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Financial Instruments" sheetId="12" state="visible" r:id="rId12"/>
    <sheet xmlns:r="http://schemas.openxmlformats.org/officeDocument/2006/relationships" name="Debt" sheetId="13" state="visible" r:id="rId13"/>
    <sheet xmlns:r="http://schemas.openxmlformats.org/officeDocument/2006/relationships" name="Employee Benefits Plans and Sha" sheetId="14" state="visible" r:id="rId14"/>
    <sheet xmlns:r="http://schemas.openxmlformats.org/officeDocument/2006/relationships" name="Income Taxes" sheetId="15" state="visible" r:id="rId15"/>
    <sheet xmlns:r="http://schemas.openxmlformats.org/officeDocument/2006/relationships" name="Income (Los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pplemental Oil and Gas Disclo" sheetId="20" state="visible" r:id="rId20"/>
    <sheet xmlns:r="http://schemas.openxmlformats.org/officeDocument/2006/relationships" name="Subsequent Events" sheetId="21" state="visible" r:id="rId21"/>
    <sheet xmlns:r="http://schemas.openxmlformats.org/officeDocument/2006/relationships" name="Schedule I - Condensed Financi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Financial Instruments (Tables)" sheetId="28" state="visible" r:id="rId28"/>
    <sheet xmlns:r="http://schemas.openxmlformats.org/officeDocument/2006/relationships" name="Debt (Tables)" sheetId="29" state="visible" r:id="rId29"/>
    <sheet xmlns:r="http://schemas.openxmlformats.org/officeDocument/2006/relationships" name="Employee Benefits Plans and S_2" sheetId="30" state="visible" r:id="rId30"/>
    <sheet xmlns:r="http://schemas.openxmlformats.org/officeDocument/2006/relationships" name="Income Taxes (Tables)" sheetId="31" state="visible" r:id="rId31"/>
    <sheet xmlns:r="http://schemas.openxmlformats.org/officeDocument/2006/relationships" name="Income (Loss) Per Share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Supplemental Oil and Gas Disc_2" sheetId="35" state="visible" r:id="rId35"/>
    <sheet xmlns:r="http://schemas.openxmlformats.org/officeDocument/2006/relationships" name="Organization, Nature of Busin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quisitions - Asset Acquisitio" sheetId="40" state="visible" r:id="rId40"/>
    <sheet xmlns:r="http://schemas.openxmlformats.org/officeDocument/2006/relationships" name="Acquisitions - Business Combina" sheetId="41" state="visible" r:id="rId41"/>
    <sheet xmlns:r="http://schemas.openxmlformats.org/officeDocument/2006/relationships" name="Acquisitions - Business Combi_2" sheetId="42" state="visible" r:id="rId42"/>
    <sheet xmlns:r="http://schemas.openxmlformats.org/officeDocument/2006/relationships" name="Acquisitions - Business Combi_3"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Leases - Additional Information" sheetId="47" state="visible" r:id="rId47"/>
    <sheet xmlns:r="http://schemas.openxmlformats.org/officeDocument/2006/relationships" name="Leases - Components of Lease Co" sheetId="48" state="visible" r:id="rId48"/>
    <sheet xmlns:r="http://schemas.openxmlformats.org/officeDocument/2006/relationships" name="Leases - Schedule of Right-of-U" sheetId="49" state="visible" r:id="rId49"/>
    <sheet xmlns:r="http://schemas.openxmlformats.org/officeDocument/2006/relationships" name="Leases - Schedule of Lease Matu" sheetId="50" state="visible" r:id="rId50"/>
    <sheet xmlns:r="http://schemas.openxmlformats.org/officeDocument/2006/relationships" name="Leases - Schedule of Weighted A" sheetId="51" state="visible" r:id="rId51"/>
    <sheet xmlns:r="http://schemas.openxmlformats.org/officeDocument/2006/relationships" name="Leases - Supplemental Cash Flow" sheetId="52" state="visible" r:id="rId52"/>
    <sheet xmlns:r="http://schemas.openxmlformats.org/officeDocument/2006/relationships" name="Financial Instruments - Schedul" sheetId="53" state="visible" r:id="rId53"/>
    <sheet xmlns:r="http://schemas.openxmlformats.org/officeDocument/2006/relationships" name="Financial Instruments - Sched_2" sheetId="54" state="visible" r:id="rId54"/>
    <sheet xmlns:r="http://schemas.openxmlformats.org/officeDocument/2006/relationships" name="Financial Instruments - Additio" sheetId="55" state="visible" r:id="rId55"/>
    <sheet xmlns:r="http://schemas.openxmlformats.org/officeDocument/2006/relationships" name="Financial Instruments - Sched_3" sheetId="56" state="visible" r:id="rId56"/>
    <sheet xmlns:r="http://schemas.openxmlformats.org/officeDocument/2006/relationships" name="Financial Instruments - Sched_4" sheetId="57" state="visible" r:id="rId57"/>
    <sheet xmlns:r="http://schemas.openxmlformats.org/officeDocument/2006/relationships" name="Financial Instruments - Summary" sheetId="58" state="visible" r:id="rId58"/>
    <sheet xmlns:r="http://schemas.openxmlformats.org/officeDocument/2006/relationships" name="Financial Instruments - Sched_5" sheetId="59" state="visible" r:id="rId59"/>
    <sheet xmlns:r="http://schemas.openxmlformats.org/officeDocument/2006/relationships" name="Debt - Summary of Detail Compri" sheetId="60" state="visible" r:id="rId60"/>
    <sheet xmlns:r="http://schemas.openxmlformats.org/officeDocument/2006/relationships" name="Debt - Summary of Detail Comp_2" sheetId="61" state="visible" r:id="rId61"/>
    <sheet xmlns:r="http://schemas.openxmlformats.org/officeDocument/2006/relationships" name="Debt - Additional information (" sheetId="62" state="visible" r:id="rId62"/>
    <sheet xmlns:r="http://schemas.openxmlformats.org/officeDocument/2006/relationships" name="Debt - Summary of Redemption Pr" sheetId="63" state="visible" r:id="rId63"/>
    <sheet xmlns:r="http://schemas.openxmlformats.org/officeDocument/2006/relationships" name="Debt - Schedule of Pricing Grid" sheetId="64" state="visible" r:id="rId64"/>
    <sheet xmlns:r="http://schemas.openxmlformats.org/officeDocument/2006/relationships" name="Employee Benefits Plans and S_3" sheetId="65" state="visible" r:id="rId65"/>
    <sheet xmlns:r="http://schemas.openxmlformats.org/officeDocument/2006/relationships" name="Employee Benefits Plans and S_4" sheetId="66" state="visible" r:id="rId66"/>
    <sheet xmlns:r="http://schemas.openxmlformats.org/officeDocument/2006/relationships" name="Employee Benefits Plans and S_5" sheetId="67" state="visible" r:id="rId67"/>
    <sheet xmlns:r="http://schemas.openxmlformats.org/officeDocument/2006/relationships" name="Employee Benefits Plans and S_6" sheetId="68" state="visible" r:id="rId68"/>
    <sheet xmlns:r="http://schemas.openxmlformats.org/officeDocument/2006/relationships" name="Employee Benefits Plans and S_7" sheetId="69" state="visible" r:id="rId69"/>
    <sheet xmlns:r="http://schemas.openxmlformats.org/officeDocument/2006/relationships" name="Income Taxes - Components of In" sheetId="70" state="visible" r:id="rId70"/>
    <sheet xmlns:r="http://schemas.openxmlformats.org/officeDocument/2006/relationships" name="Income Taxes - Summary of Recon" sheetId="71" state="visible" r:id="rId71"/>
    <sheet xmlns:r="http://schemas.openxmlformats.org/officeDocument/2006/relationships" name="Income Taxes - Additional Infor" sheetId="72" state="visible" r:id="rId72"/>
    <sheet xmlns:r="http://schemas.openxmlformats.org/officeDocument/2006/relationships" name="Income Taxes - Summary of Signi" sheetId="73" state="visible" r:id="rId73"/>
    <sheet xmlns:r="http://schemas.openxmlformats.org/officeDocument/2006/relationships" name="Income Taxes - Summary of Net O" sheetId="74" state="visible" r:id="rId74"/>
    <sheet xmlns:r="http://schemas.openxmlformats.org/officeDocument/2006/relationships" name="Income Taxes - Summary of Balan" sheetId="75" state="visible" r:id="rId75"/>
    <sheet xmlns:r="http://schemas.openxmlformats.org/officeDocument/2006/relationships" name="Income (Loss) Per Share - Summa" sheetId="76" state="visible" r:id="rId76"/>
    <sheet xmlns:r="http://schemas.openxmlformats.org/officeDocument/2006/relationships" name="Related Party Transactions - Ad"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egment Information - Additiona" sheetId="81" state="visible" r:id="rId81"/>
    <sheet xmlns:r="http://schemas.openxmlformats.org/officeDocument/2006/relationships" name="Segment Information- Summary of" sheetId="82" state="visible" r:id="rId82"/>
    <sheet xmlns:r="http://schemas.openxmlformats.org/officeDocument/2006/relationships" name="Segment Information - Schedule " sheetId="83" state="visible" r:id="rId83"/>
    <sheet xmlns:r="http://schemas.openxmlformats.org/officeDocument/2006/relationships" name="Segment Information - Schedul_2" sheetId="84" state="visible" r:id="rId84"/>
    <sheet xmlns:r="http://schemas.openxmlformats.org/officeDocument/2006/relationships" name="Segment Information - Reconcili" sheetId="85" state="visible" r:id="rId85"/>
    <sheet xmlns:r="http://schemas.openxmlformats.org/officeDocument/2006/relationships" name="Supplemental Oil and Gas Disc_3" sheetId="86" state="visible" r:id="rId86"/>
    <sheet xmlns:r="http://schemas.openxmlformats.org/officeDocument/2006/relationships" name="Supplemental Oil and Gas Disc_4" sheetId="87" state="visible" r:id="rId87"/>
    <sheet xmlns:r="http://schemas.openxmlformats.org/officeDocument/2006/relationships" name="Supplemental Oil and Gas Disc_5" sheetId="88" state="visible" r:id="rId88"/>
    <sheet xmlns:r="http://schemas.openxmlformats.org/officeDocument/2006/relationships" name="Supplemental Oil and Gas Disc_6" sheetId="89" state="visible" r:id="rId89"/>
    <sheet xmlns:r="http://schemas.openxmlformats.org/officeDocument/2006/relationships" name="Supplemental Oil and Gas Disc_7" sheetId="90" state="visible" r:id="rId90"/>
    <sheet xmlns:r="http://schemas.openxmlformats.org/officeDocument/2006/relationships" name="Supplemental Oil and Gas Disc_8" sheetId="91" state="visible" r:id="rId91"/>
    <sheet xmlns:r="http://schemas.openxmlformats.org/officeDocument/2006/relationships" name="Supplemental Oil and Gas Disc_9" sheetId="92" state="visible" r:id="rId92"/>
    <sheet xmlns:r="http://schemas.openxmlformats.org/officeDocument/2006/relationships" name="Supplemental Oil and Gas Dis_10" sheetId="93" state="visible" r:id="rId93"/>
    <sheet xmlns:r="http://schemas.openxmlformats.org/officeDocument/2006/relationships" name="Supplemental Oil and Gas Dis_11" sheetId="94" state="visible" r:id="rId94"/>
    <sheet xmlns:r="http://schemas.openxmlformats.org/officeDocument/2006/relationships" name="Supplemental Oil and Gas Dis_12" sheetId="95" state="visible" r:id="rId95"/>
    <sheet xmlns:r="http://schemas.openxmlformats.org/officeDocument/2006/relationships" name="Schedule I - Balance Sheets (De" sheetId="96" state="visible" r:id="rId96"/>
    <sheet xmlns:r="http://schemas.openxmlformats.org/officeDocument/2006/relationships" name="Schedule I - Balance Sheets (_2" sheetId="97" state="visible" r:id="rId97"/>
    <sheet xmlns:r="http://schemas.openxmlformats.org/officeDocument/2006/relationships" name="Schedule I - Statements of Oper" sheetId="98" state="visible" r:id="rId98"/>
    <sheet xmlns:r="http://schemas.openxmlformats.org/officeDocument/2006/relationships" name="Schedule I - Statements of Cash"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ALO</t>
        </is>
      </c>
      <c r="C9" s="4" t="inlineStr">
        <is>
          <t xml:space="preserve"> </t>
        </is>
      </c>
      <c r="D9" s="4" t="inlineStr">
        <is>
          <t xml:space="preserve"> </t>
        </is>
      </c>
    </row>
    <row r="10">
      <c r="A10" s="4" t="inlineStr">
        <is>
          <t>Title of 12(b) Security</t>
        </is>
      </c>
      <c r="B10" s="4" t="inlineStr">
        <is>
          <t>Common Stock</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Entity Registrant Name</t>
        </is>
      </c>
      <c r="B12" s="4" t="inlineStr">
        <is>
          <t>Talos Energy Inc.</t>
        </is>
      </c>
      <c r="C12" s="4" t="inlineStr">
        <is>
          <t xml:space="preserve"> </t>
        </is>
      </c>
      <c r="D12" s="4" t="inlineStr">
        <is>
          <t xml:space="preserve"> </t>
        </is>
      </c>
    </row>
    <row r="13">
      <c r="A13" s="4" t="inlineStr">
        <is>
          <t>Document Annual Report</t>
        </is>
      </c>
      <c r="B13" s="4" t="inlineStr">
        <is>
          <t>true</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Auditor Name</t>
        </is>
      </c>
      <c r="B18" s="4" t="inlineStr">
        <is>
          <t>Ernst &amp; Young LLP</t>
        </is>
      </c>
      <c r="C18" s="4" t="inlineStr">
        <is>
          <t xml:space="preserve"> </t>
        </is>
      </c>
      <c r="D18" s="4" t="inlineStr">
        <is>
          <t xml:space="preserve"> </t>
        </is>
      </c>
    </row>
    <row r="19">
      <c r="A19" s="4" t="inlineStr">
        <is>
          <t>Auditor Location</t>
        </is>
      </c>
      <c r="B19" s="4" t="inlineStr">
        <is>
          <t>Houston, Texas</t>
        </is>
      </c>
      <c r="C19" s="4" t="inlineStr">
        <is>
          <t xml:space="preserve"> </t>
        </is>
      </c>
      <c r="D19" s="4" t="inlineStr">
        <is>
          <t xml:space="preserve"> </t>
        </is>
      </c>
    </row>
    <row r="20">
      <c r="A20" s="4" t="inlineStr">
        <is>
          <t>Auditor Firm ID</t>
        </is>
      </c>
      <c r="B20" s="4" t="inlineStr">
        <is>
          <t>42</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File Number</t>
        </is>
      </c>
      <c r="B25" s="4" t="inlineStr">
        <is>
          <t>001-38497</t>
        </is>
      </c>
      <c r="C25" s="4" t="inlineStr">
        <is>
          <t xml:space="preserve"> </t>
        </is>
      </c>
      <c r="D25" s="4" t="inlineStr">
        <is>
          <t xml:space="preserve"> </t>
        </is>
      </c>
    </row>
    <row r="26">
      <c r="A26" s="4" t="inlineStr">
        <is>
          <t>Entity Tax Identification Number</t>
        </is>
      </c>
      <c r="B26" s="4" t="inlineStr">
        <is>
          <t>82-3532642</t>
        </is>
      </c>
      <c r="C26" s="4" t="inlineStr">
        <is>
          <t xml:space="preserve"> </t>
        </is>
      </c>
      <c r="D26" s="4" t="inlineStr">
        <is>
          <t xml:space="preserve"> </t>
        </is>
      </c>
    </row>
    <row r="27">
      <c r="A27" s="4" t="inlineStr">
        <is>
          <t>Entity Address, Address Line One</t>
        </is>
      </c>
      <c r="B27" s="4" t="inlineStr">
        <is>
          <t>333 Clay Street</t>
        </is>
      </c>
      <c r="C27" s="4" t="inlineStr">
        <is>
          <t xml:space="preserve"> </t>
        </is>
      </c>
      <c r="D27" s="4" t="inlineStr">
        <is>
          <t xml:space="preserve"> </t>
        </is>
      </c>
    </row>
    <row r="28">
      <c r="A28" s="4" t="inlineStr">
        <is>
          <t>Entity Address, Address Line Two</t>
        </is>
      </c>
      <c r="B28" s="4" t="inlineStr">
        <is>
          <t>Suite 3300</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02</t>
        </is>
      </c>
      <c r="C31" s="4" t="inlineStr">
        <is>
          <t xml:space="preserve"> </t>
        </is>
      </c>
      <c r="D31" s="4" t="inlineStr">
        <is>
          <t xml:space="preserve"> </t>
        </is>
      </c>
    </row>
    <row r="32">
      <c r="A32" s="4" t="inlineStr">
        <is>
          <t>City Area Code</t>
        </is>
      </c>
      <c r="B32" s="4" t="inlineStr">
        <is>
          <t>713</t>
        </is>
      </c>
      <c r="C32" s="4" t="inlineStr">
        <is>
          <t xml:space="preserve"> </t>
        </is>
      </c>
      <c r="D32" s="4" t="inlineStr">
        <is>
          <t xml:space="preserve"> </t>
        </is>
      </c>
    </row>
    <row r="33">
      <c r="A33" s="4" t="inlineStr">
        <is>
          <t>Local Phone Number</t>
        </is>
      </c>
      <c r="B33" s="4" t="inlineStr">
        <is>
          <t>328-3000</t>
        </is>
      </c>
      <c r="C33" s="4" t="inlineStr">
        <is>
          <t xml:space="preserve"> </t>
        </is>
      </c>
      <c r="D33" s="4" t="inlineStr">
        <is>
          <t xml:space="preserve"> </t>
        </is>
      </c>
    </row>
    <row r="34">
      <c r="A34" s="4" t="inlineStr">
        <is>
          <t>Entity Central Index Key</t>
        </is>
      </c>
      <c r="B34" s="4" t="inlineStr">
        <is>
          <t>000172496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Entity Filer Category</t>
        </is>
      </c>
      <c r="B36" s="4" t="inlineStr">
        <is>
          <t>Large Accelerated Filer</t>
        </is>
      </c>
      <c r="C36" s="4" t="inlineStr">
        <is>
          <t xml:space="preserve"> </t>
        </is>
      </c>
      <c r="D36" s="4" t="inlineStr">
        <is>
          <t xml:space="preserve"> </t>
        </is>
      </c>
    </row>
    <row r="37">
      <c r="A37" s="4" t="inlineStr">
        <is>
          <t>Entity Common Stock, Shares Outstanding</t>
        </is>
      </c>
      <c r="B37" s="4" t="inlineStr">
        <is>
          <t xml:space="preserve"> </t>
        </is>
      </c>
      <c r="C37" s="5" t="n">
        <v>126370218</v>
      </c>
      <c r="D37" s="4" t="inlineStr">
        <is>
          <t xml:space="preserve"> </t>
        </is>
      </c>
    </row>
    <row r="38">
      <c r="A38" s="4" t="inlineStr">
        <is>
          <t>Entity Well-known Seasoned Issuer</t>
        </is>
      </c>
      <c r="B38" s="4" t="inlineStr">
        <is>
          <t>Yes</t>
        </is>
      </c>
      <c r="C38" s="4" t="inlineStr">
        <is>
          <t xml:space="preserve"> </t>
        </is>
      </c>
      <c r="D38" s="4" t="inlineStr">
        <is>
          <t xml:space="preserve"> </t>
        </is>
      </c>
    </row>
    <row r="39">
      <c r="A39" s="4" t="inlineStr">
        <is>
          <t>Entity Voluntary Filers</t>
        </is>
      </c>
      <c r="B39" s="4" t="inlineStr">
        <is>
          <t>No</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1076771374</v>
      </c>
    </row>
    <row r="41">
      <c r="A41" s="4" t="inlineStr">
        <is>
          <t>Documents Incorporated by Reference</t>
        </is>
      </c>
      <c r="B41" s="4" t="inlineStr">
        <is>
          <t>Portions of the registrant’s definitive proxy statement relating to the 2023 Annual Meeting of Stockholders are incorporated by reference into Part III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Dec. 31, 2022</t>
        </is>
      </c>
    </row>
    <row r="3">
      <c r="A3" s="3" t="inlineStr">
        <is>
          <t>Oil and Gas Property [Abstract]</t>
        </is>
      </c>
      <c r="B3" s="4" t="inlineStr">
        <is>
          <t xml:space="preserve"> </t>
        </is>
      </c>
    </row>
    <row r="4">
      <c r="A4" s="4" t="inlineStr">
        <is>
          <t>Property, Plant and Equipment</t>
        </is>
      </c>
      <c r="B4" s="4" t="inlineStr">
        <is>
          <t>Note 4 — Property, Plant and Equipment Proved Properties The Company’s interests in oil and natural gas proved properties are located in the United States, primarily in the Gulf of Mexico deep and shallow waters. During 2022, 2021 and 2020 , the Company’s ceiling test computations resulted in a write-down of its U.S. oil and natural gas properties of nil , nil and $ 267.9 million, respectively. At December 31, 2022, its ceiling test computation was based on SEC pricing of $ 96.03 per Bbl of oil, $ 6.80 per Mcf of natural gas and $ 33.89 per Bbl of NGLs. Unproved Properties Unproved capitalized costs of oil and natural gas properties excluded from amortization relate to unevaluated properties associated with acquisitions, leases awarded in the U.S. Gulf of Mexico federal lease sales, certain geological and geophysical costs, expenditures associated with certain exploratory wells in progress and capitalized interest. Unproved properties also include expenditures associated with exploration and appraisal activities in Block 7 located in the shallow waters off the coast of Mexico’s Tabasco state. The following table sets forth a summary of the Company’s oil and natural gas property costs not being amortized at December 31, 2022, by the year in which such costs were incurred (in thousands):
Year Ended December 31,
Total 2022 2021 2020 2019 and Prior
Acquisition United States $ 29,646 $ 2,221 $ — $ 27,322 $ 103
Exploration United States 13,707 2,696 4,727 1,753 4,531
Exploration Mexico 111,430 1,170 3,460 13,853 92,947
Total unproved properties, not subject to amortization $ 154,783 $ 6,087 $ 8,187 $ 42,928 $ 97,581 The excluded costs will be included in the amortization base as properties are evaluated and proved reserves are established or impairment is determined. The $ 111.4 million of capitalized exploration cost in Mexico relates to the Zama Field Development Plan for submission to the Mexican regulator for final approval. The Company expects to transfer the cost into the amortization base by 2024. The Company’s evaluation of unproved property located offshore Mexico resulted in a non-cash impairment of nil , $ 18.1 million and $ 0.1 million for the years ended December 31, 2022, 2021 and 2020, respectively, presented as “Write-down of oil and natural gas properties” on the Consolidated Statements of Operations. The non-cash impairment is primarily attributable to the Company’s operations in offshore Mexico in Block 31 associated with the Company’s non-consent of the proposed appraisal plan during the fourth quarter of 2021. Asset Retirement Obligations The asset retirement obligations included in the Consolidated Balance Sheets in current and non-current liabilities, and the changes in that liability were as follows (in thousands):
Year Ended December 31,
2022 2021
Balance, beginning of period $ 434,006 $ 442,269
Obligations acquired — 433
Obligations incurred 1,140 52
Obligations settled ( 69,596 ) ( 67,988 )
Obligations divested ( 1,572 ) ( 340 )
Accretion expense 55,995 58,129
Changes in estimate (1) 121,688 1,451
Balance, end of period $ 541,661 $ 434,006
Less: Current portion 39,888 60,311
Long-term portion $ 501,773 $ 373,695 (1) Changes in estimate for the year ended December 31, 2022 were primarily due to an increase in estimated servic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 Leases The Company has operating leases principally for office space, drilling rigs, compressors and other equipment necessary to support the Company’s operations. Additionally, the Company has a finance lease related to the use of the Helix Producer I (the “HP-I”), a dynamically positioned floating production facility that interconnects with the Phoenix Field through a production buoy. The HP-I is utilized in the Company’s oil and natural gas development activities and the ROU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 Costs associated with the Company’s leases are either expensed or capitalized depending on how the underlying asset is utilized. In November 2022, the Company exercised its option to extend the lease of the HP-I through June 1, 2024. The extension resulted in a remeasurement of the lease liability to $ 166.3 million and corresponding adjustment to proved property. The lease costs described below are presented on a gross basis and do not represent the Company’s net proportionate share of such amounts. A portion of these costs have been or may be billed to other working interest owners. The Company’s share of these costs is included in property and equipment, lease operating expense or general and administrative expense, as applicable. The components of lease costs were as follows (in thousands):
Year Ended December 31,
2022 2021 2020
Finance lease cost - interest on lease liabilities $ 7,558 $ 11,453 $ 15,748
Operating lease cost, excluding short-term leases (1) 2,281 2,706 3,361
Short-term lease cost (2) 55,072 38,472 53,573
Variable lease cost (3) 1,450 1,356 543
Total lease cost $ 66,361 $ 53,987 $ 73,225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OU asset and lease liability on the Consolidated Balance Sheets. (3) Variable lease costs primarily represent differences between minimum payment obligations and actual operating charges incurred by the Company related to its long-term leases. The present value of the fixed lease payments recorded as the Company’s ROU asset and liability, adjusted for initial direct costs and incentives were as follows (in thousands):
Year Ended December 31,
2022 2021
Operating leases:
Operating lease assets $ 5,903 $ 5,714
Current portion of operating lease liabilities $ 1,943 $ 1,715
Operating lease liabilities 14,855 16,330
Total operating lease liabilities $ 16,798 $ 18,045
Finance leases:
Proved property $ 166,261 $ 124,299
Other current liabilities $ 16,306 $ 27,083
Other long-term liabilities 149,064 13,138
Total finance lease liabilities $ 165,370 $ 40,221 The table below presents the lease maturity by year as of December 31, 2022 (in thousands). Such commitments are reflected at undiscounted values and are reconciled to the discounted present value recognized on the Consolidated Balance Sheets.
Operating Leases Finance Leases
2023 $ 3,774 $ 30,782
2024 3,579 30,782
2025 3,645 30,782
2026 3,712 30,782
2027 3,596 30,782
Thereafter 5,727 74,389
Total lease payments $ 24,033 $ 228,299
Imputed interest ( 7,235 ) ( 62,929 )
Total lease liabilities $ 16,798 $ 165,370 The table below presents the weighted average remaining lease term and discount rate related to leases:
Year Ended December 31,
2022 2021 2020
Weighted average remaining lease term:
Operating leases 6.4 years 7.4 years 7.8 years
Finance leases 7.4 years 1.4 years 2.4 years
Weighted average discount rate:
Operating leases 11.8 % 11.9 % 12.0 %
Finance leases 9.2 % 21.9 % 21.9 % The table below presents the supplemental cash flow information related to leases (in thousands):
Year Ended December 31,
2022 2021 2020
Operating cash outflow from finance leases $ 7,181 $ 11,453 $ 15,748
Operating cash outflow from operating leases $ 3,722 $ 3,864 $ 2,648
ROU assets obtained in exchange for new finance lease liabilities $ 166,261 $ — $ —
ROU assets obtained in exchange for new operating lease liabilities $ 474 $ 1,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Note 6 — Financial Instruments As of December 31, 2022 and 2021, the carrying amounts of cash and cash equivalents, accounts receivable and accounts payable approximate their fair values because of the short-term nature of these instruments. Debt Instruments The following table presents the carrying amounts, net of discount and deferred financing costs, and estimated fair values of the Company’s debt instruments (in thousands):
December 31, 2022 December 31, 2021
Carrying Fair Carrying Fair
12.00 % Second-Priority Senior Secured Notes – due January 2026 $ 590,132 $ 674,542 $ 588,838 $ 685,945
7.50 % Senior Notes – due May 2022 $ — $ — $ 6,060 $ 6,145
Bank Credit Facility – matures November 2024 $ ( 4,792 ) $ — $ 367,829 $ 375,000 The carrying value of the senior notes are presented net of the original issue discount and deferred financing costs. Fair value is estimated (representing a Level 1 fair value measurement) using quoted secondary market trading prices. The carrying amount of the Company’s Bank Credit Facility is presented net of deferred financing costs. The fair value of the Bank Credit Facility is estimated based on the outstanding borrowings under the Bank Credit Facility since it is secured by the Company’s reserves and the interest rates are variable and reflective of market rates (representing a Level 2 fair value measurement). Oil and Natural Gas Derivatives The Company attempts to mitigate a portion of its commodity price risk and stabilize cash flows associated with sales of oil and natural gas production. The Company utilizes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Collar contracts typically require payments by the Company if the NYMEX average closing price is above the ceiling price or payments to the Company if the NYMEX average closing price is below the floor price. The Company has elected not to designate any of its derivative contracts for hedge accounting. Accordingly, commodity derivatives are recorded on the Consolidated Balance Sheets at fair value with settlements of such contracts, and changes in the unrealized fair value, recorded as “Price risk management activities income (expense)” on the Consolidated Statements of Operations in each period. The following table presents the impact that derivatives, not designated as hedging instruments, had on its Consolidated Statements of Operations (in thousands):
Year Ended December 31,
2022 2021 2020
Net cash received (paid) on settled derivative instruments $ ( 425,559 ) $ ( 290,164 ) $ 143,905
Unrealized gain (loss) 153,368 ( 128,913 ) ( 56,220 )
Price risk management activities income (expense) $ ( 272,191 ) $ ( 419,077 ) $ 87,685 The following tables reflect the contracted volumes and weighted average prices under the terms of the Company's derivative contracts as of December 31, 2022:
Swap Contracts
Production Period Settlement Index Average Daily Weighted Average
Crude oil: (Bbls) (per Bbl)
January 2023 – December 2023 NYMEX WTI CMA 17,863 $ 72.46
January 2024 – December 2024 NYMEX WTI CMA 5,240 $ 73.95
Natural gas: (MMBtu) (per MMBtu)
January 2023 – December 2023 NYMEX Henry Hub 26,395 $ 3.76
January 2024 – June 2024 NYMEX Henry Hub 10,000 $ 3.25
Collar Contracts
Production Period Settlement Index Average Weighted Weighted
Crude oil: (Bbls) (per Bbl) (per Bbl)
January 2023 – December 2023 NYMEX WTI CMA 2,512 $ 70.00 $ 86.59
January 2024 – March 2024 NYMEX WTI CMA 2,000 $ 70.00 $ 88.00
Natural gas: (MMBtu) (per MMBtu) (per MMBtu)
January 2023 – December 2023 NYMEX Henry Hub 10,000 $ 5.25 $ 8.46
January 2024 – December 2024 NYMEX Henry Hub 10,000 $ 4.00 $ 6.90 The following tables provide additional information related to financial instruments measured at fair value on a recurring basis (in thousands):
December 31, 2022
Level 1 Level 2 Level 3 Total
Assets:
Oil and natural gas derivatives $ — $ 32,883 $ — $ 32,883
Liabilities:
Oil and natural gas derivatives — ( 76,242 ) — ( 76,242 )
Total net liability $ — $ ( 43,359 ) $ — $ ( 43,359 )
December 31, 2021
Level 1 Level 2 Level 3 Total
Assets:
Oil and natural gas derivatives $ — $ 3,737 $ — $ 3,737
Liabilities:
Oil and natural gas derivatives — ( 200,464 ) — ( 200,464 )
Total net liability $ — $ ( 196,727 ) $ — $ ( 196,727 )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in its Consolidated Balance Sheets. The following table presents the fair value of derivative financial instruments as well as the potential effect of netting arrangements on the Company's recognized derivative asset and liability amounts (in thousands):
December 31, 2022 December 31, 2021
Assets Liabilities Assets Liabilities
Oil and natural gas derivatives:
Current $ 25,029 $ 68,370 $ 967 $ 186,526
Non-current 7,854 7,872 2,770 13,938
Total gross amounts presented on balance sheet 32,883 76,242 3,737 200,464
Less: Gross amounts not offset on the balance sheet 32,883 32,883 3,737 3,737
Net amounts $ — $ 43,359 $ — $ 196,727 Credit Risk 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December 31, 2022 represent derivative instruments from eight counterparties; all of which are registered swap dealers that have an “investment grade” (minimum Standard &amp; Poor’s rating of BBB- or better) credit rating, and all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7 — Debt A summary of the detail comprising the Company’s debt and the related book values for the respective periods presented is as follows (in thousands):
Year Ended December 31,
2022 2021
12.00 % Second-Priority Senior Secured Notes – due January 2026 $ 638,541 $ 650,000
7.50 % Senior Notes – due May 2022 — 6,060
Bank Credit Facility – matures November 2024 — 375,000
Total debt, before discount and deferred financing cost 638,541 1,031,060
Discount and deferred financing cost ( 53,201 ) ( 68,333 )
Total debt, net of discount and deferred financing costs 585,340 962,727
Less: Current portion of long-term debt — 6,060
Long-term debt, net of discount and deferred financing costs $ 585,340 $ 956,667 12.00% Second-Priority Senior Secured Notes The 12.00% Second-Priority Senior Secured Notes due 2026 (the “ 12.00 % Notes”) were issued pursuant to an indenture dated January 4, 2021 and the first supplemental indenture dated January 14, 2021 between the Parent Company (the “Parent Guarantor”), Talos Production Inc. (the “Issuer”), and certain of the Issuer's subsidiaries (the “Subsidiary Guarantors” and, together with the Parent Guarantor, the “Guarantors”) and Wilmington Trust, National Association, as trustee and collateral agent. The 12.00 % Notes rank pari passu in right of payment and constitute a single class of securities for all purposes under the indentures. The 12.00% Notes are fully and unconditionally guaranteed, jointly and severally, on a senior unsecured basis by the Parent Guarantor and on a second-priority senior secured basis by each of the Subsidiary Guarantors and will be unconditionally guaranteed on the same basis by certain of the Issuer’s future subsidiaries. The 12.00% Notes are secured on a second-priority basis by liens on substantially the same collateral as the Issuer’s existing first-priority obligations under its Bank Credit Facility. The 12.00 % Notes mature January 15, 2026 and have interest payable semi-annually each January 15 and July 15 . At any time prior to January 15, 2023 , the Company may redeem up to 40 % of the principal amount of the 12.00% Notes at a redemption rate of 112.00 % of the principal amount plus accrued and unpaid interest. At any time prior to January 15, 2023, the Company may also redeem some or all of the 12.00% Notes at a price equal to 100 % of the principal amount of the 1 2.00% Notes, plus a “make-whole premium,” together with accrued and unpaid interest, if any, to, but excluding, the date of redemption. Thereafter, the Company may redeem all or a portion of the 12.00% Notes in whole at any time or in part from time to time at the following redemption prices (expressed as percentages of principal amount) plus accrued and unpaid interest if redeemed during the period commencing on January 15 of the years set forth below :
Period Redemption Price
2023 106.00 %
2024 103.00 %
2025 and thereafter 100.00 % The indenture governing the 12.00% Notes applies certain limitations on the Company’s ability and the ability of its subsidiaries to, among other things, (i) incur, assume or guarantee additional indebtedness or issue certain convertible or redeemable equity securities; (ii) create liens to secure indebtedness; (iii) pay distributions on equity interests, repurchase equity securities or redeem junior lien, unsecured or subordinated indebtedness; (iv) make investments; (v) restrict distributions, loans or other asset transfers from Talos Production Inc.’s restricted subsidiaries; (vi) consolidate with or merge with or into, or sell substantially all of Talos Production Inc.’s properties to, another person; (vii) sell or otherwise dispose of assets, including equity interests in subsidiaries; and (viii) enter into transactions with affiliates. The 12.00 % Notes contain customary quarterly and annual reporting, financial and administrative covenants. The Company was in compliance with all debt covenants at December 31, 2022. The Issuer initiated a notes consent solicitation on October 21, 2022, to obtain the requisite holders’ consent to certain amendments to the indenture governing the Issuer’s 12.00 % Notes to permit the incurrence of indebtedness in respect of the 11.75 % Senior Secured Second Lien Notes due 2026 of EnVen (the “Notes Consent Solicitation”). The Notes Consent Solicitation expired on October 27, 2022, with holders of 95.8 % of the aggregate principal amount of the 12.00% Notes outstanding consenting. As a result, the Issuer entered into a second supplemental indenture to the base indenture on October 27, 2022 , which became effective upon its execution. The Issuer offered holders of the 12.00% Notes consideration equal to 50 basis points times the principal amount of the 12.00% Notes held by such consenting holder (“Consent Fee”). During the year ended December 31, 2022 , the Company repurchased $ 11.5 million of the 12.00 % Notes. The debt repurchases resulted in a loss on extinguishment of debt for the year ended December 31, 2022 of $ 1.6 million, which is presented as “Other income (expense)” on the Consolidated Statements of Operations. Subsequent Event — On February 13, 2023 , the Issuer paid the Consent Fee of approximately $ 3.1 million in the aggregate in connection with the closing of the EnVen Acquisition. 11.00% Second-Priority Senior Secured Notes On January 13, 2021, the Company redeemed $ 347.3 million aggregate principal amount of the 11.00 % Second-Priority Senior Secured Notes due 2022 (the “11.00% Notes”) at 102.75 % plus accrued and unpaid interest using the proceeds from the issuance of the 12.00% Notes. The debt redemption resulted in a loss on extinguishment of debt of $ 13.2 million for the year ended December 31, 2021, which is included in “Other income (expense)” on the Consolidated Statements of Operations. On June 15, 2020, the Company entered into an exchange agreement pursuant to which the Company agreed to exchange $ 37.2 million aggregate principal amount of the 11.00 % Notes from certain holders in exchange for 3.1 million shares of the Company’s common stock plus cash in an amount equal to accrued interest up to the June 18, 2020 settlement date. Additionally, during the year ended December 31, 2020, the Company repurchased $ 6.4 million of the 11.00 % Notes. The exchange agreement and debt repurchases resulted in a gain on extinguishment of debt for the year ended December 31, 2020 of $ 1.7 million, which is included in “Other income (expense)” on the Consolidated Statements of Operations. 7.50% Senior Notes On May 31, 2022 , the 7.50 % Senior Notes matured and were redeemed at an aggregate principal of $ 6.1 million plus accrued and unpaid interest. Bank Credit Facility The Company maintains a Bank Credit Facility with a syndicate of financial institutions. The Bank Credit Facility provides for the determination of the borrowing base based on the Company’s proved producing reserves and a portion of the Company's proved undeveloped reserves. The borrowing base is redetermined by the lenders at least semi-annually during the second quarter and fourth quarter of each year. On May 4, 2022, the Company entered into a (i) Borrowing Base Redetermination Agreement and Eighth Amendment to Credit Agreement (the “Eighth Amendment”) and (ii) Incremental Agreement of Increasing Lenders (“Incremental Agreement”). The Eighth Amendment and the Incremental Agreement, among other things, (i) increased the borrowing base from $ 950.0 million to $ 1.1 billion and (ii) increased the commitments from $ 791.3 million to $ 806.3 million. On December 23, 2022, the Company entered into the Incremental Agreement and Ninth Amendment to Credit Agreement (the “Ninth Amendment”). The Ninth Amendment, among other things, (i) extends the maturity date of the Bank Credit Facility from November 12, 2024 to March 31, 2027 , (ii) increases the borrowing base from $ 1.1 billion to $ 1.5 billion and (iii) increases commitments from $ 806.3 million to $ 965.0 million, in each case contingent upon the closing of the EnVen Acquisition and the occurrence of certain events related thereto. The Bank Credit Facility no longer bears interest at the applicable London InterBank Offered Rate plus the applicable margin. Interest under the Bank Credit Facility accrues at the Company’s option either at an alternate base rate (“ABR”) plus the applicable margin (“ABR Loans”), an adjusted term secured overnight financing rate (“SOFR”) plus the applicable margin (“Term Benchmark Loans”) or adjusted daily simple SOFR plus the applicable margin (“RFR Loans”). The ABR is based on the greater of (a) the prime rate, (b) a federal funds rate plus 0.5 % or (c) the adjusted term SOFR for a one-month interest period plus 1.00 %. The adjusted term SOFR is equal to the term SOFR for each applicable tenor (e.g., one-month, three-months, six-months, and twelve-months) calculated and published by the CME Group Inc. plus 0.10 %. The adjusted daily simple SOFR is equal to the overnight SOFR calculated and published by the Federal Reserve Bank of New York plus 0.10 %. In addition, the Company is obligated to pay a commitment fee on the unutilized portion of the commitments. The pricing grid below shows the applicable margin for Term Benchmark Loans, RFR Loans and ABR Loans as well as the commitment fee rate, in each case, prior to closing of the EnVen Acquisition, based upon the applicable borrowing base utilization percentage:
Borrowing Base Utilization Percentage Utilization Term Benchmark Loans and RFR Loans ABR Loans Commitment
Level 1 &lt; 25 % 3.00 % 2.00 % 0.50 %
Level 2 ≥ 25 % &lt; 50 % 3.25 % 2.25 % 0.50 %
Level 3 ≥ 50 % &lt; 75 % 3.50 % 2.50 % 0.50 %
Level 4 ≥ 75 % &lt; 90 % 3.75 % 2.75 % 0.50 %
Level 5 ≥ 90 % 4.00 % 3.00 % 0.50 % The Ninth Amendment provides that the above applicable margins for Term Benchmark Loans, RFR Loans and ABR Loans, each decrease by an amount equal to 0.25 % from and after the closing of the EnVen Acquisition. The commitment fee rate also decreases to 0.375 % from and after the closing of the EnVen Acquisition when the borrowing base utilization percentage is less than 50 %. The Bank Credit Facility has certain debt covenants, the most restrictive of which is that the Company must maintain a Consolidated Total Debt to EBITDAX Ratio (as defined in the Bank Credit Facility) of no greater than 3.00 to 1.00 calculated each quarter utilizing the most recent twelve months to determine EBITDAX. The Company must also maintain a current ratio no less than 1.00 to 1.00 each quarter. Under the Bank Credit Facility, unutilized commitments are included in current assets in the current ratio calculation. The Bank Credit Facility is secured by, among other things, mortgages covering at least 90.0 % (or, from and after the closing of the EnVen Acquisition, 85.0 %) of the oil and natural gas assets of the Company. The Bank Credit Facility is fully and unconditionally guaranteed by the Company and certain of its wholly-owned subsidiaries. As of December 31, 2022, the Company's borrowing base was $ 1.1 billion with total commitments of $ 806.3 million . Additionally, no more than $ 200.0 million (or, from and after the closing of the EnVen Acquisition, $ 250.0 million) of the Company’s borrowing base can be used as letters of credit with current commitments at $ 150.0 million. The amount the Company is able to borrow with respect to the borrowing base is subject to compliance with the financial covenants and other provisions of the Bank Credit Facility. The Company was in compliance with all debt covenants at December 31, 2022. See Note 12 — Commitments and Contingencies for the amount of letters of credit issued under the Bank Credit Facility as of December 31, 2022. Subsequent Event — On February 10, 2023, the Company borrowed $ 130.0 million primarily used to fund the cash portion of the purchase price in the EnVen Acquisition. On February 13, 2023 , as a result of the closing of the EnVen Acquisition, the borrowing base increased, commitments increased and the other changes all described above as contingent on the closing of the EnVen Acquisition went into effect. As of closing of the EnVen Acquisition, the Bank Credit Facility had approximately $ 754.2 million of undrawn commitments. Limitation on Restricted Payments Including Dividends The Company has not historically declared or paid any cash dividends on its capital stock. However, to the extent the Company determines in the future that it may be appropriate to pay a special dividend or initiate a quarterly dividend program, the Company’s ability to pay any such dividends to its stockholders may be limited to the extent its consolidated subsidiaries are limited in their ability to make distributions to the Parent Company, including the significant restrictions that the agreements governing the Company’s debt impose on the ability of its consolidated subsidiaries to make distributions and other payments to the Parent Company. With respect to entities accounted for under the equity method, the Company’s primary equity method investee as of December 31, 2022 did not have any undistributed earnings. The Bank Credit Facility contains restrictions on the ability of Talos Production Inc. to transfer funds to the Parent Company in the form of cash dividends, loans or advances. The Bank Credit Facility restricts distributions and other payments to the Parent Company, subject to certain baskets and other exceptions described therein including the payment of operating expense incurred in the ordinary course of business and for income taxes attributable to its ownership in Talos Production Inc. Under the Bank Credit Facility, general distributions and other restricted payments may be made to the Company so long as after giving pro forma effect to the making of any such restricted payment (i) no default or event of default has occurred and is continuing; (ii) available commitments exceed 25 % of the then effective loan limit; (iii) the pro forma current ratio of 1.0 to 1.0 is satisfied; and (iv) either (A) the Consolidated Total Debt to EBITDAX Ratio (as defined in the Bank Credit Facility) is not greater than 1.75 to 1.00 and the aggregate amount of such restricted payments does not exceed the Available Free Cash Flow Amount (as defined in the Bank Credit Facility) at the time made or (B) the Consolidated Total Debt to EBITDAX Ratio is not greater than 1.00 to 1.00. In addition, the indenture governing the 12.00% Notes restricts the Company’s consolidated subsidiaries from, directly or indirectly, among other things, declaring or paying any dividend on account of their equity securities, subject to certain limited exceptions described in the indenture. Such exceptions include, among other things, if (i) no default has occurred or would occur as a result thereof, (ii) immediately after giving effect to such transaction on a pro forma basis, the issuer could incur $ 1.00 of additional indebtedness in compliance with a fixed charge coverage ratio of 2.25 to 1.00, (iii) the ratio of the issuer’s total debt to EBITDA ratio is not greater than 3.00 to 1.00, and (iii) if payments pursuant to such transaction, together with the aggregate amount of certain other restricted payments, is less than the cumulative credit permitted under the indenture. At December 31, 2022 , restricted net assets of the Company’s consolidated subsidiaries exceeded 25 %. Subsequent Event — EnVen Acquisition On February 13, 2023 , in conjunction with the closing of the EnVen Acquisition, the Company assumed EnVen’s 11.75% Senior Secured Second Lien Notes due 2026 (the “EnVen Second Lien Notes”) with a principal amount of $ 257.5 million. The EnVen Second Lien Notes mature on April 15, 2026 and interest accrues and is to be paid semi-annually in cash in arrears on April 15th and October 15th of each year. The indenture governing the EnVen Second Lien Notes requires the redemption of $ 15.0 million of the principal amount outstanding at par value on April 15th and October 15th of each year. The EnVen Second Lien Notes are governed by an indenture by and among Energy Ventures GoM LLC, EnVen Finance Corporation as co-issuers, the guarantors party thereto and Wilmington Trust, National Association as trustee and collateral agent, dated as of April 15, 2021 (“EnVen Second Lien Notes Indenture”). Talos Production Inc. and certain of its subsidiaries entered into a supplemental indenture to the EnVen Second Lien Notes Indenture which, inter alia, provides for the assumption of the indebtedness in respect of the EnVen Second Lien Notes by Talos Production Inc., as well as guarantees of such indebtedness by certain subsidiaries of Talos Production Inc., as contemplated by the terms of the EnVen Second Lien Notes Indenture. The EnVen Second Lien Notes Indenture contains certain covenants, which are customary with respect to non-investment grade debt securities, including limitations on the Company’s ability to incur and guarantee additional indebtedness, repay, redeem, or repurchase certain debt and capital stock, issue certain preferred stock or similar equity securities, pay dividends or make other distributions on capital stock, enter into certain types of transactions with affiliates, make loans or investments, and make other restricted payments. Additionally, certain covenants restrict Talos Production Inc. subsidiaries’ ability to pay dividends, create liens, and sell certain assets. EnVen’s reserve based loan facility, which had no borrowings as of February 13, 2023 , was terminated at the time of the EnVen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Plans and 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s Plans and Share-Based Compensation</t>
        </is>
      </c>
      <c r="B4" s="4" t="inlineStr">
        <is>
          <t xml:space="preserve">Note 8 — Employee Benefits Plans and Share-Based Compensation Long Term Incentive Plans On May 11, 2021, the Company’s stockholders approved the Talos Energy Inc. 2021 Long Term Incentive Plan (the “2021 LTIP”), which had previously been approved by the board of directors of the Company. No further awards will be granted under the Talos Energy Inc. Long Term Incentive Plan (the “2018 LTIP”) (together with the 2021 LTIP, the “LTIP Plans”). The 2021 LTIP provides for potential grants of: (i) incentive stock options qualified as such under U.S. federal income tax laws (“ISOs”), (ii) stock options that do not qualify as ISOs (together with ISOs, “Options”), (iii) stock appreciation rights, (iv) restricted stock awards, (v) RSUs, (vi) awards of vested stock, (vii) dividend equivalents, (viii) other share-based or cash awards and (ix) substitute awards. Employees, non-employee directors and consultants of the Company and its affiliates are eligible to receive awards under the 2021 LTIP. The 2021 LTIP authorizes the Company to grant awards of up to 8,639,415 shares of the Company’s common stock, subject to the share counting and share recycling provisions of the 2021 LTIP. Restricted Stock Units – Employees — RSUs granted to employees under the LTIP Plans primarily vest ratably over an approximate three year period subject to such employee’s continued service through each vesting date. Upon vesting, each RSU represents a contingent right to receive one share of common stock. The total unrecognized share-based compensation expense related to these RSUs at December 31, 2022 was approximately $ 24.6 million, which is expected to be recognized over a weighted average period of 1.7 years. Restricted Stock Units – Non-employee Directors — RSUs granted to non-employee directors under the LTIP Plans vested approximately one year following the date of grant, subject to such non-employee director’s continued service through the vesting date. Upon vesting, these RSUs represent a contingent right to receive one share of common stock for each RSU for 60 %, and cash for the remaining 40 %. The total unrecognized share-based compensation expense related to these RSUs at December 31, 2022 was approximately $ 0.2 million, which is expected to be recognized over a weighted average period of 0.2 years. Of the unrecognized share-based compensation expense, $ 0.1 million relates to liability awards and will be subsequently remeasured at each reporting period. The following table summarizes RSU activity:
Restricted Stock Weighted Average
Unvested RSUs at December 31, 2019 733,777 $ 25.20
Granted 1,284,797 $ 10.02
Vested ( 273,787 ) $ 25.09
Forfeited ( 91,799 ) $ 19.65
Unvested RSUs at December 31, 2020 1,652,988 $ 13.73
Granted 1,102,038 $ 13.11
Vested ( 669,832 ) $ 15.01
Forfeited ( 101,995 ) $ 12.46
Unvested RSUs at December 31, 2021 1,983,199 $ 13.02
Granted 2,297,465 $ 13.23
Vested ( 967,269 ) $ 14.14
Forfeited ( 97,891 ) $ 14.34
Unvested RSUs at December 31, 2022 (1) 3,215,504 $ 12.79 (1) As of December 31, 2022 , 25,257 of the unvested RSUs were accounted for as liability awards in “Accrued liabilities” on the Consolidated Balance Sheet. The Company considers its intent and ability to settle awards in cash or shares in determining whether to classify the awards as equity or as a liability. Certain awards granted during the year ended December 31, 2021 were originally classified as liability awards; however, these awards became equity-classified awards upon stockholder approval of the 2021 LTIP. The aggregate amount of compensation cost related to these awards is determined by the fair value of the award on the modification date. Performance Share Units – Employees — PSUs granted to employees under the LTIP Plans represent the contingent right to receive one share of common stock. However, the number of shares of common stock issuable upon vesting ranges from zero to 200 % of the target number of PSUs granted. The total unrecognized share-based compensation expense related to these PSUs at December 31, 2022 was approximately $ 14.0 million, which is expected to be recognized over a weighted average period of 1.8 years. The following table summarizes PSU activity:
Performance Weighted Average
Unvested PSUs at December 31, 2019 417,831 $ 39.31
Granted 441,642 $ 13.05
Forfeited ( 25,301 ) $ 37.67
Unvested PSUs at December 31, 2020 834,172 $ 25.46
Granted 586,995 $ 18.96
Vested ( 391,308 ) $ 39.43
Forfeited ( 14,400 ) $ 18.48
Unvested PSUs at December 31, 2021 1,015,459 $ 16.41
Granted (1) 629,666 $ 23.73
Vested (2) ( 14,474 ) $ 13.05
Forfeited ( 16,486 ) $ 17.48
Cancelled ( 975,564 ) $ 16.42
Unvested PSUs at December 31, 2022 638,601 $ 23.66 (1)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on the wells included in the 2022 drill program over a three-year performance period. (2) The performance period for the relative TSR awards ended on December 31, 2022. The payout on these awards was 0 % based on actual performance over the performance period as certified by the Compensation Committee of the Company’s Board of Directors in early 2023. Since these awards were legally forfeited they will again be available for new awards under the recycling provisions of the 2021 LTIP. Certain awards granted during the year ended December 31, 2021 were originally classified as liability awards; however, these awards became equity-classified awards upon stockholder approval of the 2021 LTIP. The following table summarizes the assumptions used in the Monte Carlo simulations to calculate the fair value of the relative or absolute TSR PSUs granted and modified at the date indicated:
2022 2021 2020
Grant Grant Modification Grant Grant
September 20 March 5 May 11 March 8 March 5
Expected term (in years) 2.3 2.8 2.6 2.8 2.8
Expected volatility 74.3 % 82.2 % 80.9 % 78.3 % 48.8 %
Risk-free interest rate 3.9 % 1.6 % 0.3 % 0.3 % 0.6 %
Dividend yield — % — % — % — % — %
Fair value (in thousands) $ 621 $ 8,668 $ 9,715 $ 11,129 $ 5,763 Modification — During March 2022, the outstanding PSUs held by certain executive officers that were awarded in 2020 and 2021 were cancelled and, in connection with this cancellation, 1,147,352 of RSUs were granted (the “Retention RSUs”). The Retention RSUs will vest ratably each year over two years, generally contingent upon continued employment through each such date. The cancellation of the PSUs along with the concurrent grant of the Retention RSUs are accounted for as a modification. The incremental cost of $ 9.7 million will be recognized prospectively over the modified requisite service period. Additionally, the remaining unrecognized grant or modification date fair value of the original PSUs will be recognized over the original remaining requisite service period. Share-based Compensation Costs Share-based compensation costs associated with RSUs, PSUs and other awards are reflected as “General and administrative expense” on the Consolidated Statements of Operations, net amounts capitalized to “Proved Properties” on the Consolidated Balance Sheets. Because of the non-cash nature of share-based compensation, the expensed portion of share-based compensation is added back to net income in arriving at “Net cash provided by operating activities” on the Consolidated Statements of Cash Flows. The following table presents the amount of costs expensed and capitalized (in thousands):
Year Ended December 31,
2022 2021 2020
Share-based compensation costs $ 28,280 $ 20,560 $ 16,462
Less: Amounts capitalized to oil and gas properties 12,327 9,568 7,793
Total share-based compensation expense $ 15,953 $ 10,992 $ 8,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 Income Taxes Income Tax Expense (Benefit) The components of income tax expense (benefit) were as follows (in thousands):
Year Ended December 31,
2022 2021 2020
Current income tax expense (benefit):
United States $ 1,375 $ ( 5 ) $ ( 499 )
Mexico 432 ( 993 ) 185
Total current income tax expense (benefit) $ 1,807 $ ( 998 ) $ ( 314 )
Deferred income tax expense (benefit):
United States $ 659 $ ( 1,067 ) $ 35,923
Mexico 71 430 ( 26 )
Total deferred income tax expense (benefit) $ 730 $ ( 637 ) $ 35,897
Total income tax expense (benefit) $ 2,537 $ ( 1,635 ) $ 35,583 A reconciliation of income tax expense (benefit) computed at the U.S. federal statutory tax rate to the Company’s income tax expense (benefit) is as follows (in thousands, except percentages):
Year Ended December 31,
2022 2021 2020
Income tax expense (benefit) at the federal statutory tax rate $ 80,735 $ ( 38,763 ) $ ( 90,304 )
State income taxes 1,591 ( 674 ) ( 14,215 )
Impact of foreign operations 15,657 ( 11,920 ) ( 1,030 )
Effect of change in state rate — 2,008 —
Prior year taxes ( 2,920 ) 486 ( 4,237 )
Legal entity reorganization — — ( 17,566 )
Change in valuation allowance ( 96,537 ) 45,547 162,213
Other permanent differences 4,011 1,681 722
Total income tax expense (benefit) $ 2,537 $ ( 1,635 ) $ 35,583
Effective tax rate 0.66 % 0.89 % ( 8.27 )% The Company’s effective tax rate for the years ended December 31, 2022 and 2021 differed from the federal statutory rate of 21.0 % primarily due t o recording a full valuation allowance against its federal, state and foreign deferred tax assets. The Company’s effective tax rate for the year ending December 31, 2020 differed from the federal statutory rate of 21.0 % primarily due to a non-cash tax expense of $ 162.2 million related to the recognition of a valuation allowance for its excess federal and state deferred tax assets. This expense was partially offset by a tax benefit of $ 17.6 million from adopting the final Treasury Regulations under Section 163(j) of the Internal Revenue Code (the “IRC”) for tax years ended December 31, 2018 and December 31, 2019. The adoption of the final Treasury Regulations reduced the non-cash tax expense recognized in the year ending December 31, 2019 from the legal entity conversion of a partnership to a corporation. Deferred Tax Assets and Liabilities Net deferred tax assets (liabilities) reflect the net tax effects of temporary differences between the carrying amounts of assets and liabilities for financial reporting purposes and the amounts used for income tax purposes. Significant components of deferred tax assets and liabilities were as follows (in thousands):
Year Ended December 31,
2022 2021
Deferred tax assets:
Federal net operating loss $ 159,257 $ 153,849
Foreign tax loss carryforward 44,462 49,932
State net operating loss 24,787 24,265
Tax credits 107 303
Interest expense carryforward 23,262 —
Asset retirement obligations 115,848 92,823
Derivatives 9,273 42,075
Other well equipment inventory 1,891 5,680
Accrued bonus 5,863 5,087
Share-based compensation 5,296 3,833
Operating lease liabilities 3,669 4,081
Finance lease liabilities 32,559 —
Other 7,142 5,424
Total deferred tax assets 433,416 387,352
Valuation allowance ( 129,105 ) ( 224,266 )
Total deferred tax assets, net $ 304,311 $ 163,086
Deferred tax liabilities:
Oil and gas properties $ 302,602 $ 160,002
Operating lease assets 1,323 1,423
Prepaid 2,530 3,075
Total deferred tax liabilities 306,455 164,500
Net deferred tax liability $ ( 2,144 ) $ ( 1,414 ) Net Operating Loss The table below presents the details of the Company’s net operating loss carryovers as of December 31, 2022 (in thousands):
Amount Expiration Year
Federal net operating losses $ 525,745 2035 - 2037
Federal net operating losses $ 232,620 Unlimited
Foreign tax loss carryforward $ 148,206 2025 - 2032
State net operating losses $ 125,958 2025 - 2037
State net operating losses $ 277,031 Unlimited As of December 31, 2022, the Company had U.S. federal net operating loss carryforwards (“NOLs”) of approximately $ 758.4 million , all of which is subject to limitation under Section 382 of the IRC. IRC Section 382 provides an annual limitation with respect to the ability of a corporation to utilize its tax attributes, against future U.S. taxable income in the event of a change in o wnership. If not utilized, such carryforwards would begin to expire at the end of 2035 . Valuation Allowance The Company recorded a valuation allowance of $ 129.1 million and $ 224.3 million as of December 31, 2022 and 2021, respectively. Deferred income tax assets and liabilities are recorded related to NOLs and temporary differences between the book and tax basis of assets and liabilities expected to produce tax deductions and income in the future. The realization of these assets depends on recognition of sufficient future taxable income in specific tax jurisdictions in which those temporary differences or NOLs relate. In assessing the need for a valuation allowance, the Company considers whether it is more likely than not that some portion or all of the deferred tax assets will not be realized using available positive and negative evidence, including future reversals of temporary differences, tax-planning strategies and future taxable income, to estimate whether sufficient future taxable income will be generated to permit use of deferred tax assets. A significant piece of objective negative evidence evaluated is the cumulative loss incurred over recent years. Such objective negative evidence limits our ability to consider other subjective positive evidence. The Company intends to continue maintaining a full valuation allowance on our deferred tax assets until there is sufficient evidence to support the reversal of all or some portion of these allowances. However, if positive earnings continue to be realized and future earnings are anticipated, the Company believes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the Company achieves and anticipates realizing in future years. Uncertain Tax Positions The table below sets forth the beginning and ending balance of the total amount of unrecognized tax benefits. None of the unrecognized benefits would impact the effective tax rate if recognized. While amounts could change during the next 12 months, the Company does not anticipate having a material impact on its financial statements. Balances in the uncertain tax positions are as follows (in thousands):
Year Ended December 31,
2022 2021
Total unrecognized tax benefits, beginning balance $ 696 $ 648
Increases in unrecognized tax benefits as a result of:
Tax positions taken during a prior period 100 21
Tax positions taken during the current period 39 27
Total unrecognized tax benefits, ending balance $ 835 $ 696 The Company recognizes interest and penalties related to uncertain tax positions as “Interest Expense” and “General and administrative expense” on the Consolidated Statements of Operations, respectively. Years Open to Examination The 2019 through 2021 tax years remain open to examination by the tax jurisdictions in which the Company is subject to tax. The statute of limitations with respect to the U.S. federal income tax returns of the Company for years ending on or before December 31, 2018 are closed, except to the extent of any NOL carryover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 xml:space="preserve">Note 10 — Income (Loss) Per Share Basic earnings per common share is computed by dividing net income (loss) attributable to common stockholders by the weighted average number of shares of common stock outstanding during the period. Except when the effect would be antidilutive, diluted earnings per common share includes the impact of RSUs, PSUs and outstanding warrants. The warrants expired unexercised on February 28, 2021. The following table presents the computation of the Company’s basic and diluted income (loss) per share were as follows (in thousands, except for the per share amounts):
Year Ended December 31,
2022 2021 2020
Net income (loss) $ 381,915 $ ( 182,952 ) $ ( 465,605 )
Weighted average common shares outstanding — basic 82,454 81,769 67,664
Dilutive effect of securities 1,229 — —
Weighted average common shares outstanding — diluted 83,683 81,769 67,664
Net income (loss) per common share:
Basic $ 4.63 $ ( 2.24 ) $ ( 6.88 )
Diluted $ 4.56 $ ( 2.24 ) $ ( 6.88 )
Anti-dilutive potentially issuable securities excluded from diluted common shares 865 1,709 5,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Apollo Funds and Riverstone Fund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together with the Apollo Funds, the “Sponsors”) and members of management pursuant to which the Company received a private equity capital commitment. On January 3, 2022, the Apollo Funds ceased being a beneficial owner of more than five percent of the Company’s common stock. Riverstone Funds held 14.9 % of the Company’s common stock as of December 31, 2022. ILX and Castex Acquisition On February 28, 2020 the Company acquired assets and liabilities at fair value from sellers that include, the Riverstone Sellers, affiliates of the Riverstone Funds. See additional details in Note 3 — Acquisitions. Whistler Acquisition On August 31, 2018 , the Company acquired Whistler Energy II, LLC from Whistler Energy II Holdco, LLC, an affiliate of the Apollo Funds. A settlement agreement related to a dispute regarding the decommissioning obligation of a Deepwater well was executed in September 2021. For the year ended December 31, 2021 , the Company recognized a $ 4.4 million gain resulting from the settlement which is reflected in “Other income (expense)” on the Company’s Consolidated Statements of Operations. Registration Rights Agreements On May 10, 2018, the Company entered into a Registration Rights Agreement (the “Original Equity Registration Rights Agreement”) with certain of the Apollo Funds and the Riverstone Funds, certain funds controlled by Franklin Advisers, Inc. (“Franklin”) and certain clients of MacKay Shields LLC (“MacKay Shields”), relating to the registered resale of the Company’s common stock owned by such parties as of the closing of the Stone Combination (the “Original Registrable Securities”). The Company and the Riverstone Sellers (and their designated affiliates) agreed under the Purchase Agreements to enter into an amendment to the Original Equity Registration Rights Agreement (such amendment, the “Registration Rights Agreement Amendment,” and the Original Equity Registration Rights Agreement, as amended by the Registration Rights Agreement Amendment, the “Registration Rights Agreement”). The Registration Rights Agreement Amendment will add each of the Riverstone Sellers (or one or more of its designated affiliates) as parties to the Registration Rights Agreement and provide such parties with customary registration rights with respect to the Series A Convertible Preferred Stock (and Conversion Stock) (each as defined below) that the Riverstone Sellers received at the closing of the ILX and Castex Acquisition (the “New Registrable Securities” and together with the Original Registrable Securities, the “Registrable Securities”). Under the Registration Rights Agreement, the Company is required to file a shelf registration statement within 30 days of the Company’s receipt of written request by a holder of Registrable Securities (a “Holder”). Each Holder will be limited to two demand registrations in any twelve-month period. The Holders have the right to request that the Company initiate underwritten offerings of the Company’s common stock; provided, that the Apollo Funds and the Riverstone Funds will have the right to demand three underwritten offerings in any twelve-month period, and Franklin and MacKay Shields will only have the collective right to demand one underwritten offering. The Holders have customary piggyback rights with respect to any underwritten offering that the Company conducts for as long as the Holders and their respective affiliates own 5 % of the Registrable Securities. Each Holder will agree to a lock up with underwriters in the event of an underwritten offering, provided that the lock up will not apply to any Holder who does not have a right to participate in such underwritten offering. The Registration Rights Agreement have terminated with respect to Franklin and MacKay Shields. Additionally, the Apollo Funds no longer have piggyback rights effective January 3, 2022. The Registration Rights Agreement will otherwise terminate at such time as there are no Registrable Securities outstanding. In connection with the closing of the ILX and Castex Acquisition, and pursuant to the Purchase Agreements, as amended, the Company and ILX Holdings, LLC, ILX Holdings II, LLC, ILX Holdings III LLC and Riverstone V Castex 2014 Holdings, L.P., a Delaware limited partnership and designee of Castex Energy 2014, LLC, entered into the Registration Rights Agreement Amendment to the Registration Rights Agreement to, among other things, add each of the Riverstone Sellers (or one or more of its designated affiliates) as parties to the Registration Rights Agreement and provide such parties with customary registration rights with respect to the Company’s Series A Convertible Preferred Stock issued to the Riverstone Sellers at the closing of the ILX and Castex Acquisition The Company will bear all of the expenses incurred in connection with any offer and sale, while the selling stockholders will be responsible for paying underwriting fees, discounts and selling commissions. The Company incurred fees of nil , $ 0.7 million and $ 0.2 million for the fiscal years ended December 31, 2022, 2021 and 2020, respectively. In June and November of 2021, the Company entered into separate secondary underwriting agreements with certain stockholders affiliated with the Sponsors (the “Selling Stockholders”), pursuant to which the Selling Stockholders sold shares of common stock of the Company. Each secondary offering was made pursuant to a prospectus supplement filed with the SEC. The Selling Stockholders received all the proceeds from these offerings. In connection with the Company’s entry into the EnVen Merger Agreement on September 21, 2022 to acquire EnVen, the Company entered into a registration rights agreement (the “2022 Registration Rights Agreement”) with Adage Capital Partners, L.P. (“Adage”) and affiliated entities of Bain Capital, LP (“Bain”). Pursuant to the 2022 Registration Rights Agreement, the Company grants to Adage and Bain certain demand, “piggy-back” and shelf registration rights with respect to the shares of the Company’s common stock to be received by such entities in the EnVen Acquisition, subject to certain customary thresholds and conditions. Additionally, the Company agrees to pay certain expenses of the parties incurred in connection with the exercise of their rights under such agreement and to indemnify them for certain securities law matters in connection with any registration statement filed pursuant thereto. The 2022 Registration Rights Agreement will become effective at the closing of the EnVen Acquisition. Subsequent Event — On February 13, 2023 , in conjunction with the closing of the EnVen Acquisition, the 2022 Registration Rights Agreement became effective. Adage and Bain hold approximately 5.1 % and 12.3 %, respectively, of the Company’s outstanding shares of common stock. Amended and Restated Stockholders’ Agreement On May 10, 2018 , the Company entered into a Stockholders’ Agreement (the “Stockholders’ Agreement”) by and among the Company and the other parties thereto. On February 24, 2020 , the Company and the other parties thereto amended the Stockholders’ Agreement to, among other things, add each of the Riverstone Sellers (or one or more of its designated affiliates) as parties to the Stockholders’ Agreement and provide that for purposes of determining whether the Riverstone Sellers and their affiliates continue to satisfy certain stock ownership requirements necessary to retain their rights to nominate directors to the board of directors, the Series A Convertible Preferred Stock owned by the Riverstone Sellers was, prior to the conversion thereof, counted towards such ownership requirements on an as converted basis at the closing of the ILX and Castex Acquisition. On March 30, 2020, all 110,000 shares of Series A Convertible Preferred Stock were converted into an aggregate 11.0 million shares of the Company’s common stock. On March 29, 2022 , the Company and other parties thereto, entered into the Amended and Restated Stockholders’ Agreement, in connection with the resignation of certain members of the Company's Board of Directors (the “Amended and Restated Stockholders’ Agreement”). The Amended and Restated Stockholders’ Agreement, among other things, (i) terminates the rights of the Apollo Funds under the Stockholders’ Agreement and (ii) eliminates the requirement that the Board of Directors consist of ten members. The Riverstone Funds have agreed to vote their shares of the Company’s common stock in favor of any nominee designated and nominated for election to the Board of Directors in accordance with the terms of the Amended and Restated Stockholders’ Agreement and in a manner consistent with the recommendation of the Nominating and Governance Committee with respect to all other nominees. In connection with the pending EnVen Acquisition, the Company and the Riverstone Funds have agreed to terminate the Amended and Restated Stockholders’ Agreement, which will eliminate the Riverstone Funds’ designation rights with respect to the Company’s Board of Directors. Subsequent to the termination of the Amended and Restated Stockholders’ Agreement, the Riverstone Funds’ present designee to the Company’s Board of Directors, Mr. Robert M. Tichio, will immediately tender his resignation. The termination of the Amended and Restated Stockholders’ Agreement is contingent upon the successful closing of the EnVen Acquisition. Subsequent Event — On February 13, 2023 , in conjunction with the closing of the EnVen Acquisition, the Amended and Restated Stockholders’ Agreement was terminated and Mr. Robert M. Tichio resigned from the Company’s Board of Directors. Riverstone Support Agreement In connection with the pending EnVen Acquisition, the Company, EnVen and the Riverstone Funds entered into a support agreement pursuant to which the Riverstone Funds have agreed, among other things, to (i) vote all shares of Company common stock beneficially owned (a) in favor of the share issuance to EnVen equityholders, (b) in favor of the amendment and/or restatement of the Company’s organizational documents as necessary or appropriate to reflect the termination of the Amended and Restated Stockholders’ Agreement, (c) in favor of any other proposals necessary or appropriate in connection with the EnVen Acquisition and (d) against, among other things, (A) any Acquisition Proposal (as defined in the EnVen Merger Agreement) with respect to the Company and (B) any other proposal that could reasonably be expected to materially impede or delay the EnVen Acquisition or result in a breach of any representation or covenant of the Company under the EnVen Merger Agreement (as defined herein), (ii) terminate the Amended and Restated Stockholders’ Agreement, and (iii) cause Mr. Tichio to resign from the Company’s Board of Directors, in each case of the foregoing clauses (ii) and (iii), effective immediately prior to, but conditioned on, the occurrence of the closing of the EnVen Acquisition. Legal Fees The Company has engaged the law firm Vinson &amp; Elkins L.L.P. (“V&amp;E”) to provide legal services. An immediate family member of William S. Moss III, the Company’s Executive Vice President and General Counsel and one of its executive officers, is a partner at V&amp;E. For the years ended December 31, 2022, 2021 and 2020 , the Company incurred fees of approximately $ 4.8 million, $ 3.1 million and $ 3.5 million, respectively, of which $ 1.3 million, $ 0.2 million and $ 0.7 million were payable at each respective balance sheet date for legal services performed by V&amp;E. Bayou Bend CCS LLC On March 8, 2022, the Company made a $ 2.3 million cash contribution for a 50 % membership interest in Bayou Bend. On May 24, 2022, the Company sold a 25 % membership interest to Chevron U.S.A. Inc. (“Chevron”) for upfront cash consideration of $ 15.0 million. Chevron also agreed to fund up to $ 10.0 million of contributions to Bayou Bend on the Company’s behalf, of which $ 1.4 million was funded during the year ended December 31, 2022 . The Bayou Bend investment will be increased with an offsetting gain as the capital carry is funded by Chevron. The Company recognized a $ 15.3 million gain on the partial sale of its investment in Bayou Bend during the year ended December 31, 2022, which is included in “Equity method investment income” on the Consolidated Statements of Operations. As of December 31, 2022 , the Company owns a 25 % membership interest in Bayou Bend, which is a variable interest entity and accounted for using the equity method of accounting. Bayou Bend has a CCS site located offshore Jefferson County, Texas, near the Beaumont and Port Arthur, Texas industrial corridor that is in the early stages of development. The development of the Bayou Bend CCS hub project is currently being financed through equity contributions from its members. The Company’s maximum exposure to loss as result of its involvement with Bayou Bend is the carrying amount of its investment. Under an operating agreement, which was amended on May 24, 2022, the Company has agreed to provide certain services to facilitate Bayou Bend’s operations and to fulfill other general and administrative functions relating to the operation and management of Bayou Bend and its business. The Company will invoice Bayou Bend for reimbursement of direct and indirect general and administrative expenses incurred as well as all other direct out-of-pocket costs and expenses incurred or paid on behalf of Bayou Bend. The Company had a $ 0.7 million related party receivable from Bayou Bend as of December 31,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egal Proceedings and Other Contingencies From time to time, the Company is involved in litigation, regulatory examinations and administrative proceedings primarily arising in the ordinary course of business in jurisdictions in which the Company does business. Although the outcome of these matters cannot be predicted with certainty, the Company’s management believes none of these matters, either individually or in the aggregate, would have a material effect upon the Company’s financial position; however, an unfavorable outcome could have a material adverse effect on the Company’s results from operations for a specific interim period or year. On March 23, 2022, the Company entered into a settlement agreement to receive $ 27.5 million to resolve previously pending litigation, which was filed on October 23, 2017, against a third-party supplier related to quality issues. As part of the settlement agreement, the Company released all of its claims in the litigation. The settlement is reflected as “Other income (expense)” on the Consolidated Statements of Operations. Performance Obligations Regulations with respect to the Company's operations govern, among other things, engineering and construction specifications for production facilities, safety procedures, plugging and abandonment of wells, removal of facilities in the U.S. Gulf of Mexico and certain obligations under the production sharing contracts with Mexico. As of December 31, 2022, the Company had secured performance bonds from third party sureties totaling $ 740.6 million . The cost of securing these bonds is reflected as “Interest expense” on the Consolidated Statements of Operations. Additionally, as of December 31, 2022, the Company had secured letters of credit issued under its Bank Credit Facility totaling $ 3.9 million . Letters of credit that are outstanding reduce the available revolving credit commitments. See Note 7 — Debt for further information on the Bank Credit Facility. The table below summarizes the Company’s total minimum commitments associated with vessel commitments, purchase obligations and other miscellaneous commitments as of December 31, 2022 (in thousands):
2023 2024 2025 2026 Thereafter Total
Vessel Commitments (1) $ 41,938 $ — $ — $ — $ — $ 41,938
Committed purchase orders (2) 41,148 — — — — 41,148
EnVen Acquisition (3) 259,858 — — — — 259,858
Other commitments (4) 9,627 327 327 — — 10,281
Total $ 352,571 $ 327 $ 327 $ — $ — $ 353,225 (1) Includes vessel commitments the Company will utilize for certain Deepwater well intervention, drilling operations and decommissioning activities. These commitments represent gross contractual obligations and accordingly, other joint owners in the properties operated by the Company will be billed for their working interest share of such costs. (2) Includes committed purchase orders to execute planned future drilling activities. These commitments represent gross contractual obligations and accordingly, other joint owners in the properties operated by the Company will be billed for their working interest share of such costs. (3) Includes cash consideration and contingent fees related to the EnVen Acquisition. See Note 15 — Subsequent Events for further information on the EnVen Acquisition. (4) Includes commitment to acquire additional lease acreage associated with our CCS Segment. Decommissioning Obligations The Company has divested various leases, wells and facilities located in the U.S. Gulf of Mexico where the purchasers typically assume all abandonment obligations acquired. Certain of these counterparties in these divestiture transactions or third parties in existing leases have filed for bankruptcy protection or undergone associated reorganizations and may not be able to perform required abandonment obligations. Under certain circumstances, regulations or federal laws could require the Company to assume such obligations. The Company reflects expenses incurred related to estimated decommissioning obligations in “Other operating (income) expense” on the Consolidated Statements of Operations. The decommissioning obligations included in the Consolidated Balance Sheets as “Other current liabilities” and “Other long-term liabilities”, and the changes in that liability were as follows (in thousands):
Year Ended December 31,
2022 2021 2020
Balance, beginning of period $ 24,336 $ — $ —
Additions 8,900 21,056 —
Changes in estimate 22,658 — —
Reimbursements due from third parties — 3,280 —
Settlements ( 1,625 ) — —
Balance, end of period $ 54,269 $ 24,336 $ —
Less: Current portion 42,069 3,756 —
Long-term portion $ 12,200 $ 20,580 $ — Although it is reasonably possible that the Company could receive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our opinion regarding the outcome of certain notices or matters, and such developments could have a material adverse effect on our results of operations in the period in which the amounts are accrued and our cash flows in the period in which the amounts are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3 — Segment Information The Company’s operations are managed through two operating segments: (i) Upstream Segment and (ii) CCS Segment. The Upstream Segment is the Company’s only reportable segment. The Company’s chief operating decision-maker (“CODM”) is the President and Chief Executive Officer, who reviews operating results to make decisions about allocating resources and assessing performance for the entire company. The profit or loss metric used to evaluate segment performance is Adjusted EBITDA, which is defined as net income (loss) plus interest expense; income tax expense (benefit); depreciation, depletion, and amortization; accretion expense; non-cash write-down of oil and natural gas properties; transaction and other (income) expenses; decommissioning obligations; the net change in the fair value of derivatives (mark to market effect, net of cash settlements and premiums related to these derivatives); (gain) loss on debt extinguishment; non-cash write-down of other well equipment inventory; and non-cash equity-based compensation expense. Corporate general and administrative expense include certain shared costs such as finance, accounting, tax, human resources, information technology and legal costs that are not directly attributable to each of operating segment. A portion of these expenses are allocated based on the percentage of employees dedicated to each operating segment. The remaining expenses are included in the reconciliation of reportable segment Adjusted EBITDA to consolidated pre-tax net income (loss) as an unallocated corporate general and adminsitrative expense. The accounting policies of the segments are the same as those described in the summary of significant accounting policies. The Company’s CODM does not review assets by segment as part of the financial information provided and therefore, no asset information is provided in the table below. The following table presents selected segment information for the periods indicated (in thousands):
Upstream All Other (1) Total
Revenues from External Customers:
Year Ended December 31, 2022 $ 1,651,980 $ — $ 1,651,980
Year Ended December 31, 2021 1,244,540 — 1,244,540
Year Ended December 31, 2020 575,936 — 575,936
Equity in the Net Income of Investees Accounted for by the Equity Method:
Year Ended December 31, 2022 $ 101 $ ( 1,166 ) $ ( 1,065 )
Year Ended December 31, 2021 — — —
Year Ended December 31, 2020 — — —
Adjusted EBITDA:
Year Ended December 31, 2022 $ 859,840 $ ( 12,786 ) $ 847,054
Year Ended December 31, 2021 $ 615,798 $ ( 4,782 ) 611,016
Year Ended December 31, 2020 435,327 — 435,327
Segment Expenditures:
Year Ended December 31, 2022 $ 452,674 $ 2,778 $ 455,452
Year Ended December 31, 2021 338,822 — 338,822
Year Ended December 31, 2020 405,525 — 405,525 (1)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 Reconciliations The following tables present reconciliations of reportable segment information to the Company’s consolidated totals (in thousands):
Year Ended December 31,
2022 2021 2020
Adjusted EBITDA:
Total for reportable segments $ 859,840 $ 615,798 $ 435,327
All other ( 12,786 ) ( 4,782 ) —
Unallocated corporate general and administrative expense ( 5,280 ) ( 4,542 ) ( 5,088 )
Interest expense ( 125,498 ) ( 133,138 ) ( 99,415 )
Depreciation, depletion and amortization ( 414,630 ) ( 395,994 ) ( 364,346 )
Accretion expense ( 55,995 ) ( 58,129 ) ( 49,741 )
Write-down of oil and natural gas properties — ( 18,123 ) ( 267,916 )
Transaction and other (income) expenses (1) 34,513 ( 5,886 ) ( 14,917 )
Decommissioning obligations (2) ( 31,558 ) ( 21,055 ) —
Derivative fair value loss (gain) (3) ( 272,191 ) ( 419,077 ) 87,685
Net cash paid on settled derivative instruments (3) 425,559 290,164 ( 143,905 )
Gain (loss) on extinguishment of debt ( 1,569 ) ( 13,225 ) 1,662
Non-cash write-down of other well equipment inventory — ( 5,606 ) ( 699 )
Non-cash equity-based compensation expense ( 15,953 ) ( 10,992 ) ( 8,669 )
Income (loss) before income taxes $ 384,452 $ ( 184,587 ) $ ( 430,022 ) (1) Other income (expense) includes restructuring expenses, cost saving initiatives and other miscellaneous income and expenses that we do not view as a meaningful indicator of our operating performance. For the year ended December 31, 2022 , the amount includes $ 27.5 million gain as a result of the settlement agreement to resolve previously pending litigation that was filed in October 2017 that is further discussed in Note 12 — Commitments and Contingencies. Additionally, it includes a $ 15.3 million gain for the year ended December 31, 2022 on partial sale of our investment in Bayou Bend that is further discussed in Note 11 — Related Party Transactions . For the year ended December 31, 2020, the amount includes $ 1.4 million of legal entity restructuring costs and $ 1.3 million of severance related cost saving initiatives due to the COVID-19 pandemic. (2) Estimated decommissioning obligations were a result of working interest partners or counterparties of divestiture transactions that were unable to perform the required abandonment obligations due to bankruptcy or insolvency. See Note 12 — Commitments and Contingencies for additional information on decommissioning obligations. (3)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we do not designate commodity derivative instruments as accounting hedges. This results in reflecting commodity derivative gains and losses within Adjusted EBITDA on an unrealized basis during the period the derivatives settled.
Year Ended December 31,
2022 2021 2020
Segment Expenditures:
Total reportable segments $ 452,674 $ 338,822 $ 405,525
All other 2,778 — —
Change in capital expenditures included in accounts payable and accrued liabilities ( 60,011 ) 28,258 16,002
Plugging &amp; abandonment ( 69,596 ) ( 67,988 ) ( 43,933 )
Decommissioning obligations settled ( 1,625 ) — —
Investment in CCS intangibles and equity method investees ( 2,778 ) — —
Other deferred payments — ( 7,921 ) ( 11,921 )
Non-cash well equipment inventory transfers ( 6 ) 1,086 ( 3,030 )
Other 1,728 1,074 299
Exploration, development and other capital expenditures $ 323,164 $ 293,331 $ 362,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145</v>
      </c>
      <c r="C3" s="6" t="n">
        <v>69852</v>
      </c>
    </row>
    <row r="4">
      <c r="A4" s="3" t="inlineStr">
        <is>
          <t>Accounts receivable</t>
        </is>
      </c>
      <c r="B4" s="4" t="inlineStr">
        <is>
          <t xml:space="preserve"> </t>
        </is>
      </c>
      <c r="C4" s="4" t="inlineStr">
        <is>
          <t xml:space="preserve"> </t>
        </is>
      </c>
    </row>
    <row r="5">
      <c r="A5" s="4" t="inlineStr">
        <is>
          <t>Trade, net</t>
        </is>
      </c>
      <c r="B5" s="5" t="n">
        <v>150598</v>
      </c>
      <c r="C5" s="5" t="n">
        <v>173241</v>
      </c>
    </row>
    <row r="6">
      <c r="A6" s="4" t="inlineStr">
        <is>
          <t>Joint interest, net</t>
        </is>
      </c>
      <c r="B6" s="5" t="n">
        <v>54697</v>
      </c>
      <c r="C6" s="5" t="n">
        <v>28165</v>
      </c>
    </row>
    <row r="7">
      <c r="A7" s="4" t="inlineStr">
        <is>
          <t>Other, net</t>
        </is>
      </c>
      <c r="B7" s="5" t="n">
        <v>6684</v>
      </c>
      <c r="C7" s="5" t="n">
        <v>18062</v>
      </c>
    </row>
    <row r="8">
      <c r="A8" s="4" t="inlineStr">
        <is>
          <t>Assets from price risk management activities</t>
        </is>
      </c>
      <c r="B8" s="5" t="n">
        <v>25029</v>
      </c>
      <c r="C8" s="5" t="n">
        <v>967</v>
      </c>
    </row>
    <row r="9">
      <c r="A9" s="4" t="inlineStr">
        <is>
          <t>Prepaid assets</t>
        </is>
      </c>
      <c r="B9" s="5" t="n">
        <v>84759</v>
      </c>
      <c r="C9" s="5" t="n">
        <v>48042</v>
      </c>
    </row>
    <row r="10">
      <c r="A10" s="4" t="inlineStr">
        <is>
          <t>Other current assets</t>
        </is>
      </c>
      <c r="B10" s="5" t="n">
        <v>1917</v>
      </c>
      <c r="C10" s="5" t="n">
        <v>1674</v>
      </c>
    </row>
    <row r="11">
      <c r="A11" s="4" t="inlineStr">
        <is>
          <t>Total current assets</t>
        </is>
      </c>
      <c r="B11" s="5" t="n">
        <v>367829</v>
      </c>
      <c r="C11" s="5" t="n">
        <v>340003</v>
      </c>
    </row>
    <row r="12">
      <c r="A12" s="3" t="inlineStr">
        <is>
          <t>Property and equipment:</t>
        </is>
      </c>
      <c r="B12" s="4" t="inlineStr">
        <is>
          <t xml:space="preserve"> </t>
        </is>
      </c>
      <c r="C12" s="4" t="inlineStr">
        <is>
          <t xml:space="preserve"> </t>
        </is>
      </c>
    </row>
    <row r="13">
      <c r="A13" s="4" t="inlineStr">
        <is>
          <t>Proved properties</t>
        </is>
      </c>
      <c r="B13" s="5" t="n">
        <v>5964340</v>
      </c>
      <c r="C13" s="5" t="n">
        <v>5232479</v>
      </c>
    </row>
    <row r="14">
      <c r="A14" s="4" t="inlineStr">
        <is>
          <t>Unproved properties, not subject to amortization</t>
        </is>
      </c>
      <c r="B14" s="5" t="n">
        <v>154783</v>
      </c>
      <c r="C14" s="5" t="n">
        <v>219055</v>
      </c>
    </row>
    <row r="15">
      <c r="A15" s="4" t="inlineStr">
        <is>
          <t>Other property and equipment</t>
        </is>
      </c>
      <c r="B15" s="5" t="n">
        <v>30691</v>
      </c>
      <c r="C15" s="5" t="n">
        <v>29091</v>
      </c>
    </row>
    <row r="16">
      <c r="A16" s="4" t="inlineStr">
        <is>
          <t>Total property and equipment</t>
        </is>
      </c>
      <c r="B16" s="5" t="n">
        <v>6149814</v>
      </c>
      <c r="C16" s="5" t="n">
        <v>5480625</v>
      </c>
    </row>
    <row r="17">
      <c r="A17" s="4" t="inlineStr">
        <is>
          <t>Accumulated depreciation, depletion and amortization</t>
        </is>
      </c>
      <c r="B17" s="5" t="n">
        <v>-3506539</v>
      </c>
      <c r="C17" s="5" t="n">
        <v>-3092043</v>
      </c>
    </row>
    <row r="18">
      <c r="A18" s="4" t="inlineStr">
        <is>
          <t>Total property and equipment, net</t>
        </is>
      </c>
      <c r="B18" s="5" t="n">
        <v>2643275</v>
      </c>
      <c r="C18" s="5" t="n">
        <v>2388582</v>
      </c>
    </row>
    <row r="19">
      <c r="A19" s="3" t="inlineStr">
        <is>
          <t>Other long-term assets:</t>
        </is>
      </c>
      <c r="B19" s="4" t="inlineStr">
        <is>
          <t xml:space="preserve"> </t>
        </is>
      </c>
      <c r="C19" s="4" t="inlineStr">
        <is>
          <t xml:space="preserve"> </t>
        </is>
      </c>
    </row>
    <row r="20">
      <c r="A20" s="4" t="inlineStr">
        <is>
          <t>Assets from price risk management activities</t>
        </is>
      </c>
      <c r="B20" s="5" t="n">
        <v>7854</v>
      </c>
      <c r="C20" s="5" t="n">
        <v>2770</v>
      </c>
    </row>
    <row r="21">
      <c r="A21" s="4" t="inlineStr">
        <is>
          <t>Equity method investments</t>
        </is>
      </c>
      <c r="B21" s="5" t="n">
        <v>1745</v>
      </c>
      <c r="C21" s="5" t="n">
        <v>0</v>
      </c>
    </row>
    <row r="22">
      <c r="A22" s="4" t="inlineStr">
        <is>
          <t>Other well equipment inventory</t>
        </is>
      </c>
      <c r="B22" s="5" t="n">
        <v>25541</v>
      </c>
      <c r="C22" s="5" t="n">
        <v>17449</v>
      </c>
    </row>
    <row r="23">
      <c r="A23" s="4" t="inlineStr">
        <is>
          <t>Operating lease assets</t>
        </is>
      </c>
      <c r="B23" s="5" t="n">
        <v>5903</v>
      </c>
      <c r="C23" s="5" t="n">
        <v>5714</v>
      </c>
    </row>
    <row r="24">
      <c r="A24" s="4" t="inlineStr">
        <is>
          <t>Other assets</t>
        </is>
      </c>
      <c r="B24" s="5" t="n">
        <v>6479</v>
      </c>
      <c r="C24" s="5" t="n">
        <v>12297</v>
      </c>
    </row>
    <row r="25">
      <c r="A25" s="4" t="inlineStr">
        <is>
          <t>Total assets</t>
        </is>
      </c>
      <c r="B25" s="5" t="n">
        <v>3058626</v>
      </c>
      <c r="C25" s="5" t="n">
        <v>2766815</v>
      </c>
    </row>
    <row r="26">
      <c r="A26" s="3" t="inlineStr">
        <is>
          <t>Current liabilities:</t>
        </is>
      </c>
      <c r="B26" s="4" t="inlineStr">
        <is>
          <t xml:space="preserve"> </t>
        </is>
      </c>
      <c r="C26" s="4" t="inlineStr">
        <is>
          <t xml:space="preserve"> </t>
        </is>
      </c>
    </row>
    <row r="27">
      <c r="A27" s="4" t="inlineStr">
        <is>
          <t>Accounts payable</t>
        </is>
      </c>
      <c r="B27" s="5" t="n">
        <v>128174</v>
      </c>
      <c r="C27" s="5" t="n">
        <v>85815</v>
      </c>
    </row>
    <row r="28">
      <c r="A28" s="4" t="inlineStr">
        <is>
          <t>Accrued liabilities</t>
        </is>
      </c>
      <c r="B28" s="5" t="n">
        <v>219769</v>
      </c>
      <c r="C28" s="5" t="n">
        <v>130459</v>
      </c>
    </row>
    <row r="29">
      <c r="A29" s="4" t="inlineStr">
        <is>
          <t>Accrued royalties</t>
        </is>
      </c>
      <c r="B29" s="5" t="n">
        <v>52215</v>
      </c>
      <c r="C29" s="5" t="n">
        <v>59037</v>
      </c>
    </row>
    <row r="30">
      <c r="A30" s="4" t="inlineStr">
        <is>
          <t>Current portion of long-term debt</t>
        </is>
      </c>
      <c r="B30" s="5" t="n">
        <v>0</v>
      </c>
      <c r="C30" s="5" t="n">
        <v>6060</v>
      </c>
    </row>
    <row r="31">
      <c r="A31" s="4" t="inlineStr">
        <is>
          <t>Current portion of asset retirement obligations</t>
        </is>
      </c>
      <c r="B31" s="5" t="n">
        <v>39888</v>
      </c>
      <c r="C31" s="5" t="n">
        <v>60311</v>
      </c>
    </row>
    <row r="32">
      <c r="A32" s="4" t="inlineStr">
        <is>
          <t>Liabilities from price risk management activities</t>
        </is>
      </c>
      <c r="B32" s="5" t="n">
        <v>68370</v>
      </c>
      <c r="C32" s="5" t="n">
        <v>186526</v>
      </c>
    </row>
    <row r="33">
      <c r="A33" s="4" t="inlineStr">
        <is>
          <t>Accrued interest payable</t>
        </is>
      </c>
      <c r="B33" s="5" t="n">
        <v>36340</v>
      </c>
      <c r="C33" s="5" t="n">
        <v>37542</v>
      </c>
    </row>
    <row r="34">
      <c r="A34" s="4" t="inlineStr">
        <is>
          <t>Current portion of operating lease liabilities</t>
        </is>
      </c>
      <c r="B34" s="5" t="n">
        <v>1943</v>
      </c>
      <c r="C34" s="5" t="n">
        <v>1715</v>
      </c>
    </row>
    <row r="35">
      <c r="A35" s="4" t="inlineStr">
        <is>
          <t>Other current liabilities</t>
        </is>
      </c>
      <c r="B35" s="5" t="n">
        <v>60359</v>
      </c>
      <c r="C35" s="5" t="n">
        <v>33061</v>
      </c>
    </row>
    <row r="36">
      <c r="A36" s="4" t="inlineStr">
        <is>
          <t>Total current liabilities</t>
        </is>
      </c>
      <c r="B36" s="5" t="n">
        <v>607058</v>
      </c>
      <c r="C36" s="5" t="n">
        <v>600526</v>
      </c>
    </row>
    <row r="37">
      <c r="A37" s="3" t="inlineStr">
        <is>
          <t>Long-term liabilities:</t>
        </is>
      </c>
      <c r="B37" s="4" t="inlineStr">
        <is>
          <t xml:space="preserve"> </t>
        </is>
      </c>
      <c r="C37" s="4" t="inlineStr">
        <is>
          <t xml:space="preserve"> </t>
        </is>
      </c>
    </row>
    <row r="38">
      <c r="A38" s="4" t="inlineStr">
        <is>
          <t>Long-term debt, net of discount and deferred financing costs</t>
        </is>
      </c>
      <c r="B38" s="5" t="n">
        <v>585340</v>
      </c>
      <c r="C38" s="5" t="n">
        <v>956667</v>
      </c>
    </row>
    <row r="39">
      <c r="A39" s="4" t="inlineStr">
        <is>
          <t>Asset retirement obligations</t>
        </is>
      </c>
      <c r="B39" s="5" t="n">
        <v>501773</v>
      </c>
      <c r="C39" s="5" t="n">
        <v>373695</v>
      </c>
    </row>
    <row r="40">
      <c r="A40" s="4" t="inlineStr">
        <is>
          <t>Liabilities from price risk management activities</t>
        </is>
      </c>
      <c r="B40" s="5" t="n">
        <v>7872</v>
      </c>
      <c r="C40" s="5" t="n">
        <v>13938</v>
      </c>
    </row>
    <row r="41">
      <c r="A41" s="4" t="inlineStr">
        <is>
          <t>Operating lease liabilities</t>
        </is>
      </c>
      <c r="B41" s="5" t="n">
        <v>14855</v>
      </c>
      <c r="C41" s="5" t="n">
        <v>16330</v>
      </c>
    </row>
    <row r="42">
      <c r="A42" s="4" t="inlineStr">
        <is>
          <t>Other long-term liabilities</t>
        </is>
      </c>
      <c r="B42" s="5" t="n">
        <v>176152</v>
      </c>
      <c r="C42" s="5" t="n">
        <v>45006</v>
      </c>
    </row>
    <row r="43">
      <c r="A43" s="4" t="inlineStr">
        <is>
          <t>Total liabilities</t>
        </is>
      </c>
      <c r="B43" s="5" t="n">
        <v>1893050</v>
      </c>
      <c r="C43" s="5" t="n">
        <v>2006162</v>
      </c>
    </row>
    <row r="44">
      <c r="A44" s="4" t="inlineStr">
        <is>
          <t>Commitments and contingencies (Note 12)</t>
        </is>
      </c>
      <c r="B44" s="4" t="inlineStr">
        <is>
          <t xml:space="preserve"> </t>
        </is>
      </c>
      <c r="C44" s="4" t="inlineStr">
        <is>
          <t xml:space="preserve"> </t>
        </is>
      </c>
    </row>
    <row r="45">
      <c r="A45" s="3" t="inlineStr">
        <is>
          <t>Stockholdersʼ Equity:</t>
        </is>
      </c>
      <c r="B45" s="4" t="inlineStr">
        <is>
          <t xml:space="preserve"> </t>
        </is>
      </c>
      <c r="C45" s="4" t="inlineStr">
        <is>
          <t xml:space="preserve"> </t>
        </is>
      </c>
    </row>
    <row r="46">
      <c r="A46" s="4" t="inlineStr">
        <is>
          <t>Preferred stock, $0.01 par value; 30,000,000 shares authorized and no shares issued or outstanding as of December 31, 2022 and 2021</t>
        </is>
      </c>
      <c r="B46" s="5" t="n">
        <v>0</v>
      </c>
      <c r="C46" s="5" t="n">
        <v>0</v>
      </c>
    </row>
    <row r="47">
      <c r="A47" s="4" t="inlineStr">
        <is>
          <t>Common stock $0.01 par value; 270,000,000 shares authorized; 82,570,328 and 81,881,477 shares issued and outstanding as of December 31, 2022 and 2021, respectively</t>
        </is>
      </c>
      <c r="B47" s="5" t="n">
        <v>826</v>
      </c>
      <c r="C47" s="5" t="n">
        <v>819</v>
      </c>
    </row>
    <row r="48">
      <c r="A48" s="4" t="inlineStr">
        <is>
          <t>Additional paid-in capital</t>
        </is>
      </c>
      <c r="B48" s="5" t="n">
        <v>1699799</v>
      </c>
      <c r="C48" s="5" t="n">
        <v>1676798</v>
      </c>
    </row>
    <row r="49">
      <c r="A49" s="4" t="inlineStr">
        <is>
          <t>Accumulated deficit</t>
        </is>
      </c>
      <c r="B49" s="5" t="n">
        <v>-535049</v>
      </c>
      <c r="C49" s="5" t="n">
        <v>-916964</v>
      </c>
    </row>
    <row r="50">
      <c r="A50" s="4" t="inlineStr">
        <is>
          <t>Total stockholdersʼ equity</t>
        </is>
      </c>
      <c r="B50" s="5" t="n">
        <v>1165576</v>
      </c>
      <c r="C50" s="5" t="n">
        <v>760653</v>
      </c>
    </row>
    <row r="51">
      <c r="A51" s="4" t="inlineStr">
        <is>
          <t>Total liabilities and stockholdersʼ equity</t>
        </is>
      </c>
      <c r="B51" s="6" t="n">
        <v>3058626</v>
      </c>
      <c r="C51" s="6" t="n">
        <v>2766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Oil and Gas Disclosures (Unaudited)</t>
        </is>
      </c>
      <c r="B4" s="4" t="inlineStr">
        <is>
          <t xml:space="preserve">N ote 14 — Suppl emental Oil and Gas Disclosures (Unaudited) Capitalized Costs Aggregate amounts of capitalized costs relating to oil, natural gas and NGL activities and the aggregate amount of related accumulated depletion and amortization as of the dates indicated are presented below (in thousands):
Year Ended December 31,
2022 2021 2020
Proved properties $ 5,964,340 $ 5,232,479 $ 4,945,550
Unproved oil and gas properties, not subject to amortization (1) 154,783 219,055 254,994
Total oil and gas properties 6,119,123 5,451,534 5,200,544
Less: Accumulated depletion 3,484,590 3,072,907 2,680,254
Net capitalized costs $ 2,634,533 $ 2,378,627 $ 2,520,290
Depletion and amortization rate (Per MBoe) (2) $ 18.95 $ 16.71 $ 31.42 (1) Amount includes $ 111.4 million, $ 110.3 million and $ 121.7 million of unproved properties, not subject to amortization, related to the Company’s operations in offshore Mexico for the years ended December 31, 2022, 2021 and 2020, respectively. (2) Year ended December 31, 2020 includes the impact of a write-down of U.S. oil and natural gas properties as a result of the Company’s ceiling test computations. See Note 4 — Property, Plant and Equipment for additional information. Included in the depletable basis of proved oil and gas properties is the estimate of the Company’s proportionate share of asset retirement costs relating to these properties which are also reflected as “Asset retirement obligations” on the accompanying Consolidated Balance Sheets. See Note 4 — Property, Plant and Equipment for additional information. Costs Incurred for Property Acquisition, Exploration and Development Activities 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estimates during the year.
Year Ended December 31,
2022 2021 2020
Property acquisition costs:
Proved properties $ — $ 210 $ 422,833
Unproved properties, not subject to amortization 2,221 — 95,242
Total property acquisition costs 2,221 210 518,075
Exploration costs (1) 125,889 23,844 59,422
Development costs 541,512 245,058 362,011
Total costs incurred $ 669,622 $ 269,112 $ 939,508 (1) Amount includes $ 1.2 million, $ 6.6 million and $ 14.6 million of exploration costs related to the Company’s operations in offshore Mexico for the years ended December 31, 2022, 2021 and 2020 , respectively. Estimated Quantities of Proved Oil, Natural Gas and NGL Reserves The Company employs full-time experienced reserve engineers and geologists who are responsible for determining proved reserves in compliance with SEC guidelines. There are numerous uncertainties inherent in estimating quantities of proved reserves and projecting future rates of production and timing of development expenditures. The reserve data in the following tables only represent estimates and should not be construed as being exact. Engineering reserve estimates were prepared based upon interpretation of production performance data and subsurface information obtained from the drilling of existing wells. The Company’s Director of Reserves, internal reservoir engineers and geologists analyzed and prepared reserve estimates on all oil and natural gas fields. All of the Company’s proved oil, natural gas and NGL reserves are located in the U.S. Gulf of Mexico. At, December 31, 2022, 2021 and 2020 , 100 % of proved oil, natural gas and NGL reserves attributable to all of the Company’s oil and natural gas properties were estimated and compiled for reporting purposes by the Company’s reservoir engineers and audited by Netherland, Sewell &amp; Associates, Inc. (“NSAI”), independent petroleum engineers and geologists. The following table presents the Company’s estimated proved reserves at its net ownership interest:
Oil (MBbls) Gas (MMcf) NGL (MBbls) Oil
Total proved reserves at December 31, 2019 106,754 155,998 8,981 141,735
Revision of previous estimates ( 14,633 ) ( 56,358 ) ( 168 ) ( 24,195 )
Production (1) ( 13,665 ) ( 28,652 ) ( 1,559 ) ( 19,999 )
Purchases of reserves 26,903 181,872 3,528 60,743
Extensions and discoveries 3,948 4,348 76 4,749
Total proved reserves at December 31, 2020 109,307 257,208 10,858 163,033
Revision of previous estimates 13,619 8,979 5,137 20,252
Production ( 16,159 ) ( 32,795 ) ( 1,875 ) ( 23,500 )
Extensions and discoveries 997 2,961 315 1,806
Total proved reserves at December 31, 2021 107,764 236,353 14,435 161,591
Revision of previous estimates ( 5,625 ) ( 8,302 ) ( 2,002 ) ( 9,010 )
Production ( 14,561 ) ( 32,215 ) ( 1,793 ) ( 21,723 )
Sales of reserves ( 158 ) ( 7,625 ) — ( 1,429 )
Extensions and discoveries 3,639 31,340 2,288 11,150
Total proved reserves at December 31, 2022 91,059 219,551 12,928 140,579
Total proved developed reserves as of:
December 31, 2020 85,007 204,054 8,104 127,120
December 31, 2021 93,420 186,442 11,792 136,286
December 31, 2022 80,285 161,727 9,315 116,555
Total proved undeveloped reserves as of:
December 31, 2020 24,300 53,154 2,754 35,913
December 31, 2021 14,344 49,911 2,643 25,305
December 31, 2022 10,774 57,824 3,613 24,024 (1) Excludes approximately 3.0 MBoe of Mexico well test production . During 2022, proved reserves decreased by 21.0 MMBoe primarily due to a decrease of 21.7 MMBoe of production. Additionally, there was a decrease of 9.0 MMBoe primarily due to timing of development of certain PUD locations to move beyond five years at the Phoenix Field in the Green Canyon core area and sales of reserves of 1.4 MMBoe primarily related to the Brushy Creek Field in the Shelf and Gulf Coast core area. The decrease was partially offset by 11.2 MMBoe of estimated proved reserves from extensions and discoveries primarily from evaluations of the Pompano Field and the Ram Powell Field located in the Mississippi Canyon core area. During 2021 , proved reserves decreased by 1.4 MMBoe primarily due to a decrease of 23.5 MMBoe of production. The decrease was partially offset by revision to previous estimates of 20.3 MMBoe due to increase in commodity prices as well as 1.8 MMBoe of estimated proved reserves from extensions and discoveries primarily from an evaluation of Crown and Anchor Field located in the Mississippi Canyon core area. During 2020 , proved reserves decreased by 21.3 MMBoe primarily due to a decrease of 20.0 MMBoe of production and revision to previous estimates of 24.2 MMBoe due to decrease in commodity prices. The decrease was partially offset by the addition of 60.7 MMBoe added through purchases from the ILX and Castex Acquisition, Castex Energy 2005 Acquisition and LLOG Acquisition as well as 4.7 MMBoe of estimated proved reserves from extensions and discoveries primarily from an evaluation of Green Canyon 18 and Claiborne Fields. Standardized Measure of Discounted Future Net Cash Flows Relating to Proved Oil, Natural Gas and NGL Reserves The following table reflects the standardized measure of discounted future net cash flows relating to the Company’s interest in proved oil, natural gas and NGL reserves (in thousands):
Year Ended December 31,
2022 2021 2020
Future cash inflows $ 10,674,896 $ 8,496,005 $ 4,927,497
Future costs:
Production ( 1,906,752 ) ( 1,868,818 ) ( 1,105,211 )
Development and abandonment ( 1,873,453 ) ( 1,422,507 ) ( 1,236,874 )
Future net cash flows before income taxes 6,894,691 5,204,680 2,585,412
Future income tax expense ( 1,114,409 ) ( 676,778 ) ( 141,515 )
Future net cash flows after income taxes 5,780,282 4,527,902 2,443,897
Discount at 10% annual rate ( 1,411,834 ) ( 1,087,291 ) ( 538,963 )
Standardized measure of discounted future net cash flows $ 4,368,448 $ 3,440,611 $ 1,904,934 Future cash inflows are computed by applying SEC Pricing to year-end quantities of proved reserves. The discounted future cash flow estimates do not include the effects of derivative instruments. See the following table for SEC Pricing used in determining the standardized measure:
Year Ended December 31,
2022 2021 2020
Oil price per Bbl $ 96.03 $ 67.14 $ 39.47
Natural gas price per Mcf $ 6.80 $ 3.71 $ 1.97
NGL price per Bbl $ 33.89 $ 26.62 $ 9.89 Future net cash flows are discounted at the prescribed rate of 10 %. Actual future net cash flows may vary considerably from these estimates. Although the Company’s estimates of total proved reserves, development and abandonment costs and production rates were based on the best information available, the development and production of oil and gas reserves may not occur in the periods assumed. All estimated costs to settle asset retirement obligations associated with our proved reserves have been included in our calculation of development and abandonment of the standardized measure of discounted future net cash flows for each period presented. Actual prices realized, costs incurred and production quantities may vary significantly from those used. Therefore, such estimated future net cash flow computations should not be considered to represent the Company’s estimate of the expected revenues or the current value of existing proved reserves. Changes in Standardized Measure of Discounted Future Net Cash Flows Principal changes in the standardized measure of discounted future net cash flows attributable to the Company’s proved oil, natural gas and NGL reserves are as follows (in thousands):
Year Ended December 31,
2022 2021 2020
Standardized measure, beginning of year $ 3,440,611 $ 1,904,934 $ 2,537,595
Sales and transfers of oil, net gas and NGLs produced during the period ( 1,340,400 ) ( 957,576 ) ( 339,557 )
Net change in prices and production costs 2,388,442 2,049,980 ( 1,468,304 )
Changes in estimated future development and abandonment costs ( 84,391 ) ( 57,876 ) 32,589
Previously estimated development and abandonment costs incurred 20,107 69,125 46,143
Accretion of discount 392,600 199,849 299,302
Net change in income taxes ( 327,265 ) ( 391,834 ) 361,875
Purchases of reserves — — 730,611
Sales of reserves ( 5,218 ) — —
Extensions and discoveries 202,239 45,485 71,589
Net change due to revision in quantity estimates ( 255,743 ) 426,357 ( 309,338 )
Changes in production rates (timing) and other ( 62,534 ) 152,167 ( 57,571 )
Standardized measure, end of year $ 4,368,448 $ 3,440,611 $ 1,904,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5 — Subsequent Events EnVen Acquisition For additional information, see the following: • Note 3 — Acquisitions • Note 7 — Debt • Note 11 — Related Party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chedule I - Condensed Financial Information of Registrant (Parent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 (Parent Only)</t>
        </is>
      </c>
      <c r="B4" s="4" t="inlineStr">
        <is>
          <t xml:space="preserve">Schedule I. Condensed Financial Information of Registrant TALOS ENERGY INC. (PARENT ONLY) BALANCE SHEETS (In thousands, except share amounts)
Year Ended December 31,
2022 2021
ASSETS
Current assets:
Accounts receivable:
Other, net $ — $ 523
Prepaid assets 169 141
Other current assets 36 —
Total current assets 205 664
Other long-term assets:
Investments in subsidiaries 1,168,053 761,739
Total assets $ 1,168,258 $ 762,403
LIABILITIES AND STOCKHOLDERSʼ EQUITY
Current liabilities:
Accounts payable $ 249 $ 178
Accrued liabilities 728 497
Other current liabilities 62 —
Total current liabilities 1,039 675
Long-term liabilities:
Other long-term liabilities 1,643 1,075
Total liabilities 2,682 1,750
Stockholdersʼ equity:
Preferred stock, $ 0.01 par value; 30,000,000 shares authorized and no shares issued or outstanding as of December 31, 2022 and 2021 — —
Common stock $ 0.01 par value; 270,000,000 shares authorized; 82,570,328 and 81,881,477 shares issued and outstanding as of December 31, 2022 and 2021, respectively 826 819
Additional paid-in capital 1,699,799 1,676,798
Accumulated deficit ( 535,049 ) ( 916,964 )
Total stockholdersʼ equity 1,165,576 760,653
Total liabilities and stockholdersʼ equity $ 1,168,258 $ 762,403 TALOS ENERGY INC. (PARENT ONLY) STATEMENTS OF OPERATIONS (In thousands)
Year Ended December 31,
2022 2021 2020
Operating expenses:
General and administrative expense $ 2,145 $ 1,322 $ 1,404
Total operating expenses 2,145 1,322 1,404
Operating expense ( 2,145 ) ( 1,322 ) ( 1,404 )
Interest income (expense) — ( 5 ) 7
Other expense ( 1 ) ( 2 ) ( 2 )
Equity earnings (loss) from subsidiaries 385,968 ( 180,548 ) ( 431,446 )
Net income (loss) before income taxes 383,822 ( 181,877 ) ( 432,845 )
Income tax expense ( 1,907 ) ( 1,075 ) ( 32,760 )
Net income (loss) $ 381,915 $ ( 182,952 ) $ ( 465,605 ) TALOS ENERGY INC. (PARENT ONLY) STATEMENTS OF CASH FLOWS (In thousands)
Year Ended December 31,
2022 2021 2020
Cash flows from operating activities:
Net cash provided used in operating activities $ ( 809 ) $ ( 876 ) $ ( 936 )
Cash flows from investing activities:
Distributions from subsidiaries 809 879 943
Contributions to subsidiaries — ( 3 ) ( 71,107 )
Net cash provided by (used in) investing activities 809 876 ( 70,164 )
Cash flows from financing activities:
Proceeds from issuance of common stock — — 71,100
Net cash provided by financing activities — — 71,100
Net increase (decrease) in cash and cash equivalents — — —
Cash and cash equivalents:
Balance, beginning of period — — —
Balance, end of period $ — $ — $ — TALOS ENERGY INC. (PARENT ONLY) NOTES TO CONDENSED FINANCIAL STATEMENTS December 31, 2022 Note 1 — Basis of Presentation Pursuant to the rules and regulations of the SEC, the parent only condensed financial information of Talos Energy, Inc. do not reflect all of the information and notes normally included with financial statements prepared in accordance with GAAP. Therefore, these condensed financial statements should be read in conjunction with the consolidated financial statements and related notes included under Part IV, Item 15. Exhibits and Financial Statement Schedules in this Annual Repo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Nature of Business, Basis of Presentation and Consolidation</t>
        </is>
      </c>
      <c r="B4" s="4" t="inlineStr">
        <is>
          <t>Organization and Nature of Business Talos Energy Inc. (the “Parent Company”) is a Delaware corporation originally incorporated on November 14, 2017 . On May 10, 2018 , the Parent Company consummated a combination between Talos Energy LLC and Stone Energy Corporation (“Stone”) (such combination, “Stone Combination”). Talos Energy LLC, which was the acquirer of Stone for financial reporting and accounting purposes, was formed in 2011 and commenced commercial operations on February 6, 2013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dependent exploration and production company focused on safely and efficiently maximizing long-term value through its operations, currently in the United States (“U.S.”) and offshore Mexico both through upstream oil and gas exploration and production and the development of carbon capture and sequestration (“CCS”) opportunities. The Company leverages decades of technical and offshore operational expertise in the acquisition, exploration and development of assets in key geological trends that are present in many offshore basins around the world. With a focus on environmental stewardship, the Company also utilizes its expertise to explore opportunities to reduce industrial emissions through the Company’s CCS initiatives along the coast of the U.S. Gulf of Mexico. Basis of Presentation and Consolidation The Consolidated Financial Statements have been prepared in accordance with GAAP and include the accounts of the Parent Company and entities in which the Parent Company holds a controlling financial interest. Both majority-owned subsidiaries and any variable interest entity in which the Parent Company is the primary beneficiary are consolidated. All intercompany transactions have been eliminated. All adjustments are of a normal, recurring nature and are necessary to fairly present the financial position, results of operations and cash flows for the periods reflected herein.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Segments The Company has two operating segments: (i) exploration and production of oil, natural gas and NGLs (“Upstream Segment”) and (ii) CCS (“CCS Segment”). The Upstream Segment is the Company’s only reportable segment. The legal entities included in the CCS Segment have been designated as unrestricted, non-guarantor subsidiaries of the Company for purposes of the Bank Credit Facility (as defined in Note 2 — Summary of Significant Accounting Policies ) and indenture governing the senior notes. See additional information in Note 13 — Segment Information.</t>
        </is>
      </c>
    </row>
    <row r="5">
      <c r="A5" s="4" t="inlineStr">
        <is>
          <t>Cash and Cash Equivalents</t>
        </is>
      </c>
      <c r="B5" s="4" t="inlineStr">
        <is>
          <t>Cash and Cash Equivalents — The Company presents cash as “Cash and cash equivalents” on the Company’s Consolidated Balance Sheets. The Company considers all cash, money market funds and highly liquid investments with an original maturity of three months or less as cash and cash equivalents. Cash and cash equivalents are carried at cost, which approximates fair value.</t>
        </is>
      </c>
    </row>
    <row r="6">
      <c r="A6" s="4" t="inlineStr">
        <is>
          <t>Accounts Receivable and Allowance for Expected Credit Losses</t>
        </is>
      </c>
      <c r="B6" s="4" t="inlineStr">
        <is>
          <t>Accounts Receivable and Allowance for Expected Credit Losses — Accounts receivable are stated at the historical carrying amount net of an allowance for expected credit losses. At each reporting period, the recoverability of material receivables is assessed using historical data, current market conditions and reasonable and supported forecasts of future economic conditions to determine their expected collectability. A loss-rate methodology is used to estimate the allowance for expected credit losses to be accrued on material receivables to reflect the net amount to be collected. As of December 31, 2022 and 2021 , the Company had allowances of $ 10.7 million and $ 15.1 million, respectively, presented net in accounts receivable on the Consolidated Balance Sheets. The Company presented $ 3.2 million and $ 10.0 million of long-term refund claims for value added taxes paid in Mexico in “Other assets” on the Consolidated Balance Sheets as of December 31, 2022 and 2021 , respectively. Current refund claims for value added taxes paid in Mexico of $ 1.7 million and $ 3.9 million is presented net of an allowance in “Other” accounts receivable on the Consolidated Balance Sheets as of December 31, 2022 and 2021 , respectively.</t>
        </is>
      </c>
    </row>
    <row r="7">
      <c r="A7" s="4" t="inlineStr">
        <is>
          <t>Price Risk Management Activities</t>
        </is>
      </c>
      <c r="B7" s="4" t="inlineStr">
        <is>
          <t>Price Risk Management Activities — The Company uses commodity price derivatives to manage fluctuating oil and natural gas market risk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on the Consolidated Statements of Operations. The Company classifies cash flows related to derivative contracts based on the nature and purpose of the derivative. As the derivative cash flows are considered an integral part of the Company’s oil and natural gas operations, they are classified as cash flows from operating activities. The Company does not enter into derivative agreements for trading or other speculative purposes. The commodity derivative’s fair value reflects the Company’s best estimate with priority based upon exchange or over-the-counter quotations. Quoted valuations may not be available due to location differences or terms that extend beyond the period for which quotations are available. Where quotes are not available, the Company then utilizes other valuation techniques or models to estimate market values. These modeling techniques require the Company to make estimations of future prices, price correlation, market volatility and liquidity. The Company’s actual results may differ from its estimates, and these differences can be favorable or unfavorable.</t>
        </is>
      </c>
    </row>
    <row r="8">
      <c r="A8" s="4" t="inlineStr">
        <is>
          <t>Prepaid Assets</t>
        </is>
      </c>
      <c r="B8" s="4" t="inlineStr">
        <is>
          <t xml:space="preserve">Prepaid Assets — Prepaid assets primarily represent prepaid subscriptions, insurance, progress payments for well equipment and deposits with the Office of Natural Resources Revenue (“ONRR”) . The progress payments made for well equipment relate to long lead time items which the Company has not taken title to as of period end. The deposits with ONRR represent the Company’s estimated federal royalties payable within thirty days of the production date. On a monthly basis the Company adjusts the deposit based on actual royalty payments remitted to the ONRR. </t>
        </is>
      </c>
    </row>
    <row r="9">
      <c r="A9" s="4" t="inlineStr">
        <is>
          <t>Accounting for Oil and Natural Gas Activities</t>
        </is>
      </c>
      <c r="B9" s="4" t="inlineStr">
        <is>
          <t>Accounting for Oil and Natural Gas Activities —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costs directly related to acquisition,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Capitalized costs associated with proved reserves are amortized on a country-by-country basis over the life of the total proved reserves using the unit of production method, computed quarterly. Conversely, capitalized costs associated with unproved properties and related geological and geophysical costs, exploration wells currently drilling and capitalized interest are initially excluded from the amortizable base. The Company transfers unproved property costs into the amortizable base when properties are determined to have proved reserves or when the Company has completed an unproved properties evaluation resulting in an impairment. The Company evaluates each of these unproved properties individually for impairment at least annually. Additionally, the amortizable base includes future development costs, dismantlement, restoration and abandonment costs, net of estimated salvage values, and geological and geophysical costs incurred that cannot be associated with specific unproved properties or prospects in which the Company owns a direct interest. The Company capitalizes overhead costs that are directly related to exploration, acquisition and development activities. The Company’s capitalized costs are limited to a ceiling based on the present value of future net revenues from proved reserves, computed using a discount factor of 10 %, plus the lower of cost or estimated fair value of unproved oil and natural gas properties not being amortized less the related tax effects. Generally, any costs in excess of the ceiling are recognized as a non-cash “Write-down of oil and natural gas properties” on the Consolidated Statements of Operations and an increase to “Accumulated depreciation, depletion and amortization” on the Company’s Consolidated Balance Sheets. The expense may not be reversed in future periods, even though higher oil, natural gas and NGL prices may subsequently increase the ceiling. The Company performs this ceiling test calculation each quarter. In accordance with the SEC rules and regulations, the Company utilizes SEC Pricing when performing the ceiling test. The Company also holds prices and costs constant over the life of the reserves, even though actual prices and costs of oil and natural gas are often volatile and may change from period to period.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the Company sells or conveys interests in oil and natural gas properties, the Company reduces its oil and natural gas reserves for the amount attributable to the sold or conveyed interest. The Company treats sales proceeds on non-significant sales as reductions to the cost of the Company’s oil and natural gas properties. The Company does not recognize a gain or loss on sales of oil and natural gas properties, unless those sales would significantly alter the relationship between capitalized costs and proved reserves.</t>
        </is>
      </c>
    </row>
    <row r="10">
      <c r="A10" s="4" t="inlineStr">
        <is>
          <t>Accounting for CCS Development Activities</t>
        </is>
      </c>
      <c r="B10" s="4" t="inlineStr">
        <is>
          <t xml:space="preserve">Accounting for CCS Development Activities — Expenditures for CCS during the preliminary stages of development are charged to expense as incurred until the development of the project is considered probable. These costs primarily include professional fees associated with front-end engineering and design work, costs of securing necessary regulatory approvals and other preliminary investigation and development activities. The pre-construction stage of project development begins once construction of the individual project becomes probable. Certain costs may be capitalized prior to a project becoming probable and include: land acquisition costs; detailed engineering design work; and costs that have an alternative use (e.g., stratigraphic test well). Capitalized development costs are included as a component of other long-term assets during the pre-construction stage of development. These capitalized costs are charged to expense if a project is abandoned or management otherwise determines the costs to be unrecoverable. CCS contracts that convey subsurface rights for geologic pore space are accounted for as intangible assets and amortized over their estimated useful life. As of December 31, 2022 and 2021, the Company had $ 1.4 million and nil intangible assets, respectively. These assets are classified as other long-term assets and included in “Other assets” on the Consolidated Balance Sheets. </t>
        </is>
      </c>
    </row>
    <row r="11">
      <c r="A11" s="4" t="inlineStr">
        <is>
          <t>Intangible Assets, Costs Incurred to Renew or Extend</t>
        </is>
      </c>
      <c r="B11" s="4" t="inlineStr">
        <is>
          <t xml:space="preserve">Costs to renew or extend the life of CCS intangible assets are capitalized and amortized over the remaining useful life. </t>
        </is>
      </c>
    </row>
    <row r="12">
      <c r="A12" s="4" t="inlineStr">
        <is>
          <t>Other Property and Equipment</t>
        </is>
      </c>
      <c r="B12" s="4" t="inlineStr">
        <is>
          <t xml:space="preserve">Other Property and Equipment — Other property and equipment is recorded at cost and consists primarily of leasehold improvements, office furniture and fixtures and computer hardware. Acquisitions and betterments are capitalized; maintenance and repairs are expensed as incurred. Depreciation is provided using the straight-line method over estimated useful lives of three to ten years . </t>
        </is>
      </c>
    </row>
    <row r="13">
      <c r="A13" s="4" t="inlineStr">
        <is>
          <t>Equity Method Investments</t>
        </is>
      </c>
      <c r="B13" s="4" t="inlineStr">
        <is>
          <t>Equity Method Investments — If the entity is organized as a limited partnership or limited liability company and maintains separate ownership accounts, the Company accounts for its investment using the equity method if the Company’s ownership interest is between  3 % and  50 %, unless the Company’s interest is so minor that it has virtually no influence over the investee’s operating and financial policies. For all other types of investments, the Company applies the equity method of accounting if its ownership interest is between  20 % and  50 % and the Company’s exercise significant influence over the investee’s operating and financial policies. In applying the equity method of accounting, the investments are initially recognized at cost and subsequently adjusted for the Company’s proportionate share of earnings, losses, contributions and distributions. Investments accounted for using the equity method are reflected as “Equity method investments” on the Consolidated Balance Sheets. The equity in earnings of an investee are reflected in “Equity method investment income (loss)” on the Consolidated Statement of Operations. The gain or loss from the full or partial sale of an equity method investment is presented in the same line item in which the Company reports the equity in earnings of the investee. The Company assesses equity method investments for impairment whenever changes in the facts and circumstances indicate a loss in value has occurred if the loss is deemed to be other-than-temporary. When the loss is deemed to be other-than-temporary, the carrying value of the equity method investment is written down to fair value. The impairment charge is included as a component of the Company’s share of the earning or losses of the investee. No impairment charges have been recorded during the years ended December 31, 2022, 2021 and 2020 .</t>
        </is>
      </c>
    </row>
    <row r="14">
      <c r="A14" s="4" t="inlineStr">
        <is>
          <t>Other Well Equipment Inventory</t>
        </is>
      </c>
      <c r="B14" s="4" t="inlineStr">
        <is>
          <t>Other Well Equipment Inventory — Other well equipment inventory primarily represents the cost of equipment to be used in the Company’s oil and natural gas drilling and development activities such as drilling pipe, tubulars and certain wellhead equipment. When well equipment is supplied to wells, the cost is capitalized in oil and gas properties, and if such property is jointly owned, the proportionate costs will be reimbursed by third party participants. The Company’s well equipment is stated at the lower of cost or net realizable value. The Company recorded nil , $ 5.6 million and $ 0.7 million of impairment to adjust inventory to net realizable value, which was expensed and reflected in “Other operating (income) expense” on the Consolidated Statements of Operations, during the years ended December 31, 2022, 2021 and 2020 , respectively.</t>
        </is>
      </c>
    </row>
    <row r="15">
      <c r="A15" s="4" t="inlineStr">
        <is>
          <t>Leases</t>
        </is>
      </c>
      <c r="B15" s="4" t="inlineStr">
        <is>
          <t>Leases —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Operating leases are reflected as “Operating lease assets,” “Current portion of operating lease liabilities” and “Operating lease liabilities” on the Consolidated Balance Sheets. Finance leases are included in “Property and equipment,” “Other current liabilities” and “Other long-term liabilities” on the Consolidated Balance Sheets. A right-of-use (“ROU”) asset representing our right to use an underlying asset for the lease term and a lease liability representing our obligation to make lease payments arising from the lease are recognized on the Consolidated Balance Sheets for all leases, regardless of classification. The ROU asset is initially measured as the present value of the lease liability adjusted for any payments made prior to lease commencement, including any initial direct costs incurred and incentives received. Lease liabilities are initially measured at the present value of future minimum lease payments, excluding variable lease payments, over the lease term. As most of our leases do not provide an implicit rate, the Company generally uses an incremental borrowing rate based on the estimated rate of interest for collateralized borrowing over a similar term of the lease payments at commencement date. The Company has elected to account for lease and non-lease components in its contracts as a single lease component for all asset classes except for our leased floating production vessel class. Our lease terms may include options to extend or terminate the lease when it is reasonably certain that the Company will exercise that option. The Company has elected, as an accounting policy, not to record leases with terms of twelve months or less (i.e., short-term) on the Consolidated Balance Sheets. See Note 5 — Leases for additional information</t>
        </is>
      </c>
    </row>
    <row r="16">
      <c r="A16" s="4" t="inlineStr">
        <is>
          <t>Debt Issuance Costs</t>
        </is>
      </c>
      <c r="B16" s="4" t="inlineStr">
        <is>
          <t>Debt Issuance Costs — The Company presents debt issuance costs associated with revolving line-of-credit arrangements as a reduction of the carrying value of long-term debt.</t>
        </is>
      </c>
    </row>
    <row r="17">
      <c r="A17" s="4" t="inlineStr">
        <is>
          <t>Asset Retirement Obligations</t>
        </is>
      </c>
      <c r="B17" s="4" t="inlineStr">
        <is>
          <t>Asset Retirement Obligations — The Company has obligations associated with the retirement of its oil and natural gas wells and related infrastructure. The Company has obligations to plug wells when production on those wells is exhausted, when the Company no longer plans to use them or when the Company abandons them. The Company accrues a liability with respect to these obligations based on its estimate of the timing and amount to replace, remove or retire the associated asset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represent changes to the expected amount and timing of payments to settle its asset retirement obligations. Typically, these changes result from obtaining new information about the timing of its obligations to plug and abandon oil and natural gas wells and the costs to do so. After initial recording, the liability is increased for the passage of time, with the increase being reflected as “Accretion expense” on the Company’s Consolidated Statements of Operations. If the Company incurs an amount different from the amount accrued for asset retirement obligations, the Company recognizes the difference as an adjustment to proved properties.</t>
        </is>
      </c>
    </row>
    <row r="18">
      <c r="A18" s="4" t="inlineStr">
        <is>
          <t>Decommissioning Obligations</t>
        </is>
      </c>
      <c r="B18" s="4" t="inlineStr">
        <is>
          <t xml:space="preserve">Decommissioning Obligations — Certain counterparties in divestiture transactions or third parties in existing leases that have filed for bankruptcy protection or undergone associated reorganizations may not be able to perform required abandonment obligations. The Company may be held jointly and severally liable for the decommissioning of various facilities and related wells. The Company accrues losses associated with decommissioning obligations when such losses are probable and reasonably estimable. When there is a range of possible outcomes, the amount accrued is the most likely outcome within the range. If no single outcome within the range is more likely than the others, the minimum amount in the range is accrued. These accruals may be adjusted as additional information becomes available. In addition, when decommissioning obligations are reasonably possible, the Company discloses an estimate for a possible loss or range of loss (or a statement that such an estimate cannot be reasonably made). See Note 12 — Commitments &amp; Contingencies for additional information. </t>
        </is>
      </c>
    </row>
    <row r="19">
      <c r="A19" s="4" t="inlineStr">
        <is>
          <t>Share-Based Compensation</t>
        </is>
      </c>
      <c r="B19" s="4" t="inlineStr">
        <is>
          <t>Share-Based Compensation — Certain of the Company’s employees participate in its equity-based compensation plan. The Company measures all employee equity-based compensation awards at fair value on the date awards are granted to its employees . The fair value of the stock-based awards is determined at the date of grant and is not remeasured for awards classified as equity unless the award is modified. Liability classified awards are remeasured at each reporting period. The Company records share-based compensation, net of actual forfeitures, for the RSUs and PSUs in “General and administrative expense” on the Consolidated Statements of Operations, net of amounts capitalized to oil and gas properties. See Note 8 — Employee Benefits Plans and Share-Based Compensation for additional information. Restricted Stock Units (“RSUs”) — Share-based compensation is based on the market price of the Company’s common stock on the grant date and recognized over the requisite service period using the straight-line method. Performance Share Units (“PSUs”) with Market Based Conditions — Share-based compensation is based on the grant date fair value determined using a Monte Carlo valuation model for awards with a market condition and recognized over the requisite service period using the straight-line method. Estimates used in the Monte Carlo valuation model are considered highly-complex and subjective. The number of shares of common stock issuable upon vesting ranges from zero to 200 % of the number of PSUs granted based on the Company’s total shareholder return (“TSR”). Share-based compensation related to PSUs with a market condition are recognized as the requisite service period is fulfilled, even if the market condition is not achieved. PSUs with Performance Based Conditions — Share-based compensation is based on the market price of the Company’s common stock on the grant date and recognized over the requisite service period using the straight-line method for awards with a performance condition.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The Company recognizes a cumulative catch-up adjustment for such changes in its probability assessment in subsequent reporting periods, using the grant date fair value of the award whose terms reflect the updated probable performance condition (which could be either a reversal or increase in expense). The number of shares of common stock issuable upon vesting ranges from zero to 200 % of the number of PSUs granted based on a metric associated with the Company’s own operations or activities.</t>
        </is>
      </c>
    </row>
    <row r="20">
      <c r="A20" s="4" t="inlineStr">
        <is>
          <t>Revenue Recognition</t>
        </is>
      </c>
      <c r="B20" s="4" t="inlineStr">
        <is>
          <t>Revenue Recognition — Revenues are recorded based from the sale of oil, natural gas and NGL quantities sold to purchasers.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recognizes transportation costs as a component of lease operating expense when it is the shipper of the product. Each unit of product typically represents a separate performance obligation, therefore, future volumes are wholly unsatisfied and disclosure of the transaction price allocated to remaining performance obligations is not required.</t>
        </is>
      </c>
    </row>
    <row r="21">
      <c r="A21" s="4" t="inlineStr">
        <is>
          <t>Gas Imbalances</t>
        </is>
      </c>
      <c r="B21" s="4" t="inlineStr">
        <is>
          <t>Gas Imbalances — Revenues are recorded based on the actual sales volumes sold to purchasers. An imbalance receivable or payable is recorded only to the extent the imbalance is in excess of its share of remaining proved developed reserves in an underlying property. Our imbalances are presented gross on our Consolidated Balance Sheets. At December 31, 2022 and 2021 , our imbalance receivable was approximately $ 1.7 million and $ 1.7 million, respectively, and imbalance payable was approximately $ 2.5 million and $ 2.5 million, respectively.</t>
        </is>
      </c>
    </row>
    <row r="22">
      <c r="A22" s="4" t="inlineStr">
        <is>
          <t>Production Handling Fees</t>
        </is>
      </c>
      <c r="B22" s="4" t="inlineStr">
        <is>
          <t>Production Handling Fees — The Company presents certain reimbursements for costs from certain third parties as a reduction of “Lease operating expense” on the Consolidated Statements of Operations.</t>
        </is>
      </c>
    </row>
    <row r="23">
      <c r="A23" s="4" t="inlineStr">
        <is>
          <t>ONRR Federal Royalty Refund</t>
        </is>
      </c>
      <c r="B23" s="4" t="inlineStr">
        <is>
          <t>ONRR Federal Royalty Refund — Included within “Other operating (income) expense” on the Consolidated Statements of Operations is income from the Company’s multi-year federal royalty refund claim from the ONRR. The Company records income when a refund is filed and its collection is reasonably assured. The refunds for the years ended December 31, 2022, 2021 and 2020 were $ 0.6 million, nil and $ 8.9 million, respectively.</t>
        </is>
      </c>
    </row>
    <row r="24">
      <c r="A24" s="4" t="inlineStr">
        <is>
          <t>Income Taxes</t>
        </is>
      </c>
      <c r="B24" s="4" t="inlineStr">
        <is>
          <t xml:space="preserve">Income Taxes — The Company records current income taxes based on estimates of current taxable income and provides for deferred income taxes to reflect estimated future income tax payments and receipts. The impact to changes in tax laws are recorded in the period the change is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 on the Consolidated Statements of Operations, respectively. </t>
        </is>
      </c>
    </row>
    <row r="25">
      <c r="A25" s="4" t="inlineStr">
        <is>
          <t>Income (Loss) Per Share</t>
        </is>
      </c>
      <c r="B25" s="4" t="inlineStr">
        <is>
          <t>Income (Loss) Per Share — Basic net income per common share (“EPS”) is computed by dividing net income (loss) by the weighted average number of shares of common stock outstanding during the period. Except when the effect would be antidilutive, diluted EPS includes the impact of RSUs, PSUs and outstanding warrants. See Note 10 — Income (Loss) Per Share for additional information.</t>
        </is>
      </c>
    </row>
    <row r="26">
      <c r="A26" s="4" t="inlineStr">
        <is>
          <t>Fair Value Measure of Financial Instruments</t>
        </is>
      </c>
      <c r="B26" s="4" t="inlineStr">
        <is>
          <t>Fair Value Measure of Financial Instruments — Financial instruments generally consist of cash and cash equivalents, accounts receivable, commodity derivatives, accounts payable and debt. The carrying amount of cash and cash equivalents,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statement. • Level 3 – Inputs to the valuation methodology are unobservable (little or no market data), which require the reporting entity to develop its own assumptions, and are significant to the fair value measurement. Assets and liabilities measured at fair value are based on one or more of three valuation techniques. The valuation techniques are as follows: • Market Approach – Prices and other relevant information generated by market transactions involving identical or comparable assets or liabilities. • Cost Approach – Amount that would be required to replace the service capacity of an asset (replacement cost). • Income Approach – Techniques to convert expected future cash flows to a single present value amount based on market expectations (including present value techniques, option-pricing and excess earnings models).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t>
        </is>
      </c>
    </row>
    <row r="27">
      <c r="A27" s="4" t="inlineStr">
        <is>
          <t>Variable Interest Entities</t>
        </is>
      </c>
      <c r="B27" s="4" t="inlineStr">
        <is>
          <t>Variable Interest Entities — Upon inception of a contractual agreement, the Parent Company performs an assessment to determine whether the arrangement contains a variable interest in a legal entity and whether that legal entity is a variable interest Entity (“VIE”). The Parent Company assesses all aspects of its interests in an entity and uses judgment when determining if it is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See Note 11 — Related Party Transactions for additional information.</t>
        </is>
      </c>
    </row>
    <row r="28">
      <c r="A28" s="4" t="inlineStr">
        <is>
          <t>Concentration of Credit Risk</t>
        </is>
      </c>
      <c r="B28" s="4" t="inlineStr">
        <is>
          <t>Concentration of Credit Risk Consisting principally of cash and cash equivalents, accounts receivable and commodity derivatives, the Company is subject to concentrated financial instruments credit risk. Cash and cash equivalents balances are maintained in financial institutions, which at times, exceed federally insured limits. The Company monitors the financial condition of these institutions and has not experienced losses on these accounts. Commodity derivatives are entered into with registered swap dealers, all of which participate in the Company’s senior reserve-based revolving credit facility (the “Bank Credit Facility”). The Company monitors the financial condition of these institutions and has not experienced losses due to counterparty default on these instruments. The Company markets substantially all of its oil and natural gas production, and substantially all of its revenues are attributable to the U.S. The majority of the Company’s oil, natural gas and NGL production is sold to customers under short-term (less than 12 months) contracts at market-based prices. The Company’s customers consist primarily of major oil and natural gas companies, well-established oil and pipeline companies and independent oil and gas producers and suppliers. The Company performs ongoing credit evaluations of its customers and provide allowances for probable credit losses when necessary. The percent of consolidated revenue of major customers, those whose total represented 10% or more of the Company’s oil, natural gas and NGL revenues, was as follows:
Year Ended December 31,
2022 2021 2020
Shell Trading (US) Company 44 % 45 % 47 %
Valero Energy Corporation 23 % ** **
Chevron Products Company 11 % 29 % 12 %
Phillips 66 ** ** 22 % ** Less than 10 % The loss of a major customer could have material adverse effect on the Company in the short term. However, the Company believes it would be able to obtain other customers to market its oil, natural gas and NGL produ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ercent of Consolidated Revenue of Major Customers, Those Whose Total Represented 10% or More of Oil, Natural Gas and NGL Revenues</t>
        </is>
      </c>
      <c r="B4" s="4" t="inlineStr">
        <is>
          <t>The percent of consolidated revenue of major customers, those whose total represented 10% or more of the Company’s oil, natural gas and NGL revenues, was as follows:
Year Ended December 31,
2022 2021 2020
Shell Trading (US) Company 44 % 45 % 47 %
Valero Energy Corporation 23 % ** **
Chevron Products Company 11 % 29 % 12 %
Phillips 66 ** ** 22 % ** Less than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 - ILX and Castex</t>
        </is>
      </c>
      <c r="B1" s="2" t="inlineStr">
        <is>
          <t>12 Months Ended</t>
        </is>
      </c>
    </row>
    <row r="2">
      <c r="B2" s="2" t="inlineStr">
        <is>
          <t>Dec. 31, 2022</t>
        </is>
      </c>
    </row>
    <row r="3">
      <c r="A3" s="3" t="inlineStr">
        <is>
          <t>Business Acquisition [Line Items]</t>
        </is>
      </c>
      <c r="B3" s="4" t="inlineStr">
        <is>
          <t xml:space="preserve"> </t>
        </is>
      </c>
    </row>
    <row r="4">
      <c r="A4" s="4" t="inlineStr">
        <is>
          <t>Summary of Revenue and Net Income Attributable to Assets Acquired</t>
        </is>
      </c>
      <c r="B4" s="4" t="inlineStr">
        <is>
          <t>The following table presents revenue and net income attributable to the assets acquired in the ILX and Castex Acquisition:
Year Ended December 31, 2020
Revenue $ 126,857
Net loss $ ( 6,011 )</t>
        </is>
      </c>
    </row>
    <row r="5">
      <c r="A5" s="4" t="inlineStr">
        <is>
          <t>Supplemental Proforma Information</t>
        </is>
      </c>
      <c r="B5" s="4" t="inlineStr">
        <is>
          <t xml:space="preserve"> The following supplemental pro forma financial information (in thousands, except per common share amounts), presents the consolidated results of operations for the year ended December 31, 2020 as if the ILX and Castex Acquisition had occurred on January 1, 2019. The unaudited pro forma information was derived from historical statements of operations of the Company and the Sellers adjusted to (i) include depletion expense applied to the adjusted basis of the oil and natural gas properties acquired, (ii) include interest expense to reflect borrowings under the Bank Credit Facility, (iii) eliminate the write-down of oil and natural gas properties on the assets acquired to reflect the pro-forma ceiling test calculation and (iv) include weighted average basic and diluted shares of common stock outstanding, which was calculated assuming the 11.0 million shares of Conversion Stock were issued to the Sellers. This information does not purport to be indicative of results of operations that would have occurred had the ILX and Castex Acquisition occurred on January 1, 2019, nor is such information indicative of any expected future results of operations.
Year Ended December 31, 2020
Revenue $ 634,921
Net loss $ ( 449,988 )
Basic net loss per common share $ ( 6.48 )
Diluted net loss per common share $ ( 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Oil and Gas Property [Abstract]</t>
        </is>
      </c>
      <c r="B3" s="4" t="inlineStr">
        <is>
          <t xml:space="preserve"> </t>
        </is>
      </c>
    </row>
    <row r="4">
      <c r="A4" s="4" t="inlineStr">
        <is>
          <t>Summary of Oil and Natural Gas Property Costs Not Being Amortized</t>
        </is>
      </c>
      <c r="B4" s="4" t="inlineStr">
        <is>
          <t xml:space="preserve">The following table sets forth a summary of the Company’s oil and natural gas property costs not being amortized at December 31, 2022, by the year in which such costs were incurred (in thousands):
Year Ended December 31,
Total 2022 2021 2020 2019 and Prior
Acquisition United States $ 29,646 $ 2,221 $ — $ 27,322 $ 103
Exploration United States 13,707 2,696 4,727 1,753 4,531
Exploration Mexico 111,430 1,170 3,460 13,853 92,947
Total unproved properties, not subject to amortization $ 154,783 $ 6,087 $ 8,187 $ 42,928 $ 97,581 </t>
        </is>
      </c>
    </row>
    <row r="5">
      <c r="A5" s="4" t="inlineStr">
        <is>
          <t>Schedule of Asset Retirement Obligations</t>
        </is>
      </c>
      <c r="B5" s="4" t="inlineStr">
        <is>
          <t>The asset retirement obligations included in the Consolidated Balance Sheets in current and non-current liabilities, and the changes in that liability were as follows (in thousands):
Year Ended December 31,
2022 2021
Balance, beginning of period $ 434,006 $ 442,269
Obligations acquired — 433
Obligations incurred 1,140 52
Obligations settled ( 69,596 ) ( 67,988 )
Obligations divested ( 1,572 ) ( 340 )
Accretion expense 55,995 58,129
Changes in estimate (1) 121,688 1,451
Balance, end of period $ 541,661 $ 434,006
Less: Current portion 39,888 60,311
Long-term portion $ 501,773 $ 373,695 (1) Changes in estimate for the year ended December 31, 2022 were primarily due to an increase in estimated servi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t>
        </is>
      </c>
      <c r="B4" s="4" t="inlineStr">
        <is>
          <t>The components of lease costs were as follows (in thousands):
Year Ended December 31,
2022 2021 2020
Finance lease cost - interest on lease liabilities $ 7,558 $ 11,453 $ 15,748
Operating lease cost, excluding short-term leases (1) 2,281 2,706 3,361
Short-term lease cost (2) 55,072 38,472 53,573
Variable lease cost (3) 1,450 1,356 543
Total lease cost $ 66,361 $ 53,987 $ 73,225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OU asset and lease liability on the Consolidated Balance Sheets. Variable lease costs primarily represent differences between minimum payment obligations and actual operating charges incurred by the Company related to its long-term leases.</t>
        </is>
      </c>
    </row>
    <row r="5">
      <c r="A5" s="4" t="inlineStr">
        <is>
          <t>Schedule of ROU Asset and Liability, Adjusted for Initial Direct Costs and Incentives</t>
        </is>
      </c>
      <c r="B5" s="4" t="inlineStr">
        <is>
          <t xml:space="preserve">The present value of the fixed lease payments recorded as the Company’s ROU asset and liability, adjusted for initial direct costs and incentives were as follows (in thousands):
Year Ended December 31,
2022 2021
Operating leases:
Operating lease assets $ 5,903 $ 5,714
Current portion of operating lease liabilities $ 1,943 $ 1,715
Operating lease liabilities 14,855 16,330
Total operating lease liabilities $ 16,798 $ 18,045
Finance leases:
Proved property $ 166,261 $ 124,299
Other current liabilities $ 16,306 $ 27,083
Other long-term liabilities 149,064 13,138
Total finance lease liabilities $ 165,370 $ 40,221 </t>
        </is>
      </c>
    </row>
    <row r="6">
      <c r="A6" s="4" t="inlineStr">
        <is>
          <t>Schedule of Lease Maturity</t>
        </is>
      </c>
      <c r="B6" s="4" t="inlineStr">
        <is>
          <t xml:space="preserve">The table below presents the lease maturity by year as of December 31, 2022 (in thousands). Such commitments are reflected at undiscounted values and are reconciled to the discounted present value recognized on the Consolidated Balance Sheets.
Operating Leases Finance Leases
2023 $ 3,774 $ 30,782
2024 3,579 30,782
2025 3,645 30,782
2026 3,712 30,782
2027 3,596 30,782
Thereafter 5,727 74,389
Total lease payments $ 24,033 $ 228,299
Imputed interest ( 7,235 ) ( 62,929 )
Total lease liabilities $ 16,798 $ 165,370 </t>
        </is>
      </c>
    </row>
    <row r="7">
      <c r="A7" s="4" t="inlineStr">
        <is>
          <t>Schedule of Weighted Average Remaining Lease Term and Discount Rate</t>
        </is>
      </c>
      <c r="B7" s="4" t="inlineStr">
        <is>
          <t xml:space="preserve">The table below presents the weighted average remaining lease term and discount rate related to leases:
Year Ended December 31,
2022 2021 2020
Weighted average remaining lease term:
Operating leases 6.4 years 7.4 years 7.8 years
Finance leases 7.4 years 1.4 years 2.4 years
Weighted average discount rate:
Operating leases 11.8 % 11.9 % 12.0 %
Finance leases 9.2 % 21.9 % 21.9 % </t>
        </is>
      </c>
    </row>
    <row r="8">
      <c r="A8" s="4" t="inlineStr">
        <is>
          <t>Supplemental Cash Flow Information Related to Leases</t>
        </is>
      </c>
      <c r="B8" s="4" t="inlineStr">
        <is>
          <t xml:space="preserve">The table below presents the supplemental cash flow information related to leases (in thousands):
Year Ended December 31,
2022 2021 2020
Operating cash outflow from finance leases $ 7,181 $ 11,453 $ 15,748
Operating cash outflow from operating leases $ 3,722 $ 3,864 $ 2,648
ROU assets obtained in exchange for new finance lease liabilities $ 166,261 $ — $ —
ROU assets obtained in exchange for new operating lease liabilities $ 474 $ 1,0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Carrying Amounts and Estimated Fair Values of Financial Instruments</t>
        </is>
      </c>
      <c r="B4" s="4" t="inlineStr">
        <is>
          <t xml:space="preserve">The following table presents the carrying amounts, net of discount and deferred financing costs, and estimated fair values of the Company’s debt instruments (in thousands):
December 31, 2022 December 31, 2021
Carrying Fair Carrying Fair
12.00 % Second-Priority Senior Secured Notes – due January 2026 $ 590,132 $ 674,542 $ 588,838 $ 685,945
7.50 % Senior Notes – due May 2022 $ — $ — $ 6,060 $ 6,145
Bank Credit Facility – matures November 2024 $ ( 4,792 ) $ — $ 367,829 $ 375,000 </t>
        </is>
      </c>
    </row>
    <row r="5">
      <c r="A5" s="4" t="inlineStr">
        <is>
          <t>Schedule of Impact that Derivatives not Qualifying as Hedging Instruments in Condensed Consolidated Statements of Operations</t>
        </is>
      </c>
      <c r="B5" s="4" t="inlineStr">
        <is>
          <t xml:space="preserve">The following table presents the impact that derivatives, not designated as hedging instruments, had on its Consolidated Statements of Operations (in thousands):
Year Ended December 31,
2022 2021 2020
Net cash received (paid) on settled derivative instruments $ ( 425,559 ) $ ( 290,164 ) $ 143,905
Unrealized gain (loss) 153,368 ( 128,913 ) ( 56,220 )
Price risk management activities income (expense) $ ( 272,191 ) $ ( 419,077 ) $ 87,685 </t>
        </is>
      </c>
    </row>
    <row r="6">
      <c r="A6" s="4" t="inlineStr">
        <is>
          <t>Schedule of Contracted Volumes and Weighted Average Prices and will Receive Under the Terms of Derivative Contracts</t>
        </is>
      </c>
      <c r="B6" s="4" t="inlineStr">
        <is>
          <t xml:space="preserve">The following tables reflect the contracted volumes and weighted average prices under the terms of the Company's derivative contracts as of December 31, 2022:
Swap Contracts
Production Period Settlement Index Average Daily Weighted Average
Crude oil: (Bbls) (per Bbl)
January 2023 – December 2023 NYMEX WTI CMA 17,863 $ 72.46
January 2024 – December 2024 NYMEX WTI CMA 5,240 $ 73.95
Natural gas: (MMBtu) (per MMBtu)
January 2023 – December 2023 NYMEX Henry Hub 26,395 $ 3.76
January 2024 – June 2024 NYMEX Henry Hub 10,000 $ 3.25
Collar Contracts
Production Period Settlement Index Average Weighted Weighted
Crude oil: (Bbls) (per Bbl) (per Bbl)
January 2023 – December 2023 NYMEX WTI CMA 2,512 $ 70.00 $ 86.59
January 2024 – March 2024 NYMEX WTI CMA 2,000 $ 70.00 $ 88.00
Natural gas: (MMBtu) (per MMBtu) (per MMBtu)
January 2023 – December 2023 NYMEX Henry Hub 10,000 $ 5.25 $ 8.46
January 2024 – December 2024 NYMEX Henry Hub 10,000 $ 4.00 $ 6.90 </t>
        </is>
      </c>
    </row>
    <row r="7">
      <c r="A7" s="4" t="inlineStr">
        <is>
          <t>Summary of Additional Information Related to Financial Instruments Measured at Fair Value on Recurring Basis</t>
        </is>
      </c>
      <c r="B7" s="4" t="inlineStr">
        <is>
          <t xml:space="preserve">The following tables provide additional information related to financial instruments measured at fair value on a recurring basis (in thousands):
December 31, 2022
Level 1 Level 2 Level 3 Total
Assets:
Oil and natural gas derivatives $ — $ 32,883 $ — $ 32,883
Liabilities:
Oil and natural gas derivatives — ( 76,242 ) — ( 76,242 )
Total net liability $ — $ ( 43,359 ) $ — $ ( 43,359 )
December 31, 2021
Level 1 Level 2 Level 3 Total
Assets:
Oil and natural gas derivatives $ — $ 3,737 $ — $ 3,737
Liabilities:
Oil and natural gas derivatives — ( 200,464 ) — ( 200,464 )
Total net liability $ — $ ( 196,727 ) $ — $ ( 196,727 ) </t>
        </is>
      </c>
    </row>
    <row r="8">
      <c r="A8" s="4" t="inlineStr">
        <is>
          <t>Schedule of Fair Value of Derivative Financial Instruments</t>
        </is>
      </c>
      <c r="B8" s="4" t="inlineStr">
        <is>
          <t xml:space="preserve">The following table presents the fair value of derivative financial instruments as well as the potential effect of netting arrangements on the Company's recognized derivative asset and liability amounts (in thousands):
December 31, 2022 December 31, 2021
Assets Liabilities Assets Liabilities
Oil and natural gas derivatives:
Current $ 25,029 $ 68,370 $ 967 $ 186,526
Non-current 7,854 7,872 2,770 13,938
Total gross amounts presented on balance sheet 32,883 76,242 3,737 200,464
Less: Gross amounts not offset on the balance sheet 32,883 32,883 3,737 3,737
Net amounts $ — $ 43,359 $ — $ 196,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tail Comprising Debt and Related Book Values</t>
        </is>
      </c>
      <c r="B4" s="4" t="inlineStr">
        <is>
          <t xml:space="preserve">A summary of the detail comprising the Company’s debt and the related book values for the respective periods presented is as follows (in thousands):
Year Ended December 31,
2022 2021
12.00 % Second-Priority Senior Secured Notes – due January 2026 $ 638,541 $ 650,000
7.50 % Senior Notes – due May 2022 — 6,060
Bank Credit Facility – matures November 2024 — 375,000
Total debt, before discount and deferred financing cost 638,541 1,031,060
Discount and deferred financing cost ( 53,201 ) ( 68,333 )
Total debt, net of discount and deferred financing costs 585,340 962,727
Less: Current portion of long-term debt — 6,060
Long-term debt, net of discount and deferred financing costs $ 585,340 $ 956,667 </t>
        </is>
      </c>
    </row>
    <row r="5">
      <c r="A5" s="4" t="inlineStr">
        <is>
          <t>Summary of Redemption Prices of 12.% Notes</t>
        </is>
      </c>
      <c r="B5" s="4" t="inlineStr">
        <is>
          <t xml:space="preserve"> Thereafter, the Company may redeem all or a portion of the 12.00% Notes in whole at any time or in part from time to time at the following redemption prices (expressed as percentages of principal amount) plus accrued and unpaid interest if redeemed during the period commencing on January 15 of the years set forth below
Period Redemption Price
2023 106.00 %
2024 103.00 %
2025 and thereafter 100.00 % </t>
        </is>
      </c>
    </row>
    <row r="6">
      <c r="A6" s="4" t="inlineStr">
        <is>
          <t>Schedule of Pricing Grid for Borrowing Base Utilization Percentage</t>
        </is>
      </c>
      <c r="B6" s="4" t="inlineStr">
        <is>
          <t>The pricing grid below shows the applicable margin for Term Benchmark Loans, RFR Loans and ABR Loans as well as the commitment fee rate, in each case, prior to closing of the EnVen Acquisition, based upon the applicable borrowing base utilization percentage:
Borrowing Base Utilization Percentage Utilization Term Benchmark Loans and RFR Loans ABR Loans Commitment
Level 1 &lt; 25 % 3.00 % 2.00 % 0.50 %
Level 2 ≥ 25 % &lt; 50 % 3.25 % 2.25 % 0.50 %
Level 3 ≥ 50 % &lt; 75 % 3.50 % 2.50 % 0.50 %
Level 4 ≥ 75 % &lt; 90 % 3.75 % 2.75 % 0.50 %
Level 5 ≥ 90 % 4.00 % 3.00 % 0.50 % The Ninth Amendment provides that the above applicable margins for Term Benchmark Loans, RFR Loans and ABR Loans, each decrease by an amount equal to 0.25 % from and after the closing of the EnVen Acquisition. The commitment fee rate also decreases to 0.375 % from and after the closing of the EnVen Acquisition when the borrowing base utilization percentage is less than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70000000</v>
      </c>
      <c r="C8" s="5" t="n">
        <v>270000000</v>
      </c>
    </row>
    <row r="9">
      <c r="A9" s="4" t="inlineStr">
        <is>
          <t>Common stock, shares issued</t>
        </is>
      </c>
      <c r="B9" s="5" t="n">
        <v>82570328</v>
      </c>
      <c r="C9" s="5" t="n">
        <v>81881477</v>
      </c>
    </row>
    <row r="10">
      <c r="A10" s="4" t="inlineStr">
        <is>
          <t>Common stock, shares outstanding</t>
        </is>
      </c>
      <c r="B10" s="5" t="n">
        <v>82570328</v>
      </c>
      <c r="C10" s="5" t="n">
        <v>81881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and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Units Activity</t>
        </is>
      </c>
      <c r="B4" s="4" t="inlineStr">
        <is>
          <t xml:space="preserve">The following table summarizes RSU activity:
Restricted Stock Weighted Average
Unvested RSUs at December 31, 2019 733,777 $ 25.20
Granted 1,284,797 $ 10.02
Vested ( 273,787 ) $ 25.09
Forfeited ( 91,799 ) $ 19.65
Unvested RSUs at December 31, 2020 1,652,988 $ 13.73
Granted 1,102,038 $ 13.11
Vested ( 669,832 ) $ 15.01
Forfeited ( 101,995 ) $ 12.46
Unvested RSUs at December 31, 2021 1,983,199 $ 13.02
Granted 2,297,465 $ 13.23
Vested ( 967,269 ) $ 14.14
Forfeited ( 97,891 ) $ 14.34
Unvested RSUs at December 31, 2022 (1) 3,215,504 $ 12.79 As of December 31, 2022 , 25,257 of the unvested RSUs were accounted for as liability awards in “Accrued liabilities” on the Consolidated Balance Sheet. </t>
        </is>
      </c>
    </row>
    <row r="5">
      <c r="A5" s="4" t="inlineStr">
        <is>
          <t>Summary of Performance Share Units Activity</t>
        </is>
      </c>
      <c r="B5" s="4" t="inlineStr">
        <is>
          <t>The following table summarizes PSU activity:
Performance Weighted Average
Unvested PSUs at December 31, 2019 417,831 $ 39.31
Granted 441,642 $ 13.05
Forfeited ( 25,301 ) $ 37.67
Unvested PSUs at December 31, 2020 834,172 $ 25.46
Granted 586,995 $ 18.96
Vested ( 391,308 ) $ 39.43
Forfeited ( 14,400 ) $ 18.48
Unvested PSUs at December 31, 2021 1,015,459 $ 16.41
Granted (1) 629,666 $ 23.73
Vested (2) ( 14,474 ) $ 13.05
Forfeited ( 16,486 ) $ 17.48
Cancelled ( 975,564 ) $ 16.42
Unvested PSUs at December 31, 2022 638,601 $ 23.66 (1)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on the wells included in the 2022 drill program over a three-year performance period. (2) The performance period for the relative TSR awards ended on December 31, 2022. The payout on these awards was 0 % based on actual performance over the performance period as certified by the Compensation Committee of the Company’s Board of Directors in early 2023. Since these awards were legally forfeited they will again be available for new awards under the recycling provisions of the 2021 LTIP.</t>
        </is>
      </c>
    </row>
    <row r="6">
      <c r="A6" s="4" t="inlineStr">
        <is>
          <t>Summary of Assumptions Used to Calculate the Grant Date Fair Value of TSR PSUs Granted</t>
        </is>
      </c>
      <c r="B6" s="4" t="inlineStr">
        <is>
          <t xml:space="preserve">The following table summarizes the assumptions used in the Monte Carlo simulations to calculate the fair value of the relative or absolute TSR PSUs granted and modified at the date indicated:
2022 2021 2020
Grant Grant Modification Grant Grant
September 20 March 5 May 11 March 8 March 5
Expected term (in years) 2.3 2.8 2.6 2.8 2.8
Expected volatility 74.3 % 82.2 % 80.9 % 78.3 % 48.8 %
Risk-free interest rate 3.9 % 1.6 % 0.3 % 0.3 % 0.6 %
Dividend yield — % — % — % — % — %
Fair value (in thousands) $ 621 $ 8,668 $ 9,715 $ 11,129 $ 5,763 </t>
        </is>
      </c>
    </row>
    <row r="7">
      <c r="A7" s="4" t="inlineStr">
        <is>
          <t>Schedule of Recognized Share Based Compensation Expense, Net</t>
        </is>
      </c>
      <c r="B7" s="4" t="inlineStr">
        <is>
          <t xml:space="preserve">The following table presents the amount of costs expensed and capitalized (in thousands):
Year Ended December 31,
2022 2021 2020
Share-based compensation costs $ 28,280 $ 20,560 $ 16,462
Less: Amounts capitalized to oil and gas properties 12,327 9,568 7,793
Total share-based compensation expense $ 15,953 $ 10,992 $ 8,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 (benefit) were as follows (in thousands):
Year Ended December 31,
2022 2021 2020
Current income tax expense (benefit):
United States $ 1,375 $ ( 5 ) $ ( 499 )
Mexico 432 ( 993 ) 185
Total current income tax expense (benefit) $ 1,807 $ ( 998 ) $ ( 314 )
Deferred income tax expense (benefit):
United States $ 659 $ ( 1,067 ) $ 35,923
Mexico 71 430 ( 26 )
Total deferred income tax expense (benefit) $ 730 $ ( 637 ) $ 35,897
Total income tax expense (benefit) $ 2,537 $ ( 1,635 ) $ 35,583 </t>
        </is>
      </c>
    </row>
    <row r="5">
      <c r="A5" s="4" t="inlineStr">
        <is>
          <t>Summary of Reconciliation of Income Taxes Computed at U.S. Federal Statutory Tax Rate to Income Tax Expense (Benefit)</t>
        </is>
      </c>
      <c r="B5" s="4" t="inlineStr">
        <is>
          <t xml:space="preserve">A reconciliation of income tax expense (benefit) computed at the U.S. federal statutory tax rate to the Company’s income tax expense (benefit) is as follows (in thousands, except percentages):
Year Ended December 31,
2022 2021 2020
Income tax expense (benefit) at the federal statutory tax rate $ 80,735 $ ( 38,763 ) $ ( 90,304 )
State income taxes 1,591 ( 674 ) ( 14,215 )
Impact of foreign operations 15,657 ( 11,920 ) ( 1,030 )
Effect of change in state rate — 2,008 —
Prior year taxes ( 2,920 ) 486 ( 4,237 )
Legal entity reorganization — — ( 17,566 )
Change in valuation allowance ( 96,537 ) 45,547 162,213
Other permanent differences 4,011 1,681 722
Total income tax expense (benefit) $ 2,537 $ ( 1,635 ) $ 35,583
Effective tax rate 0.66 % 0.89 % ( 8.27 )% </t>
        </is>
      </c>
    </row>
    <row r="6">
      <c r="A6" s="4" t="inlineStr">
        <is>
          <t>Summary of Significant Components of Deferred Tax Assets and Liabilities</t>
        </is>
      </c>
      <c r="B6" s="4" t="inlineStr">
        <is>
          <t xml:space="preserve">Net deferred tax assets (liabilities) reflect the net tax effects of temporary differences between the carrying amounts of assets and liabilities for financial reporting purposes and the amounts used for income tax purposes. Significant components of deferred tax assets and liabilities were as follows (in thousands):
Year Ended December 31,
2022 2021
Deferred tax assets:
Federal net operating loss $ 159,257 $ 153,849
Foreign tax loss carryforward 44,462 49,932
State net operating loss 24,787 24,265
Tax credits 107 303
Interest expense carryforward 23,262 —
Asset retirement obligations 115,848 92,823
Derivatives 9,273 42,075
Other well equipment inventory 1,891 5,680
Accrued bonus 5,863 5,087
Share-based compensation 5,296 3,833
Operating lease liabilities 3,669 4,081
Finance lease liabilities 32,559 —
Other 7,142 5,424
Total deferred tax assets 433,416 387,352
Valuation allowance ( 129,105 ) ( 224,266 )
Total deferred tax assets, net $ 304,311 $ 163,086
Deferred tax liabilities:
Oil and gas properties $ 302,602 $ 160,002
Operating lease assets 1,323 1,423
Prepaid 2,530 3,075
Total deferred tax liabilities 306,455 164,500
Net deferred tax liability $ ( 2,144 ) $ ( 1,414 ) </t>
        </is>
      </c>
    </row>
    <row r="7">
      <c r="A7" s="4" t="inlineStr">
        <is>
          <t>Summary of Net Operating Loss Carryovers</t>
        </is>
      </c>
      <c r="B7" s="4" t="inlineStr">
        <is>
          <t xml:space="preserve">The table below presents the details of the Company’s net operating loss carryovers as of December 31, 2022 (in thousands):
Amount Expiration Year
Federal net operating losses $ 525,745 2035 - 2037
Federal net operating losses $ 232,620 Unlimited
Foreign tax loss carryforward $ 148,206 2025 - 2032
State net operating losses $ 125,958 2025 - 2037
State net operating losses $ 277,031 Unlimited </t>
        </is>
      </c>
    </row>
    <row r="8">
      <c r="A8" s="4" t="inlineStr">
        <is>
          <t>Summary of Balances In Uncertain Tax Positions</t>
        </is>
      </c>
      <c r="B8" s="4" t="inlineStr">
        <is>
          <t xml:space="preserve">Balances in the uncertain tax positions are as follows (in thousands):
Year Ended December 31,
2022 2021
Total unrecognized tax benefits, beginning balance $ 696 $ 648
Increases in unrecognized tax benefits as a result of:
Tax positions taken during a prior period 100 21
Tax positions taken during the current period 39 27
Total unrecognized tax benefits, ending balance $ 835 $ 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Income (Loss) Per Share</t>
        </is>
      </c>
      <c r="B4" s="4" t="inlineStr">
        <is>
          <t xml:space="preserve">The following table presents the computation of the Company’s basic and diluted income (loss) per share were as follows (in thousands, except for the per share amounts):
Year Ended December 31,
2022 2021 2020
Net income (loss) $ 381,915 $ ( 182,952 ) $ ( 465,605 )
Weighted average common shares outstanding — basic 82,454 81,769 67,664
Dilutive effect of securities 1,229 — —
Weighted average common shares outstanding — diluted 83,683 81,769 67,664
Net income (loss) per common share:
Basic $ 4.63 $ ( 2.24 ) $ ( 6.88 )
Diluted $ 4.56 $ ( 2.24 ) $ ( 6.88 )
Anti-dilutive potentially issuable securities excluded from diluted common shares 865 1,709 5,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Total Minimum Commitments</t>
        </is>
      </c>
      <c r="B4" s="4" t="inlineStr">
        <is>
          <t>The table below summarizes the Company’s total minimum commitments associated with vessel commitments, purchase obligations and other miscellaneous commitments as of December 31, 2022 (in thousands):
2023 2024 2025 2026 Thereafter Total
Vessel Commitments (1) $ 41,938 $ — $ — $ — $ — $ 41,938
Committed purchase orders (2) 41,148 — — — — 41,148
EnVen Acquisition (3) 259,858 — — — — 259,858
Other commitments (4) 9,627 327 327 — — 10,281
Total $ 352,571 $ 327 $ 327 $ — $ — $ 353,225 (1) Includes vessel commitments the Company will utilize for certain Deepwater well intervention, drilling operations and decommissioning activities. These commitments represent gross contractual obligations and accordingly, other joint owners in the properties operated by the Company will be billed for their working interest share of such costs. (2) Includes committed purchase orders to execute planned future drilling activities. These commitments represent gross contractual obligations and accordingly, other joint owners in the properties operated by the Company will be billed for their working interest share of such costs. (3) Includes cash consideration and contingent fees related to the EnVen Acquisition. See Note 15 — Subsequent Events for further information on the EnVen Acquisition. (4) Includes commitment to acquire additional lease acreage associated with our CCS Segment.</t>
        </is>
      </c>
    </row>
    <row r="5">
      <c r="A5" s="4" t="inlineStr">
        <is>
          <t>Summary of Decommissioning Obligations Included in Consolidated Balance Sheets</t>
        </is>
      </c>
      <c r="B5" s="4" t="inlineStr">
        <is>
          <t xml:space="preserve">The decommissioning obligations included in the Consolidated Balance Sheets as “Other current liabilities” and “Other long-term liabilities”, and the changes in that liability were as follows (in thousands):
Year Ended December 31,
2022 2021 2020
Balance, beginning of period $ 24,336 $ — $ —
Additions 8,900 21,056 —
Changes in estimate 22,658 — —
Reimbursements due from third parties — 3,280 —
Settlements ( 1,625 ) — —
Balance, end of period $ 54,269 $ 24,336 $ —
Less: Current portion 42,069 3,756 —
Long-term portion $ 12,200 $ 20,58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Information by Business Segment</t>
        </is>
      </c>
      <c r="B4" s="4" t="inlineStr">
        <is>
          <t xml:space="preserve">The following table presents selected segment information for the periods indicated (in thousands):
Upstream All Other (1) Total
Revenues from External Customers:
Year Ended December 31, 2022 $ 1,651,980 $ — $ 1,651,980
Year Ended December 31, 2021 1,244,540 — 1,244,540
Year Ended December 31, 2020 575,936 — 575,936
Equity in the Net Income of Investees Accounted for by the Equity Method:
Year Ended December 31, 2022 $ 101 $ ( 1,166 ) $ ( 1,065 )
Year Ended December 31, 2021 — — —
Year Ended December 31, 2020 — — —
Adjusted EBITDA:
Year Ended December 31, 2022 $ 859,840 $ ( 12,786 ) $ 847,054
Year Ended December 31, 2021 $ 615,798 $ ( 4,782 ) 611,016
Year Ended December 31, 2020 435,327 — 435,327
Segment Expenditures:
Year Ended December 31, 2022 $ 452,674 $ 2,778 $ 455,452
Year Ended December 31, 2021 338,822 — 338,822
Year Ended December 31, 2020 405,525 — 405,525 (1)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 </t>
        </is>
      </c>
    </row>
    <row r="5">
      <c r="A5" s="4" t="inlineStr">
        <is>
          <t>Schedule of Reconciliation of Reportable Segment Information to the Company's Consolidated Totals</t>
        </is>
      </c>
      <c r="B5" s="4" t="inlineStr">
        <is>
          <t>The following tables present reconciliations of reportable segment information to the Company’s consolidated totals (in thousands):
Year Ended December 31,
2022 2021 2020
Adjusted EBITDA:
Total for reportable segments $ 859,840 $ 615,798 $ 435,327
All other ( 12,786 ) ( 4,782 ) —
Unallocated corporate general and administrative expense ( 5,280 ) ( 4,542 ) ( 5,088 )
Interest expense ( 125,498 ) ( 133,138 ) ( 99,415 )
Depreciation, depletion and amortization ( 414,630 ) ( 395,994 ) ( 364,346 )
Accretion expense ( 55,995 ) ( 58,129 ) ( 49,741 )
Write-down of oil and natural gas properties — ( 18,123 ) ( 267,916 )
Transaction and other (income) expenses (1) 34,513 ( 5,886 ) ( 14,917 )
Decommissioning obligations (2) ( 31,558 ) ( 21,055 ) —
Derivative fair value loss (gain) (3) ( 272,191 ) ( 419,077 ) 87,685
Net cash paid on settled derivative instruments (3) 425,559 290,164 ( 143,905 )
Gain (loss) on extinguishment of debt ( 1,569 ) ( 13,225 ) 1,662
Non-cash write-down of other well equipment inventory — ( 5,606 ) ( 699 )
Non-cash equity-based compensation expense ( 15,953 ) ( 10,992 ) ( 8,669 )
Income (loss) before income taxes $ 384,452 $ ( 184,587 ) $ ( 430,022 ) (1) Other income (expense) includes restructuring expenses, cost saving initiatives and other miscellaneous income and expenses that we do not view as a meaningful indicator of our operating performance. For the year ended December 31, 2022 , the amount includes $ 27.5 million gain as a result of the settlement agreement to resolve previously pending litigation that was filed in October 2017 that is further discussed in Note 12 — Commitments and Contingencies. Additionally, it includes a $ 15.3 million gain for the year ended December 31, 2022 on partial sale of our investment in Bayou Bend that is further discussed in Note 11 — Related Party Transactions . For the year ended December 31, 2020, the amount includes $ 1.4 million of legal entity restructuring costs and $ 1.3 million of severance related cost saving initiatives due to the COVID-19 pandemic. (2) Estimated decommissioning obligations were a result of working interest partners or counterparties of divestiture transactions that were unable to perform the required abandonment obligations due to bankruptcy or insolvency. See Note 12 — Commitments and Contingencies for additional information on decommissioning obligations. (3)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we do not designate commodity derivative instruments as accounting hedges. This results in reflecting commodity derivative gains and losses within Adjusted EBITDA on an unrealized basis during the period the derivatives settled.</t>
        </is>
      </c>
    </row>
    <row r="6">
      <c r="A6" s="4" t="inlineStr">
        <is>
          <t>Reconciliation of Reportable Segment Expenditures</t>
        </is>
      </c>
      <c r="B6" s="4" t="inlineStr">
        <is>
          <t xml:space="preserve">Year Ended December 31,
2022 2021 2020
Segment Expenditures:
Total reportable segments $ 452,674 $ 338,822 $ 405,525
All other 2,778 — —
Change in capital expenditures included in accounts payable and accrued liabilities ( 60,011 ) 28,258 16,002
Plugging &amp; abandonment ( 69,596 ) ( 67,988 ) ( 43,933 )
Decommissioning obligations settled ( 1,625 ) — —
Investment in CCS intangibles and equity method investees ( 2,778 ) — —
Other deferred payments — ( 7,921 ) ( 11,921 )
Non-cash well equipment inventory transfers ( 6 ) 1,086 ( 3,030 )
Other 1,728 1,074 299
Exploration, development and other capital expenditures $ 323,164 $ 293,331 $ 362,9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Capitalized Costs Related to Oil, Natural Gas and NGL Activities and Related Accumulated Depletion and Amortization</t>
        </is>
      </c>
      <c r="B4" s="4" t="inlineStr">
        <is>
          <t>Aggregate amounts of capitalized costs relating to oil, natural gas and NGL activities and the aggregate amount of related accumulated depletion and amortization as of the dates indicated are presented below (in thousands):
Year Ended December 31,
2022 2021 2020
Proved properties $ 5,964,340 $ 5,232,479 $ 4,945,550
Unproved oil and gas properties, not subject to amortization (1) 154,783 219,055 254,994
Total oil and gas properties 6,119,123 5,451,534 5,200,544
Less: Accumulated depletion 3,484,590 3,072,907 2,680,254
Net capitalized costs $ 2,634,533 $ 2,378,627 $ 2,520,290
Depletion and amortization rate (Per MBoe) (2) $ 18.95 $ 16.71 $ 31.42 (1) Amount includes $ 111.4 million, $ 110.3 million and $ 121.7 million of unproved properties, not subject to amortization, related to the Company’s operations in offshore Mexico for the years ended December 31, 2022, 2021 and 2020, respectively. (2) Year ended December 31, 2020 includes the impact of a write-down of U.S. oil and natural gas properties as a result of the Company’s ceiling test computations. See Note 4 — Property, Plant and Equipment for additional information.</t>
        </is>
      </c>
    </row>
    <row r="5">
      <c r="A5" s="4" t="inlineStr">
        <is>
          <t>Schedule of Costs Incurred in Oil, Natural Gas and NGL Property Acquisition, Exploration and Development Activities</t>
        </is>
      </c>
      <c r="B5" s="4" t="inlineStr">
        <is>
          <t>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estimates during the year.
Year Ended December 31,
2022 2021 2020
Property acquisition costs:
Proved properties $ — $ 210 $ 422,833
Unproved properties, not subject to amortization 2,221 — 95,242
Total property acquisition costs 2,221 210 518,075
Exploration costs (1) 125,889 23,844 59,422
Development costs 541,512 245,058 362,011
Total costs incurred $ 669,622 $ 269,112 $ 939,508 (1) Amount includes $ 1.2 million, $ 6.6 million and $ 14.6 million of exploration costs related to the Company’s operations in offshore Mexico for the years ended December 31, 2022, 2021 and 2020 , respectively.</t>
        </is>
      </c>
    </row>
    <row r="6">
      <c r="A6" s="4" t="inlineStr">
        <is>
          <t>Schedule of Estimated Proved Reserves at Net Ownership Interest</t>
        </is>
      </c>
      <c r="B6" s="4" t="inlineStr">
        <is>
          <t>The following table presents the Company’s estimated proved reserves at its net ownership interest:
Oil (MBbls) Gas (MMcf) NGL (MBbls) Oil
Total proved reserves at December 31, 2019 106,754 155,998 8,981 141,735
Revision of previous estimates ( 14,633 ) ( 56,358 ) ( 168 ) ( 24,195 )
Production (1) ( 13,665 ) ( 28,652 ) ( 1,559 ) ( 19,999 )
Purchases of reserves 26,903 181,872 3,528 60,743
Extensions and discoveries 3,948 4,348 76 4,749
Total proved reserves at December 31, 2020 109,307 257,208 10,858 163,033
Revision of previous estimates 13,619 8,979 5,137 20,252
Production ( 16,159 ) ( 32,795 ) ( 1,875 ) ( 23,500 )
Extensions and discoveries 997 2,961 315 1,806
Total proved reserves at December 31, 2021 107,764 236,353 14,435 161,591
Revision of previous estimates ( 5,625 ) ( 8,302 ) ( 2,002 ) ( 9,010 )
Production ( 14,561 ) ( 32,215 ) ( 1,793 ) ( 21,723 )
Sales of reserves ( 158 ) ( 7,625 ) — ( 1,429 )
Extensions and discoveries 3,639 31,340 2,288 11,150
Total proved reserves at December 31, 2022 91,059 219,551 12,928 140,579
Total proved developed reserves as of:
December 31, 2020 85,007 204,054 8,104 127,120
December 31, 2021 93,420 186,442 11,792 136,286
December 31, 2022 80,285 161,727 9,315 116,555
Total proved undeveloped reserves as of:
December 31, 2020 24,300 53,154 2,754 35,913
December 31, 2021 14,344 49,911 2,643 25,305
December 31, 2022 10,774 57,824 3,613 24,024 (1) Excludes approximately 3.0 MBoe of Mexico well test production .</t>
        </is>
      </c>
    </row>
    <row r="7">
      <c r="A7" s="4" t="inlineStr">
        <is>
          <t>Schedule of Standardized Measure of Discounted Future Net Cash Flows Related to Interest in Proved Oil, Natural Gas and NGL Reserves</t>
        </is>
      </c>
      <c r="B7" s="4" t="inlineStr">
        <is>
          <t xml:space="preserve">The following table reflects the standardized measure of discounted future net cash flows relating to the Company’s interest in proved oil, natural gas and NGL reserves (in thousands):
Year Ended December 31,
2022 2021 2020
Future cash inflows $ 10,674,896 $ 8,496,005 $ 4,927,497
Future costs:
Production ( 1,906,752 ) ( 1,868,818 ) ( 1,105,211 )
Development and abandonment ( 1,873,453 ) ( 1,422,507 ) ( 1,236,874 )
Future net cash flows before income taxes 6,894,691 5,204,680 2,585,412
Future income tax expense ( 1,114,409 ) ( 676,778 ) ( 141,515 )
Future net cash flows after income taxes 5,780,282 4,527,902 2,443,897
Discount at 10% annual rate ( 1,411,834 ) ( 1,087,291 ) ( 538,963 )
Standardized measure of discounted future net cash flows $ 4,368,448 $ 3,440,611 $ 1,904,934 </t>
        </is>
      </c>
    </row>
    <row r="8">
      <c r="A8" s="4" t="inlineStr">
        <is>
          <t>Schedule of Base Prices Used in Determining Standardized Measure</t>
        </is>
      </c>
      <c r="B8" s="4" t="inlineStr">
        <is>
          <t xml:space="preserve">Future cash inflows are computed by applying SEC Pricing to year-end quantities of proved reserves. The discounted future cash flow estimates do not include the effects of derivative instruments. See the following table for SEC Pricing used in determining the standardized measure:
Year Ended December 31,
2022 2021 2020
Oil price per Bbl $ 96.03 $ 67.14 $ 39.47
Natural gas price per Mcf $ 6.80 $ 3.71 $ 1.97
NGL price per Bbl $ 33.89 $ 26.62 $ 9.89 </t>
        </is>
      </c>
    </row>
    <row r="9">
      <c r="A9" s="4" t="inlineStr">
        <is>
          <t>Schedule of Principal Changes in Standardized Measure of Discounted Future Net Cash Flows</t>
        </is>
      </c>
      <c r="B9" s="4" t="inlineStr">
        <is>
          <t xml:space="preserve">Principal changes in the standardized measure of discounted future net cash flows attributable to the Company’s proved oil, natural gas and NGL reserves are as follows (in thousands):
Year Ended December 31,
2022 2021 2020
Standardized measure, beginning of year $ 3,440,611 $ 1,904,934 $ 2,537,595
Sales and transfers of oil, net gas and NGLs produced during the period ( 1,340,400 ) ( 957,576 ) ( 339,557 )
Net change in prices and production costs 2,388,442 2,049,980 ( 1,468,304 )
Changes in estimated future development and abandonment costs ( 84,391 ) ( 57,876 ) 32,589
Previously estimated development and abandonment costs incurred 20,107 69,125 46,143
Accretion of discount 392,600 199,849 299,302
Net change in income taxes ( 327,265 ) ( 391,834 ) 361,875
Purchases of reserves — — 730,611
Sales of reserves ( 5,218 ) — —
Extensions and discoveries 202,239 45,485 71,589
Net change due to revision in quantity estimates ( 255,743 ) 426,357 ( 309,338 )
Changes in production rates (timing) and other ( 62,534 ) 152,167 ( 57,571 )
Standardized measure, end of year $ 4,368,448 $ 3,440,611 $ 1,904,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rganization, Nature of Business and Basis of Presentation - Additional Information (Details)</t>
        </is>
      </c>
      <c r="B1" s="2" t="inlineStr">
        <is>
          <t>12 Months Ended</t>
        </is>
      </c>
    </row>
    <row r="2">
      <c r="B2" s="2" t="inlineStr">
        <is>
          <t>Dec. 31, 2022 Segment</t>
        </is>
      </c>
    </row>
    <row r="3">
      <c r="A3" s="3" t="inlineStr">
        <is>
          <t>Basis Of Presentation And Schedule Of Accounting Policy [Line Items]</t>
        </is>
      </c>
      <c r="B3" s="4" t="inlineStr">
        <is>
          <t xml:space="preserve"> </t>
        </is>
      </c>
    </row>
    <row r="4">
      <c r="A4" s="4" t="inlineStr">
        <is>
          <t>Number of Operating Segments</t>
        </is>
      </c>
      <c r="B4" s="5" t="n">
        <v>2</v>
      </c>
    </row>
    <row r="5">
      <c r="A5" s="4" t="inlineStr">
        <is>
          <t>Entity Incorporation, Date of Incorporation</t>
        </is>
      </c>
      <c r="B5" s="4" t="inlineStr">
        <is>
          <t>Nov. 14,  2017</t>
        </is>
      </c>
    </row>
    <row r="6">
      <c r="A6" s="4" t="inlineStr">
        <is>
          <t>Stone Energy Corporation</t>
        </is>
      </c>
      <c r="B6" s="4" t="inlineStr">
        <is>
          <t xml:space="preserve"> </t>
        </is>
      </c>
    </row>
    <row r="7">
      <c r="A7" s="3" t="inlineStr">
        <is>
          <t>Basis Of Presentation And Schedule Of Accounting Policy [Line Items]</t>
        </is>
      </c>
      <c r="B7" s="4" t="inlineStr">
        <is>
          <t xml:space="preserve"> </t>
        </is>
      </c>
    </row>
    <row r="8">
      <c r="A8" s="4" t="inlineStr">
        <is>
          <t>Business Acquisition, Effective Date of Acquisition</t>
        </is>
      </c>
      <c r="B8" s="4" t="inlineStr">
        <is>
          <t>May 10,  2018</t>
        </is>
      </c>
    </row>
    <row r="9">
      <c r="A9" s="4" t="inlineStr">
        <is>
          <t>Talos Energy LLC</t>
        </is>
      </c>
      <c r="B9" s="4" t="inlineStr">
        <is>
          <t xml:space="preserve"> </t>
        </is>
      </c>
    </row>
    <row r="10">
      <c r="A10" s="3" t="inlineStr">
        <is>
          <t>Basis Of Presentation And Schedule Of Accounting Policy [Line Items]</t>
        </is>
      </c>
      <c r="B10" s="4" t="inlineStr">
        <is>
          <t xml:space="preserve"> </t>
        </is>
      </c>
    </row>
    <row r="11">
      <c r="A11" s="4" t="inlineStr">
        <is>
          <t>Organization commenced commercial operations</t>
        </is>
      </c>
      <c r="B11" s="4" t="inlineStr">
        <is>
          <t>Feb.  06,  2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expected credit losses</t>
        </is>
      </c>
      <c r="B4" s="6" t="n">
        <v>10700000</v>
      </c>
      <c r="C4" s="6" t="n">
        <v>15100000</v>
      </c>
      <c r="D4" s="4" t="inlineStr">
        <is>
          <t xml:space="preserve"> </t>
        </is>
      </c>
    </row>
    <row r="5">
      <c r="A5" s="4" t="inlineStr">
        <is>
          <t>Impairment charges</t>
        </is>
      </c>
      <c r="B5" s="5" t="n">
        <v>0</v>
      </c>
      <c r="C5" s="5" t="n">
        <v>0</v>
      </c>
      <c r="D5" s="6" t="n">
        <v>0</v>
      </c>
    </row>
    <row r="6">
      <c r="A6" s="4" t="inlineStr">
        <is>
          <t>Intangible assets</t>
        </is>
      </c>
      <c r="B6" s="5" t="n">
        <v>1400000</v>
      </c>
      <c r="C6" s="5" t="n">
        <v>0</v>
      </c>
      <c r="D6" s="4" t="inlineStr">
        <is>
          <t xml:space="preserve"> </t>
        </is>
      </c>
    </row>
    <row r="7">
      <c r="A7" s="4" t="inlineStr">
        <is>
          <t>Receivable</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Gas Balancing Asset (Liability)</t>
        </is>
      </c>
      <c r="B9" s="5" t="n">
        <v>1700000</v>
      </c>
      <c r="C9" s="5" t="n">
        <v>1700000</v>
      </c>
      <c r="D9" s="4" t="inlineStr">
        <is>
          <t xml:space="preserve"> </t>
        </is>
      </c>
    </row>
    <row r="10">
      <c r="A10" s="4" t="inlineStr">
        <is>
          <t>Payable</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Gas Balancing Asset (Liability)</t>
        </is>
      </c>
      <c r="B12" s="5" t="n">
        <v>2500000</v>
      </c>
      <c r="C12" s="5" t="n">
        <v>2500000</v>
      </c>
      <c r="D12" s="4" t="inlineStr">
        <is>
          <t xml:space="preserve"> </t>
        </is>
      </c>
    </row>
    <row r="13">
      <c r="A13" s="4" t="inlineStr">
        <is>
          <t>Other operating (income) expense</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Multi-year federal royalty refund claim</t>
        </is>
      </c>
      <c r="B15" s="5" t="n">
        <v>600000</v>
      </c>
      <c r="C15" s="5" t="n">
        <v>0</v>
      </c>
      <c r="D15" s="5" t="n">
        <v>8900000</v>
      </c>
    </row>
    <row r="16">
      <c r="A16" s="4" t="inlineStr">
        <is>
          <t>Impairment to adjust other well equipment inventory</t>
        </is>
      </c>
      <c r="B16" s="5" t="n">
        <v>0</v>
      </c>
      <c r="C16" s="5" t="n">
        <v>5600000</v>
      </c>
      <c r="D16" s="6" t="n">
        <v>700000</v>
      </c>
    </row>
    <row r="17">
      <c r="A17" s="4" t="inlineStr">
        <is>
          <t>MEXICO</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Value added tax receivable, Noncurrent</t>
        </is>
      </c>
      <c r="B19" s="5" t="n">
        <v>3200000</v>
      </c>
      <c r="C19" s="5" t="n">
        <v>10000000</v>
      </c>
      <c r="D19" s="4" t="inlineStr">
        <is>
          <t xml:space="preserve"> </t>
        </is>
      </c>
    </row>
    <row r="20">
      <c r="A20" s="4" t="inlineStr">
        <is>
          <t>Value added tax receivable, Current</t>
        </is>
      </c>
      <c r="B20" s="6" t="n">
        <v>1700000</v>
      </c>
      <c r="C20" s="6" t="n">
        <v>3900000</v>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Other property and equipment, estimated useful lives</t>
        </is>
      </c>
      <c r="B23" s="4" t="inlineStr">
        <is>
          <t>3 years</t>
        </is>
      </c>
      <c r="C23" s="4" t="inlineStr">
        <is>
          <t xml:space="preserve"> </t>
        </is>
      </c>
      <c r="D23" s="4" t="inlineStr">
        <is>
          <t xml:space="preserve"> </t>
        </is>
      </c>
    </row>
    <row r="24">
      <c r="A24" s="4" t="inlineStr">
        <is>
          <t>Minimum | Performance Share Unit</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Number of common stock issuable upon vesting, percentage range of PSUs granted</t>
        </is>
      </c>
      <c r="B26" s="8" t="n">
        <v>0</v>
      </c>
      <c r="C26" s="4" t="inlineStr">
        <is>
          <t xml:space="preserve"> </t>
        </is>
      </c>
      <c r="D26" s="4" t="inlineStr">
        <is>
          <t xml:space="preserve"> </t>
        </is>
      </c>
    </row>
    <row r="27">
      <c r="A27" s="4" t="inlineStr">
        <is>
          <t>Minimum | Performance Share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Number of common stock issuable upon vesting, percentage range of PSUs granted</t>
        </is>
      </c>
      <c r="B29" s="8" t="n">
        <v>0</v>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Other property and equipment, estimated useful lives</t>
        </is>
      </c>
      <c r="B32" s="4" t="inlineStr">
        <is>
          <t>10 years</t>
        </is>
      </c>
      <c r="C32" s="4" t="inlineStr">
        <is>
          <t xml:space="preserve"> </t>
        </is>
      </c>
      <c r="D32" s="4" t="inlineStr">
        <is>
          <t xml:space="preserve"> </t>
        </is>
      </c>
    </row>
    <row r="33">
      <c r="A33" s="4" t="inlineStr">
        <is>
          <t>Maximum | Performance Share Unit</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Number of common stock issuable upon vesting, percentage range of PSUs granted</t>
        </is>
      </c>
      <c r="B35" s="8" t="n">
        <v>2</v>
      </c>
      <c r="C35" s="4" t="inlineStr">
        <is>
          <t xml:space="preserve"> </t>
        </is>
      </c>
      <c r="D35" s="4" t="inlineStr">
        <is>
          <t xml:space="preserve"> </t>
        </is>
      </c>
    </row>
    <row r="36">
      <c r="A36" s="4" t="inlineStr">
        <is>
          <t>Maximum | Performance Share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Number of common stock issuable upon vesting, percentage range of PSUs granted</t>
        </is>
      </c>
      <c r="B38" s="8" t="n">
        <v>2</v>
      </c>
      <c r="C38" s="4" t="inlineStr">
        <is>
          <t xml:space="preserve"> </t>
        </is>
      </c>
      <c r="D38" s="4" t="inlineStr">
        <is>
          <t xml:space="preserve"> </t>
        </is>
      </c>
    </row>
    <row r="39">
      <c r="A39" s="4" t="inlineStr">
        <is>
          <t>Measurement Input Discount Rate</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Present value of future net revenues from proved reserves, discount rate</t>
        </is>
      </c>
      <c r="B41" s="8" t="n">
        <v>0.1</v>
      </c>
      <c r="C41" s="4" t="inlineStr">
        <is>
          <t xml:space="preserve"> </t>
        </is>
      </c>
      <c r="D41" s="4" t="inlineStr">
        <is>
          <t xml:space="preserve"> </t>
        </is>
      </c>
    </row>
    <row r="42">
      <c r="A42" s="4" t="inlineStr">
        <is>
          <t>Limited Partnership or Limited Liability Company Type Investment | Minimum</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Equity Method Investment, Ownership Percentage</t>
        </is>
      </c>
      <c r="B44" s="8" t="n">
        <v>0.03</v>
      </c>
      <c r="C44" s="4" t="inlineStr">
        <is>
          <t xml:space="preserve"> </t>
        </is>
      </c>
      <c r="D44" s="4" t="inlineStr">
        <is>
          <t xml:space="preserve"> </t>
        </is>
      </c>
    </row>
    <row r="45">
      <c r="A45" s="4" t="inlineStr">
        <is>
          <t>Limited Partnership or Limited Liability Company Type Investment | Maximum</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Equity Method Investment, Ownership Percentage</t>
        </is>
      </c>
      <c r="B47" s="8" t="n">
        <v>0.5</v>
      </c>
      <c r="C47" s="4" t="inlineStr">
        <is>
          <t xml:space="preserve"> </t>
        </is>
      </c>
      <c r="D47" s="4" t="inlineStr">
        <is>
          <t xml:space="preserve"> </t>
        </is>
      </c>
    </row>
    <row r="48">
      <c r="A48" s="4" t="inlineStr">
        <is>
          <t>Other Investment type | Minimum</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Equity Method Investment, Ownership Percentage</t>
        </is>
      </c>
      <c r="B50" s="8" t="n">
        <v>0.2</v>
      </c>
      <c r="C50" s="4" t="inlineStr">
        <is>
          <t xml:space="preserve"> </t>
        </is>
      </c>
      <c r="D50" s="4" t="inlineStr">
        <is>
          <t xml:space="preserve"> </t>
        </is>
      </c>
    </row>
    <row r="51">
      <c r="A51" s="4" t="inlineStr">
        <is>
          <t>Other Investment type | Maximum</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Equity Method Investment, Ownership Percentage</t>
        </is>
      </c>
      <c r="B53" s="8" t="n">
        <v>0.5</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 of Consolidated Revenue of Major Customers, Those Whose Total Represented 10% or More of Oil, Natural Gas and NGL Revenues (Details) - Sales Revenue - Customer Concentration Risk</t>
        </is>
      </c>
      <c r="B1" s="2" t="inlineStr">
        <is>
          <t>12 Months Ended</t>
        </is>
      </c>
    </row>
    <row r="2">
      <c r="B2" s="2" t="inlineStr">
        <is>
          <t>Dec. 31, 2022</t>
        </is>
      </c>
      <c r="C2" s="2" t="inlineStr">
        <is>
          <t>Dec. 31, 2021</t>
        </is>
      </c>
      <c r="D2" s="2" t="inlineStr">
        <is>
          <t>Dec. 31, 2020</t>
        </is>
      </c>
    </row>
    <row r="3">
      <c r="A3" s="4" t="inlineStr">
        <is>
          <t>Shell Trading (US) Compan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44</v>
      </c>
      <c r="C5" s="8" t="n">
        <v>0.45</v>
      </c>
      <c r="D5" s="8" t="n">
        <v>0.47</v>
      </c>
    </row>
    <row r="6">
      <c r="A6" s="4" t="inlineStr">
        <is>
          <t>Valero energy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23</v>
      </c>
      <c r="C8" s="4" t="inlineStr">
        <is>
          <t xml:space="preserve"> </t>
        </is>
      </c>
      <c r="D8" s="4" t="inlineStr">
        <is>
          <t xml:space="preserve"> </t>
        </is>
      </c>
    </row>
    <row r="9">
      <c r="A9" s="4" t="inlineStr">
        <is>
          <t>Chevron Products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1</v>
      </c>
      <c r="C11" s="8" t="n">
        <v>0.29</v>
      </c>
      <c r="D11" s="8" t="n">
        <v>0.12</v>
      </c>
    </row>
    <row r="12">
      <c r="A12" s="4" t="inlineStr">
        <is>
          <t>Phillips 66</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8" t="n">
        <v>0.2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 of Consolidated Revenue of Major Customers, Those Whose Total Represented 10% or More of Oil, Natural Gas and NGL Revenues (Parenthetical) (Details) - Sales Revenue - Customer Concentration Risk</t>
        </is>
      </c>
      <c r="B1" s="2" t="inlineStr">
        <is>
          <t>12 Months Ended</t>
        </is>
      </c>
    </row>
    <row r="2">
      <c r="B2" s="2" t="inlineStr">
        <is>
          <t>Dec. 31, 2022</t>
        </is>
      </c>
      <c r="C2" s="2" t="inlineStr">
        <is>
          <t>Dec. 31, 2021</t>
        </is>
      </c>
      <c r="D2" s="2" t="inlineStr">
        <is>
          <t>Dec. 31, 2020</t>
        </is>
      </c>
    </row>
    <row r="3">
      <c r="A3" s="4" t="inlineStr">
        <is>
          <t>Valero energy corpor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3</v>
      </c>
      <c r="C5" s="4" t="inlineStr">
        <is>
          <t xml:space="preserve"> </t>
        </is>
      </c>
      <c r="D5" s="4" t="inlineStr">
        <is>
          <t xml:space="preserve"> </t>
        </is>
      </c>
    </row>
    <row r="6">
      <c r="A6" s="4" t="inlineStr">
        <is>
          <t>Valero energy corporation | Maximu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1</v>
      </c>
      <c r="D8" s="8" t="n">
        <v>0.1</v>
      </c>
    </row>
    <row r="9">
      <c r="A9" s="4" t="inlineStr">
        <is>
          <t>Phillips 66</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8" t="n">
        <v>0.22</v>
      </c>
    </row>
    <row r="12">
      <c r="A12" s="4" t="inlineStr">
        <is>
          <t>Phillips 66 | Maximu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v>
      </c>
      <c r="C14" s="8" t="n">
        <v>0.1</v>
      </c>
      <c r="D1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1651980</v>
      </c>
      <c r="C4" s="6" t="n">
        <v>1244540</v>
      </c>
      <c r="D4" s="6" t="n">
        <v>575936</v>
      </c>
    </row>
    <row r="5">
      <c r="A5" s="3" t="inlineStr">
        <is>
          <t>Operating expenses:</t>
        </is>
      </c>
      <c r="B5" s="4" t="inlineStr">
        <is>
          <t xml:space="preserve"> </t>
        </is>
      </c>
      <c r="C5" s="4" t="inlineStr">
        <is>
          <t xml:space="preserve"> </t>
        </is>
      </c>
      <c r="D5" s="4" t="inlineStr">
        <is>
          <t xml:space="preserve"> </t>
        </is>
      </c>
    </row>
    <row r="6">
      <c r="A6" s="4" t="inlineStr">
        <is>
          <t>Lease operating expense</t>
        </is>
      </c>
      <c r="B6" s="5" t="n">
        <v>308092</v>
      </c>
      <c r="C6" s="5" t="n">
        <v>283601</v>
      </c>
      <c r="D6" s="5" t="n">
        <v>246564</v>
      </c>
    </row>
    <row r="7">
      <c r="A7" s="4" t="inlineStr">
        <is>
          <t>Production taxes</t>
        </is>
      </c>
      <c r="B7" s="5" t="n">
        <v>3488</v>
      </c>
      <c r="C7" s="5" t="n">
        <v>3363</v>
      </c>
      <c r="D7" s="5" t="n">
        <v>1054</v>
      </c>
    </row>
    <row r="8">
      <c r="A8" s="4" t="inlineStr">
        <is>
          <t>Depreciation, depletion and amortization</t>
        </is>
      </c>
      <c r="B8" s="5" t="n">
        <v>414630</v>
      </c>
      <c r="C8" s="5" t="n">
        <v>395994</v>
      </c>
      <c r="D8" s="5" t="n">
        <v>364346</v>
      </c>
    </row>
    <row r="9">
      <c r="A9" s="4" t="inlineStr">
        <is>
          <t>Write-down of oil and natural gas properties</t>
        </is>
      </c>
      <c r="B9" s="5" t="n">
        <v>0</v>
      </c>
      <c r="C9" s="5" t="n">
        <v>18123</v>
      </c>
      <c r="D9" s="5" t="n">
        <v>267916</v>
      </c>
    </row>
    <row r="10">
      <c r="A10" s="4" t="inlineStr">
        <is>
          <t>Accretion expense</t>
        </is>
      </c>
      <c r="B10" s="5" t="n">
        <v>55995</v>
      </c>
      <c r="C10" s="5" t="n">
        <v>58129</v>
      </c>
      <c r="D10" s="5" t="n">
        <v>49741</v>
      </c>
    </row>
    <row r="11">
      <c r="A11" s="4" t="inlineStr">
        <is>
          <t>General and administrative expense</t>
        </is>
      </c>
      <c r="B11" s="5" t="n">
        <v>99754</v>
      </c>
      <c r="C11" s="5" t="n">
        <v>78677</v>
      </c>
      <c r="D11" s="5" t="n">
        <v>79175</v>
      </c>
    </row>
    <row r="12">
      <c r="A12" s="4" t="inlineStr">
        <is>
          <t>Other operating (income) expense</t>
        </is>
      </c>
      <c r="B12" s="5" t="n">
        <v>33902</v>
      </c>
      <c r="C12" s="5" t="n">
        <v>32037</v>
      </c>
      <c r="D12" s="5" t="n">
        <v>-11550</v>
      </c>
    </row>
    <row r="13">
      <c r="A13" s="4" t="inlineStr">
        <is>
          <t>Total operating expenses</t>
        </is>
      </c>
      <c r="B13" s="5" t="n">
        <v>915861</v>
      </c>
      <c r="C13" s="5" t="n">
        <v>869924</v>
      </c>
      <c r="D13" s="5" t="n">
        <v>997246</v>
      </c>
    </row>
    <row r="14">
      <c r="A14" s="4" t="inlineStr">
        <is>
          <t>Operating income (expense)</t>
        </is>
      </c>
      <c r="B14" s="5" t="n">
        <v>736119</v>
      </c>
      <c r="C14" s="5" t="n">
        <v>374616</v>
      </c>
      <c r="D14" s="5" t="n">
        <v>-421310</v>
      </c>
    </row>
    <row r="15">
      <c r="A15" s="4" t="inlineStr">
        <is>
          <t>Interest expense</t>
        </is>
      </c>
      <c r="B15" s="5" t="n">
        <v>-125498</v>
      </c>
      <c r="C15" s="5" t="n">
        <v>-133138</v>
      </c>
      <c r="D15" s="5" t="n">
        <v>-99415</v>
      </c>
    </row>
    <row r="16">
      <c r="A16" s="4" t="inlineStr">
        <is>
          <t>Price risk management activities income (expense)</t>
        </is>
      </c>
      <c r="B16" s="5" t="n">
        <v>-272191</v>
      </c>
      <c r="C16" s="5" t="n">
        <v>-419077</v>
      </c>
      <c r="D16" s="5" t="n">
        <v>87685</v>
      </c>
    </row>
    <row r="17">
      <c r="A17" s="4" t="inlineStr">
        <is>
          <t>Equity method investment income</t>
        </is>
      </c>
      <c r="B17" s="5" t="n">
        <v>14222</v>
      </c>
      <c r="C17" s="5" t="n">
        <v>0</v>
      </c>
      <c r="D17" s="5" t="n">
        <v>0</v>
      </c>
    </row>
    <row r="18">
      <c r="A18" s="4" t="inlineStr">
        <is>
          <t>Other income (expense)</t>
        </is>
      </c>
      <c r="B18" s="5" t="n">
        <v>31800</v>
      </c>
      <c r="C18" s="5" t="n">
        <v>-6988</v>
      </c>
      <c r="D18" s="5" t="n">
        <v>3018</v>
      </c>
    </row>
    <row r="19">
      <c r="A19" s="4" t="inlineStr">
        <is>
          <t>Net income (loss) before income taxes</t>
        </is>
      </c>
      <c r="B19" s="5" t="n">
        <v>384452</v>
      </c>
      <c r="C19" s="5" t="n">
        <v>-184587</v>
      </c>
      <c r="D19" s="5" t="n">
        <v>-430022</v>
      </c>
    </row>
    <row r="20">
      <c r="A20" s="4" t="inlineStr">
        <is>
          <t>Income tax benefit (expense)</t>
        </is>
      </c>
      <c r="B20" s="5" t="n">
        <v>-2537</v>
      </c>
      <c r="C20" s="5" t="n">
        <v>1635</v>
      </c>
      <c r="D20" s="5" t="n">
        <v>-35583</v>
      </c>
    </row>
    <row r="21">
      <c r="A21" s="4" t="inlineStr">
        <is>
          <t>Net income (loss)</t>
        </is>
      </c>
      <c r="B21" s="6" t="n">
        <v>381915</v>
      </c>
      <c r="C21" s="6" t="n">
        <v>-182952</v>
      </c>
      <c r="D21" s="6" t="n">
        <v>-465605</v>
      </c>
    </row>
    <row r="22">
      <c r="A22" s="3" t="inlineStr">
        <is>
          <t>Net income (loss) per common share:</t>
        </is>
      </c>
      <c r="B22" s="4" t="inlineStr">
        <is>
          <t xml:space="preserve"> </t>
        </is>
      </c>
      <c r="C22" s="4" t="inlineStr">
        <is>
          <t xml:space="preserve"> </t>
        </is>
      </c>
      <c r="D22" s="4" t="inlineStr">
        <is>
          <t xml:space="preserve"> </t>
        </is>
      </c>
    </row>
    <row r="23">
      <c r="A23" s="4" t="inlineStr">
        <is>
          <t>Basic</t>
        </is>
      </c>
      <c r="B23" s="7" t="n">
        <v>4.63</v>
      </c>
      <c r="C23" s="7" t="n">
        <v>-2.24</v>
      </c>
      <c r="D23" s="7" t="n">
        <v>-6.88</v>
      </c>
    </row>
    <row r="24">
      <c r="A24" s="4" t="inlineStr">
        <is>
          <t>Diluted</t>
        </is>
      </c>
      <c r="B24" s="7" t="n">
        <v>4.56</v>
      </c>
      <c r="C24" s="7" t="n">
        <v>-2.24</v>
      </c>
      <c r="D24" s="7" t="n">
        <v>-6.88</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t>
        </is>
      </c>
      <c r="B26" s="5" t="n">
        <v>82454</v>
      </c>
      <c r="C26" s="5" t="n">
        <v>81769</v>
      </c>
      <c r="D26" s="5" t="n">
        <v>67664</v>
      </c>
    </row>
    <row r="27">
      <c r="A27" s="4" t="inlineStr">
        <is>
          <t>Diluted</t>
        </is>
      </c>
      <c r="B27" s="5" t="n">
        <v>83683</v>
      </c>
      <c r="C27" s="5" t="n">
        <v>81769</v>
      </c>
      <c r="D27" s="5" t="n">
        <v>67664</v>
      </c>
    </row>
    <row r="28">
      <c r="A28" s="4" t="inlineStr">
        <is>
          <t>Oil</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6" t="n">
        <v>1365148</v>
      </c>
      <c r="C30" s="6" t="n">
        <v>1064161</v>
      </c>
      <c r="D30" s="6" t="n">
        <v>506788</v>
      </c>
    </row>
    <row r="31">
      <c r="A31" s="4" t="inlineStr">
        <is>
          <t>Natural Ga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5" t="n">
        <v>227306</v>
      </c>
      <c r="C33" s="5" t="n">
        <v>130616</v>
      </c>
      <c r="D33" s="5" t="n">
        <v>53714</v>
      </c>
    </row>
    <row r="34">
      <c r="A34" s="4" t="inlineStr">
        <is>
          <t>NGL</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6" t="n">
        <v>59526</v>
      </c>
      <c r="C36" s="6" t="n">
        <v>49763</v>
      </c>
      <c r="D36" s="6" t="n">
        <v>154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Asset Acquisitions - Additional Information (Details) - USD ($) shares in Millions, $ in Millions</t>
        </is>
      </c>
      <c r="B1" s="2" t="inlineStr">
        <is>
          <t>Nov. 16, 2020</t>
        </is>
      </c>
      <c r="C1" s="2" t="inlineStr">
        <is>
          <t>Aug. 05, 2020</t>
        </is>
      </c>
    </row>
    <row r="2">
      <c r="A2" s="4" t="inlineStr">
        <is>
          <t>LLOG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ffective date of asset acquisition</t>
        </is>
      </c>
      <c r="B4" s="4" t="inlineStr">
        <is>
          <t>Nov. 16,  2020</t>
        </is>
      </c>
      <c r="C4" s="4" t="inlineStr">
        <is>
          <t xml:space="preserve"> </t>
        </is>
      </c>
    </row>
    <row r="5">
      <c r="A5" s="4" t="inlineStr">
        <is>
          <t>Asset acquisition, date of acquisition agreement</t>
        </is>
      </c>
      <c r="B5" s="4" t="inlineStr">
        <is>
          <t>Nov. 16,  2020</t>
        </is>
      </c>
      <c r="C5" s="4" t="inlineStr">
        <is>
          <t xml:space="preserve"> </t>
        </is>
      </c>
    </row>
    <row r="6">
      <c r="A6" s="4" t="inlineStr">
        <is>
          <t>Asset Acquisition, Consideration Transferred</t>
        </is>
      </c>
      <c r="B6" s="9" t="n">
        <v>13.2</v>
      </c>
      <c r="C6" s="4" t="inlineStr">
        <is>
          <t xml:space="preserve"> </t>
        </is>
      </c>
    </row>
    <row r="7">
      <c r="A7" s="4" t="inlineStr">
        <is>
          <t>Acquisition, transaction related cost</t>
        </is>
      </c>
      <c r="B7" s="9" t="n">
        <v>0.2</v>
      </c>
      <c r="C7" s="4" t="inlineStr">
        <is>
          <t xml:space="preserve"> </t>
        </is>
      </c>
    </row>
    <row r="8">
      <c r="A8" s="4" t="inlineStr">
        <is>
          <t>Castex 2005 Acquisition</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ffective date of asset acquisition</t>
        </is>
      </c>
      <c r="B10" s="4" t="inlineStr">
        <is>
          <t xml:space="preserve"> </t>
        </is>
      </c>
      <c r="C10" s="4" t="inlineStr">
        <is>
          <t>Aug.  05,  2020</t>
        </is>
      </c>
    </row>
    <row r="11">
      <c r="A11" s="4" t="inlineStr">
        <is>
          <t>Asset acquisition, date of acquisition agreement</t>
        </is>
      </c>
      <c r="B11" s="4" t="inlineStr">
        <is>
          <t xml:space="preserve"> </t>
        </is>
      </c>
      <c r="C11" s="4" t="inlineStr">
        <is>
          <t>Jun. 19,  2020</t>
        </is>
      </c>
    </row>
    <row r="12">
      <c r="A12" s="4" t="inlineStr">
        <is>
          <t>Aggregate consideration of cash</t>
        </is>
      </c>
      <c r="B12" s="4" t="inlineStr">
        <is>
          <t xml:space="preserve"> </t>
        </is>
      </c>
      <c r="C12" s="9" t="n">
        <v>6.5</v>
      </c>
    </row>
    <row r="13">
      <c r="A13" s="4" t="inlineStr">
        <is>
          <t>Aggregate shares issued</t>
        </is>
      </c>
      <c r="B13" s="4" t="inlineStr">
        <is>
          <t xml:space="preserve"> </t>
        </is>
      </c>
      <c r="C13" s="10" t="n">
        <v>4.6</v>
      </c>
    </row>
    <row r="14">
      <c r="A14" s="4" t="inlineStr">
        <is>
          <t>Acquisition, transaction related cost</t>
        </is>
      </c>
      <c r="B14" s="4" t="inlineStr">
        <is>
          <t xml:space="preserve"> </t>
        </is>
      </c>
      <c r="C14" s="9" t="n">
        <v>1.4</v>
      </c>
    </row>
    <row r="15">
      <c r="A15" s="4" t="inlineStr">
        <is>
          <t>Castex 2005 Acquisition | Common Stock</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ommon stock value</t>
        </is>
      </c>
      <c r="B17" s="4" t="inlineStr">
        <is>
          <t xml:space="preserve"> </t>
        </is>
      </c>
      <c r="C17" s="9" t="n">
        <v>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6" customWidth="1" min="7" max="7"/>
    <col width="15" customWidth="1" min="8" max="8"/>
    <col width="16" customWidth="1" min="9" max="9"/>
    <col width="14" customWidth="1" min="10" max="10"/>
  </cols>
  <sheetData>
    <row r="1">
      <c r="A1" s="1" t="inlineStr">
        <is>
          <t>Acquisitions - Business Combination - Additional Information (Details) - USD ($) $ in Millions</t>
        </is>
      </c>
      <c r="H1" s="2" t="inlineStr">
        <is>
          <t>3 Months Ended</t>
        </is>
      </c>
      <c r="I1" s="2" t="inlineStr">
        <is>
          <t>12 Months Ended</t>
        </is>
      </c>
    </row>
    <row r="2">
      <c r="B2" s="2" t="inlineStr">
        <is>
          <t>Feb. 13, 2023</t>
        </is>
      </c>
      <c r="C2" s="2" t="inlineStr">
        <is>
          <t>Sep. 21, 2022</t>
        </is>
      </c>
      <c r="D2" s="2" t="inlineStr">
        <is>
          <t>Mar. 30, 2020</t>
        </is>
      </c>
      <c r="E2" s="2" t="inlineStr">
        <is>
          <t>Feb. 28, 2020</t>
        </is>
      </c>
      <c r="F2" s="2" t="inlineStr">
        <is>
          <t>Feb. 28, 2020</t>
        </is>
      </c>
      <c r="G2" s="2" t="inlineStr">
        <is>
          <t>Jul. 01, 2019</t>
        </is>
      </c>
      <c r="H2" s="2" t="inlineStr">
        <is>
          <t>Mar. 31, 2020</t>
        </is>
      </c>
      <c r="I2" s="2" t="inlineStr">
        <is>
          <t>Dec. 31, 2022</t>
        </is>
      </c>
      <c r="J2" s="2" t="inlineStr">
        <is>
          <t>Dec. 31, 2020</t>
        </is>
      </c>
    </row>
    <row r="3">
      <c r="A3" s="4" t="inlineStr">
        <is>
          <t>Series A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stock issued to sell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00000</v>
      </c>
      <c r="I5" s="4" t="inlineStr">
        <is>
          <t xml:space="preserve"> </t>
        </is>
      </c>
      <c r="J5" s="4" t="inlineStr">
        <is>
          <t xml:space="preserve"> </t>
        </is>
      </c>
    </row>
    <row r="6">
      <c r="A6" s="4" t="inlineStr">
        <is>
          <t>ILX and Cast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acquisition, effective date</t>
        </is>
      </c>
      <c r="B8" s="4" t="inlineStr">
        <is>
          <t xml:space="preserve"> </t>
        </is>
      </c>
      <c r="C8" s="4" t="inlineStr">
        <is>
          <t xml:space="preserve"> </t>
        </is>
      </c>
      <c r="D8" s="4" t="inlineStr">
        <is>
          <t xml:space="preserve"> </t>
        </is>
      </c>
      <c r="E8" s="4" t="inlineStr">
        <is>
          <t>Feb. 28,  2020</t>
        </is>
      </c>
      <c r="F8" s="4" t="inlineStr">
        <is>
          <t>Feb. 28,  2020</t>
        </is>
      </c>
      <c r="G8" s="4" t="inlineStr">
        <is>
          <t xml:space="preserve"> </t>
        </is>
      </c>
      <c r="H8" s="4" t="inlineStr">
        <is>
          <t xml:space="preserve"> </t>
        </is>
      </c>
      <c r="I8" s="4" t="inlineStr">
        <is>
          <t xml:space="preserve"> </t>
        </is>
      </c>
      <c r="J8" s="4" t="inlineStr">
        <is>
          <t xml:space="preserve"> </t>
        </is>
      </c>
    </row>
    <row r="9">
      <c r="A9" s="4" t="inlineStr">
        <is>
          <t>Business acquisition acquisition agreement effective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Jul.  01,  2019</t>
        </is>
      </c>
      <c r="H9" s="4" t="inlineStr">
        <is>
          <t xml:space="preserve"> </t>
        </is>
      </c>
      <c r="I9" s="4" t="inlineStr">
        <is>
          <t xml:space="preserve"> </t>
        </is>
      </c>
      <c r="J9" s="4" t="inlineStr">
        <is>
          <t xml:space="preserve"> </t>
        </is>
      </c>
    </row>
    <row r="10">
      <c r="A10" s="4" t="inlineStr">
        <is>
          <t>Cash consideration</t>
        </is>
      </c>
      <c r="B10" s="4" t="inlineStr">
        <is>
          <t xml:space="preserve"> </t>
        </is>
      </c>
      <c r="C10" s="4" t="inlineStr">
        <is>
          <t xml:space="preserve"> </t>
        </is>
      </c>
      <c r="D10" s="4" t="inlineStr">
        <is>
          <t xml:space="preserve"> </t>
        </is>
      </c>
      <c r="E10" s="9" t="n">
        <v>303.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Stock value</t>
        </is>
      </c>
      <c r="B11" s="4" t="inlineStr">
        <is>
          <t xml:space="preserve"> </t>
        </is>
      </c>
      <c r="C11" s="4" t="inlineStr">
        <is>
          <t xml:space="preserve"> </t>
        </is>
      </c>
      <c r="D11" s="4" t="inlineStr">
        <is>
          <t xml:space="preserve"> </t>
        </is>
      </c>
      <c r="E11" s="9" t="n">
        <v>156.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LX and Castex | 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shares issued</t>
        </is>
      </c>
      <c r="B14" s="4" t="inlineStr">
        <is>
          <t xml:space="preserve"> </t>
        </is>
      </c>
      <c r="C14" s="4" t="inlineStr">
        <is>
          <t xml:space="preserve"> </t>
        </is>
      </c>
      <c r="D14" s="5" t="n">
        <v>110000</v>
      </c>
      <c r="E14" s="5" t="n">
        <v>11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LX and Castex | Contingent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stock issued to sellers</t>
        </is>
      </c>
      <c r="B17" s="4" t="inlineStr">
        <is>
          <t xml:space="preserve"> </t>
        </is>
      </c>
      <c r="C17" s="4" t="inlineStr">
        <is>
          <t xml:space="preserve"> </t>
        </is>
      </c>
      <c r="D17" s="5" t="n">
        <v>1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LX and Castex |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mulative transac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2.1</v>
      </c>
    </row>
    <row r="21">
      <c r="A21" s="4" t="inlineStr">
        <is>
          <t>Acquisition, transaction related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8.699999999999999</v>
      </c>
    </row>
    <row r="22">
      <c r="A22" s="4" t="inlineStr">
        <is>
          <t>EnVen Energy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Date of Acquisition Agreement</t>
        </is>
      </c>
      <c r="B24" s="4" t="inlineStr">
        <is>
          <t xml:space="preserve"> </t>
        </is>
      </c>
      <c r="C24" s="4" t="inlineStr">
        <is>
          <t>Sep. 21,  2022</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Ven Energy Corporation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effective date</t>
        </is>
      </c>
      <c r="B27" s="4" t="inlineStr">
        <is>
          <t>Feb. 13,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Provisional Information, Initial Accounting Incomplete, Reasons</t>
        </is>
      </c>
      <c r="B28" s="4" t="inlineStr">
        <is>
          <t>Due to the timing of the EnVen Acquisition, the Company is unable to estimate the purchase price allocation of such acquisition at this tim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consideration</t>
        </is>
      </c>
      <c r="B29" s="9" t="n">
        <v>20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value</t>
        </is>
      </c>
      <c r="B30" s="9" t="n">
        <v>83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Ven Energy Corporation | 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sition, transaction related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v>
      </c>
      <c r="J33" s="4" t="inlineStr">
        <is>
          <t xml:space="preserve"> </t>
        </is>
      </c>
    </row>
    <row r="34">
      <c r="A34" s="4" t="inlineStr">
        <is>
          <t>EnVen Energy Corporation | Common Stock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shares issued</t>
        </is>
      </c>
      <c r="B36" s="5" t="n">
        <v>438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E1:F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Business Combination - Summary of Revenue and Net Income Attributable to Assets Acquired (Details) - ILX and Castex $ in Thousands</t>
        </is>
      </c>
      <c r="B1" s="2" t="inlineStr">
        <is>
          <t>12 Months Ended</t>
        </is>
      </c>
    </row>
    <row r="2">
      <c r="B2" s="2" t="inlineStr">
        <is>
          <t>Dec. 31, 2020 USD ($)</t>
        </is>
      </c>
    </row>
    <row r="3">
      <c r="A3" s="3" t="inlineStr">
        <is>
          <t>Business Acquisition [Line Items]</t>
        </is>
      </c>
      <c r="B3" s="4" t="inlineStr">
        <is>
          <t xml:space="preserve"> </t>
        </is>
      </c>
    </row>
    <row r="4">
      <c r="A4" s="4" t="inlineStr">
        <is>
          <t>Revenue</t>
        </is>
      </c>
      <c r="B4" s="6" t="n">
        <v>126857</v>
      </c>
    </row>
    <row r="5">
      <c r="A5" s="4" t="inlineStr">
        <is>
          <t>Net loss</t>
        </is>
      </c>
      <c r="B5" s="6" t="n">
        <v>-60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Business Combination - Summary of Supplemental Proforma Information (Details) - ILX and Castex $ / shares in Units, $ in Thousands</t>
        </is>
      </c>
      <c r="B1" s="2" t="inlineStr">
        <is>
          <t>12 Months Ended</t>
        </is>
      </c>
    </row>
    <row r="2">
      <c r="B2" s="2" t="inlineStr">
        <is>
          <t>Dec. 31, 2020 USD ($) $ / shares</t>
        </is>
      </c>
    </row>
    <row r="3">
      <c r="A3" s="3" t="inlineStr">
        <is>
          <t>Business Acquisition [Line Items]</t>
        </is>
      </c>
      <c r="B3" s="4" t="inlineStr">
        <is>
          <t xml:space="preserve"> </t>
        </is>
      </c>
    </row>
    <row r="4">
      <c r="A4" s="4" t="inlineStr">
        <is>
          <t>Revenue | $</t>
        </is>
      </c>
      <c r="B4" s="6" t="n">
        <v>634921</v>
      </c>
    </row>
    <row r="5">
      <c r="A5" s="4" t="inlineStr">
        <is>
          <t>Net loss | $</t>
        </is>
      </c>
      <c r="B5" s="6" t="n">
        <v>-449988</v>
      </c>
    </row>
    <row r="6">
      <c r="A6" s="4" t="inlineStr">
        <is>
          <t>Basic net loss per common share | $ / shares</t>
        </is>
      </c>
      <c r="B6" s="7" t="n">
        <v>-6.48</v>
      </c>
    </row>
    <row r="7">
      <c r="A7" s="4" t="inlineStr">
        <is>
          <t>Diluted net loss per common share | $ / shares</t>
        </is>
      </c>
      <c r="B7" s="7" t="n">
        <v>-6.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38" customWidth="1" min="3" max="3"/>
    <col width="38" customWidth="1" min="4" max="4"/>
  </cols>
  <sheetData>
    <row r="1">
      <c r="A1" s="1" t="inlineStr">
        <is>
          <t>Property, Plant and Equipment - Additional Information (Details) $ in Thousands</t>
        </is>
      </c>
      <c r="B1" s="2" t="inlineStr">
        <is>
          <t>12 Months Ended</t>
        </is>
      </c>
    </row>
    <row r="2">
      <c r="B2" s="2" t="inlineStr">
        <is>
          <t>Dec. 31, 2022 USD ($) $ / bbl $ / Mcf</t>
        </is>
      </c>
      <c r="C2" s="2" t="inlineStr">
        <is>
          <t>Dec. 31, 2021 USD ($) $ / bbl $ / Mcf</t>
        </is>
      </c>
      <c r="D2" s="2" t="inlineStr">
        <is>
          <t>Dec. 31, 2020 USD ($) $ / bbl $ / Mcf</t>
        </is>
      </c>
    </row>
    <row r="3">
      <c r="A3" s="3" t="inlineStr">
        <is>
          <t>Property, Plant and Equipment [Line Items]</t>
        </is>
      </c>
      <c r="B3" s="4" t="inlineStr">
        <is>
          <t xml:space="preserve"> </t>
        </is>
      </c>
      <c r="C3" s="4" t="inlineStr">
        <is>
          <t xml:space="preserve"> </t>
        </is>
      </c>
      <c r="D3" s="4" t="inlineStr">
        <is>
          <t xml:space="preserve"> </t>
        </is>
      </c>
    </row>
    <row r="4">
      <c r="A4" s="4" t="inlineStr">
        <is>
          <t>Write-down of oil and natural gas properties | $</t>
        </is>
      </c>
      <c r="B4" s="6" t="n">
        <v>0</v>
      </c>
      <c r="C4" s="6" t="n">
        <v>18123</v>
      </c>
      <c r="D4" s="6" t="n">
        <v>267916</v>
      </c>
    </row>
    <row r="5">
      <c r="A5" s="4" t="inlineStr">
        <is>
          <t>Zama prospec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nticipated timing of inclusion of costs in amortization calculation</t>
        </is>
      </c>
      <c r="B7" s="4" t="inlineStr">
        <is>
          <t>The $111.4 million of capitalized exploration cost in Mexico relates to the Zama Field Development Plan for submission to the Mexican regulator for final approval. The Company expects to transfer the cost into the amortization base by 2024.</t>
        </is>
      </c>
      <c r="C7" s="4" t="inlineStr">
        <is>
          <t xml:space="preserve"> </t>
        </is>
      </c>
      <c r="D7" s="4" t="inlineStr">
        <is>
          <t xml:space="preserve"> </t>
        </is>
      </c>
    </row>
    <row r="8">
      <c r="A8" s="4" t="inlineStr">
        <is>
          <t>Oil (MBbl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EC pricing | $ / bbl</t>
        </is>
      </c>
      <c r="B10" s="11" t="n">
        <v>96.03</v>
      </c>
      <c r="C10" s="11" t="n">
        <v>67.14</v>
      </c>
      <c r="D10" s="11" t="n">
        <v>39.47</v>
      </c>
    </row>
    <row r="11">
      <c r="A11" s="4" t="inlineStr">
        <is>
          <t>Gas (MMcf)</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SEC pricing | $ / Mcf</t>
        </is>
      </c>
      <c r="B13" s="11" t="n">
        <v>6.8</v>
      </c>
      <c r="C13" s="11" t="n">
        <v>3.71</v>
      </c>
      <c r="D13" s="11" t="n">
        <v>1.97</v>
      </c>
    </row>
    <row r="14">
      <c r="A14" s="4" t="inlineStr">
        <is>
          <t>NGL (MBbl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EC pricing | $ / bbl</t>
        </is>
      </c>
      <c r="B16" s="11" t="n">
        <v>33.89</v>
      </c>
      <c r="C16" s="11" t="n">
        <v>26.62</v>
      </c>
      <c r="D16" s="11" t="n">
        <v>9.890000000000001</v>
      </c>
    </row>
    <row r="17">
      <c r="A17" s="4" t="inlineStr">
        <is>
          <t>U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Write-down of oil and natural gas properties | $</t>
        </is>
      </c>
      <c r="B19" s="6" t="n">
        <v>0</v>
      </c>
      <c r="C19" s="6" t="n">
        <v>0</v>
      </c>
      <c r="D19" s="6" t="n">
        <v>267900</v>
      </c>
    </row>
    <row r="20">
      <c r="A20" s="4" t="inlineStr">
        <is>
          <t>US | Oil (MBbl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SEC pricing | $ / bbl</t>
        </is>
      </c>
      <c r="B22" s="11" t="n">
        <v>96.03</v>
      </c>
      <c r="C22" s="4" t="inlineStr">
        <is>
          <t xml:space="preserve"> </t>
        </is>
      </c>
      <c r="D22" s="4" t="inlineStr">
        <is>
          <t xml:space="preserve"> </t>
        </is>
      </c>
    </row>
    <row r="23">
      <c r="A23" s="4" t="inlineStr">
        <is>
          <t>US | Gas (MMcf)</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SEC pricing | $ / Mcf</t>
        </is>
      </c>
      <c r="B25" s="11" t="n">
        <v>6.8</v>
      </c>
      <c r="C25" s="4" t="inlineStr">
        <is>
          <t xml:space="preserve"> </t>
        </is>
      </c>
      <c r="D25" s="4" t="inlineStr">
        <is>
          <t xml:space="preserve"> </t>
        </is>
      </c>
    </row>
    <row r="26">
      <c r="A26" s="4" t="inlineStr">
        <is>
          <t>US | NGL (MBbl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SEC pricing | $ / bbl</t>
        </is>
      </c>
      <c r="B28" s="11" t="n">
        <v>33.89</v>
      </c>
      <c r="C28" s="4" t="inlineStr">
        <is>
          <t xml:space="preserve"> </t>
        </is>
      </c>
      <c r="D28" s="4" t="inlineStr">
        <is>
          <t xml:space="preserve"> </t>
        </is>
      </c>
    </row>
    <row r="29">
      <c r="A29" s="4" t="inlineStr">
        <is>
          <t>Mexico</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Write-down of oil and natural gas properties | $</t>
        </is>
      </c>
      <c r="B31" s="6" t="n">
        <v>0</v>
      </c>
      <c r="C31" s="6" t="n">
        <v>18100</v>
      </c>
      <c r="D31" s="6" t="n">
        <v>100</v>
      </c>
    </row>
    <row r="32">
      <c r="A32" s="4" t="inlineStr">
        <is>
          <t>Mexico | Zama prospect</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Capitalized exploration costs | $</t>
        </is>
      </c>
      <c r="B34" s="6" t="n">
        <v>1114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Summary of Oil and Natural Gas Property Costs Not Being Amortized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apitalized Costs Of Unproved Properties Excluded From Amortization [Line Items]</t>
        </is>
      </c>
      <c r="B3" s="4" t="inlineStr">
        <is>
          <t xml:space="preserve"> </t>
        </is>
      </c>
      <c r="C3" s="4" t="inlineStr">
        <is>
          <t xml:space="preserve"> </t>
        </is>
      </c>
      <c r="D3" s="4" t="inlineStr">
        <is>
          <t xml:space="preserve"> </t>
        </is>
      </c>
      <c r="E3" s="4" t="inlineStr">
        <is>
          <t xml:space="preserve"> </t>
        </is>
      </c>
    </row>
    <row r="4">
      <c r="A4" s="4" t="inlineStr">
        <is>
          <t>Total unproved properties, not subject to amortization</t>
        </is>
      </c>
      <c r="B4" s="6" t="n">
        <v>154783</v>
      </c>
      <c r="C4" s="6" t="n">
        <v>219055</v>
      </c>
      <c r="D4" s="6" t="n">
        <v>254994</v>
      </c>
      <c r="E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apitalized Costs Of Unproved Properties Excluded From Amortization [Line Items]</t>
        </is>
      </c>
      <c r="B6" s="4" t="inlineStr">
        <is>
          <t xml:space="preserve"> </t>
        </is>
      </c>
      <c r="C6" s="4" t="inlineStr">
        <is>
          <t xml:space="preserve"> </t>
        </is>
      </c>
      <c r="D6" s="4" t="inlineStr">
        <is>
          <t xml:space="preserve"> </t>
        </is>
      </c>
      <c r="E6" s="4" t="inlineStr">
        <is>
          <t xml:space="preserve"> </t>
        </is>
      </c>
    </row>
    <row r="7">
      <c r="A7" s="4" t="inlineStr">
        <is>
          <t>Acquisition</t>
        </is>
      </c>
      <c r="B7" s="5" t="n">
        <v>29646</v>
      </c>
      <c r="C7" s="4" t="inlineStr">
        <is>
          <t xml:space="preserve"> </t>
        </is>
      </c>
      <c r="D7" s="4" t="inlineStr">
        <is>
          <t xml:space="preserve"> </t>
        </is>
      </c>
      <c r="E7" s="4" t="inlineStr">
        <is>
          <t xml:space="preserve"> </t>
        </is>
      </c>
    </row>
    <row r="8">
      <c r="A8" s="4" t="inlineStr">
        <is>
          <t>Exploration</t>
        </is>
      </c>
      <c r="B8" s="5" t="n">
        <v>13707</v>
      </c>
      <c r="C8" s="4" t="inlineStr">
        <is>
          <t xml:space="preserve"> </t>
        </is>
      </c>
      <c r="D8" s="4" t="inlineStr">
        <is>
          <t xml:space="preserve"> </t>
        </is>
      </c>
      <c r="E8" s="4" t="inlineStr">
        <is>
          <t xml:space="preserve"> </t>
        </is>
      </c>
    </row>
    <row r="9">
      <c r="A9" s="4" t="inlineStr">
        <is>
          <t>Mexico</t>
        </is>
      </c>
      <c r="B9" s="4" t="inlineStr">
        <is>
          <t xml:space="preserve"> </t>
        </is>
      </c>
      <c r="C9" s="4" t="inlineStr">
        <is>
          <t xml:space="preserve"> </t>
        </is>
      </c>
      <c r="D9" s="4" t="inlineStr">
        <is>
          <t xml:space="preserve"> </t>
        </is>
      </c>
      <c r="E9" s="4" t="inlineStr">
        <is>
          <t xml:space="preserve"> </t>
        </is>
      </c>
    </row>
    <row r="10">
      <c r="A10" s="3" t="inlineStr">
        <is>
          <t>Capitalized Costs Of Unproved Properties Excluded From Amortization [Line Items]</t>
        </is>
      </c>
      <c r="B10" s="4" t="inlineStr">
        <is>
          <t xml:space="preserve"> </t>
        </is>
      </c>
      <c r="C10" s="4" t="inlineStr">
        <is>
          <t xml:space="preserve"> </t>
        </is>
      </c>
      <c r="D10" s="4" t="inlineStr">
        <is>
          <t xml:space="preserve"> </t>
        </is>
      </c>
      <c r="E10" s="4" t="inlineStr">
        <is>
          <t xml:space="preserve"> </t>
        </is>
      </c>
    </row>
    <row r="11">
      <c r="A11" s="4" t="inlineStr">
        <is>
          <t>Exploration</t>
        </is>
      </c>
      <c r="B11" s="5" t="n">
        <v>111430</v>
      </c>
      <c r="C11" s="4" t="inlineStr">
        <is>
          <t xml:space="preserve"> </t>
        </is>
      </c>
      <c r="D11" s="4" t="inlineStr">
        <is>
          <t xml:space="preserve"> </t>
        </is>
      </c>
      <c r="E11" s="4" t="inlineStr">
        <is>
          <t xml:space="preserve"> </t>
        </is>
      </c>
    </row>
    <row r="12">
      <c r="A12" s="4" t="inlineStr">
        <is>
          <t>Total unproved properties, not subject to amortization</t>
        </is>
      </c>
      <c r="B12" s="5" t="n">
        <v>111400</v>
      </c>
      <c r="C12" s="5" t="n">
        <v>110300</v>
      </c>
      <c r="D12" s="5" t="n">
        <v>121700</v>
      </c>
      <c r="E12" s="4" t="inlineStr">
        <is>
          <t xml:space="preserve"> </t>
        </is>
      </c>
    </row>
    <row r="13">
      <c r="A13" s="4" t="inlineStr">
        <is>
          <t>2022</t>
        </is>
      </c>
      <c r="B13" s="4" t="inlineStr">
        <is>
          <t xml:space="preserve"> </t>
        </is>
      </c>
      <c r="C13" s="4" t="inlineStr">
        <is>
          <t xml:space="preserve"> </t>
        </is>
      </c>
      <c r="D13" s="4" t="inlineStr">
        <is>
          <t xml:space="preserve"> </t>
        </is>
      </c>
      <c r="E13" s="4" t="inlineStr">
        <is>
          <t xml:space="preserve"> </t>
        </is>
      </c>
    </row>
    <row r="14">
      <c r="A14" s="3" t="inlineStr">
        <is>
          <t>Capitalized Costs Of Unproved Properties Excluded From Amortization [Line Items]</t>
        </is>
      </c>
      <c r="B14" s="4" t="inlineStr">
        <is>
          <t xml:space="preserve"> </t>
        </is>
      </c>
      <c r="C14" s="4" t="inlineStr">
        <is>
          <t xml:space="preserve"> </t>
        </is>
      </c>
      <c r="D14" s="4" t="inlineStr">
        <is>
          <t xml:space="preserve"> </t>
        </is>
      </c>
      <c r="E14" s="4" t="inlineStr">
        <is>
          <t xml:space="preserve"> </t>
        </is>
      </c>
    </row>
    <row r="15">
      <c r="A15" s="4" t="inlineStr">
        <is>
          <t>Total unproved properties, not subject to amortization</t>
        </is>
      </c>
      <c r="B15" s="5" t="n">
        <v>6087</v>
      </c>
      <c r="C15" s="4" t="inlineStr">
        <is>
          <t xml:space="preserve"> </t>
        </is>
      </c>
      <c r="D15" s="4" t="inlineStr">
        <is>
          <t xml:space="preserve"> </t>
        </is>
      </c>
      <c r="E15" s="4" t="inlineStr">
        <is>
          <t xml:space="preserve"> </t>
        </is>
      </c>
    </row>
    <row r="16">
      <c r="A16" s="4" t="inlineStr">
        <is>
          <t>2022 | United States</t>
        </is>
      </c>
      <c r="B16" s="4" t="inlineStr">
        <is>
          <t xml:space="preserve"> </t>
        </is>
      </c>
      <c r="C16" s="4" t="inlineStr">
        <is>
          <t xml:space="preserve"> </t>
        </is>
      </c>
      <c r="D16" s="4" t="inlineStr">
        <is>
          <t xml:space="preserve"> </t>
        </is>
      </c>
      <c r="E16" s="4" t="inlineStr">
        <is>
          <t xml:space="preserve"> </t>
        </is>
      </c>
    </row>
    <row r="17">
      <c r="A17" s="3" t="inlineStr">
        <is>
          <t>Capitalized Costs Of Unproved Properties Excluded From Amortization [Line Items]</t>
        </is>
      </c>
      <c r="B17" s="4" t="inlineStr">
        <is>
          <t xml:space="preserve"> </t>
        </is>
      </c>
      <c r="C17" s="4" t="inlineStr">
        <is>
          <t xml:space="preserve"> </t>
        </is>
      </c>
      <c r="D17" s="4" t="inlineStr">
        <is>
          <t xml:space="preserve"> </t>
        </is>
      </c>
      <c r="E17" s="4" t="inlineStr">
        <is>
          <t xml:space="preserve"> </t>
        </is>
      </c>
    </row>
    <row r="18">
      <c r="A18" s="4" t="inlineStr">
        <is>
          <t>Acquisition</t>
        </is>
      </c>
      <c r="B18" s="5" t="n">
        <v>2221</v>
      </c>
      <c r="C18" s="4" t="inlineStr">
        <is>
          <t xml:space="preserve"> </t>
        </is>
      </c>
      <c r="D18" s="4" t="inlineStr">
        <is>
          <t xml:space="preserve"> </t>
        </is>
      </c>
      <c r="E18" s="4" t="inlineStr">
        <is>
          <t xml:space="preserve"> </t>
        </is>
      </c>
    </row>
    <row r="19">
      <c r="A19" s="4" t="inlineStr">
        <is>
          <t>Exploration</t>
        </is>
      </c>
      <c r="B19" s="5" t="n">
        <v>2696</v>
      </c>
      <c r="C19" s="4" t="inlineStr">
        <is>
          <t xml:space="preserve"> </t>
        </is>
      </c>
      <c r="D19" s="4" t="inlineStr">
        <is>
          <t xml:space="preserve"> </t>
        </is>
      </c>
      <c r="E19" s="4" t="inlineStr">
        <is>
          <t xml:space="preserve"> </t>
        </is>
      </c>
    </row>
    <row r="20">
      <c r="A20" s="4" t="inlineStr">
        <is>
          <t>2022 | Mexico</t>
        </is>
      </c>
      <c r="B20" s="4" t="inlineStr">
        <is>
          <t xml:space="preserve"> </t>
        </is>
      </c>
      <c r="C20" s="4" t="inlineStr">
        <is>
          <t xml:space="preserve"> </t>
        </is>
      </c>
      <c r="D20" s="4" t="inlineStr">
        <is>
          <t xml:space="preserve"> </t>
        </is>
      </c>
      <c r="E20" s="4" t="inlineStr">
        <is>
          <t xml:space="preserve"> </t>
        </is>
      </c>
    </row>
    <row r="21">
      <c r="A21" s="3" t="inlineStr">
        <is>
          <t>Capitalized Costs Of Unproved Properties Excluded From Amortization [Line Items]</t>
        </is>
      </c>
      <c r="B21" s="4" t="inlineStr">
        <is>
          <t xml:space="preserve"> </t>
        </is>
      </c>
      <c r="C21" s="4" t="inlineStr">
        <is>
          <t xml:space="preserve"> </t>
        </is>
      </c>
      <c r="D21" s="4" t="inlineStr">
        <is>
          <t xml:space="preserve"> </t>
        </is>
      </c>
      <c r="E21" s="4" t="inlineStr">
        <is>
          <t xml:space="preserve"> </t>
        </is>
      </c>
    </row>
    <row r="22">
      <c r="A22" s="4" t="inlineStr">
        <is>
          <t>Exploration</t>
        </is>
      </c>
      <c r="B22" s="6" t="n">
        <v>1170</v>
      </c>
      <c r="C22" s="4" t="inlineStr">
        <is>
          <t xml:space="preserve"> </t>
        </is>
      </c>
      <c r="D22" s="4" t="inlineStr">
        <is>
          <t xml:space="preserve"> </t>
        </is>
      </c>
      <c r="E22" s="4" t="inlineStr">
        <is>
          <t xml:space="preserve"> </t>
        </is>
      </c>
    </row>
    <row r="23">
      <c r="A23" s="4" t="inlineStr">
        <is>
          <t>2021</t>
        </is>
      </c>
      <c r="B23" s="4" t="inlineStr">
        <is>
          <t xml:space="preserve"> </t>
        </is>
      </c>
      <c r="C23" s="4" t="inlineStr">
        <is>
          <t xml:space="preserve"> </t>
        </is>
      </c>
      <c r="D23" s="4" t="inlineStr">
        <is>
          <t xml:space="preserve"> </t>
        </is>
      </c>
      <c r="E23" s="4" t="inlineStr">
        <is>
          <t xml:space="preserve"> </t>
        </is>
      </c>
    </row>
    <row r="24">
      <c r="A24" s="3" t="inlineStr">
        <is>
          <t>Capitalized Costs Of Unproved Properties Excluded From Amortization [Line Items]</t>
        </is>
      </c>
      <c r="B24" s="4" t="inlineStr">
        <is>
          <t xml:space="preserve"> </t>
        </is>
      </c>
      <c r="C24" s="4" t="inlineStr">
        <is>
          <t xml:space="preserve"> </t>
        </is>
      </c>
      <c r="D24" s="4" t="inlineStr">
        <is>
          <t xml:space="preserve"> </t>
        </is>
      </c>
      <c r="E24" s="4" t="inlineStr">
        <is>
          <t xml:space="preserve"> </t>
        </is>
      </c>
    </row>
    <row r="25">
      <c r="A25" s="4" t="inlineStr">
        <is>
          <t>Total unproved properties, not subject to amortization</t>
        </is>
      </c>
      <c r="B25" s="4" t="inlineStr">
        <is>
          <t xml:space="preserve"> </t>
        </is>
      </c>
      <c r="C25" s="5" t="n">
        <v>8187</v>
      </c>
      <c r="D25" s="4" t="inlineStr">
        <is>
          <t xml:space="preserve"> </t>
        </is>
      </c>
      <c r="E25" s="4" t="inlineStr">
        <is>
          <t xml:space="preserve"> </t>
        </is>
      </c>
    </row>
    <row r="26">
      <c r="A26" s="4" t="inlineStr">
        <is>
          <t>2021 | United States</t>
        </is>
      </c>
      <c r="B26" s="4" t="inlineStr">
        <is>
          <t xml:space="preserve"> </t>
        </is>
      </c>
      <c r="C26" s="4" t="inlineStr">
        <is>
          <t xml:space="preserve"> </t>
        </is>
      </c>
      <c r="D26" s="4" t="inlineStr">
        <is>
          <t xml:space="preserve"> </t>
        </is>
      </c>
      <c r="E26" s="4" t="inlineStr">
        <is>
          <t xml:space="preserve"> </t>
        </is>
      </c>
    </row>
    <row r="27">
      <c r="A27" s="3" t="inlineStr">
        <is>
          <t>Capitalized Costs Of Unproved Properties Excluded From Amortization [Line Items]</t>
        </is>
      </c>
      <c r="B27" s="4" t="inlineStr">
        <is>
          <t xml:space="preserve"> </t>
        </is>
      </c>
      <c r="C27" s="4" t="inlineStr">
        <is>
          <t xml:space="preserve"> </t>
        </is>
      </c>
      <c r="D27" s="4" t="inlineStr">
        <is>
          <t xml:space="preserve"> </t>
        </is>
      </c>
      <c r="E27" s="4" t="inlineStr">
        <is>
          <t xml:space="preserve"> </t>
        </is>
      </c>
    </row>
    <row r="28">
      <c r="A28" s="4" t="inlineStr">
        <is>
          <t>Acquisition</t>
        </is>
      </c>
      <c r="B28" s="4" t="inlineStr">
        <is>
          <t xml:space="preserve"> </t>
        </is>
      </c>
      <c r="C28" s="5" t="n">
        <v>0</v>
      </c>
      <c r="D28" s="4" t="inlineStr">
        <is>
          <t xml:space="preserve"> </t>
        </is>
      </c>
      <c r="E28" s="4" t="inlineStr">
        <is>
          <t xml:space="preserve"> </t>
        </is>
      </c>
    </row>
    <row r="29">
      <c r="A29" s="4" t="inlineStr">
        <is>
          <t>Exploration</t>
        </is>
      </c>
      <c r="B29" s="4" t="inlineStr">
        <is>
          <t xml:space="preserve"> </t>
        </is>
      </c>
      <c r="C29" s="5" t="n">
        <v>4727</v>
      </c>
      <c r="D29" s="4" t="inlineStr">
        <is>
          <t xml:space="preserve"> </t>
        </is>
      </c>
      <c r="E29" s="4" t="inlineStr">
        <is>
          <t xml:space="preserve"> </t>
        </is>
      </c>
    </row>
    <row r="30">
      <c r="A30" s="4" t="inlineStr">
        <is>
          <t>2021 | Mexico</t>
        </is>
      </c>
      <c r="B30" s="4" t="inlineStr">
        <is>
          <t xml:space="preserve"> </t>
        </is>
      </c>
      <c r="C30" s="4" t="inlineStr">
        <is>
          <t xml:space="preserve"> </t>
        </is>
      </c>
      <c r="D30" s="4" t="inlineStr">
        <is>
          <t xml:space="preserve"> </t>
        </is>
      </c>
      <c r="E30" s="4" t="inlineStr">
        <is>
          <t xml:space="preserve"> </t>
        </is>
      </c>
    </row>
    <row r="31">
      <c r="A31" s="3" t="inlineStr">
        <is>
          <t>Capitalized Costs Of Unproved Properties Excluded From Amortization [Line Items]</t>
        </is>
      </c>
      <c r="B31" s="4" t="inlineStr">
        <is>
          <t xml:space="preserve"> </t>
        </is>
      </c>
      <c r="C31" s="4" t="inlineStr">
        <is>
          <t xml:space="preserve"> </t>
        </is>
      </c>
      <c r="D31" s="4" t="inlineStr">
        <is>
          <t xml:space="preserve"> </t>
        </is>
      </c>
      <c r="E31" s="4" t="inlineStr">
        <is>
          <t xml:space="preserve"> </t>
        </is>
      </c>
    </row>
    <row r="32">
      <c r="A32" s="4" t="inlineStr">
        <is>
          <t>Exploration</t>
        </is>
      </c>
      <c r="B32" s="4" t="inlineStr">
        <is>
          <t xml:space="preserve"> </t>
        </is>
      </c>
      <c r="C32" s="6" t="n">
        <v>3460</v>
      </c>
      <c r="D32" s="4" t="inlineStr">
        <is>
          <t xml:space="preserve"> </t>
        </is>
      </c>
      <c r="E32" s="4" t="inlineStr">
        <is>
          <t xml:space="preserve"> </t>
        </is>
      </c>
    </row>
    <row r="33">
      <c r="A33" s="4" t="inlineStr">
        <is>
          <t>2020</t>
        </is>
      </c>
      <c r="B33" s="4" t="inlineStr">
        <is>
          <t xml:space="preserve"> </t>
        </is>
      </c>
      <c r="C33" s="4" t="inlineStr">
        <is>
          <t xml:space="preserve"> </t>
        </is>
      </c>
      <c r="D33" s="4" t="inlineStr">
        <is>
          <t xml:space="preserve"> </t>
        </is>
      </c>
      <c r="E33" s="4" t="inlineStr">
        <is>
          <t xml:space="preserve"> </t>
        </is>
      </c>
    </row>
    <row r="34">
      <c r="A34" s="3" t="inlineStr">
        <is>
          <t>Capitalized Costs Of Unproved Properties Excluded From Amortization [Line Items]</t>
        </is>
      </c>
      <c r="B34" s="4" t="inlineStr">
        <is>
          <t xml:space="preserve"> </t>
        </is>
      </c>
      <c r="C34" s="4" t="inlineStr">
        <is>
          <t xml:space="preserve"> </t>
        </is>
      </c>
      <c r="D34" s="4" t="inlineStr">
        <is>
          <t xml:space="preserve"> </t>
        </is>
      </c>
      <c r="E34" s="4" t="inlineStr">
        <is>
          <t xml:space="preserve"> </t>
        </is>
      </c>
    </row>
    <row r="35">
      <c r="A35" s="4" t="inlineStr">
        <is>
          <t>Total unproved properties, not subject to amortization</t>
        </is>
      </c>
      <c r="B35" s="4" t="inlineStr">
        <is>
          <t xml:space="preserve"> </t>
        </is>
      </c>
      <c r="C35" s="4" t="inlineStr">
        <is>
          <t xml:space="preserve"> </t>
        </is>
      </c>
      <c r="D35" s="5" t="n">
        <v>42928</v>
      </c>
      <c r="E35" s="4" t="inlineStr">
        <is>
          <t xml:space="preserve"> </t>
        </is>
      </c>
    </row>
    <row r="36">
      <c r="A36" s="4" t="inlineStr">
        <is>
          <t>2020 | United States</t>
        </is>
      </c>
      <c r="B36" s="4" t="inlineStr">
        <is>
          <t xml:space="preserve"> </t>
        </is>
      </c>
      <c r="C36" s="4" t="inlineStr">
        <is>
          <t xml:space="preserve"> </t>
        </is>
      </c>
      <c r="D36" s="4" t="inlineStr">
        <is>
          <t xml:space="preserve"> </t>
        </is>
      </c>
      <c r="E36" s="4" t="inlineStr">
        <is>
          <t xml:space="preserve"> </t>
        </is>
      </c>
    </row>
    <row r="37">
      <c r="A37" s="3" t="inlineStr">
        <is>
          <t>Capitalized Costs Of Unproved Properties Excluded From Amortization [Line Items]</t>
        </is>
      </c>
      <c r="B37" s="4" t="inlineStr">
        <is>
          <t xml:space="preserve"> </t>
        </is>
      </c>
      <c r="C37" s="4" t="inlineStr">
        <is>
          <t xml:space="preserve"> </t>
        </is>
      </c>
      <c r="D37" s="4" t="inlineStr">
        <is>
          <t xml:space="preserve"> </t>
        </is>
      </c>
      <c r="E37" s="4" t="inlineStr">
        <is>
          <t xml:space="preserve"> </t>
        </is>
      </c>
    </row>
    <row r="38">
      <c r="A38" s="4" t="inlineStr">
        <is>
          <t>Acquisition</t>
        </is>
      </c>
      <c r="B38" s="4" t="inlineStr">
        <is>
          <t xml:space="preserve"> </t>
        </is>
      </c>
      <c r="C38" s="4" t="inlineStr">
        <is>
          <t xml:space="preserve"> </t>
        </is>
      </c>
      <c r="D38" s="5" t="n">
        <v>27322</v>
      </c>
      <c r="E38" s="4" t="inlineStr">
        <is>
          <t xml:space="preserve"> </t>
        </is>
      </c>
    </row>
    <row r="39">
      <c r="A39" s="4" t="inlineStr">
        <is>
          <t>Exploration</t>
        </is>
      </c>
      <c r="B39" s="4" t="inlineStr">
        <is>
          <t xml:space="preserve"> </t>
        </is>
      </c>
      <c r="C39" s="4" t="inlineStr">
        <is>
          <t xml:space="preserve"> </t>
        </is>
      </c>
      <c r="D39" s="5" t="n">
        <v>1753</v>
      </c>
      <c r="E39" s="4" t="inlineStr">
        <is>
          <t xml:space="preserve"> </t>
        </is>
      </c>
    </row>
    <row r="40">
      <c r="A40" s="4" t="inlineStr">
        <is>
          <t>2020 | Mexico</t>
        </is>
      </c>
      <c r="B40" s="4" t="inlineStr">
        <is>
          <t xml:space="preserve"> </t>
        </is>
      </c>
      <c r="C40" s="4" t="inlineStr">
        <is>
          <t xml:space="preserve"> </t>
        </is>
      </c>
      <c r="D40" s="4" t="inlineStr">
        <is>
          <t xml:space="preserve"> </t>
        </is>
      </c>
      <c r="E40" s="4" t="inlineStr">
        <is>
          <t xml:space="preserve"> </t>
        </is>
      </c>
    </row>
    <row r="41">
      <c r="A41" s="3" t="inlineStr">
        <is>
          <t>Capitalized Costs Of Unproved Properties Excluded From Amortization [Line Items]</t>
        </is>
      </c>
      <c r="B41" s="4" t="inlineStr">
        <is>
          <t xml:space="preserve"> </t>
        </is>
      </c>
      <c r="C41" s="4" t="inlineStr">
        <is>
          <t xml:space="preserve"> </t>
        </is>
      </c>
      <c r="D41" s="4" t="inlineStr">
        <is>
          <t xml:space="preserve"> </t>
        </is>
      </c>
      <c r="E41" s="4" t="inlineStr">
        <is>
          <t xml:space="preserve"> </t>
        </is>
      </c>
    </row>
    <row r="42">
      <c r="A42" s="4" t="inlineStr">
        <is>
          <t>Exploration</t>
        </is>
      </c>
      <c r="B42" s="4" t="inlineStr">
        <is>
          <t xml:space="preserve"> </t>
        </is>
      </c>
      <c r="C42" s="4" t="inlineStr">
        <is>
          <t xml:space="preserve"> </t>
        </is>
      </c>
      <c r="D42" s="6" t="n">
        <v>13853</v>
      </c>
      <c r="E42" s="4" t="inlineStr">
        <is>
          <t xml:space="preserve"> </t>
        </is>
      </c>
    </row>
    <row r="43">
      <c r="A43" s="4" t="inlineStr">
        <is>
          <t>2019 and Prior</t>
        </is>
      </c>
      <c r="B43" s="4" t="inlineStr">
        <is>
          <t xml:space="preserve"> </t>
        </is>
      </c>
      <c r="C43" s="4" t="inlineStr">
        <is>
          <t xml:space="preserve"> </t>
        </is>
      </c>
      <c r="D43" s="4" t="inlineStr">
        <is>
          <t xml:space="preserve"> </t>
        </is>
      </c>
      <c r="E43" s="4" t="inlineStr">
        <is>
          <t xml:space="preserve"> </t>
        </is>
      </c>
    </row>
    <row r="44">
      <c r="A44" s="3" t="inlineStr">
        <is>
          <t>Capitalized Costs Of Unproved Properties Excluded From Amortization [Line Items]</t>
        </is>
      </c>
      <c r="B44" s="4" t="inlineStr">
        <is>
          <t xml:space="preserve"> </t>
        </is>
      </c>
      <c r="C44" s="4" t="inlineStr">
        <is>
          <t xml:space="preserve"> </t>
        </is>
      </c>
      <c r="D44" s="4" t="inlineStr">
        <is>
          <t xml:space="preserve"> </t>
        </is>
      </c>
      <c r="E44" s="4" t="inlineStr">
        <is>
          <t xml:space="preserve"> </t>
        </is>
      </c>
    </row>
    <row r="45">
      <c r="A45" s="4" t="inlineStr">
        <is>
          <t>Total unproved properties, not subject to amortization</t>
        </is>
      </c>
      <c r="B45" s="4" t="inlineStr">
        <is>
          <t xml:space="preserve"> </t>
        </is>
      </c>
      <c r="C45" s="4" t="inlineStr">
        <is>
          <t xml:space="preserve"> </t>
        </is>
      </c>
      <c r="D45" s="4" t="inlineStr">
        <is>
          <t xml:space="preserve"> </t>
        </is>
      </c>
      <c r="E45" s="6" t="n">
        <v>97581</v>
      </c>
    </row>
    <row r="46">
      <c r="A46" s="4" t="inlineStr">
        <is>
          <t>2019 and Prior | United States</t>
        </is>
      </c>
      <c r="B46" s="4" t="inlineStr">
        <is>
          <t xml:space="preserve"> </t>
        </is>
      </c>
      <c r="C46" s="4" t="inlineStr">
        <is>
          <t xml:space="preserve"> </t>
        </is>
      </c>
      <c r="D46" s="4" t="inlineStr">
        <is>
          <t xml:space="preserve"> </t>
        </is>
      </c>
      <c r="E46" s="4" t="inlineStr">
        <is>
          <t xml:space="preserve"> </t>
        </is>
      </c>
    </row>
    <row r="47">
      <c r="A47" s="3" t="inlineStr">
        <is>
          <t>Capitalized Costs Of Unproved Properties Excluded From Amortization [Line Items]</t>
        </is>
      </c>
      <c r="B47" s="4" t="inlineStr">
        <is>
          <t xml:space="preserve"> </t>
        </is>
      </c>
      <c r="C47" s="4" t="inlineStr">
        <is>
          <t xml:space="preserve"> </t>
        </is>
      </c>
      <c r="D47" s="4" t="inlineStr">
        <is>
          <t xml:space="preserve"> </t>
        </is>
      </c>
      <c r="E47" s="4" t="inlineStr">
        <is>
          <t xml:space="preserve"> </t>
        </is>
      </c>
    </row>
    <row r="48">
      <c r="A48" s="4" t="inlineStr">
        <is>
          <t>Acquisition</t>
        </is>
      </c>
      <c r="B48" s="4" t="inlineStr">
        <is>
          <t xml:space="preserve"> </t>
        </is>
      </c>
      <c r="C48" s="4" t="inlineStr">
        <is>
          <t xml:space="preserve"> </t>
        </is>
      </c>
      <c r="D48" s="4" t="inlineStr">
        <is>
          <t xml:space="preserve"> </t>
        </is>
      </c>
      <c r="E48" s="5" t="n">
        <v>103</v>
      </c>
    </row>
    <row r="49">
      <c r="A49" s="4" t="inlineStr">
        <is>
          <t>Exploration</t>
        </is>
      </c>
      <c r="B49" s="4" t="inlineStr">
        <is>
          <t xml:space="preserve"> </t>
        </is>
      </c>
      <c r="C49" s="4" t="inlineStr">
        <is>
          <t xml:space="preserve"> </t>
        </is>
      </c>
      <c r="D49" s="4" t="inlineStr">
        <is>
          <t xml:space="preserve"> </t>
        </is>
      </c>
      <c r="E49" s="5" t="n">
        <v>4531</v>
      </c>
    </row>
    <row r="50">
      <c r="A50" s="4" t="inlineStr">
        <is>
          <t>2019 and Prior | Mexico</t>
        </is>
      </c>
      <c r="B50" s="4" t="inlineStr">
        <is>
          <t xml:space="preserve"> </t>
        </is>
      </c>
      <c r="C50" s="4" t="inlineStr">
        <is>
          <t xml:space="preserve"> </t>
        </is>
      </c>
      <c r="D50" s="4" t="inlineStr">
        <is>
          <t xml:space="preserve"> </t>
        </is>
      </c>
      <c r="E50" s="4" t="inlineStr">
        <is>
          <t xml:space="preserve"> </t>
        </is>
      </c>
    </row>
    <row r="51">
      <c r="A51" s="3" t="inlineStr">
        <is>
          <t>Capitalized Costs Of Unproved Properties Excluded From Amortization [Line Items]</t>
        </is>
      </c>
      <c r="B51" s="4" t="inlineStr">
        <is>
          <t xml:space="preserve"> </t>
        </is>
      </c>
      <c r="C51" s="4" t="inlineStr">
        <is>
          <t xml:space="preserve"> </t>
        </is>
      </c>
      <c r="D51" s="4" t="inlineStr">
        <is>
          <t xml:space="preserve"> </t>
        </is>
      </c>
      <c r="E51" s="4" t="inlineStr">
        <is>
          <t xml:space="preserve"> </t>
        </is>
      </c>
    </row>
    <row r="52">
      <c r="A52" s="4" t="inlineStr">
        <is>
          <t>Exploration</t>
        </is>
      </c>
      <c r="B52" s="4" t="inlineStr">
        <is>
          <t xml:space="preserve"> </t>
        </is>
      </c>
      <c r="C52" s="4" t="inlineStr">
        <is>
          <t xml:space="preserve"> </t>
        </is>
      </c>
      <c r="D52" s="4" t="inlineStr">
        <is>
          <t xml:space="preserve"> </t>
        </is>
      </c>
      <c r="E52" s="6" t="n">
        <v>92947</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Schedule of Asset Retirement Obligations (Details) - USD ($) $ in Thousands</t>
        </is>
      </c>
      <c r="C1" s="2" t="inlineStr">
        <is>
          <t>12 Months Ended</t>
        </is>
      </c>
    </row>
    <row r="2">
      <c r="C2" s="2" t="inlineStr">
        <is>
          <t>Dec. 31, 2022</t>
        </is>
      </c>
      <c r="D2" s="2" t="inlineStr">
        <is>
          <t>Dec. 31, 2021</t>
        </is>
      </c>
      <c r="E2" s="2" t="inlineStr">
        <is>
          <t>Dec. 31, 2020</t>
        </is>
      </c>
    </row>
    <row r="3">
      <c r="A3" s="3" t="inlineStr">
        <is>
          <t>Oil and Gas Property [Abstract]</t>
        </is>
      </c>
      <c r="C3" s="4" t="inlineStr">
        <is>
          <t xml:space="preserve"> </t>
        </is>
      </c>
      <c r="D3" s="4" t="inlineStr">
        <is>
          <t xml:space="preserve"> </t>
        </is>
      </c>
      <c r="E3" s="4" t="inlineStr">
        <is>
          <t xml:space="preserve"> </t>
        </is>
      </c>
    </row>
    <row r="4">
      <c r="A4" s="4" t="inlineStr">
        <is>
          <t>Balance, beginning of period</t>
        </is>
      </c>
      <c r="C4" s="6" t="n">
        <v>434006</v>
      </c>
      <c r="D4" s="6" t="n">
        <v>442269</v>
      </c>
      <c r="E4" s="4" t="inlineStr">
        <is>
          <t xml:space="preserve"> </t>
        </is>
      </c>
    </row>
    <row r="5">
      <c r="A5" s="4" t="inlineStr">
        <is>
          <t>Obligations acquired</t>
        </is>
      </c>
      <c r="C5" s="5" t="n">
        <v>0</v>
      </c>
      <c r="D5" s="5" t="n">
        <v>433</v>
      </c>
      <c r="E5" s="4" t="inlineStr">
        <is>
          <t xml:space="preserve"> </t>
        </is>
      </c>
    </row>
    <row r="6">
      <c r="A6" s="4" t="inlineStr">
        <is>
          <t>Obligations incurred</t>
        </is>
      </c>
      <c r="C6" s="5" t="n">
        <v>1140</v>
      </c>
      <c r="D6" s="5" t="n">
        <v>52</v>
      </c>
      <c r="E6" s="4" t="inlineStr">
        <is>
          <t xml:space="preserve"> </t>
        </is>
      </c>
    </row>
    <row r="7">
      <c r="A7" s="4" t="inlineStr">
        <is>
          <t>Obligations settled</t>
        </is>
      </c>
      <c r="C7" s="5" t="n">
        <v>-69596</v>
      </c>
      <c r="D7" s="5" t="n">
        <v>-67988</v>
      </c>
      <c r="E7" s="4" t="inlineStr">
        <is>
          <t xml:space="preserve"> </t>
        </is>
      </c>
    </row>
    <row r="8">
      <c r="A8" s="4" t="inlineStr">
        <is>
          <t>Obligations divested</t>
        </is>
      </c>
      <c r="C8" s="5" t="n">
        <v>-1572</v>
      </c>
      <c r="D8" s="5" t="n">
        <v>-340</v>
      </c>
      <c r="E8" s="4" t="inlineStr">
        <is>
          <t xml:space="preserve"> </t>
        </is>
      </c>
    </row>
    <row r="9">
      <c r="A9" s="4" t="inlineStr">
        <is>
          <t>Accretion expense</t>
        </is>
      </c>
      <c r="C9" s="5" t="n">
        <v>55995</v>
      </c>
      <c r="D9" s="5" t="n">
        <v>58129</v>
      </c>
      <c r="E9" s="6" t="n">
        <v>49741</v>
      </c>
    </row>
    <row r="10">
      <c r="A10" s="4" t="inlineStr">
        <is>
          <t>Changes in estimate</t>
        </is>
      </c>
      <c r="B10" s="4" t="inlineStr">
        <is>
          <t>[1]</t>
        </is>
      </c>
      <c r="C10" s="5" t="n">
        <v>121688</v>
      </c>
      <c r="D10" s="5" t="n">
        <v>1451</v>
      </c>
      <c r="E10" s="4" t="inlineStr">
        <is>
          <t xml:space="preserve"> </t>
        </is>
      </c>
    </row>
    <row r="11">
      <c r="A11" s="4" t="inlineStr">
        <is>
          <t>Balance, end of period</t>
        </is>
      </c>
      <c r="C11" s="5" t="n">
        <v>541661</v>
      </c>
      <c r="D11" s="5" t="n">
        <v>434006</v>
      </c>
      <c r="E11" s="6" t="n">
        <v>442269</v>
      </c>
    </row>
    <row r="12">
      <c r="A12" s="4" t="inlineStr">
        <is>
          <t>Less: Current portion</t>
        </is>
      </c>
      <c r="C12" s="5" t="n">
        <v>39888</v>
      </c>
      <c r="D12" s="5" t="n">
        <v>60311</v>
      </c>
      <c r="E12" s="4" t="inlineStr">
        <is>
          <t xml:space="preserve"> </t>
        </is>
      </c>
    </row>
    <row r="13">
      <c r="A13" s="4" t="inlineStr">
        <is>
          <t>Long-term portion</t>
        </is>
      </c>
      <c r="C13" s="6" t="n">
        <v>501773</v>
      </c>
      <c r="D13" s="6" t="n">
        <v>373695</v>
      </c>
      <c r="E13" s="4" t="inlineStr">
        <is>
          <t xml:space="preserve"> </t>
        </is>
      </c>
    </row>
    <row r="14"/>
    <row r="15">
      <c r="A15" s="4" t="inlineStr">
        <is>
          <t>[1] Changes in estimate for the year ended December 31, 2022 were primarily due to an increase in estimated service costs.</t>
        </is>
      </c>
    </row>
  </sheetData>
  <mergeCells count="4">
    <mergeCell ref="A1:B2"/>
    <mergeCell ref="C1:E1"/>
    <mergeCell ref="A14:D14"/>
    <mergeCell ref="A15:D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dditional Information (Details) - USD ($) $ in Thousands</t>
        </is>
      </c>
      <c r="B1" s="2" t="inlineStr">
        <is>
          <t>Dec. 31, 2022</t>
        </is>
      </c>
      <c r="C1" s="2" t="inlineStr">
        <is>
          <t>Nov. 30, 2022</t>
        </is>
      </c>
      <c r="D1" s="2" t="inlineStr">
        <is>
          <t>Dec. 31, 2021</t>
        </is>
      </c>
    </row>
    <row r="2">
      <c r="A2" s="3" t="inlineStr">
        <is>
          <t>Lease, Cost [Abstract]</t>
        </is>
      </c>
      <c r="B2" s="4" t="inlineStr">
        <is>
          <t xml:space="preserve"> </t>
        </is>
      </c>
      <c r="C2" s="4" t="inlineStr">
        <is>
          <t xml:space="preserve"> </t>
        </is>
      </c>
      <c r="D2" s="4" t="inlineStr">
        <is>
          <t xml:space="preserve"> </t>
        </is>
      </c>
    </row>
    <row r="3">
      <c r="A3" s="4" t="inlineStr">
        <is>
          <t>Finance Lease, Liability, Statement of Financial Position [Extensible Enumeration]</t>
        </is>
      </c>
      <c r="B3" s="4" t="inlineStr">
        <is>
          <t xml:space="preserve"> </t>
        </is>
      </c>
      <c r="C3" s="4" t="inlineStr">
        <is>
          <t>Liabilities</t>
        </is>
      </c>
      <c r="D3" s="4" t="inlineStr">
        <is>
          <t xml:space="preserve"> </t>
        </is>
      </c>
    </row>
    <row r="4">
      <c r="A4" s="4" t="inlineStr">
        <is>
          <t>Lease liability</t>
        </is>
      </c>
      <c r="B4" s="6" t="n">
        <v>165370</v>
      </c>
      <c r="C4" s="6" t="n">
        <v>166300</v>
      </c>
      <c r="D4" s="6" t="n">
        <v>402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Costs (Details) - USD ($) $ in Thousands</t>
        </is>
      </c>
      <c r="C1" s="2" t="inlineStr">
        <is>
          <t>12 Months Ended</t>
        </is>
      </c>
    </row>
    <row r="2">
      <c r="C2" s="2" t="inlineStr">
        <is>
          <t>Dec. 31, 2022</t>
        </is>
      </c>
      <c r="D2" s="2" t="inlineStr">
        <is>
          <t>Dec. 31, 2021</t>
        </is>
      </c>
      <c r="E2" s="2" t="inlineStr">
        <is>
          <t>Dec. 31, 2020</t>
        </is>
      </c>
    </row>
    <row r="3">
      <c r="A3" s="3" t="inlineStr">
        <is>
          <t>Lease, Cost [Abstract]</t>
        </is>
      </c>
      <c r="C3" s="4" t="inlineStr">
        <is>
          <t xml:space="preserve"> </t>
        </is>
      </c>
      <c r="D3" s="4" t="inlineStr">
        <is>
          <t xml:space="preserve"> </t>
        </is>
      </c>
      <c r="E3" s="4" t="inlineStr">
        <is>
          <t xml:space="preserve"> </t>
        </is>
      </c>
    </row>
    <row r="4">
      <c r="A4" s="4" t="inlineStr">
        <is>
          <t>Finance lease cost - interest on lease liabilities</t>
        </is>
      </c>
      <c r="C4" s="6" t="n">
        <v>7558</v>
      </c>
      <c r="D4" s="6" t="n">
        <v>11453</v>
      </c>
      <c r="E4" s="6" t="n">
        <v>15748</v>
      </c>
    </row>
    <row r="5">
      <c r="A5" s="4" t="inlineStr">
        <is>
          <t>Operating lease cost, excluding short-term leases</t>
        </is>
      </c>
      <c r="B5" s="4" t="inlineStr">
        <is>
          <t>[1]</t>
        </is>
      </c>
      <c r="C5" s="5" t="n">
        <v>2281</v>
      </c>
      <c r="D5" s="5" t="n">
        <v>2706</v>
      </c>
      <c r="E5" s="5" t="n">
        <v>3361</v>
      </c>
    </row>
    <row r="6">
      <c r="A6" s="4" t="inlineStr">
        <is>
          <t>Short-term lease cost</t>
        </is>
      </c>
      <c r="B6" s="4" t="inlineStr">
        <is>
          <t>[2]</t>
        </is>
      </c>
      <c r="C6" s="5" t="n">
        <v>55072</v>
      </c>
      <c r="D6" s="5" t="n">
        <v>38472</v>
      </c>
      <c r="E6" s="5" t="n">
        <v>53573</v>
      </c>
    </row>
    <row r="7">
      <c r="A7" s="4" t="inlineStr">
        <is>
          <t>Variable lease cost</t>
        </is>
      </c>
      <c r="B7" s="4" t="inlineStr">
        <is>
          <t>[3]</t>
        </is>
      </c>
      <c r="C7" s="5" t="n">
        <v>1450</v>
      </c>
      <c r="D7" s="5" t="n">
        <v>1356</v>
      </c>
      <c r="E7" s="5" t="n">
        <v>543</v>
      </c>
    </row>
    <row r="8">
      <c r="A8" s="4" t="inlineStr">
        <is>
          <t>Total lease cost</t>
        </is>
      </c>
      <c r="C8" s="6" t="n">
        <v>66361</v>
      </c>
      <c r="D8" s="6" t="n">
        <v>53987</v>
      </c>
      <c r="E8" s="6" t="n">
        <v>73225</v>
      </c>
    </row>
    <row r="9"/>
    <row r="10">
      <c r="A10" s="4" t="inlineStr">
        <is>
          <t>[1] Operating lease cost reflect a single lease cost, calculated so that the cost of the lease is allocated over the lease term on a straight-line basis. Short-term lease costs are reported at gross amounts and primarily represent costs incurred for drilling rigs, most of which are short-term contracts not recognized as a ROU asset and lease liability on the Consolidated Balance Sheets. Variable lease costs primarily represent differences between minimum payment obligations and actual operating charges incurred by the Company related to its long-term leases.</t>
        </is>
      </c>
    </row>
  </sheetData>
  <mergeCells count="4">
    <mergeCell ref="A1:B2"/>
    <mergeCell ref="C1:E1"/>
    <mergeCell ref="A9:D9"/>
    <mergeCell ref="A10:D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Leases - Schedule of Right-of-Use Asset and Liability, Adjusted for Initial Direct Costs and Incentives (Details) - USD ($) $ in Thousands</t>
        </is>
      </c>
      <c r="B1" s="2" t="inlineStr">
        <is>
          <t>Dec. 31, 2022</t>
        </is>
      </c>
      <c r="C1" s="2" t="inlineStr">
        <is>
          <t>Nov. 30,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Operating lease assets</t>
        </is>
      </c>
      <c r="B3" s="6" t="n">
        <v>5903</v>
      </c>
      <c r="C3" s="4" t="inlineStr">
        <is>
          <t xml:space="preserve"> </t>
        </is>
      </c>
      <c r="D3" s="6" t="n">
        <v>5714</v>
      </c>
    </row>
    <row r="4">
      <c r="A4" s="4" t="inlineStr">
        <is>
          <t>Current portion of operating lease liabilities</t>
        </is>
      </c>
      <c r="B4" s="6" t="n">
        <v>1943</v>
      </c>
      <c r="C4" s="4" t="inlineStr">
        <is>
          <t xml:space="preserve"> </t>
        </is>
      </c>
      <c r="D4" s="6" t="n">
        <v>1715</v>
      </c>
    </row>
    <row r="5">
      <c r="A5" s="4" t="inlineStr">
        <is>
          <t>Operating Lease, Liability, Current, Statement of Financial Position [Extensible List]</t>
        </is>
      </c>
      <c r="B5" s="4" t="inlineStr">
        <is>
          <t>Current portion of operating lease liabilities</t>
        </is>
      </c>
      <c r="C5" s="4" t="inlineStr">
        <is>
          <t xml:space="preserve"> </t>
        </is>
      </c>
      <c r="D5" s="4" t="inlineStr">
        <is>
          <t>Current portion of operating lease liabilities</t>
        </is>
      </c>
    </row>
    <row r="6">
      <c r="A6" s="4" t="inlineStr">
        <is>
          <t>Operating lease liabilities</t>
        </is>
      </c>
      <c r="B6" s="6" t="n">
        <v>14855</v>
      </c>
      <c r="C6" s="4" t="inlineStr">
        <is>
          <t xml:space="preserve"> </t>
        </is>
      </c>
      <c r="D6" s="6" t="n">
        <v>16330</v>
      </c>
    </row>
    <row r="7">
      <c r="A7" s="4" t="inlineStr">
        <is>
          <t>Total operating lease liabilities</t>
        </is>
      </c>
      <c r="B7" s="5" t="n">
        <v>16798</v>
      </c>
      <c r="C7" s="4" t="inlineStr">
        <is>
          <t xml:space="preserve"> </t>
        </is>
      </c>
      <c r="D7" s="5" t="n">
        <v>18045</v>
      </c>
    </row>
    <row r="8">
      <c r="A8" s="3" t="inlineStr">
        <is>
          <t>Finance leases:</t>
        </is>
      </c>
      <c r="B8" s="4" t="inlineStr">
        <is>
          <t xml:space="preserve"> </t>
        </is>
      </c>
      <c r="C8" s="4" t="inlineStr">
        <is>
          <t xml:space="preserve"> </t>
        </is>
      </c>
      <c r="D8" s="4" t="inlineStr">
        <is>
          <t xml:space="preserve"> </t>
        </is>
      </c>
    </row>
    <row r="9">
      <c r="A9" s="4" t="inlineStr">
        <is>
          <t>Proved property</t>
        </is>
      </c>
      <c r="B9" s="6" t="n">
        <v>166261</v>
      </c>
      <c r="C9" s="4" t="inlineStr">
        <is>
          <t xml:space="preserve"> </t>
        </is>
      </c>
      <c r="D9" s="6" t="n">
        <v>124299</v>
      </c>
    </row>
    <row r="10">
      <c r="A10" s="4" t="inlineStr">
        <is>
          <t>Finance Lease, Right-of-Use Asset, Statement of Financial Position [Extensible Enumeration]</t>
        </is>
      </c>
      <c r="B10" s="4" t="inlineStr">
        <is>
          <t>Other assets</t>
        </is>
      </c>
      <c r="C10" s="4" t="inlineStr">
        <is>
          <t xml:space="preserve"> </t>
        </is>
      </c>
      <c r="D10" s="4" t="inlineStr">
        <is>
          <t>Other assets</t>
        </is>
      </c>
    </row>
    <row r="11">
      <c r="A11" s="4" t="inlineStr">
        <is>
          <t>Other current liabilities</t>
        </is>
      </c>
      <c r="B11" s="6" t="n">
        <v>16306</v>
      </c>
      <c r="C11" s="4" t="inlineStr">
        <is>
          <t xml:space="preserve"> </t>
        </is>
      </c>
      <c r="D11" s="6" t="n">
        <v>27083</v>
      </c>
    </row>
    <row r="12">
      <c r="A12" s="4" t="inlineStr">
        <is>
          <t>Finance Lease, Liability, Current, Statement of Financial Position [Extensible List]</t>
        </is>
      </c>
      <c r="B12" s="4" t="inlineStr">
        <is>
          <t>Other current liabilities</t>
        </is>
      </c>
      <c r="C12" s="4" t="inlineStr">
        <is>
          <t xml:space="preserve"> </t>
        </is>
      </c>
      <c r="D12" s="4" t="inlineStr">
        <is>
          <t>Other current liabilities</t>
        </is>
      </c>
    </row>
    <row r="13">
      <c r="A13" s="4" t="inlineStr">
        <is>
          <t>Other long-term liabilities</t>
        </is>
      </c>
      <c r="B13" s="6" t="n">
        <v>149064</v>
      </c>
      <c r="C13" s="4" t="inlineStr">
        <is>
          <t xml:space="preserve"> </t>
        </is>
      </c>
      <c r="D13" s="6" t="n">
        <v>13138</v>
      </c>
    </row>
    <row r="14">
      <c r="A14" s="4" t="inlineStr">
        <is>
          <t>Finance Lease, Liability, Noncurrent, Statement of Financial Position [Extensible List]</t>
        </is>
      </c>
      <c r="B14" s="4" t="inlineStr">
        <is>
          <t>Other long-term liabilities</t>
        </is>
      </c>
      <c r="C14" s="4" t="inlineStr">
        <is>
          <t xml:space="preserve"> </t>
        </is>
      </c>
      <c r="D14" s="4" t="inlineStr">
        <is>
          <t>Other long-term liabilities</t>
        </is>
      </c>
    </row>
    <row r="15">
      <c r="A15" s="4" t="inlineStr">
        <is>
          <t>Total finance lease liabilities</t>
        </is>
      </c>
      <c r="B15" s="6" t="n">
        <v>165370</v>
      </c>
      <c r="C15" s="6" t="n">
        <v>166300</v>
      </c>
      <c r="D15" s="6" t="n">
        <v>40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SOLIDATED STATEMENTS OF CHANGES IN STOCKHOLDERS' EQUITY (DEFICIT) - USD ($) $ in Thousands</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at Dec. 31, 2019</t>
        </is>
      </c>
      <c r="B2" s="6" t="n">
        <v>1078277</v>
      </c>
      <c r="C2" s="6" t="n">
        <v>542</v>
      </c>
      <c r="D2" s="4" t="inlineStr">
        <is>
          <t xml:space="preserve"> </t>
        </is>
      </c>
      <c r="E2" s="6" t="n">
        <v>1346142</v>
      </c>
      <c r="F2" s="6" t="n">
        <v>-268407</v>
      </c>
    </row>
    <row r="3">
      <c r="A3" s="4" t="inlineStr">
        <is>
          <t>Balance, shares at Dec. 31, 2019</t>
        </is>
      </c>
      <c r="B3" s="4" t="inlineStr">
        <is>
          <t xml:space="preserve"> </t>
        </is>
      </c>
      <c r="C3" s="5" t="n">
        <v>54197004</v>
      </c>
      <c r="D3" s="4" t="inlineStr">
        <is>
          <t xml:space="preserve"> </t>
        </is>
      </c>
      <c r="E3" s="4" t="inlineStr">
        <is>
          <t xml:space="preserve"> </t>
        </is>
      </c>
      <c r="F3" s="4" t="inlineStr">
        <is>
          <t xml:space="preserve"> </t>
        </is>
      </c>
    </row>
    <row r="4">
      <c r="A4" s="4" t="inlineStr">
        <is>
          <t>Equity based compensation</t>
        </is>
      </c>
      <c r="B4" s="5" t="n">
        <v>16462</v>
      </c>
      <c r="C4" s="4" t="inlineStr">
        <is>
          <t xml:space="preserve"> </t>
        </is>
      </c>
      <c r="D4" s="4" t="inlineStr">
        <is>
          <t xml:space="preserve"> </t>
        </is>
      </c>
      <c r="E4" s="5" t="n">
        <v>16462</v>
      </c>
      <c r="F4" s="4" t="inlineStr">
        <is>
          <t xml:space="preserve"> </t>
        </is>
      </c>
    </row>
    <row r="5">
      <c r="A5" s="4" t="inlineStr">
        <is>
          <t>Equity-based compensation tax withholdings</t>
        </is>
      </c>
      <c r="B5" s="5" t="n">
        <v>-827</v>
      </c>
      <c r="C5" s="4" t="inlineStr">
        <is>
          <t xml:space="preserve"> </t>
        </is>
      </c>
      <c r="D5" s="4" t="inlineStr">
        <is>
          <t xml:space="preserve"> </t>
        </is>
      </c>
      <c r="E5" s="5" t="n">
        <v>-827</v>
      </c>
      <c r="F5" s="4" t="inlineStr">
        <is>
          <t xml:space="preserve"> </t>
        </is>
      </c>
    </row>
    <row r="6">
      <c r="A6" s="4" t="inlineStr">
        <is>
          <t>Equity-based compensation stock issuances</t>
        </is>
      </c>
      <c r="B6" s="4" t="inlineStr">
        <is>
          <t xml:space="preserve"> </t>
        </is>
      </c>
      <c r="C6" s="6" t="n">
        <v>1</v>
      </c>
      <c r="D6" s="4" t="inlineStr">
        <is>
          <t xml:space="preserve"> </t>
        </is>
      </c>
      <c r="E6" s="5" t="n">
        <v>-1</v>
      </c>
      <c r="F6" s="4" t="inlineStr">
        <is>
          <t xml:space="preserve"> </t>
        </is>
      </c>
    </row>
    <row r="7">
      <c r="A7" s="4" t="inlineStr">
        <is>
          <t>Equity-based compensation stock issuances, shares</t>
        </is>
      </c>
      <c r="B7" s="4" t="inlineStr">
        <is>
          <t xml:space="preserve"> </t>
        </is>
      </c>
      <c r="C7" s="5" t="n">
        <v>180525</v>
      </c>
      <c r="D7" s="4" t="inlineStr">
        <is>
          <t xml:space="preserve"> </t>
        </is>
      </c>
      <c r="E7" s="4" t="inlineStr">
        <is>
          <t xml:space="preserve"> </t>
        </is>
      </c>
      <c r="F7" s="4" t="inlineStr">
        <is>
          <t xml:space="preserve"> </t>
        </is>
      </c>
    </row>
    <row r="8">
      <c r="A8" s="4" t="inlineStr">
        <is>
          <t>Issuances of preferred shares</t>
        </is>
      </c>
      <c r="B8" s="5" t="n">
        <v>156200</v>
      </c>
      <c r="C8" s="4" t="inlineStr">
        <is>
          <t xml:space="preserve"> </t>
        </is>
      </c>
      <c r="D8" s="6" t="n">
        <v>1</v>
      </c>
      <c r="E8" s="5" t="n">
        <v>156199</v>
      </c>
      <c r="F8" s="4" t="inlineStr">
        <is>
          <t xml:space="preserve"> </t>
        </is>
      </c>
    </row>
    <row r="9">
      <c r="A9" s="4" t="inlineStr">
        <is>
          <t>Issuances of preferred shares, Shares</t>
        </is>
      </c>
      <c r="B9" s="4" t="inlineStr">
        <is>
          <t xml:space="preserve"> </t>
        </is>
      </c>
      <c r="C9" s="4" t="inlineStr">
        <is>
          <t xml:space="preserve"> </t>
        </is>
      </c>
      <c r="D9" s="5" t="n">
        <v>110000</v>
      </c>
      <c r="E9" s="4" t="inlineStr">
        <is>
          <t xml:space="preserve"> </t>
        </is>
      </c>
      <c r="F9" s="4" t="inlineStr">
        <is>
          <t xml:space="preserve"> </t>
        </is>
      </c>
    </row>
    <row r="10">
      <c r="A10" s="4" t="inlineStr">
        <is>
          <t>Conversion of preferred shares into common shares</t>
        </is>
      </c>
      <c r="B10" s="4" t="inlineStr">
        <is>
          <t xml:space="preserve"> </t>
        </is>
      </c>
      <c r="C10" s="6" t="n">
        <v>110</v>
      </c>
      <c r="D10" s="6" t="n">
        <v>-1</v>
      </c>
      <c r="E10" s="5" t="n">
        <v>-109</v>
      </c>
      <c r="F10" s="4" t="inlineStr">
        <is>
          <t xml:space="preserve"> </t>
        </is>
      </c>
    </row>
    <row r="11">
      <c r="A11" s="4" t="inlineStr">
        <is>
          <t>Conversion of preferred shares into common shares, Shares</t>
        </is>
      </c>
      <c r="B11" s="4" t="inlineStr">
        <is>
          <t xml:space="preserve"> </t>
        </is>
      </c>
      <c r="C11" s="5" t="n">
        <v>11000000</v>
      </c>
      <c r="D11" s="5" t="n">
        <v>-110000</v>
      </c>
      <c r="E11" s="4" t="inlineStr">
        <is>
          <t xml:space="preserve"> </t>
        </is>
      </c>
      <c r="F11" s="4" t="inlineStr">
        <is>
          <t xml:space="preserve"> </t>
        </is>
      </c>
    </row>
    <row r="12">
      <c r="A12" s="4" t="inlineStr">
        <is>
          <t>Issuance of common stock</t>
        </is>
      </c>
      <c r="B12" s="5" t="n">
        <v>70741</v>
      </c>
      <c r="C12" s="6" t="n">
        <v>83</v>
      </c>
      <c r="D12" s="4" t="inlineStr">
        <is>
          <t xml:space="preserve"> </t>
        </is>
      </c>
      <c r="E12" s="5" t="n">
        <v>70658</v>
      </c>
      <c r="F12" s="4" t="inlineStr">
        <is>
          <t xml:space="preserve"> </t>
        </is>
      </c>
    </row>
    <row r="13">
      <c r="A13" s="4" t="inlineStr">
        <is>
          <t>Issuance of common stock, Shares</t>
        </is>
      </c>
      <c r="B13" s="4" t="inlineStr">
        <is>
          <t xml:space="preserve"> </t>
        </is>
      </c>
      <c r="C13" s="5" t="n">
        <v>8250000</v>
      </c>
      <c r="D13" s="4" t="inlineStr">
        <is>
          <t xml:space="preserve"> </t>
        </is>
      </c>
      <c r="E13" s="4" t="inlineStr">
        <is>
          <t xml:space="preserve"> </t>
        </is>
      </c>
      <c r="F13" s="4" t="inlineStr">
        <is>
          <t xml:space="preserve"> </t>
        </is>
      </c>
    </row>
    <row r="14">
      <c r="A14" s="4" t="inlineStr">
        <is>
          <t>Issuance of common stock for acquisitions</t>
        </is>
      </c>
      <c r="B14" s="5" t="n">
        <v>35393</v>
      </c>
      <c r="C14" s="6" t="n">
        <v>46</v>
      </c>
      <c r="D14" s="4" t="inlineStr">
        <is>
          <t xml:space="preserve"> </t>
        </is>
      </c>
      <c r="E14" s="5" t="n">
        <v>35347</v>
      </c>
      <c r="F14" s="4" t="inlineStr">
        <is>
          <t xml:space="preserve"> </t>
        </is>
      </c>
    </row>
    <row r="15">
      <c r="A15" s="4" t="inlineStr">
        <is>
          <t>Issuance of common stock for acquisitions, Shares</t>
        </is>
      </c>
      <c r="B15" s="4" t="inlineStr">
        <is>
          <t xml:space="preserve"> </t>
        </is>
      </c>
      <c r="C15" s="5" t="n">
        <v>4602460</v>
      </c>
      <c r="D15" s="4" t="inlineStr">
        <is>
          <t xml:space="preserve"> </t>
        </is>
      </c>
      <c r="E15" s="4" t="inlineStr">
        <is>
          <t xml:space="preserve"> </t>
        </is>
      </c>
      <c r="F15" s="4" t="inlineStr">
        <is>
          <t xml:space="preserve"> </t>
        </is>
      </c>
    </row>
    <row r="16">
      <c r="A16" s="4" t="inlineStr">
        <is>
          <t>Issuance of common stock for debt exchange</t>
        </is>
      </c>
      <c r="B16" s="5" t="n">
        <v>35960</v>
      </c>
      <c r="C16" s="6" t="n">
        <v>31</v>
      </c>
      <c r="D16" s="4" t="inlineStr">
        <is>
          <t xml:space="preserve"> </t>
        </is>
      </c>
      <c r="E16" s="5" t="n">
        <v>35929</v>
      </c>
      <c r="F16" s="4" t="inlineStr">
        <is>
          <t xml:space="preserve"> </t>
        </is>
      </c>
    </row>
    <row r="17">
      <c r="A17" s="4" t="inlineStr">
        <is>
          <t>Issuance of common stock for debt exchange, Shares</t>
        </is>
      </c>
      <c r="B17" s="4" t="inlineStr">
        <is>
          <t xml:space="preserve"> </t>
        </is>
      </c>
      <c r="C17" s="5" t="n">
        <v>3050000</v>
      </c>
      <c r="D17" s="4" t="inlineStr">
        <is>
          <t xml:space="preserve"> </t>
        </is>
      </c>
      <c r="E17" s="4" t="inlineStr">
        <is>
          <t xml:space="preserve"> </t>
        </is>
      </c>
      <c r="F17" s="4" t="inlineStr">
        <is>
          <t xml:space="preserve"> </t>
        </is>
      </c>
    </row>
    <row r="18">
      <c r="A18" s="4" t="inlineStr">
        <is>
          <t>Net income (loss)</t>
        </is>
      </c>
      <c r="B18" s="5" t="n">
        <v>-465605</v>
      </c>
      <c r="C18" s="4" t="inlineStr">
        <is>
          <t xml:space="preserve"> </t>
        </is>
      </c>
      <c r="D18" s="4" t="inlineStr">
        <is>
          <t xml:space="preserve"> </t>
        </is>
      </c>
      <c r="E18" s="4" t="inlineStr">
        <is>
          <t xml:space="preserve"> </t>
        </is>
      </c>
      <c r="F18" s="5" t="n">
        <v>-465605</v>
      </c>
    </row>
    <row r="19">
      <c r="A19" s="4" t="inlineStr">
        <is>
          <t>Balance at Dec. 31, 2020</t>
        </is>
      </c>
      <c r="B19" s="5" t="n">
        <v>926601</v>
      </c>
      <c r="C19" s="6" t="n">
        <v>813</v>
      </c>
      <c r="D19" s="4" t="inlineStr">
        <is>
          <t xml:space="preserve"> </t>
        </is>
      </c>
      <c r="E19" s="5" t="n">
        <v>1659800</v>
      </c>
      <c r="F19" s="5" t="n">
        <v>-734012</v>
      </c>
    </row>
    <row r="20">
      <c r="A20" s="4" t="inlineStr">
        <is>
          <t>Balance, shares at Dec. 31, 2020</t>
        </is>
      </c>
      <c r="B20" s="4" t="inlineStr">
        <is>
          <t xml:space="preserve"> </t>
        </is>
      </c>
      <c r="C20" s="5" t="n">
        <v>81279989</v>
      </c>
      <c r="D20" s="4" t="inlineStr">
        <is>
          <t xml:space="preserve"> </t>
        </is>
      </c>
      <c r="E20" s="4" t="inlineStr">
        <is>
          <t xml:space="preserve"> </t>
        </is>
      </c>
      <c r="F20" s="4" t="inlineStr">
        <is>
          <t xml:space="preserve"> </t>
        </is>
      </c>
    </row>
    <row r="21">
      <c r="A21" s="4" t="inlineStr">
        <is>
          <t>Equity based compensation</t>
        </is>
      </c>
      <c r="B21" s="5" t="n">
        <v>20165</v>
      </c>
      <c r="C21" s="4" t="inlineStr">
        <is>
          <t xml:space="preserve"> </t>
        </is>
      </c>
      <c r="D21" s="4" t="inlineStr">
        <is>
          <t xml:space="preserve"> </t>
        </is>
      </c>
      <c r="E21" s="5" t="n">
        <v>20165</v>
      </c>
      <c r="F21" s="4" t="inlineStr">
        <is>
          <t xml:space="preserve"> </t>
        </is>
      </c>
    </row>
    <row r="22">
      <c r="A22" s="4" t="inlineStr">
        <is>
          <t>Equity-based compensation tax withholdings</t>
        </is>
      </c>
      <c r="B22" s="5" t="n">
        <v>-3161</v>
      </c>
      <c r="C22" s="4" t="inlineStr">
        <is>
          <t xml:space="preserve"> </t>
        </is>
      </c>
      <c r="D22" s="4" t="inlineStr">
        <is>
          <t xml:space="preserve"> </t>
        </is>
      </c>
      <c r="E22" s="5" t="n">
        <v>-3161</v>
      </c>
      <c r="F22" s="4" t="inlineStr">
        <is>
          <t xml:space="preserve"> </t>
        </is>
      </c>
    </row>
    <row r="23">
      <c r="A23" s="4" t="inlineStr">
        <is>
          <t>Equity-based compensation stock issuances</t>
        </is>
      </c>
      <c r="B23" s="4" t="inlineStr">
        <is>
          <t xml:space="preserve"> </t>
        </is>
      </c>
      <c r="C23" s="6" t="n">
        <v>6</v>
      </c>
      <c r="D23" s="4" t="inlineStr">
        <is>
          <t xml:space="preserve"> </t>
        </is>
      </c>
      <c r="E23" s="5" t="n">
        <v>-6</v>
      </c>
      <c r="F23" s="4" t="inlineStr">
        <is>
          <t xml:space="preserve"> </t>
        </is>
      </c>
    </row>
    <row r="24">
      <c r="A24" s="4" t="inlineStr">
        <is>
          <t>Equity-based compensation stock issuances, shares</t>
        </is>
      </c>
      <c r="B24" s="4" t="inlineStr">
        <is>
          <t xml:space="preserve"> </t>
        </is>
      </c>
      <c r="C24" s="5" t="n">
        <v>601488</v>
      </c>
      <c r="D24" s="4" t="inlineStr">
        <is>
          <t xml:space="preserve"> </t>
        </is>
      </c>
      <c r="E24" s="4" t="inlineStr">
        <is>
          <t xml:space="preserve"> </t>
        </is>
      </c>
      <c r="F24" s="4" t="inlineStr">
        <is>
          <t xml:space="preserve"> </t>
        </is>
      </c>
    </row>
    <row r="25">
      <c r="A25" s="4" t="inlineStr">
        <is>
          <t>Net income (loss)</t>
        </is>
      </c>
      <c r="B25" s="5" t="n">
        <v>-182952</v>
      </c>
      <c r="C25" s="4" t="inlineStr">
        <is>
          <t xml:space="preserve"> </t>
        </is>
      </c>
      <c r="D25" s="4" t="inlineStr">
        <is>
          <t xml:space="preserve"> </t>
        </is>
      </c>
      <c r="E25" s="4" t="inlineStr">
        <is>
          <t xml:space="preserve"> </t>
        </is>
      </c>
      <c r="F25" s="5" t="n">
        <v>-182952</v>
      </c>
    </row>
    <row r="26">
      <c r="A26" s="4" t="inlineStr">
        <is>
          <t>Balance at Dec. 31, 2021</t>
        </is>
      </c>
      <c r="B26" s="6" t="n">
        <v>760653</v>
      </c>
      <c r="C26" s="6" t="n">
        <v>819</v>
      </c>
      <c r="D26" s="4" t="inlineStr">
        <is>
          <t xml:space="preserve"> </t>
        </is>
      </c>
      <c r="E26" s="5" t="n">
        <v>1676798</v>
      </c>
      <c r="F26" s="5" t="n">
        <v>-916964</v>
      </c>
    </row>
    <row r="27">
      <c r="A27" s="4" t="inlineStr">
        <is>
          <t>Balance, shares at Dec. 31, 2021</t>
        </is>
      </c>
      <c r="B27" s="5" t="n">
        <v>81881477</v>
      </c>
      <c r="C27" s="5" t="n">
        <v>81881477</v>
      </c>
      <c r="D27" s="4" t="inlineStr">
        <is>
          <t xml:space="preserve"> </t>
        </is>
      </c>
      <c r="E27" s="4" t="inlineStr">
        <is>
          <t xml:space="preserve"> </t>
        </is>
      </c>
      <c r="F27" s="4" t="inlineStr">
        <is>
          <t xml:space="preserve"> </t>
        </is>
      </c>
    </row>
    <row r="28">
      <c r="A28" s="4" t="inlineStr">
        <is>
          <t>Equity based compensation</t>
        </is>
      </c>
      <c r="B28" s="6" t="n">
        <v>27611</v>
      </c>
      <c r="C28" s="4" t="inlineStr">
        <is>
          <t xml:space="preserve"> </t>
        </is>
      </c>
      <c r="D28" s="4" t="inlineStr">
        <is>
          <t xml:space="preserve"> </t>
        </is>
      </c>
      <c r="E28" s="5" t="n">
        <v>27611</v>
      </c>
      <c r="F28" s="4" t="inlineStr">
        <is>
          <t xml:space="preserve"> </t>
        </is>
      </c>
    </row>
    <row r="29">
      <c r="A29" s="4" t="inlineStr">
        <is>
          <t>Equity-based compensation tax withholdings</t>
        </is>
      </c>
      <c r="B29" s="5" t="n">
        <v>-4603</v>
      </c>
      <c r="C29" s="4" t="inlineStr">
        <is>
          <t xml:space="preserve"> </t>
        </is>
      </c>
      <c r="D29" s="4" t="inlineStr">
        <is>
          <t xml:space="preserve"> </t>
        </is>
      </c>
      <c r="E29" s="5" t="n">
        <v>-4603</v>
      </c>
      <c r="F29" s="4" t="inlineStr">
        <is>
          <t xml:space="preserve"> </t>
        </is>
      </c>
    </row>
    <row r="30">
      <c r="A30" s="4" t="inlineStr">
        <is>
          <t>Equity-based compensation stock issuances</t>
        </is>
      </c>
      <c r="B30" s="4" t="inlineStr">
        <is>
          <t xml:space="preserve"> </t>
        </is>
      </c>
      <c r="C30" s="6" t="n">
        <v>7</v>
      </c>
      <c r="D30" s="4" t="inlineStr">
        <is>
          <t xml:space="preserve"> </t>
        </is>
      </c>
      <c r="E30" s="5" t="n">
        <v>-7</v>
      </c>
      <c r="F30" s="4" t="inlineStr">
        <is>
          <t xml:space="preserve"> </t>
        </is>
      </c>
    </row>
    <row r="31">
      <c r="A31" s="4" t="inlineStr">
        <is>
          <t>Equity-based compensation stock issuances, shares</t>
        </is>
      </c>
      <c r="B31" s="4" t="inlineStr">
        <is>
          <t xml:space="preserve"> </t>
        </is>
      </c>
      <c r="C31" s="5" t="n">
        <v>688851</v>
      </c>
      <c r="D31" s="4" t="inlineStr">
        <is>
          <t xml:space="preserve"> </t>
        </is>
      </c>
      <c r="E31" s="4" t="inlineStr">
        <is>
          <t xml:space="preserve"> </t>
        </is>
      </c>
      <c r="F31" s="4" t="inlineStr">
        <is>
          <t xml:space="preserve"> </t>
        </is>
      </c>
    </row>
    <row r="32">
      <c r="A32" s="4" t="inlineStr">
        <is>
          <t>Net income (loss)</t>
        </is>
      </c>
      <c r="B32" s="5" t="n">
        <v>381915</v>
      </c>
      <c r="C32" s="4" t="inlineStr">
        <is>
          <t xml:space="preserve"> </t>
        </is>
      </c>
      <c r="D32" s="4" t="inlineStr">
        <is>
          <t xml:space="preserve"> </t>
        </is>
      </c>
      <c r="E32" s="4" t="inlineStr">
        <is>
          <t xml:space="preserve"> </t>
        </is>
      </c>
      <c r="F32" s="5" t="n">
        <v>381915</v>
      </c>
    </row>
    <row r="33">
      <c r="A33" s="4" t="inlineStr">
        <is>
          <t>Balance at Dec. 31, 2022</t>
        </is>
      </c>
      <c r="B33" s="6" t="n">
        <v>1165576</v>
      </c>
      <c r="C33" s="6" t="n">
        <v>826</v>
      </c>
      <c r="D33" s="4" t="inlineStr">
        <is>
          <t xml:space="preserve"> </t>
        </is>
      </c>
      <c r="E33" s="6" t="n">
        <v>1699799</v>
      </c>
      <c r="F33" s="6" t="n">
        <v>-535049</v>
      </c>
    </row>
    <row r="34">
      <c r="A34" s="4" t="inlineStr">
        <is>
          <t>Balance, shares at Dec. 31, 2022</t>
        </is>
      </c>
      <c r="B34" s="5" t="n">
        <v>82570328</v>
      </c>
      <c r="C34" s="5" t="n">
        <v>82570328</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Schedule of Lease Maturity (Details) - USD ($) $ in Thousands</t>
        </is>
      </c>
      <c r="B1" s="2" t="inlineStr">
        <is>
          <t>Dec. 31, 2022</t>
        </is>
      </c>
      <c r="C1" s="2" t="inlineStr">
        <is>
          <t>Nov. 30,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s, 2023</t>
        </is>
      </c>
      <c r="B3" s="6" t="n">
        <v>3774</v>
      </c>
      <c r="C3" s="4" t="inlineStr">
        <is>
          <t xml:space="preserve"> </t>
        </is>
      </c>
      <c r="D3" s="4" t="inlineStr">
        <is>
          <t xml:space="preserve"> </t>
        </is>
      </c>
    </row>
    <row r="4">
      <c r="A4" s="4" t="inlineStr">
        <is>
          <t>Operating Leases, 2024</t>
        </is>
      </c>
      <c r="B4" s="5" t="n">
        <v>3579</v>
      </c>
      <c r="C4" s="4" t="inlineStr">
        <is>
          <t xml:space="preserve"> </t>
        </is>
      </c>
      <c r="D4" s="4" t="inlineStr">
        <is>
          <t xml:space="preserve"> </t>
        </is>
      </c>
    </row>
    <row r="5">
      <c r="A5" s="4" t="inlineStr">
        <is>
          <t>Operating Leases, 2025</t>
        </is>
      </c>
      <c r="B5" s="5" t="n">
        <v>3645</v>
      </c>
      <c r="C5" s="4" t="inlineStr">
        <is>
          <t xml:space="preserve"> </t>
        </is>
      </c>
      <c r="D5" s="4" t="inlineStr">
        <is>
          <t xml:space="preserve"> </t>
        </is>
      </c>
    </row>
    <row r="6">
      <c r="A6" s="4" t="inlineStr">
        <is>
          <t>Operating Leases, 2026</t>
        </is>
      </c>
      <c r="B6" s="5" t="n">
        <v>3712</v>
      </c>
      <c r="C6" s="4" t="inlineStr">
        <is>
          <t xml:space="preserve"> </t>
        </is>
      </c>
      <c r="D6" s="4" t="inlineStr">
        <is>
          <t xml:space="preserve"> </t>
        </is>
      </c>
    </row>
    <row r="7">
      <c r="A7" s="4" t="inlineStr">
        <is>
          <t>Operating Leases, 2027</t>
        </is>
      </c>
      <c r="B7" s="5" t="n">
        <v>3596</v>
      </c>
      <c r="C7" s="4" t="inlineStr">
        <is>
          <t xml:space="preserve"> </t>
        </is>
      </c>
      <c r="D7" s="4" t="inlineStr">
        <is>
          <t xml:space="preserve"> </t>
        </is>
      </c>
    </row>
    <row r="8">
      <c r="A8" s="4" t="inlineStr">
        <is>
          <t>Operating Leases, Thereafter</t>
        </is>
      </c>
      <c r="B8" s="5" t="n">
        <v>5727</v>
      </c>
      <c r="C8" s="4" t="inlineStr">
        <is>
          <t xml:space="preserve"> </t>
        </is>
      </c>
      <c r="D8" s="4" t="inlineStr">
        <is>
          <t xml:space="preserve"> </t>
        </is>
      </c>
    </row>
    <row r="9">
      <c r="A9" s="4" t="inlineStr">
        <is>
          <t>Operating Leases, Total lease payments</t>
        </is>
      </c>
      <c r="B9" s="5" t="n">
        <v>24033</v>
      </c>
      <c r="C9" s="4" t="inlineStr">
        <is>
          <t xml:space="preserve"> </t>
        </is>
      </c>
      <c r="D9" s="4" t="inlineStr">
        <is>
          <t xml:space="preserve"> </t>
        </is>
      </c>
    </row>
    <row r="10">
      <c r="A10" s="4" t="inlineStr">
        <is>
          <t>Operating Leases, Imputed interest</t>
        </is>
      </c>
      <c r="B10" s="5" t="n">
        <v>-7235</v>
      </c>
      <c r="C10" s="4" t="inlineStr">
        <is>
          <t xml:space="preserve"> </t>
        </is>
      </c>
      <c r="D10" s="4" t="inlineStr">
        <is>
          <t xml:space="preserve"> </t>
        </is>
      </c>
    </row>
    <row r="11">
      <c r="A11" s="4" t="inlineStr">
        <is>
          <t>Total operating lease liabilities</t>
        </is>
      </c>
      <c r="B11" s="5" t="n">
        <v>16798</v>
      </c>
      <c r="C11" s="4" t="inlineStr">
        <is>
          <t xml:space="preserve"> </t>
        </is>
      </c>
      <c r="D11" s="6" t="n">
        <v>18045</v>
      </c>
    </row>
    <row r="12">
      <c r="A12" s="4" t="inlineStr">
        <is>
          <t>Finance Leases, 2023</t>
        </is>
      </c>
      <c r="B12" s="5" t="n">
        <v>30782</v>
      </c>
      <c r="C12" s="4" t="inlineStr">
        <is>
          <t xml:space="preserve"> </t>
        </is>
      </c>
      <c r="D12" s="4" t="inlineStr">
        <is>
          <t xml:space="preserve"> </t>
        </is>
      </c>
    </row>
    <row r="13">
      <c r="A13" s="4" t="inlineStr">
        <is>
          <t>Finance Leases, 2024</t>
        </is>
      </c>
      <c r="B13" s="5" t="n">
        <v>30782</v>
      </c>
      <c r="C13" s="4" t="inlineStr">
        <is>
          <t xml:space="preserve"> </t>
        </is>
      </c>
      <c r="D13" s="4" t="inlineStr">
        <is>
          <t xml:space="preserve"> </t>
        </is>
      </c>
    </row>
    <row r="14">
      <c r="A14" s="4" t="inlineStr">
        <is>
          <t>Finance Leases, 2025</t>
        </is>
      </c>
      <c r="B14" s="5" t="n">
        <v>30782</v>
      </c>
      <c r="C14" s="4" t="inlineStr">
        <is>
          <t xml:space="preserve"> </t>
        </is>
      </c>
      <c r="D14" s="4" t="inlineStr">
        <is>
          <t xml:space="preserve"> </t>
        </is>
      </c>
    </row>
    <row r="15">
      <c r="A15" s="4" t="inlineStr">
        <is>
          <t>Finance Leases, 2026</t>
        </is>
      </c>
      <c r="B15" s="5" t="n">
        <v>30782</v>
      </c>
      <c r="C15" s="4" t="inlineStr">
        <is>
          <t xml:space="preserve"> </t>
        </is>
      </c>
      <c r="D15" s="4" t="inlineStr">
        <is>
          <t xml:space="preserve"> </t>
        </is>
      </c>
    </row>
    <row r="16">
      <c r="A16" s="4" t="inlineStr">
        <is>
          <t>Finance Leases, 2027</t>
        </is>
      </c>
      <c r="B16" s="5" t="n">
        <v>30782</v>
      </c>
      <c r="C16" s="4" t="inlineStr">
        <is>
          <t xml:space="preserve"> </t>
        </is>
      </c>
      <c r="D16" s="4" t="inlineStr">
        <is>
          <t xml:space="preserve"> </t>
        </is>
      </c>
    </row>
    <row r="17">
      <c r="A17" s="4" t="inlineStr">
        <is>
          <t>Finance Leases, Thereafter</t>
        </is>
      </c>
      <c r="B17" s="5" t="n">
        <v>74389</v>
      </c>
      <c r="C17" s="4" t="inlineStr">
        <is>
          <t xml:space="preserve"> </t>
        </is>
      </c>
      <c r="D17" s="4" t="inlineStr">
        <is>
          <t xml:space="preserve"> </t>
        </is>
      </c>
    </row>
    <row r="18">
      <c r="A18" s="4" t="inlineStr">
        <is>
          <t>Finance Leases, Total lease payments</t>
        </is>
      </c>
      <c r="B18" s="5" t="n">
        <v>228299</v>
      </c>
      <c r="C18" s="4" t="inlineStr">
        <is>
          <t xml:space="preserve"> </t>
        </is>
      </c>
      <c r="D18" s="4" t="inlineStr">
        <is>
          <t xml:space="preserve"> </t>
        </is>
      </c>
    </row>
    <row r="19">
      <c r="A19" s="4" t="inlineStr">
        <is>
          <t>Finance Leases, Imputed interest</t>
        </is>
      </c>
      <c r="B19" s="5" t="n">
        <v>-62929</v>
      </c>
      <c r="C19" s="4" t="inlineStr">
        <is>
          <t xml:space="preserve"> </t>
        </is>
      </c>
      <c r="D19" s="4" t="inlineStr">
        <is>
          <t xml:space="preserve"> </t>
        </is>
      </c>
    </row>
    <row r="20">
      <c r="A20" s="4" t="inlineStr">
        <is>
          <t>Finance Leases</t>
        </is>
      </c>
      <c r="B20" s="6" t="n">
        <v>165370</v>
      </c>
      <c r="C20" s="6" t="n">
        <v>166300</v>
      </c>
      <c r="D20" s="6" t="n">
        <v>402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chedule of Weighted Average Remaining Lease Term and Discount Rate (Details)</t>
        </is>
      </c>
      <c r="B1" s="2" t="inlineStr">
        <is>
          <t>Dec. 31, 2022</t>
        </is>
      </c>
      <c r="C1" s="2" t="inlineStr">
        <is>
          <t>Dec. 31, 2021</t>
        </is>
      </c>
      <c r="D1" s="2" t="inlineStr">
        <is>
          <t>Dec. 31, 2020</t>
        </is>
      </c>
    </row>
    <row r="2">
      <c r="A2" s="3" t="inlineStr">
        <is>
          <t>Weighted average remaining lease term:</t>
        </is>
      </c>
      <c r="B2" s="4" t="inlineStr">
        <is>
          <t xml:space="preserve"> </t>
        </is>
      </c>
      <c r="C2" s="4" t="inlineStr">
        <is>
          <t xml:space="preserve"> </t>
        </is>
      </c>
      <c r="D2" s="4" t="inlineStr">
        <is>
          <t xml:space="preserve"> </t>
        </is>
      </c>
    </row>
    <row r="3">
      <c r="A3" s="4" t="inlineStr">
        <is>
          <t>Operating leases</t>
        </is>
      </c>
      <c r="B3" s="4" t="inlineStr">
        <is>
          <t>6 years 4 months 24 days</t>
        </is>
      </c>
      <c r="C3" s="4" t="inlineStr">
        <is>
          <t>7 years 4 months 24 days</t>
        </is>
      </c>
      <c r="D3" s="4" t="inlineStr">
        <is>
          <t>7 years 9 months 18 days</t>
        </is>
      </c>
    </row>
    <row r="4">
      <c r="A4" s="4" t="inlineStr">
        <is>
          <t>Finance leases</t>
        </is>
      </c>
      <c r="B4" s="4" t="inlineStr">
        <is>
          <t>7 years 4 months 24 days</t>
        </is>
      </c>
      <c r="C4" s="4" t="inlineStr">
        <is>
          <t>1 year 4 months 24 days</t>
        </is>
      </c>
      <c r="D4" s="4" t="inlineStr">
        <is>
          <t>2 years 4 months 24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s</t>
        </is>
      </c>
      <c r="B6" s="12" t="n">
        <v>0.118</v>
      </c>
      <c r="C6" s="12" t="n">
        <v>0.119</v>
      </c>
      <c r="D6" s="8" t="n">
        <v>0.12</v>
      </c>
    </row>
    <row r="7">
      <c r="A7" s="4" t="inlineStr">
        <is>
          <t>Finance leases</t>
        </is>
      </c>
      <c r="B7" s="12" t="n">
        <v>0.092</v>
      </c>
      <c r="C7" s="12" t="n">
        <v>0.219</v>
      </c>
      <c r="D7" s="12" t="n">
        <v>0.2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ssee Cash Flow Information [Abstract]</t>
        </is>
      </c>
      <c r="B3" s="4" t="inlineStr">
        <is>
          <t xml:space="preserve"> </t>
        </is>
      </c>
      <c r="C3" s="4" t="inlineStr">
        <is>
          <t xml:space="preserve"> </t>
        </is>
      </c>
      <c r="D3" s="4" t="inlineStr">
        <is>
          <t xml:space="preserve"> </t>
        </is>
      </c>
    </row>
    <row r="4">
      <c r="A4" s="4" t="inlineStr">
        <is>
          <t>Operating cash outflow from finance leases</t>
        </is>
      </c>
      <c r="B4" s="6" t="n">
        <v>7181</v>
      </c>
      <c r="C4" s="6" t="n">
        <v>11453</v>
      </c>
      <c r="D4" s="6" t="n">
        <v>15748</v>
      </c>
    </row>
    <row r="5">
      <c r="A5" s="4" t="inlineStr">
        <is>
          <t>Operating cash outflow from operating leases</t>
        </is>
      </c>
      <c r="B5" s="5" t="n">
        <v>3722</v>
      </c>
      <c r="C5" s="5" t="n">
        <v>3864</v>
      </c>
      <c r="D5" s="5" t="n">
        <v>2648</v>
      </c>
    </row>
    <row r="6">
      <c r="A6" s="4" t="inlineStr">
        <is>
          <t>ROU assets obtained in exchange for new finance lease liabilities</t>
        </is>
      </c>
      <c r="B6" s="5" t="n">
        <v>166261</v>
      </c>
      <c r="C6" s="5" t="n">
        <v>0</v>
      </c>
      <c r="D6" s="5" t="n">
        <v>0</v>
      </c>
    </row>
    <row r="7">
      <c r="A7" s="4" t="inlineStr">
        <is>
          <t>ROU assets obtained in exchange for new operating lease liabilities</t>
        </is>
      </c>
      <c r="B7" s="6" t="n">
        <v>474</v>
      </c>
      <c r="C7" s="6" t="n">
        <v>1020</v>
      </c>
      <c r="D7"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Amount</t>
        </is>
      </c>
      <c r="B3" s="6" t="n">
        <v>585340</v>
      </c>
      <c r="C3" s="6" t="n">
        <v>962727</v>
      </c>
    </row>
    <row r="4">
      <c r="A4" s="4" t="inlineStr">
        <is>
          <t>12.00% Second-Priority Senior Secured Notes - due January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4" t="inlineStr">
        <is>
          <t xml:space="preserve"> </t>
        </is>
      </c>
      <c r="C6" s="5" t="n">
        <v>588838</v>
      </c>
    </row>
    <row r="7">
      <c r="A7" s="4" t="inlineStr">
        <is>
          <t>Carrying Amount</t>
        </is>
      </c>
      <c r="B7" s="5" t="n">
        <v>590132</v>
      </c>
      <c r="C7" s="4" t="inlineStr">
        <is>
          <t xml:space="preserve"> </t>
        </is>
      </c>
    </row>
    <row r="8">
      <c r="A8" s="4" t="inlineStr">
        <is>
          <t>Fair Value</t>
        </is>
      </c>
      <c r="B8" s="5" t="n">
        <v>674542</v>
      </c>
      <c r="C8" s="5" t="n">
        <v>685945</v>
      </c>
    </row>
    <row r="9">
      <c r="A9" s="4" t="inlineStr">
        <is>
          <t>7.50% Senior Notes – due May 202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Amount</t>
        </is>
      </c>
      <c r="B11" s="5" t="n">
        <v>0</v>
      </c>
      <c r="C11" s="5" t="n">
        <v>6060</v>
      </c>
    </row>
    <row r="12">
      <c r="A12" s="4" t="inlineStr">
        <is>
          <t>Fair Value</t>
        </is>
      </c>
      <c r="B12" s="5" t="n">
        <v>0</v>
      </c>
      <c r="C12" s="5" t="n">
        <v>6145</v>
      </c>
    </row>
    <row r="13">
      <c r="A13" s="4" t="inlineStr">
        <is>
          <t>Bank Credit Facility - matures November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Amount</t>
        </is>
      </c>
      <c r="B15" s="4" t="inlineStr">
        <is>
          <t xml:space="preserve"> </t>
        </is>
      </c>
      <c r="C15" s="5" t="n">
        <v>367829</v>
      </c>
    </row>
    <row r="16">
      <c r="A16" s="4" t="inlineStr">
        <is>
          <t>Carrying Amount</t>
        </is>
      </c>
      <c r="B16" s="5" t="n">
        <v>-4792</v>
      </c>
      <c r="C16" s="4" t="inlineStr">
        <is>
          <t xml:space="preserve"> </t>
        </is>
      </c>
    </row>
    <row r="17">
      <c r="A17" s="4" t="inlineStr">
        <is>
          <t>Fair Value</t>
        </is>
      </c>
      <c r="B17" s="6" t="n">
        <v>0</v>
      </c>
      <c r="C17" s="6" t="n">
        <v>3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Financial Instruments - Schedule of Carrying Amounts and Estimated Fair Values of Financial Instruments (Parenthetical) (Details)</t>
        </is>
      </c>
      <c r="C1" s="2" t="inlineStr">
        <is>
          <t>12 Months Ended</t>
        </is>
      </c>
    </row>
    <row r="2">
      <c r="B2" s="2" t="inlineStr">
        <is>
          <t>May 31, 2022</t>
        </is>
      </c>
      <c r="C2" s="2" t="inlineStr">
        <is>
          <t>Dec. 31, 2022</t>
        </is>
      </c>
      <c r="D2" s="2" t="inlineStr">
        <is>
          <t>Dec. 31, 2021</t>
        </is>
      </c>
    </row>
    <row r="3">
      <c r="A3" s="4" t="inlineStr">
        <is>
          <t>12.00% Second-Priority Senior Secured Notes - due January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t>
        </is>
      </c>
      <c r="B5" s="4" t="inlineStr">
        <is>
          <t xml:space="preserve"> </t>
        </is>
      </c>
      <c r="C5" s="8" t="n">
        <v>0.12</v>
      </c>
      <c r="D5" s="8" t="n">
        <v>0.12</v>
      </c>
    </row>
    <row r="6">
      <c r="A6" s="4" t="inlineStr">
        <is>
          <t>Senior notes, maturity date</t>
        </is>
      </c>
      <c r="B6" s="4" t="inlineStr">
        <is>
          <t xml:space="preserve"> </t>
        </is>
      </c>
      <c r="C6" s="4" t="inlineStr">
        <is>
          <t>Jan. 15,  2026</t>
        </is>
      </c>
      <c r="D6" s="4" t="inlineStr">
        <is>
          <t>Jan. 15,  2026</t>
        </is>
      </c>
    </row>
    <row r="7">
      <c r="A7" s="4" t="inlineStr">
        <is>
          <t>7.50% Senior Notes – due May 202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t>
        </is>
      </c>
      <c r="B9" s="12" t="n">
        <v>0.075</v>
      </c>
      <c r="C9" s="12" t="n">
        <v>0.075</v>
      </c>
      <c r="D9" s="12" t="n">
        <v>0.075</v>
      </c>
    </row>
    <row r="10">
      <c r="A10" s="4" t="inlineStr">
        <is>
          <t>Senior notes, maturity date</t>
        </is>
      </c>
      <c r="B10" s="4" t="inlineStr">
        <is>
          <t>May 31,  2022</t>
        </is>
      </c>
      <c r="C10" s="4" t="inlineStr">
        <is>
          <t>May 31,  2022</t>
        </is>
      </c>
      <c r="D10" s="4" t="inlineStr">
        <is>
          <t>May 31,  2022</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 Additional Information (Details)</t>
        </is>
      </c>
      <c r="B1" s="2" t="inlineStr">
        <is>
          <t>12 Months Ended</t>
        </is>
      </c>
    </row>
    <row r="2">
      <c r="B2" s="2" t="inlineStr">
        <is>
          <t>Dec. 31, 2022 Counterparty</t>
        </is>
      </c>
    </row>
    <row r="3">
      <c r="A3" s="3" t="inlineStr">
        <is>
          <t>Concentration Risk [Line Items]</t>
        </is>
      </c>
      <c r="B3" s="4" t="inlineStr">
        <is>
          <t xml:space="preserve"> </t>
        </is>
      </c>
    </row>
    <row r="4">
      <c r="A4" s="4" t="inlineStr">
        <is>
          <t>Credit risk, financial instruments</t>
        </is>
      </c>
      <c r="B4" s="4" t="inlineStr">
        <is>
          <t>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December 31, 2022 represent derivative instruments from eight counterparties; all of which are registered swap dealers that have an “investment grade” (minimum Standard &amp; Poor’s rating of BBB- or better) credit rating, and all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t>
        </is>
      </c>
    </row>
    <row r="5">
      <c r="A5" s="4" t="inlineStr">
        <is>
          <t>Counterparty Risk Investment Grade [Member]</t>
        </is>
      </c>
      <c r="B5" s="4" t="inlineStr">
        <is>
          <t xml:space="preserve"> </t>
        </is>
      </c>
    </row>
    <row r="6">
      <c r="A6" s="3" t="inlineStr">
        <is>
          <t>Concentration Risk [Line Items]</t>
        </is>
      </c>
      <c r="B6" s="4" t="inlineStr">
        <is>
          <t xml:space="preserve"> </t>
        </is>
      </c>
    </row>
    <row r="7">
      <c r="A7" s="4" t="inlineStr">
        <is>
          <t>Number of counterparties description</t>
        </is>
      </c>
      <c r="B7" s="4" t="inlineStr">
        <is>
          <t>all of which</t>
        </is>
      </c>
    </row>
    <row r="8">
      <c r="A8" s="4" t="inlineStr">
        <is>
          <t>Counterparty Risk Diversification [Member]</t>
        </is>
      </c>
      <c r="B8" s="4" t="inlineStr">
        <is>
          <t xml:space="preserve"> </t>
        </is>
      </c>
    </row>
    <row r="9">
      <c r="A9" s="3" t="inlineStr">
        <is>
          <t>Concentration Risk [Line Items]</t>
        </is>
      </c>
      <c r="B9" s="4" t="inlineStr">
        <is>
          <t xml:space="preserve"> </t>
        </is>
      </c>
    </row>
    <row r="10">
      <c r="A10" s="4" t="inlineStr">
        <is>
          <t>Number of counterparties</t>
        </is>
      </c>
      <c r="B10" s="5" t="n">
        <v>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Impact that Derivatives not Qualifying as Hedging Instruments in Condensed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fair value loss (gain)</t>
        </is>
      </c>
      <c r="B4" s="6" t="n">
        <v>-272191</v>
      </c>
      <c r="C4" s="6" t="n">
        <v>-419077</v>
      </c>
      <c r="D4" s="6" t="n">
        <v>87685</v>
      </c>
    </row>
    <row r="5">
      <c r="A5" s="4" t="inlineStr">
        <is>
          <t>Gain Loss on Derivative Instruments Unrealized Compon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fair value loss (gain)</t>
        </is>
      </c>
      <c r="B7" s="5" t="n">
        <v>153368</v>
      </c>
      <c r="C7" s="5" t="n">
        <v>-128913</v>
      </c>
      <c r="D7" s="5" t="n">
        <v>-56220</v>
      </c>
    </row>
    <row r="8">
      <c r="A8" s="4" t="inlineStr">
        <is>
          <t>Commodity Contrac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fair value loss (gain)</t>
        </is>
      </c>
      <c r="B10" s="5" t="n">
        <v>-272191</v>
      </c>
      <c r="C10" s="5" t="n">
        <v>-419077</v>
      </c>
      <c r="D10" s="5" t="n">
        <v>87685</v>
      </c>
    </row>
    <row r="11">
      <c r="A11" s="4" t="inlineStr">
        <is>
          <t>Commodity Contract | Gain Loss on Derivative Instruments Realized Compon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fair value loss (gain)</t>
        </is>
      </c>
      <c r="B13" s="6" t="n">
        <v>-425559</v>
      </c>
      <c r="C13" s="6" t="n">
        <v>-290164</v>
      </c>
      <c r="D13" s="6" t="n">
        <v>1439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2" customWidth="1" min="2" max="2"/>
  </cols>
  <sheetData>
    <row r="1">
      <c r="A1" s="1" t="inlineStr">
        <is>
          <t>Financial Instruments - Schedule of Contracted Volumes and Weighted Average Prices and will Receive Under the Terms of Derivative Contracts (Details)</t>
        </is>
      </c>
      <c r="B1" s="2" t="inlineStr">
        <is>
          <t>12 Months Ended</t>
        </is>
      </c>
    </row>
    <row r="2">
      <c r="B2" s="2" t="inlineStr">
        <is>
          <t>Dec. 31, 2022 MMBTU $ / MMBTU $ / bbl bbl</t>
        </is>
      </c>
    </row>
    <row r="3">
      <c r="A3" s="4" t="inlineStr">
        <is>
          <t>Crude Oil | January 2023 - December 2023 | Swaps</t>
        </is>
      </c>
      <c r="B3" s="4" t="inlineStr">
        <is>
          <t xml:space="preserve"> </t>
        </is>
      </c>
    </row>
    <row r="4">
      <c r="A4" s="3" t="inlineStr">
        <is>
          <t>Derivative [Line Items]</t>
        </is>
      </c>
      <c r="B4" s="4" t="inlineStr">
        <is>
          <t xml:space="preserve"> </t>
        </is>
      </c>
    </row>
    <row r="5">
      <c r="A5" s="4" t="inlineStr">
        <is>
          <t>Settlement Index</t>
        </is>
      </c>
      <c r="B5" s="4" t="inlineStr">
        <is>
          <t>NYMEX WTI CMA</t>
        </is>
      </c>
    </row>
    <row r="6">
      <c r="A6" s="4" t="inlineStr">
        <is>
          <t>Average Daily Volumes | bbl</t>
        </is>
      </c>
      <c r="B6" s="5" t="n">
        <v>17863</v>
      </c>
    </row>
    <row r="7">
      <c r="A7" s="4" t="inlineStr">
        <is>
          <t>Weighted Average Swap Price | $ / bbl</t>
        </is>
      </c>
      <c r="B7" s="11" t="n">
        <v>72.45999999999999</v>
      </c>
    </row>
    <row r="8">
      <c r="A8" s="4" t="inlineStr">
        <is>
          <t>Crude Oil | January 2024 - December 2024 | Swaps</t>
        </is>
      </c>
      <c r="B8" s="4" t="inlineStr">
        <is>
          <t xml:space="preserve"> </t>
        </is>
      </c>
    </row>
    <row r="9">
      <c r="A9" s="3" t="inlineStr">
        <is>
          <t>Derivative [Line Items]</t>
        </is>
      </c>
      <c r="B9" s="4" t="inlineStr">
        <is>
          <t xml:space="preserve"> </t>
        </is>
      </c>
    </row>
    <row r="10">
      <c r="A10" s="4" t="inlineStr">
        <is>
          <t>Settlement Index</t>
        </is>
      </c>
      <c r="B10" s="4" t="inlineStr">
        <is>
          <t>NYMEX WTI CMA</t>
        </is>
      </c>
    </row>
    <row r="11">
      <c r="A11" s="4" t="inlineStr">
        <is>
          <t>Average Daily Volumes | bbl</t>
        </is>
      </c>
      <c r="B11" s="5" t="n">
        <v>5240</v>
      </c>
    </row>
    <row r="12">
      <c r="A12" s="4" t="inlineStr">
        <is>
          <t>Weighted Average Swap Price | $ / bbl</t>
        </is>
      </c>
      <c r="B12" s="11" t="n">
        <v>73.95</v>
      </c>
    </row>
    <row r="13">
      <c r="A13" s="4" t="inlineStr">
        <is>
          <t>Crude Oil | July 2023 - December 2023 | Collars</t>
        </is>
      </c>
      <c r="B13" s="4" t="inlineStr">
        <is>
          <t xml:space="preserve"> </t>
        </is>
      </c>
    </row>
    <row r="14">
      <c r="A14" s="3" t="inlineStr">
        <is>
          <t>Derivative [Line Items]</t>
        </is>
      </c>
      <c r="B14" s="4" t="inlineStr">
        <is>
          <t xml:space="preserve"> </t>
        </is>
      </c>
    </row>
    <row r="15">
      <c r="A15" s="4" t="inlineStr">
        <is>
          <t>Settlement Index</t>
        </is>
      </c>
      <c r="B15" s="4" t="inlineStr">
        <is>
          <t>NYMEX WTI CMA</t>
        </is>
      </c>
    </row>
    <row r="16">
      <c r="A16" s="4" t="inlineStr">
        <is>
          <t>Average Daily Volumes | bbl</t>
        </is>
      </c>
      <c r="B16" s="5" t="n">
        <v>2512</v>
      </c>
    </row>
    <row r="17">
      <c r="A17" s="4" t="inlineStr">
        <is>
          <t>Weighted average put price | $ / bbl</t>
        </is>
      </c>
      <c r="B17" s="5" t="n">
        <v>70</v>
      </c>
    </row>
    <row r="18">
      <c r="A18" s="4" t="inlineStr">
        <is>
          <t>Weighted average call price | $ / bbl</t>
        </is>
      </c>
      <c r="B18" s="11" t="n">
        <v>86.59</v>
      </c>
    </row>
    <row r="19">
      <c r="A19" s="4" t="inlineStr">
        <is>
          <t>Crude Oil | January 2024 - March 2024 | Collars</t>
        </is>
      </c>
      <c r="B19" s="4" t="inlineStr">
        <is>
          <t xml:space="preserve"> </t>
        </is>
      </c>
    </row>
    <row r="20">
      <c r="A20" s="3" t="inlineStr">
        <is>
          <t>Derivative [Line Items]</t>
        </is>
      </c>
      <c r="B20" s="4" t="inlineStr">
        <is>
          <t xml:space="preserve"> </t>
        </is>
      </c>
    </row>
    <row r="21">
      <c r="A21" s="4" t="inlineStr">
        <is>
          <t>Settlement Index</t>
        </is>
      </c>
      <c r="B21" s="4" t="inlineStr">
        <is>
          <t>NYMEX WTI CMA</t>
        </is>
      </c>
    </row>
    <row r="22">
      <c r="A22" s="4" t="inlineStr">
        <is>
          <t>Average Daily Volumes | bbl</t>
        </is>
      </c>
      <c r="B22" s="5" t="n">
        <v>2000</v>
      </c>
    </row>
    <row r="23">
      <c r="A23" s="4" t="inlineStr">
        <is>
          <t>Weighted average put price | $ / bbl</t>
        </is>
      </c>
      <c r="B23" s="5" t="n">
        <v>70</v>
      </c>
    </row>
    <row r="24">
      <c r="A24" s="4" t="inlineStr">
        <is>
          <t>Weighted average call price | $ / bbl</t>
        </is>
      </c>
      <c r="B24" s="5" t="n">
        <v>88</v>
      </c>
    </row>
    <row r="25">
      <c r="A25" s="4" t="inlineStr">
        <is>
          <t>Natural Gas | January 2023 - December 2023 | Swaps</t>
        </is>
      </c>
      <c r="B25" s="4" t="inlineStr">
        <is>
          <t xml:space="preserve"> </t>
        </is>
      </c>
    </row>
    <row r="26">
      <c r="A26" s="3" t="inlineStr">
        <is>
          <t>Derivative [Line Items]</t>
        </is>
      </c>
      <c r="B26" s="4" t="inlineStr">
        <is>
          <t xml:space="preserve"> </t>
        </is>
      </c>
    </row>
    <row r="27">
      <c r="A27" s="4" t="inlineStr">
        <is>
          <t>Settlement Index</t>
        </is>
      </c>
      <c r="B27" s="4" t="inlineStr">
        <is>
          <t>NYMEX Henry Hub</t>
        </is>
      </c>
    </row>
    <row r="28">
      <c r="A28" s="4" t="inlineStr">
        <is>
          <t>Weighted Average Swap Price | $ / MMBTU</t>
        </is>
      </c>
      <c r="B28" s="11" t="n">
        <v>3.76</v>
      </c>
    </row>
    <row r="29">
      <c r="A29" s="4" t="inlineStr">
        <is>
          <t>Average Daily Volumes | MMBTU</t>
        </is>
      </c>
      <c r="B29" s="5" t="n">
        <v>26395</v>
      </c>
    </row>
    <row r="30">
      <c r="A30" s="4" t="inlineStr">
        <is>
          <t>Natural Gas | January 2023 - December 2023 | Collars</t>
        </is>
      </c>
      <c r="B30" s="4" t="inlineStr">
        <is>
          <t xml:space="preserve"> </t>
        </is>
      </c>
    </row>
    <row r="31">
      <c r="A31" s="3" t="inlineStr">
        <is>
          <t>Derivative [Line Items]</t>
        </is>
      </c>
      <c r="B31" s="4" t="inlineStr">
        <is>
          <t xml:space="preserve"> </t>
        </is>
      </c>
    </row>
    <row r="32">
      <c r="A32" s="4" t="inlineStr">
        <is>
          <t>Settlement Index</t>
        </is>
      </c>
      <c r="B32" s="4" t="inlineStr">
        <is>
          <t>NYMEX Henry Hub</t>
        </is>
      </c>
    </row>
    <row r="33">
      <c r="A33" s="4" t="inlineStr">
        <is>
          <t>Average Daily Volumes | MMBTU</t>
        </is>
      </c>
      <c r="B33" s="5" t="n">
        <v>10000</v>
      </c>
    </row>
    <row r="34">
      <c r="A34" s="4" t="inlineStr">
        <is>
          <t>Weighted average put price | $ / MMBTU</t>
        </is>
      </c>
      <c r="B34" s="11" t="n">
        <v>5.25</v>
      </c>
    </row>
    <row r="35">
      <c r="A35" s="4" t="inlineStr">
        <is>
          <t>Weighted average call price | $ / MMBTU</t>
        </is>
      </c>
      <c r="B35" s="11" t="n">
        <v>8.460000000000001</v>
      </c>
    </row>
    <row r="36">
      <c r="A36" s="4" t="inlineStr">
        <is>
          <t>Natural Gas | January 2024 - December 2024 | Collars</t>
        </is>
      </c>
      <c r="B36" s="4" t="inlineStr">
        <is>
          <t xml:space="preserve"> </t>
        </is>
      </c>
    </row>
    <row r="37">
      <c r="A37" s="3" t="inlineStr">
        <is>
          <t>Derivative [Line Items]</t>
        </is>
      </c>
      <c r="B37" s="4" t="inlineStr">
        <is>
          <t xml:space="preserve"> </t>
        </is>
      </c>
    </row>
    <row r="38">
      <c r="A38" s="4" t="inlineStr">
        <is>
          <t>Settlement Index</t>
        </is>
      </c>
      <c r="B38" s="4" t="inlineStr">
        <is>
          <t>NYMEX Henry Hub</t>
        </is>
      </c>
    </row>
    <row r="39">
      <c r="A39" s="4" t="inlineStr">
        <is>
          <t>Average Daily Volumes | MMBTU</t>
        </is>
      </c>
      <c r="B39" s="5" t="n">
        <v>10000</v>
      </c>
    </row>
    <row r="40">
      <c r="A40" s="4" t="inlineStr">
        <is>
          <t>Weighted average put price | $ / MMBTU</t>
        </is>
      </c>
      <c r="B40" s="5" t="n">
        <v>4</v>
      </c>
    </row>
    <row r="41">
      <c r="A41" s="4" t="inlineStr">
        <is>
          <t>Weighted average call price | $ / MMBTU</t>
        </is>
      </c>
      <c r="B41" s="11" t="n">
        <v>6.9</v>
      </c>
    </row>
    <row r="42">
      <c r="A42" s="4" t="inlineStr">
        <is>
          <t>Natural Gas | January 2024 - June 2024 | Swaps</t>
        </is>
      </c>
      <c r="B42" s="4" t="inlineStr">
        <is>
          <t xml:space="preserve"> </t>
        </is>
      </c>
    </row>
    <row r="43">
      <c r="A43" s="3" t="inlineStr">
        <is>
          <t>Derivative [Line Items]</t>
        </is>
      </c>
      <c r="B43" s="4" t="inlineStr">
        <is>
          <t xml:space="preserve"> </t>
        </is>
      </c>
    </row>
    <row r="44">
      <c r="A44" s="4" t="inlineStr">
        <is>
          <t>Settlement Index</t>
        </is>
      </c>
      <c r="B44" s="4" t="inlineStr">
        <is>
          <t>NYMEX Henry Hub</t>
        </is>
      </c>
    </row>
    <row r="45">
      <c r="A45" s="4" t="inlineStr">
        <is>
          <t>Weighted Average Swap Price | $ / MMBTU</t>
        </is>
      </c>
      <c r="B45" s="11" t="n">
        <v>3.25</v>
      </c>
    </row>
    <row r="46">
      <c r="A46" s="4" t="inlineStr">
        <is>
          <t>Average Daily Volumes | MMBTU</t>
        </is>
      </c>
      <c r="B46" s="5" t="n">
        <v>1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Financial Instruments Measured at Fair Value on Recurring Basis (Details) - USD ($) $ in Thousands</t>
        </is>
      </c>
      <c r="B1" s="2" t="inlineStr">
        <is>
          <t>Dec. 31, 2022</t>
        </is>
      </c>
      <c r="C1" s="2" t="inlineStr">
        <is>
          <t>Dec. 31, 2021</t>
        </is>
      </c>
    </row>
    <row r="2">
      <c r="A2" s="4" t="inlineStr">
        <is>
          <t>Oil and Natural Gas 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il and natural gas derivatives</t>
        </is>
      </c>
      <c r="B4" s="6" t="n">
        <v>0</v>
      </c>
      <c r="C4" s="6" t="n">
        <v>0</v>
      </c>
    </row>
    <row r="5">
      <c r="A5" s="3" t="inlineStr">
        <is>
          <t>Liabilities:</t>
        </is>
      </c>
      <c r="B5" s="4" t="inlineStr">
        <is>
          <t xml:space="preserve"> </t>
        </is>
      </c>
      <c r="C5" s="4" t="inlineStr">
        <is>
          <t xml:space="preserve"> </t>
        </is>
      </c>
    </row>
    <row r="6">
      <c r="A6" s="4" t="inlineStr">
        <is>
          <t>Oil and natural gas derivatives</t>
        </is>
      </c>
      <c r="B6" s="5" t="n">
        <v>-43359</v>
      </c>
      <c r="C6" s="5" t="n">
        <v>-196727</v>
      </c>
    </row>
    <row r="7">
      <c r="A7" s="4" t="inlineStr">
        <is>
          <t>Fair Value on Recurring Basi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net liability</t>
        </is>
      </c>
      <c r="B9" s="5" t="n">
        <v>-43359</v>
      </c>
      <c r="C9" s="5" t="n">
        <v>-196727</v>
      </c>
    </row>
    <row r="10">
      <c r="A10" s="4" t="inlineStr">
        <is>
          <t>Fair Value on Recurring Basis | Oil and Natural Gas Derivativ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il and natural gas derivatives</t>
        </is>
      </c>
      <c r="B12" s="6" t="n">
        <v>32883</v>
      </c>
      <c r="C12" s="6" t="n">
        <v>3737</v>
      </c>
    </row>
    <row r="13">
      <c r="A13" s="4" t="inlineStr">
        <is>
          <t>Derivative Asset, Statement of Financial Position [Extensible Enumeration]</t>
        </is>
      </c>
      <c r="B13" s="4" t="inlineStr">
        <is>
          <t>Assets</t>
        </is>
      </c>
      <c r="C13" s="4" t="inlineStr">
        <is>
          <t>Assets</t>
        </is>
      </c>
    </row>
    <row r="14">
      <c r="A14" s="3" t="inlineStr">
        <is>
          <t>Liabilities:</t>
        </is>
      </c>
      <c r="B14" s="4" t="inlineStr">
        <is>
          <t xml:space="preserve"> </t>
        </is>
      </c>
      <c r="C14" s="4" t="inlineStr">
        <is>
          <t xml:space="preserve"> </t>
        </is>
      </c>
    </row>
    <row r="15">
      <c r="A15" s="4" t="inlineStr">
        <is>
          <t>Oil and natural gas derivatives</t>
        </is>
      </c>
      <c r="B15" s="6" t="n">
        <v>-76242</v>
      </c>
      <c r="C15" s="6" t="n">
        <v>-200464</v>
      </c>
    </row>
    <row r="16">
      <c r="A16" s="4" t="inlineStr">
        <is>
          <t>Derivative Liability, Statement of Financial Position [Extensible Enumeration]</t>
        </is>
      </c>
      <c r="B16" s="4" t="inlineStr">
        <is>
          <t>Liabilities</t>
        </is>
      </c>
      <c r="C16" s="4" t="inlineStr">
        <is>
          <t>Liabilities</t>
        </is>
      </c>
    </row>
    <row r="17">
      <c r="A17" s="4" t="inlineStr">
        <is>
          <t>Fair Value on Recurring Basis | Level 1</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net liability</t>
        </is>
      </c>
      <c r="B19" s="6" t="n">
        <v>0</v>
      </c>
      <c r="C19" s="6" t="n">
        <v>0</v>
      </c>
    </row>
    <row r="20">
      <c r="A20" s="4" t="inlineStr">
        <is>
          <t>Fair Value on Recurring Basis | Level 1 | Oil and Natural Gas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il and natural gas derivatives</t>
        </is>
      </c>
      <c r="B22" s="6" t="n">
        <v>0</v>
      </c>
      <c r="C22" s="6" t="n">
        <v>0</v>
      </c>
    </row>
    <row r="23">
      <c r="A23" s="4" t="inlineStr">
        <is>
          <t>Derivative Asset, Statement of Financial Position [Extensible Enumeration]</t>
        </is>
      </c>
      <c r="B23" s="4" t="inlineStr">
        <is>
          <t>Assets</t>
        </is>
      </c>
      <c r="C23" s="4" t="inlineStr">
        <is>
          <t>Assets</t>
        </is>
      </c>
    </row>
    <row r="24">
      <c r="A24" s="3" t="inlineStr">
        <is>
          <t>Liabilities:</t>
        </is>
      </c>
      <c r="B24" s="4" t="inlineStr">
        <is>
          <t xml:space="preserve"> </t>
        </is>
      </c>
      <c r="C24" s="4" t="inlineStr">
        <is>
          <t xml:space="preserve"> </t>
        </is>
      </c>
    </row>
    <row r="25">
      <c r="A25" s="4" t="inlineStr">
        <is>
          <t>Oil and natural gas derivatives</t>
        </is>
      </c>
      <c r="B25" s="6" t="n">
        <v>0</v>
      </c>
      <c r="C25" s="6" t="n">
        <v>0</v>
      </c>
    </row>
    <row r="26">
      <c r="A26" s="4" t="inlineStr">
        <is>
          <t>Derivative Liability, Statement of Financial Position [Extensible Enumeration]</t>
        </is>
      </c>
      <c r="B26" s="4" t="inlineStr">
        <is>
          <t>Liabilities</t>
        </is>
      </c>
      <c r="C26" s="4" t="inlineStr">
        <is>
          <t>Liabilities</t>
        </is>
      </c>
    </row>
    <row r="27">
      <c r="A27" s="4" t="inlineStr">
        <is>
          <t>Fair Value on Recurring Basis | 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net liability</t>
        </is>
      </c>
      <c r="B29" s="6" t="n">
        <v>-43359</v>
      </c>
      <c r="C29" s="6" t="n">
        <v>-196727</v>
      </c>
    </row>
    <row r="30">
      <c r="A30" s="4" t="inlineStr">
        <is>
          <t>Fair Value on Recurring Basis | Level 2 | Oil and Natural Gas Derivativ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il and natural gas derivatives</t>
        </is>
      </c>
      <c r="B32" s="6" t="n">
        <v>32883</v>
      </c>
      <c r="C32" s="6" t="n">
        <v>3737</v>
      </c>
    </row>
    <row r="33">
      <c r="A33" s="4" t="inlineStr">
        <is>
          <t>Derivative Asset, Statement of Financial Position [Extensible Enumeration]</t>
        </is>
      </c>
      <c r="B33" s="4" t="inlineStr">
        <is>
          <t>Assets</t>
        </is>
      </c>
      <c r="C33" s="4" t="inlineStr">
        <is>
          <t>Assets</t>
        </is>
      </c>
    </row>
    <row r="34">
      <c r="A34" s="3" t="inlineStr">
        <is>
          <t>Liabilities:</t>
        </is>
      </c>
      <c r="B34" s="4" t="inlineStr">
        <is>
          <t xml:space="preserve"> </t>
        </is>
      </c>
      <c r="C34" s="4" t="inlineStr">
        <is>
          <t xml:space="preserve"> </t>
        </is>
      </c>
    </row>
    <row r="35">
      <c r="A35" s="4" t="inlineStr">
        <is>
          <t>Oil and natural gas derivatives</t>
        </is>
      </c>
      <c r="B35" s="6" t="n">
        <v>-76242</v>
      </c>
      <c r="C35" s="6" t="n">
        <v>-200464</v>
      </c>
    </row>
    <row r="36">
      <c r="A36" s="4" t="inlineStr">
        <is>
          <t>Derivative Liability, Statement of Financial Position [Extensible Enumeration]</t>
        </is>
      </c>
      <c r="B36" s="4" t="inlineStr">
        <is>
          <t>Liabilities</t>
        </is>
      </c>
      <c r="C36" s="4" t="inlineStr">
        <is>
          <t>Liabilities</t>
        </is>
      </c>
    </row>
    <row r="37">
      <c r="A37" s="4" t="inlineStr">
        <is>
          <t>Fair Value on Recurring Basis | Level 3</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net liability</t>
        </is>
      </c>
      <c r="B39" s="6" t="n">
        <v>0</v>
      </c>
      <c r="C39" s="6" t="n">
        <v>0</v>
      </c>
    </row>
    <row r="40">
      <c r="A40" s="4" t="inlineStr">
        <is>
          <t>Fair Value on Recurring Basis | Level 3 | Oil and Natural Gas Derivativ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Oil and natural gas derivatives</t>
        </is>
      </c>
      <c r="B42" s="6" t="n">
        <v>0</v>
      </c>
      <c r="C42" s="6" t="n">
        <v>0</v>
      </c>
    </row>
    <row r="43">
      <c r="A43" s="4" t="inlineStr">
        <is>
          <t>Derivative Asset, Statement of Financial Position [Extensible Enumeration]</t>
        </is>
      </c>
      <c r="B43" s="4" t="inlineStr">
        <is>
          <t>Assets</t>
        </is>
      </c>
      <c r="C43" s="4" t="inlineStr">
        <is>
          <t>Assets</t>
        </is>
      </c>
    </row>
    <row r="44">
      <c r="A44" s="3" t="inlineStr">
        <is>
          <t>Liabilities:</t>
        </is>
      </c>
      <c r="B44" s="4" t="inlineStr">
        <is>
          <t xml:space="preserve"> </t>
        </is>
      </c>
      <c r="C44" s="4" t="inlineStr">
        <is>
          <t xml:space="preserve"> </t>
        </is>
      </c>
    </row>
    <row r="45">
      <c r="A45" s="4" t="inlineStr">
        <is>
          <t>Oil and natural gas derivatives</t>
        </is>
      </c>
      <c r="B45" s="6" t="n">
        <v>0</v>
      </c>
      <c r="C45" s="6" t="n">
        <v>0</v>
      </c>
    </row>
    <row r="46">
      <c r="A46" s="4" t="inlineStr">
        <is>
          <t>Derivative Liability, Statement of Financial Position [Extensible Enumeration]</t>
        </is>
      </c>
      <c r="B46" s="4" t="inlineStr">
        <is>
          <t>Liabilities</t>
        </is>
      </c>
      <c r="C46" s="4" t="inlineStr">
        <is>
          <t>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Dec. 31, 2022</t>
        </is>
      </c>
      <c r="C1" s="2" t="inlineStr">
        <is>
          <t>Dec. 31, 2021</t>
        </is>
      </c>
    </row>
    <row r="2">
      <c r="A2" s="3" t="inlineStr">
        <is>
          <t>Price Risk Derivatives [Line Items]</t>
        </is>
      </c>
      <c r="B2" s="4" t="inlineStr">
        <is>
          <t xml:space="preserve"> </t>
        </is>
      </c>
      <c r="C2" s="4" t="inlineStr">
        <is>
          <t xml:space="preserve"> </t>
        </is>
      </c>
    </row>
    <row r="3">
      <c r="A3" s="4" t="inlineStr">
        <is>
          <t>Assets from price risk management activities</t>
        </is>
      </c>
      <c r="B3" s="6" t="n">
        <v>25029</v>
      </c>
      <c r="C3" s="6" t="n">
        <v>967</v>
      </c>
    </row>
    <row r="4">
      <c r="A4" s="4" t="inlineStr">
        <is>
          <t>Assets from price risk management activities</t>
        </is>
      </c>
      <c r="B4" s="5" t="n">
        <v>7854</v>
      </c>
      <c r="C4" s="5" t="n">
        <v>2770</v>
      </c>
    </row>
    <row r="5">
      <c r="A5" s="4" t="inlineStr">
        <is>
          <t>Liabilities from price risk management activities</t>
        </is>
      </c>
      <c r="B5" s="5" t="n">
        <v>68370</v>
      </c>
      <c r="C5" s="5" t="n">
        <v>186526</v>
      </c>
    </row>
    <row r="6">
      <c r="A6" s="4" t="inlineStr">
        <is>
          <t>Liabilities from price risk management activities</t>
        </is>
      </c>
      <c r="B6" s="5" t="n">
        <v>7872</v>
      </c>
      <c r="C6" s="5" t="n">
        <v>13938</v>
      </c>
    </row>
    <row r="7">
      <c r="A7" s="4" t="inlineStr">
        <is>
          <t>Oil and Natural Gas Derivatives</t>
        </is>
      </c>
      <c r="B7" s="4" t="inlineStr">
        <is>
          <t xml:space="preserve"> </t>
        </is>
      </c>
      <c r="C7" s="4" t="inlineStr">
        <is>
          <t xml:space="preserve"> </t>
        </is>
      </c>
    </row>
    <row r="8">
      <c r="A8" s="3" t="inlineStr">
        <is>
          <t>Price Risk Derivatives [Line Items]</t>
        </is>
      </c>
      <c r="B8" s="4" t="inlineStr">
        <is>
          <t xml:space="preserve"> </t>
        </is>
      </c>
      <c r="C8" s="4" t="inlineStr">
        <is>
          <t xml:space="preserve"> </t>
        </is>
      </c>
    </row>
    <row r="9">
      <c r="A9" s="4" t="inlineStr">
        <is>
          <t>Assets from price risk management activities</t>
        </is>
      </c>
      <c r="B9" s="5" t="n">
        <v>25029</v>
      </c>
      <c r="C9" s="5" t="n">
        <v>967</v>
      </c>
    </row>
    <row r="10">
      <c r="A10" s="4" t="inlineStr">
        <is>
          <t>Assets from price risk management activities</t>
        </is>
      </c>
      <c r="B10" s="5" t="n">
        <v>7854</v>
      </c>
      <c r="C10" s="5" t="n">
        <v>2770</v>
      </c>
    </row>
    <row r="11">
      <c r="A11" s="4" t="inlineStr">
        <is>
          <t>Total gross amounts presented on balance sheet, Assets</t>
        </is>
      </c>
      <c r="B11" s="5" t="n">
        <v>32883</v>
      </c>
      <c r="C11" s="5" t="n">
        <v>3737</v>
      </c>
    </row>
    <row r="12">
      <c r="A12" s="4" t="inlineStr">
        <is>
          <t>Gross amounts not offset on the balance sheet</t>
        </is>
      </c>
      <c r="B12" s="5" t="n">
        <v>32883</v>
      </c>
      <c r="C12" s="5" t="n">
        <v>3737</v>
      </c>
    </row>
    <row r="13">
      <c r="A13" s="4" t="inlineStr">
        <is>
          <t>Net Amounts</t>
        </is>
      </c>
      <c r="B13" s="5" t="n">
        <v>0</v>
      </c>
      <c r="C13" s="5" t="n">
        <v>0</v>
      </c>
    </row>
    <row r="14">
      <c r="A14" s="4" t="inlineStr">
        <is>
          <t>Liabilities from price risk management activities</t>
        </is>
      </c>
      <c r="B14" s="5" t="n">
        <v>68370</v>
      </c>
      <c r="C14" s="5" t="n">
        <v>186526</v>
      </c>
    </row>
    <row r="15">
      <c r="A15" s="4" t="inlineStr">
        <is>
          <t>Liabilities from price risk management activities</t>
        </is>
      </c>
      <c r="B15" s="5" t="n">
        <v>7872</v>
      </c>
      <c r="C15" s="5" t="n">
        <v>13938</v>
      </c>
    </row>
    <row r="16">
      <c r="A16" s="4" t="inlineStr">
        <is>
          <t>Total gross amounts presented on balance sheet, Liabilities</t>
        </is>
      </c>
      <c r="B16" s="5" t="n">
        <v>76242</v>
      </c>
      <c r="C16" s="5" t="n">
        <v>200464</v>
      </c>
    </row>
    <row r="17">
      <c r="A17" s="4" t="inlineStr">
        <is>
          <t>Gross amounts not offset on the balance sheet</t>
        </is>
      </c>
      <c r="B17" s="5" t="n">
        <v>32883</v>
      </c>
      <c r="C17" s="5" t="n">
        <v>3737</v>
      </c>
    </row>
    <row r="18">
      <c r="A18" s="4" t="inlineStr">
        <is>
          <t>Net Amounts</t>
        </is>
      </c>
      <c r="B18" s="6" t="n">
        <v>43359</v>
      </c>
      <c r="C18" s="6" t="n">
        <v>1967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81915</v>
      </c>
      <c r="C4" s="6" t="n">
        <v>-182952</v>
      </c>
      <c r="D4" s="6" t="n">
        <v>-46560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mortization and accretion expense</t>
        </is>
      </c>
      <c r="B6" s="5" t="n">
        <v>470625</v>
      </c>
      <c r="C6" s="5" t="n">
        <v>454123</v>
      </c>
      <c r="D6" s="5" t="n">
        <v>414087</v>
      </c>
    </row>
    <row r="7">
      <c r="A7" s="4" t="inlineStr">
        <is>
          <t>Write-down of oil and natural gas properties and other well inventory</t>
        </is>
      </c>
      <c r="B7" s="5" t="n">
        <v>0</v>
      </c>
      <c r="C7" s="5" t="n">
        <v>23729</v>
      </c>
      <c r="D7" s="5" t="n">
        <v>268615</v>
      </c>
    </row>
    <row r="8">
      <c r="A8" s="4" t="inlineStr">
        <is>
          <t>Amortization of deferred financing costs and original issue discount</t>
        </is>
      </c>
      <c r="B8" s="5" t="n">
        <v>14379</v>
      </c>
      <c r="C8" s="5" t="n">
        <v>13382</v>
      </c>
      <c r="D8" s="5" t="n">
        <v>6804</v>
      </c>
    </row>
    <row r="9">
      <c r="A9" s="4" t="inlineStr">
        <is>
          <t>Equity-based compensation expense</t>
        </is>
      </c>
      <c r="B9" s="5" t="n">
        <v>15953</v>
      </c>
      <c r="C9" s="5" t="n">
        <v>10992</v>
      </c>
      <c r="D9" s="5" t="n">
        <v>8669</v>
      </c>
    </row>
    <row r="10">
      <c r="A10" s="4" t="inlineStr">
        <is>
          <t>Price risk management activities expense (income)</t>
        </is>
      </c>
      <c r="B10" s="5" t="n">
        <v>272191</v>
      </c>
      <c r="C10" s="5" t="n">
        <v>419077</v>
      </c>
      <c r="D10" s="5" t="n">
        <v>-87685</v>
      </c>
    </row>
    <row r="11">
      <c r="A11" s="4" t="inlineStr">
        <is>
          <t>Net cash received (paid) on settled derivative instruments</t>
        </is>
      </c>
      <c r="B11" s="5" t="n">
        <v>-425559</v>
      </c>
      <c r="C11" s="5" t="n">
        <v>-290164</v>
      </c>
      <c r="D11" s="5" t="n">
        <v>143905</v>
      </c>
    </row>
    <row r="12">
      <c r="A12" s="4" t="inlineStr">
        <is>
          <t>Equity method investment income</t>
        </is>
      </c>
      <c r="B12" s="5" t="n">
        <v>-14222</v>
      </c>
      <c r="C12" s="5" t="n">
        <v>0</v>
      </c>
      <c r="D12" s="5" t="n">
        <v>0</v>
      </c>
    </row>
    <row r="13">
      <c r="A13" s="4" t="inlineStr">
        <is>
          <t>Loss (gain) on extinguishment of debt</t>
        </is>
      </c>
      <c r="B13" s="5" t="n">
        <v>1569</v>
      </c>
      <c r="C13" s="5" t="n">
        <v>13225</v>
      </c>
      <c r="D13" s="5" t="n">
        <v>-1662</v>
      </c>
    </row>
    <row r="14">
      <c r="A14" s="4" t="inlineStr">
        <is>
          <t>Settlement of asset retirement obligations</t>
        </is>
      </c>
      <c r="B14" s="5" t="n">
        <v>-69596</v>
      </c>
      <c r="C14" s="5" t="n">
        <v>-67988</v>
      </c>
      <c r="D14" s="5" t="n">
        <v>-43933</v>
      </c>
    </row>
    <row r="15">
      <c r="A15" s="4" t="inlineStr">
        <is>
          <t>Gain on sale of assets</t>
        </is>
      </c>
      <c r="B15" s="5" t="n">
        <v>303</v>
      </c>
      <c r="C15" s="5" t="n">
        <v>-687</v>
      </c>
      <c r="D15" s="5"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4927</v>
      </c>
      <c r="C17" s="5" t="n">
        <v>-35396</v>
      </c>
      <c r="D17" s="5" t="n">
        <v>-34645</v>
      </c>
    </row>
    <row r="18">
      <c r="A18" s="4" t="inlineStr">
        <is>
          <t>Other current assets</t>
        </is>
      </c>
      <c r="B18" s="5" t="n">
        <v>-36545</v>
      </c>
      <c r="C18" s="5" t="n">
        <v>-18901</v>
      </c>
      <c r="D18" s="5" t="n">
        <v>35934</v>
      </c>
    </row>
    <row r="19">
      <c r="A19" s="4" t="inlineStr">
        <is>
          <t>Accounts payable</t>
        </is>
      </c>
      <c r="B19" s="5" t="n">
        <v>24258</v>
      </c>
      <c r="C19" s="5" t="n">
        <v>-6261</v>
      </c>
      <c r="D19" s="5" t="n">
        <v>27096</v>
      </c>
    </row>
    <row r="20">
      <c r="A20" s="4" t="inlineStr">
        <is>
          <t>Other current liabilities</t>
        </is>
      </c>
      <c r="B20" s="5" t="n">
        <v>73531</v>
      </c>
      <c r="C20" s="5" t="n">
        <v>64800</v>
      </c>
      <c r="D20" s="5" t="n">
        <v>4200</v>
      </c>
    </row>
    <row r="21">
      <c r="A21" s="4" t="inlineStr">
        <is>
          <t>Other non-current assets and liabilities, net</t>
        </is>
      </c>
      <c r="B21" s="5" t="n">
        <v>-13990</v>
      </c>
      <c r="C21" s="5" t="n">
        <v>14409</v>
      </c>
      <c r="D21" s="5" t="n">
        <v>26143</v>
      </c>
    </row>
    <row r="22">
      <c r="A22" s="4" t="inlineStr">
        <is>
          <t>Net cash provided by operating activities</t>
        </is>
      </c>
      <c r="B22" s="5" t="n">
        <v>709739</v>
      </c>
      <c r="C22" s="5" t="n">
        <v>411388</v>
      </c>
      <c r="D22" s="5" t="n">
        <v>301923</v>
      </c>
    </row>
    <row r="23">
      <c r="A23" s="3" t="inlineStr">
        <is>
          <t>Cash flows from investing activities:</t>
        </is>
      </c>
      <c r="B23" s="4" t="inlineStr">
        <is>
          <t xml:space="preserve"> </t>
        </is>
      </c>
      <c r="C23" s="4" t="inlineStr">
        <is>
          <t xml:space="preserve"> </t>
        </is>
      </c>
      <c r="D23" s="4" t="inlineStr">
        <is>
          <t xml:space="preserve"> </t>
        </is>
      </c>
    </row>
    <row r="24">
      <c r="A24" s="4" t="inlineStr">
        <is>
          <t>Exploration, development and other capital expenditures</t>
        </is>
      </c>
      <c r="B24" s="5" t="n">
        <v>-323164</v>
      </c>
      <c r="C24" s="5" t="n">
        <v>-293331</v>
      </c>
      <c r="D24" s="5" t="n">
        <v>-362942</v>
      </c>
    </row>
    <row r="25">
      <c r="A25" s="4" t="inlineStr">
        <is>
          <t>Cash paid for acquisitions, net of cash acquired</t>
        </is>
      </c>
      <c r="B25" s="5" t="n">
        <v>-3500</v>
      </c>
      <c r="C25" s="5" t="n">
        <v>-5399</v>
      </c>
      <c r="D25" s="5" t="n">
        <v>-315962</v>
      </c>
    </row>
    <row r="26">
      <c r="A26" s="4" t="inlineStr">
        <is>
          <t>Proceeds from sale of property and equipment, net</t>
        </is>
      </c>
      <c r="B26" s="5" t="n">
        <v>1937</v>
      </c>
      <c r="C26" s="5" t="n">
        <v>4983</v>
      </c>
      <c r="D26" s="5" t="n">
        <v>0</v>
      </c>
    </row>
    <row r="27">
      <c r="A27" s="4" t="inlineStr">
        <is>
          <t>Contributions to equity method investees</t>
        </is>
      </c>
      <c r="B27" s="5" t="n">
        <v>-2250</v>
      </c>
      <c r="C27" s="5" t="n">
        <v>0</v>
      </c>
      <c r="D27" s="5" t="n">
        <v>0</v>
      </c>
    </row>
    <row r="28">
      <c r="A28" s="4" t="inlineStr">
        <is>
          <t>Proceeds from sale of equity method investment</t>
        </is>
      </c>
      <c r="B28" s="5" t="n">
        <v>15000</v>
      </c>
      <c r="C28" s="5" t="n">
        <v>0</v>
      </c>
      <c r="D28" s="5" t="n">
        <v>0</v>
      </c>
    </row>
    <row r="29">
      <c r="A29" s="4" t="inlineStr">
        <is>
          <t>Net cash used in investing activities</t>
        </is>
      </c>
      <c r="B29" s="5" t="n">
        <v>-311977</v>
      </c>
      <c r="C29" s="5" t="n">
        <v>-293747</v>
      </c>
      <c r="D29" s="5" t="n">
        <v>-678904</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t>
        </is>
      </c>
      <c r="B31" s="5" t="n">
        <v>0</v>
      </c>
      <c r="C31" s="5" t="n">
        <v>0</v>
      </c>
      <c r="D31" s="5" t="n">
        <v>71100</v>
      </c>
    </row>
    <row r="32">
      <c r="A32" s="4" t="inlineStr">
        <is>
          <t>Issuance of senior notes</t>
        </is>
      </c>
      <c r="B32" s="5" t="n">
        <v>0</v>
      </c>
      <c r="C32" s="5" t="n">
        <v>600500</v>
      </c>
      <c r="D32" s="5" t="n">
        <v>0</v>
      </c>
    </row>
    <row r="33">
      <c r="A33" s="4" t="inlineStr">
        <is>
          <t>Redemption of senior notes and other long-term debt</t>
        </is>
      </c>
      <c r="B33" s="5" t="n">
        <v>-18184</v>
      </c>
      <c r="C33" s="5" t="n">
        <v>-356803</v>
      </c>
      <c r="D33" s="5" t="n">
        <v>-5364</v>
      </c>
    </row>
    <row r="34">
      <c r="A34" s="4" t="inlineStr">
        <is>
          <t>Proceeds from Bank Credit Facility</t>
        </is>
      </c>
      <c r="B34" s="5" t="n">
        <v>85000</v>
      </c>
      <c r="C34" s="5" t="n">
        <v>100000</v>
      </c>
      <c r="D34" s="5" t="n">
        <v>350000</v>
      </c>
    </row>
    <row r="35">
      <c r="A35" s="4" t="inlineStr">
        <is>
          <t>Repayment of Bank Credit Facility</t>
        </is>
      </c>
      <c r="B35" s="5" t="n">
        <v>-460000</v>
      </c>
      <c r="C35" s="5" t="n">
        <v>-365000</v>
      </c>
      <c r="D35" s="5" t="n">
        <v>-60000</v>
      </c>
    </row>
    <row r="36">
      <c r="A36" s="4" t="inlineStr">
        <is>
          <t>Deferred financing costs</t>
        </is>
      </c>
      <c r="B36" s="5" t="n">
        <v>-189</v>
      </c>
      <c r="C36" s="5" t="n">
        <v>-27833</v>
      </c>
      <c r="D36" s="5" t="n">
        <v>-1287</v>
      </c>
    </row>
    <row r="37">
      <c r="A37" s="4" t="inlineStr">
        <is>
          <t>Other deferred payments</t>
        </is>
      </c>
      <c r="B37" s="5" t="n">
        <v>0</v>
      </c>
      <c r="C37" s="5" t="n">
        <v>-7921</v>
      </c>
      <c r="D37" s="5" t="n">
        <v>-11921</v>
      </c>
    </row>
    <row r="38">
      <c r="A38" s="4" t="inlineStr">
        <is>
          <t>Payments of finance lease</t>
        </is>
      </c>
      <c r="B38" s="5" t="n">
        <v>-25493</v>
      </c>
      <c r="C38" s="5" t="n">
        <v>-21804</v>
      </c>
      <c r="D38" s="5" t="n">
        <v>-17509</v>
      </c>
    </row>
    <row r="39">
      <c r="A39" s="4" t="inlineStr">
        <is>
          <t>Employee stock awards tax withholdings</t>
        </is>
      </c>
      <c r="B39" s="5" t="n">
        <v>-4603</v>
      </c>
      <c r="C39" s="5" t="n">
        <v>-3161</v>
      </c>
      <c r="D39" s="5" t="n">
        <v>-827</v>
      </c>
    </row>
    <row r="40">
      <c r="A40" s="4" t="inlineStr">
        <is>
          <t>Net cash provided by (used in) financing activities</t>
        </is>
      </c>
      <c r="B40" s="5" t="n">
        <v>-423469</v>
      </c>
      <c r="C40" s="5" t="n">
        <v>-82022</v>
      </c>
      <c r="D40" s="5" t="n">
        <v>324192</v>
      </c>
    </row>
    <row r="41">
      <c r="A41" s="4" t="inlineStr">
        <is>
          <t>Net increase (decrease) in cash and cash equivalents</t>
        </is>
      </c>
      <c r="B41" s="5" t="n">
        <v>-25707</v>
      </c>
      <c r="C41" s="5" t="n">
        <v>35619</v>
      </c>
      <c r="D41" s="5" t="n">
        <v>-52789</v>
      </c>
    </row>
    <row r="42">
      <c r="A42" s="3" t="inlineStr">
        <is>
          <t>Cash and cash equivalents:</t>
        </is>
      </c>
      <c r="B42" s="4" t="inlineStr">
        <is>
          <t xml:space="preserve"> </t>
        </is>
      </c>
      <c r="C42" s="4" t="inlineStr">
        <is>
          <t xml:space="preserve"> </t>
        </is>
      </c>
      <c r="D42" s="4" t="inlineStr">
        <is>
          <t xml:space="preserve"> </t>
        </is>
      </c>
    </row>
    <row r="43">
      <c r="A43" s="4" t="inlineStr">
        <is>
          <t>Balance, beginning of period</t>
        </is>
      </c>
      <c r="B43" s="5" t="n">
        <v>69852</v>
      </c>
      <c r="C43" s="5" t="n">
        <v>34233</v>
      </c>
      <c r="D43" s="5" t="n">
        <v>87022</v>
      </c>
    </row>
    <row r="44">
      <c r="A44" s="4" t="inlineStr">
        <is>
          <t>Balance, end of period</t>
        </is>
      </c>
      <c r="B44" s="5" t="n">
        <v>44145</v>
      </c>
      <c r="C44" s="5" t="n">
        <v>69852</v>
      </c>
      <c r="D44" s="5" t="n">
        <v>34233</v>
      </c>
    </row>
    <row r="45">
      <c r="A45" s="3" t="inlineStr">
        <is>
          <t>Supplemental non-cash transactions:</t>
        </is>
      </c>
      <c r="B45" s="4" t="inlineStr">
        <is>
          <t xml:space="preserve"> </t>
        </is>
      </c>
      <c r="C45" s="4" t="inlineStr">
        <is>
          <t xml:space="preserve"> </t>
        </is>
      </c>
      <c r="D45" s="4" t="inlineStr">
        <is>
          <t xml:space="preserve"> </t>
        </is>
      </c>
    </row>
    <row r="46">
      <c r="A46" s="4" t="inlineStr">
        <is>
          <t>Capital expenditures included in accounts payable and accrued liabilities</t>
        </is>
      </c>
      <c r="B46" s="5" t="n">
        <v>105773</v>
      </c>
      <c r="C46" s="5" t="n">
        <v>45761</v>
      </c>
      <c r="D46" s="5" t="n">
        <v>74957</v>
      </c>
    </row>
    <row r="47">
      <c r="A47" s="4" t="inlineStr">
        <is>
          <t>Debt exchanged for common stock</t>
        </is>
      </c>
      <c r="B47" s="5" t="n">
        <v>0</v>
      </c>
      <c r="C47" s="5" t="n">
        <v>0</v>
      </c>
      <c r="D47" s="5" t="n">
        <v>35960</v>
      </c>
    </row>
    <row r="48">
      <c r="A48" s="3" t="inlineStr">
        <is>
          <t>Supplemental cash flow information:</t>
        </is>
      </c>
      <c r="B48" s="4" t="inlineStr">
        <is>
          <t xml:space="preserve"> </t>
        </is>
      </c>
      <c r="C48" s="4" t="inlineStr">
        <is>
          <t xml:space="preserve"> </t>
        </is>
      </c>
      <c r="D48" s="4" t="inlineStr">
        <is>
          <t xml:space="preserve"> </t>
        </is>
      </c>
    </row>
    <row r="49">
      <c r="A49" s="4" t="inlineStr">
        <is>
          <t>Interest paid, net of amounts capitalized</t>
        </is>
      </c>
      <c r="B49" s="6" t="n">
        <v>91809</v>
      </c>
      <c r="C49" s="6" t="n">
        <v>68891</v>
      </c>
      <c r="D49" s="6" t="n">
        <v>674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tail Comprising Debt and Related Book Valu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before discount and deferred financing cost</t>
        </is>
      </c>
      <c r="B3" s="6" t="n">
        <v>638541</v>
      </c>
      <c r="C3" s="6" t="n">
        <v>1031060</v>
      </c>
    </row>
    <row r="4">
      <c r="A4" s="4" t="inlineStr">
        <is>
          <t>Discount and deferred financing cost</t>
        </is>
      </c>
      <c r="B4" s="5" t="n">
        <v>-53201</v>
      </c>
      <c r="C4" s="5" t="n">
        <v>-68333</v>
      </c>
    </row>
    <row r="5">
      <c r="A5" s="4" t="inlineStr">
        <is>
          <t>Total debt, net of discount and deferred financing costs</t>
        </is>
      </c>
      <c r="B5" s="5" t="n">
        <v>585340</v>
      </c>
      <c r="C5" s="5" t="n">
        <v>962727</v>
      </c>
    </row>
    <row r="6">
      <c r="A6" s="4" t="inlineStr">
        <is>
          <t>Less: current portion of long-term debt</t>
        </is>
      </c>
      <c r="B6" s="5" t="n">
        <v>0</v>
      </c>
      <c r="C6" s="5" t="n">
        <v>6060</v>
      </c>
    </row>
    <row r="7">
      <c r="A7" s="4" t="inlineStr">
        <is>
          <t>Long-term debt, net of discount and deferred financing costs</t>
        </is>
      </c>
      <c r="B7" s="5" t="n">
        <v>585340</v>
      </c>
      <c r="C7" s="5" t="n">
        <v>956667</v>
      </c>
    </row>
    <row r="8">
      <c r="A8" s="4" t="inlineStr">
        <is>
          <t>7.50% Senior Notes – due May 202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 of discount and deferred financing costs</t>
        </is>
      </c>
      <c r="B10" s="5" t="n">
        <v>0</v>
      </c>
      <c r="C10" s="5" t="n">
        <v>6060</v>
      </c>
    </row>
    <row r="11">
      <c r="A11" s="4" t="inlineStr">
        <is>
          <t>Senior Notes | 12.00% Second-Priority Senior Secured Notes - due January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before discount and deferred financing cost</t>
        </is>
      </c>
      <c r="B13" s="5" t="n">
        <v>638541</v>
      </c>
      <c r="C13" s="5" t="n">
        <v>650000</v>
      </c>
    </row>
    <row r="14">
      <c r="A14" s="4" t="inlineStr">
        <is>
          <t>Senior Notes | 7.50% Senior Notes – due May 202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before discount and deferred financing cost</t>
        </is>
      </c>
      <c r="B16" s="5" t="n">
        <v>0</v>
      </c>
      <c r="C16" s="5" t="n">
        <v>6060</v>
      </c>
    </row>
    <row r="17">
      <c r="A17" s="4" t="inlineStr">
        <is>
          <t>Bank Credit Facility | Bank Credit Facility - matures November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before discount and deferred financing cost</t>
        </is>
      </c>
      <c r="B19" s="6" t="n">
        <v>0</v>
      </c>
      <c r="C19" s="6" t="n">
        <v>37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Debt - Summary of Detail Comprising Debt and Related Book Values (Parenthetical) (Details)</t>
        </is>
      </c>
      <c r="C1" s="2" t="inlineStr">
        <is>
          <t>12 Months Ended</t>
        </is>
      </c>
    </row>
    <row r="2">
      <c r="B2" s="2" t="inlineStr">
        <is>
          <t>May 31, 2022</t>
        </is>
      </c>
      <c r="C2" s="2" t="inlineStr">
        <is>
          <t>Dec. 31, 2022</t>
        </is>
      </c>
      <c r="D2" s="2" t="inlineStr">
        <is>
          <t>Dec. 31, 2021</t>
        </is>
      </c>
      <c r="E2" s="2" t="inlineStr">
        <is>
          <t>Jan. 14, 2021</t>
        </is>
      </c>
    </row>
    <row r="3">
      <c r="A3" s="4" t="inlineStr">
        <is>
          <t>7.50% Senior Notes – due May 2022</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12" t="n">
        <v>0.075</v>
      </c>
      <c r="C5" s="12" t="n">
        <v>0.075</v>
      </c>
      <c r="D5" s="12" t="n">
        <v>0.075</v>
      </c>
      <c r="E5" s="4" t="inlineStr">
        <is>
          <t xml:space="preserve"> </t>
        </is>
      </c>
    </row>
    <row r="6">
      <c r="A6" s="4" t="inlineStr">
        <is>
          <t>Senior notes, maturity date</t>
        </is>
      </c>
      <c r="B6" s="4" t="inlineStr">
        <is>
          <t>May 31,  2022</t>
        </is>
      </c>
      <c r="C6" s="4" t="inlineStr">
        <is>
          <t>May 31,  2022</t>
        </is>
      </c>
      <c r="D6" s="4" t="inlineStr">
        <is>
          <t>May 31,  2022</t>
        </is>
      </c>
      <c r="E6" s="4" t="inlineStr">
        <is>
          <t xml:space="preserve"> </t>
        </is>
      </c>
    </row>
    <row r="7">
      <c r="A7" s="4" t="inlineStr">
        <is>
          <t>Senior Notes | 12.00% Second-Priority Senior Secured Notes - due January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4" t="inlineStr">
        <is>
          <t xml:space="preserve"> </t>
        </is>
      </c>
      <c r="C9" s="8" t="n">
        <v>0.12</v>
      </c>
      <c r="D9" s="8" t="n">
        <v>0.12</v>
      </c>
      <c r="E9" s="8" t="n">
        <v>0.12</v>
      </c>
    </row>
    <row r="10">
      <c r="A10" s="4" t="inlineStr">
        <is>
          <t>Senior notes, maturity date</t>
        </is>
      </c>
      <c r="B10" s="4" t="inlineStr">
        <is>
          <t xml:space="preserve"> </t>
        </is>
      </c>
      <c r="C10" s="4" t="inlineStr">
        <is>
          <t>Jan. 15,  2026</t>
        </is>
      </c>
      <c r="D10" s="4" t="inlineStr">
        <is>
          <t>Jan. 15,  2026</t>
        </is>
      </c>
      <c r="E10" s="4" t="inlineStr">
        <is>
          <t xml:space="preserve"> </t>
        </is>
      </c>
    </row>
    <row r="11">
      <c r="A11" s="4" t="inlineStr">
        <is>
          <t>Senior Notes | 7.50% Senior Notes – due May 2022</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4" t="inlineStr">
        <is>
          <t xml:space="preserve"> </t>
        </is>
      </c>
      <c r="C13" s="12" t="n">
        <v>0.075</v>
      </c>
      <c r="D13" s="12" t="n">
        <v>0.075</v>
      </c>
      <c r="E13" s="4" t="inlineStr">
        <is>
          <t xml:space="preserve"> </t>
        </is>
      </c>
    </row>
    <row r="14">
      <c r="A14" s="4" t="inlineStr">
        <is>
          <t>Senior notes, maturity date</t>
        </is>
      </c>
      <c r="B14" s="4" t="inlineStr">
        <is>
          <t xml:space="preserve"> </t>
        </is>
      </c>
      <c r="C14" s="4" t="inlineStr">
        <is>
          <t>May 31,  2022</t>
        </is>
      </c>
      <c r="D14" s="4" t="inlineStr">
        <is>
          <t>May 31,  2022</t>
        </is>
      </c>
      <c r="E14" s="4" t="inlineStr">
        <is>
          <t xml:space="preserve"> </t>
        </is>
      </c>
    </row>
    <row r="15">
      <c r="A15" s="4" t="inlineStr">
        <is>
          <t>Bank Credit Facility | Bank Credit Facility - matures November 202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nk credit facility, maturity date</t>
        </is>
      </c>
      <c r="B17" s="4" t="inlineStr">
        <is>
          <t xml:space="preserve"> </t>
        </is>
      </c>
      <c r="C17" s="4" t="inlineStr">
        <is>
          <t>Nov. 12,  2024</t>
        </is>
      </c>
      <c r="D17" s="4" t="inlineStr">
        <is>
          <t>Nov. 12,  2024</t>
        </is>
      </c>
      <c r="E1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20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5" customWidth="1" min="6" max="6"/>
    <col width="14" customWidth="1" min="7" max="7"/>
    <col width="14" customWidth="1" min="8" max="8"/>
    <col width="14" customWidth="1" min="9" max="9"/>
    <col width="14" customWidth="1" min="10" max="10"/>
    <col width="80" customWidth="1" min="11" max="11"/>
    <col width="43" customWidth="1" min="12" max="12"/>
    <col width="14" customWidth="1" min="13" max="13"/>
    <col width="16" customWidth="1" min="14" max="14"/>
    <col width="14" customWidth="1" min="15" max="15"/>
  </cols>
  <sheetData>
    <row r="1">
      <c r="A1" s="1" t="inlineStr">
        <is>
          <t>Debt - Additional information (Details) - USD ($) $ / shares in Units, shares in Millions</t>
        </is>
      </c>
      <c r="K1" s="2" t="inlineStr">
        <is>
          <t>12 Months Ended</t>
        </is>
      </c>
    </row>
    <row r="2">
      <c r="B2" s="2" t="inlineStr">
        <is>
          <t>Feb. 13, 2023</t>
        </is>
      </c>
      <c r="C2" s="2" t="inlineStr">
        <is>
          <t>Feb. 10, 2023</t>
        </is>
      </c>
      <c r="D2" s="2" t="inlineStr">
        <is>
          <t>Jan. 15, 2023</t>
        </is>
      </c>
      <c r="E2" s="2" t="inlineStr">
        <is>
          <t>Dec. 23, 2022</t>
        </is>
      </c>
      <c r="F2" s="2" t="inlineStr">
        <is>
          <t>Oct. 27, 2022</t>
        </is>
      </c>
      <c r="G2" s="2" t="inlineStr">
        <is>
          <t>Oct. 21, 2022</t>
        </is>
      </c>
      <c r="H2" s="2" t="inlineStr">
        <is>
          <t>May 31, 2022</t>
        </is>
      </c>
      <c r="I2" s="2" t="inlineStr">
        <is>
          <t>Jan. 13, 2021</t>
        </is>
      </c>
      <c r="J2" s="2" t="inlineStr">
        <is>
          <t>Jun. 15, 2020</t>
        </is>
      </c>
      <c r="K2" s="2" t="inlineStr">
        <is>
          <t>Dec. 31, 2022</t>
        </is>
      </c>
      <c r="L2" s="2" t="inlineStr">
        <is>
          <t>Dec. 31, 2021</t>
        </is>
      </c>
      <c r="M2" s="2" t="inlineStr">
        <is>
          <t>Dec. 31, 2020</t>
        </is>
      </c>
      <c r="N2" s="2" t="inlineStr">
        <is>
          <t>May 04, 2022</t>
        </is>
      </c>
      <c r="O2" s="2" t="inlineStr">
        <is>
          <t>Jan.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requency of periodic payment</t>
        </is>
      </c>
      <c r="B4" s="4" t="inlineStr">
        <is>
          <t>The indenture governing the EnVen Second Lien Notes requires the redemption of $15.0 million of the principal amount outstanding at par value on April 15th and October 15th of each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6" t="n">
        <v>35960000</v>
      </c>
      <c r="N5" s="4" t="inlineStr">
        <is>
          <t xml:space="preserve"> </t>
        </is>
      </c>
      <c r="O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69000</v>
      </c>
      <c r="L6" s="5" t="n">
        <v>-13225000</v>
      </c>
      <c r="M6" s="6" t="n">
        <v>1662000</v>
      </c>
      <c r="N6" s="4" t="inlineStr">
        <is>
          <t xml:space="preserve"> </t>
        </is>
      </c>
      <c r="O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38541000</v>
      </c>
      <c r="L7" s="6" t="n">
        <v>1031060000</v>
      </c>
      <c r="M7" s="4" t="inlineStr">
        <is>
          <t xml:space="preserve"> </t>
        </is>
      </c>
      <c r="N7" s="4" t="inlineStr">
        <is>
          <t xml:space="preserve"> </t>
        </is>
      </c>
      <c r="O7" s="4" t="inlineStr">
        <is>
          <t xml:space="preserve"> </t>
        </is>
      </c>
    </row>
    <row r="8">
      <c r="A8" s="4" t="inlineStr">
        <is>
          <t>DebtInstrument covena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Bank Credit Facility has certain debt covenants, the most restrictive of which is that the Company must maintain a Consolidated Total Debt to EBITDAX Ratio (as defined in the Bank Credit Facility) of no greater than 3.00 to 1.00 calculated each quarter utilizing the most recent twelve months to determine EBITDAX.</t>
        </is>
      </c>
      <c r="L8" s="4" t="inlineStr">
        <is>
          <t xml:space="preserve"> </t>
        </is>
      </c>
      <c r="M8" s="4" t="inlineStr">
        <is>
          <t xml:space="preserve"> </t>
        </is>
      </c>
      <c r="N8" s="4" t="inlineStr">
        <is>
          <t xml:space="preserve"> </t>
        </is>
      </c>
      <c r="O8" s="4" t="inlineStr">
        <is>
          <t xml:space="preserve"> </t>
        </is>
      </c>
    </row>
    <row r="9">
      <c r="A9" s="4" t="inlineStr">
        <is>
          <t>Limitation on Restricted Payments Including Dividend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The Company has not historically declared or paid any cash dividends on its capital stock. However, to the extent the Company determines in the future that it may be appropriate to pay a special dividend or initiate a quarterly dividend program, the Company’s ability to pay any such dividends to its stockholders may be limited to the extent its consolidated subsidiaries are limited in their ability to make distributions to the Parent Company, including the significant restrictions that the agreements governing the Company’s debt impose on the ability of its consolidated subsidiaries to make distributions and other payments to the Parent Company. With respect to entities accounted for under the equity method, the Company’s primary equity method investee as of December 31, 2022 did not have any undistributed earnings.The Bank Credit Facility contains restrictions on the ability of Talos Production Inc. to transfer funds to the Parent Company in the form of cash dividends, loans or advances. The Bank Credit Facility restricts distributions and other payments to the Parent Company, subject to certain baskets and other exceptions described therein including the payment of operating expense incurred in the ordinary course of business and for income taxes attributable to its ownership in Talos Production Inc. Under the Bank Credit Facility, general distributions and other restricted payments may be made to the Company so long as after giving pro forma effect to the making of any such restricted payment (i) no default or event of default has occurred and is continuing; (ii) available commitments exceed 25% of the then effective loan limit; (iii) the pro forma current ratio of 1.0 to 1.0 is satisfied; and (iv) either (A) the Consolidated Total Debt to EBITDAX Ratio (as defined in the Bank Credit Facility) is not greater than 1.75 to 1.00 and the aggregate amount of such restricted payments does not exceed the Available Free Cash Flow Amount (as defined in the Bank Credit Facility) at the time made or (B) the Consolidated Total Debt to EBITDAX Ratio is not greater than 1.00 to 1.00. In addition, the indenture governing the 12.00% Notes restricts the Company’s consolidated subsidiaries from, directly or indirectly, among other things, declaring or paying any dividend on account of their equity securities, subject to certain limited exceptions described in the indenture. Such exceptions include, among other things, if (i) no default has occurred or would occur as a result thereof, (ii) immediately after giving effect to such transaction on a pro forma basis, the issuer could incur $1.00 of additional indebtedness in compliance with a fixed charge coverage ratio of 2.25 to 1.00, (iii) the ratio of the issuer’s total debt to EBITDA ratio is not greater than 3.00 to 1.00, and (iii) if payments pursuant to such transaction, together with the aggregate amount of certain other restricted payments, is less than the cumulative credit permitted under the indenture. At December 31, 2022, restricted net assets of the Company’s consolidated subsidiaries exceeded 25%.</t>
        </is>
      </c>
      <c r="L9" s="4" t="inlineStr">
        <is>
          <t xml:space="preserve"> </t>
        </is>
      </c>
      <c r="M9" s="4" t="inlineStr">
        <is>
          <t xml:space="preserve"> </t>
        </is>
      </c>
      <c r="N9" s="4" t="inlineStr">
        <is>
          <t xml:space="preserve"> </t>
        </is>
      </c>
      <c r="O9" s="4" t="inlineStr">
        <is>
          <t xml:space="preserve"> </t>
        </is>
      </c>
    </row>
    <row r="10">
      <c r="A10" s="4" t="inlineStr">
        <is>
          <t>Subsequent Event | EnVen Energy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usiness Acquisition, Effective Date of Acquisition</t>
        </is>
      </c>
      <c r="B12" s="4" t="inlineStr">
        <is>
          <t>Feb. 13,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redit facility, borrowings outstanding</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tricted net assets, subsidiaries excee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25</v>
      </c>
      <c r="L16" s="4" t="inlineStr">
        <is>
          <t xml:space="preserve"> </t>
        </is>
      </c>
      <c r="M16" s="4" t="inlineStr">
        <is>
          <t xml:space="preserve"> </t>
        </is>
      </c>
      <c r="N16" s="4" t="inlineStr">
        <is>
          <t xml:space="preserve"> </t>
        </is>
      </c>
      <c r="O16" s="4" t="inlineStr">
        <is>
          <t xml:space="preserve"> </t>
        </is>
      </c>
    </row>
    <row r="17">
      <c r="A17" s="4" t="inlineStr">
        <is>
          <t>11.00% Second-Priority Senior Secured Notes - due April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redemption pric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1.027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11</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72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7.50% Senior Notes – due May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May 31,  2022</t>
        </is>
      </c>
      <c r="I24" s="4" t="inlineStr">
        <is>
          <t xml:space="preserve"> </t>
        </is>
      </c>
      <c r="J24" s="4" t="inlineStr">
        <is>
          <t xml:space="preserve"> </t>
        </is>
      </c>
      <c r="K24" s="4" t="inlineStr">
        <is>
          <t>May 31,  2022</t>
        </is>
      </c>
      <c r="L24" s="4" t="inlineStr">
        <is>
          <t>May 31,  2022</t>
        </is>
      </c>
      <c r="M24" s="4" t="inlineStr">
        <is>
          <t xml:space="preserve"> </t>
        </is>
      </c>
      <c r="N24" s="4" t="inlineStr">
        <is>
          <t xml:space="preserve"> </t>
        </is>
      </c>
      <c r="O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075</v>
      </c>
      <c r="I25" s="4" t="inlineStr">
        <is>
          <t xml:space="preserve"> </t>
        </is>
      </c>
      <c r="J25" s="4" t="inlineStr">
        <is>
          <t xml:space="preserve"> </t>
        </is>
      </c>
      <c r="K25" s="12" t="n">
        <v>0.075</v>
      </c>
      <c r="L25" s="12" t="n">
        <v>0.075</v>
      </c>
      <c r="M25" s="4" t="inlineStr">
        <is>
          <t xml:space="preserve"> </t>
        </is>
      </c>
      <c r="N25" s="4" t="inlineStr">
        <is>
          <t xml:space="preserve"> </t>
        </is>
      </c>
      <c r="O25" s="4" t="inlineStr">
        <is>
          <t xml:space="preserve"> </t>
        </is>
      </c>
    </row>
    <row r="26">
      <c r="A26" s="4" t="inlineStr">
        <is>
          <t>Debt instrument redempt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On May 31, 2022, the 7.50% Senior Notes matured and were redeemed at an aggregate principal of $6.1 million plus accrued and unpaid interest.</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1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12.00% Second-Priority Senior Secured Notes - due January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ixed Charge Coverage Ratio Satisfied With Incurrence Of Additional Indebtednes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4" t="inlineStr">
        <is>
          <t xml:space="preserve"> </t>
        </is>
      </c>
      <c r="M30" s="4" t="inlineStr">
        <is>
          <t xml:space="preserve"> </t>
        </is>
      </c>
      <c r="N30" s="4" t="inlineStr">
        <is>
          <t xml:space="preserve"> </t>
        </is>
      </c>
      <c r="O30" s="4" t="inlineStr">
        <is>
          <t xml:space="preserve"> </t>
        </is>
      </c>
    </row>
    <row r="31">
      <c r="A31" s="4" t="inlineStr">
        <is>
          <t>Date of Second Supplemental Indenture</t>
        </is>
      </c>
      <c r="B31" s="4" t="inlineStr">
        <is>
          <t xml:space="preserve"> </t>
        </is>
      </c>
      <c r="C31" s="4" t="inlineStr">
        <is>
          <t xml:space="preserve"> </t>
        </is>
      </c>
      <c r="D31" s="4" t="inlineStr">
        <is>
          <t xml:space="preserve"> </t>
        </is>
      </c>
      <c r="E31" s="4" t="inlineStr">
        <is>
          <t xml:space="preserve"> </t>
        </is>
      </c>
      <c r="F31" s="4" t="inlineStr">
        <is>
          <t>Oct. 27,  2022</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12.00% Second-Priority Senior Secured Notes - due January 2026 | Maximum | Restrictions which limit the payment of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solidated total debt to EBITDAX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v>
      </c>
      <c r="L34" s="4" t="inlineStr">
        <is>
          <t xml:space="preserve"> </t>
        </is>
      </c>
      <c r="M34" s="4" t="inlineStr">
        <is>
          <t xml:space="preserve"> </t>
        </is>
      </c>
      <c r="N34" s="4" t="inlineStr">
        <is>
          <t xml:space="preserve"> </t>
        </is>
      </c>
      <c r="O34" s="4" t="inlineStr">
        <is>
          <t xml:space="preserve"> </t>
        </is>
      </c>
    </row>
    <row r="35">
      <c r="A35" s="4" t="inlineStr">
        <is>
          <t>Debt instrument fixed charge co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2.25</v>
      </c>
      <c r="L35" s="4" t="inlineStr">
        <is>
          <t xml:space="preserve"> </t>
        </is>
      </c>
      <c r="M35" s="4" t="inlineStr">
        <is>
          <t xml:space="preserve"> </t>
        </is>
      </c>
      <c r="N35" s="4" t="inlineStr">
        <is>
          <t xml:space="preserve"> </t>
        </is>
      </c>
      <c r="O35" s="4" t="inlineStr">
        <is>
          <t xml:space="preserve"> </t>
        </is>
      </c>
    </row>
    <row r="36">
      <c r="A36" s="4" t="inlineStr">
        <is>
          <t>Bank Credit Facility - matures November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100000000</v>
      </c>
      <c r="L38" s="4" t="inlineStr">
        <is>
          <t xml:space="preserve"> </t>
        </is>
      </c>
      <c r="M38" s="4" t="inlineStr">
        <is>
          <t xml:space="preserve"> </t>
        </is>
      </c>
      <c r="N38" s="4" t="inlineStr">
        <is>
          <t xml:space="preserve"> </t>
        </is>
      </c>
      <c r="O38" s="4" t="inlineStr">
        <is>
          <t xml:space="preserve"> </t>
        </is>
      </c>
    </row>
    <row r="39">
      <c r="A39" s="4" t="inlineStr">
        <is>
          <t>Bank credit facility,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The borrowing base is redetermined by the lenders at least semi-annually during the second quarter and fourth quarter of each year. On May 4, 2022, the Company entered into a (i) Borrowing Base Redetermination Agreement and Eighth Amendment to Credit Agreement (the “Eighth Amendment”) and (ii) Incremental Agreement of Increasing Lenders (“Incremental Agreement”). The Eighth Amendment and the Incremental Agreement, among other things, (i) increased the borrowing base from $950.0 million to $1.1 billion and (ii) increased the commitments from $791.3 million to $806.3 million. On December 23, 2022, the Company entered into the Incremental Agreement and Ninth Amendment to Credit Agreement (the “Ninth Amendment”). The Ninth Amendment, among other things, (i) extends the maturity date of the Bank Credit Facility from November 12, 2024 to March 31, 2027, (ii) increases the borrowing base from $1.1 billion to $1.5 billion and (iii) increases commitments from $806.3 million to $965.0 million, in each case contingent upon the closing of the EnVen Acquisition and the occurrence of certain events related thereto.</t>
        </is>
      </c>
      <c r="L39" s="4" t="inlineStr">
        <is>
          <t xml:space="preserve"> </t>
        </is>
      </c>
      <c r="M39" s="4" t="inlineStr">
        <is>
          <t xml:space="preserve"> </t>
        </is>
      </c>
      <c r="N39" s="4" t="inlineStr">
        <is>
          <t xml:space="preserve"> </t>
        </is>
      </c>
      <c r="O39" s="4" t="inlineStr">
        <is>
          <t xml:space="preserve"> </t>
        </is>
      </c>
    </row>
    <row r="40">
      <c r="A40" s="4" t="inlineStr">
        <is>
          <t>Percentage of mortgage covering oil and natural gas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9</v>
      </c>
      <c r="L40" s="4" t="inlineStr">
        <is>
          <t xml:space="preserve"> </t>
        </is>
      </c>
      <c r="M40" s="4" t="inlineStr">
        <is>
          <t xml:space="preserve"> </t>
        </is>
      </c>
      <c r="N40" s="4" t="inlineStr">
        <is>
          <t xml:space="preserve"> </t>
        </is>
      </c>
      <c r="O40" s="4" t="inlineStr">
        <is>
          <t xml:space="preserve"> </t>
        </is>
      </c>
    </row>
    <row r="41">
      <c r="A41" s="4" t="inlineStr">
        <is>
          <t>Line of Credit Facility,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06300000</v>
      </c>
      <c r="L41" s="4" t="inlineStr">
        <is>
          <t xml:space="preserve"> </t>
        </is>
      </c>
      <c r="M41" s="4" t="inlineStr">
        <is>
          <t xml:space="preserve"> </t>
        </is>
      </c>
      <c r="N41" s="4" t="inlineStr">
        <is>
          <t xml:space="preserve"> </t>
        </is>
      </c>
      <c r="O41" s="4" t="inlineStr">
        <is>
          <t xml:space="preserve"> </t>
        </is>
      </c>
    </row>
    <row r="42">
      <c r="A42" s="4" t="inlineStr">
        <is>
          <t>Bank Credit Facility - matures November 2024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Lines of Credit</t>
        </is>
      </c>
      <c r="B44" s="4" t="inlineStr">
        <is>
          <t xml:space="preserve"> </t>
        </is>
      </c>
      <c r="C44" s="6" t="n">
        <v>13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nk Credit Facility - matures November 2024 | Subsequent Event | EnVen Energy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of Credit Facility, Remaining Borrowing Capacity</t>
        </is>
      </c>
      <c r="B47" s="6" t="n">
        <v>754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nk Credit Facility - matures November 2024 | Letter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of Credit Facility,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0000000</v>
      </c>
      <c r="L50" s="4" t="inlineStr">
        <is>
          <t xml:space="preserve"> </t>
        </is>
      </c>
      <c r="M50" s="4" t="inlineStr">
        <is>
          <t xml:space="preserve"> </t>
        </is>
      </c>
      <c r="N50" s="4" t="inlineStr">
        <is>
          <t xml:space="preserve"> </t>
        </is>
      </c>
      <c r="O50" s="4" t="inlineStr">
        <is>
          <t xml:space="preserve"> </t>
        </is>
      </c>
    </row>
    <row r="51">
      <c r="A51" s="4" t="inlineStr">
        <is>
          <t>Bank Credit Facility - matures November 2024 | Adjusted Daily Simple Secured Overnight Financing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001</v>
      </c>
      <c r="L53" s="4" t="inlineStr">
        <is>
          <t xml:space="preserve"> </t>
        </is>
      </c>
      <c r="M53" s="4" t="inlineStr">
        <is>
          <t xml:space="preserve"> </t>
        </is>
      </c>
      <c r="N53" s="4" t="inlineStr">
        <is>
          <t xml:space="preserve"> </t>
        </is>
      </c>
      <c r="O53" s="4" t="inlineStr">
        <is>
          <t xml:space="preserve"> </t>
        </is>
      </c>
    </row>
    <row r="54">
      <c r="A54" s="4" t="inlineStr">
        <is>
          <t>Bank Credit Facility - matures November 2024 | Base Rate Federal Fu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2" t="n">
        <v>0.005</v>
      </c>
      <c r="L56" s="4" t="inlineStr">
        <is>
          <t xml:space="preserve"> </t>
        </is>
      </c>
      <c r="M56" s="4" t="inlineStr">
        <is>
          <t xml:space="preserve"> </t>
        </is>
      </c>
      <c r="N56" s="4" t="inlineStr">
        <is>
          <t xml:space="preserve"> </t>
        </is>
      </c>
      <c r="O56" s="4" t="inlineStr">
        <is>
          <t xml:space="preserve"> </t>
        </is>
      </c>
    </row>
    <row r="57">
      <c r="A57" s="4" t="inlineStr">
        <is>
          <t>Bank Credit Facility - matures November 2024 | One Month Adjusted Term Secured Overnight Financing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0.01</v>
      </c>
      <c r="L59" s="4" t="inlineStr">
        <is>
          <t xml:space="preserve"> </t>
        </is>
      </c>
      <c r="M59" s="4" t="inlineStr">
        <is>
          <t xml:space="preserve"> </t>
        </is>
      </c>
      <c r="N59" s="4" t="inlineStr">
        <is>
          <t xml:space="preserve"> </t>
        </is>
      </c>
      <c r="O59" s="4" t="inlineStr">
        <is>
          <t xml:space="preserve"> </t>
        </is>
      </c>
    </row>
    <row r="60">
      <c r="A60" s="4" t="inlineStr">
        <is>
          <t>Bank Credit Facility - matures November 2024 | Adjusted Term Secured Overnight Financing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2" t="n">
        <v>0.001</v>
      </c>
      <c r="L62" s="4" t="inlineStr">
        <is>
          <t xml:space="preserve"> </t>
        </is>
      </c>
      <c r="M62" s="4" t="inlineStr">
        <is>
          <t xml:space="preserve"> </t>
        </is>
      </c>
      <c r="N62" s="4" t="inlineStr">
        <is>
          <t xml:space="preserve"> </t>
        </is>
      </c>
      <c r="O62" s="4" t="inlineStr">
        <is>
          <t xml:space="preserve"> </t>
        </is>
      </c>
    </row>
    <row r="63">
      <c r="A63" s="4" t="inlineStr">
        <is>
          <t>Bank Credit Facility - matures November 2024 | Pro Forma | EnVen Energy Corpo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age of mortgage covering oil and natural gas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0.85</v>
      </c>
      <c r="L65" s="4" t="inlineStr">
        <is>
          <t xml:space="preserve"> </t>
        </is>
      </c>
      <c r="M65" s="4" t="inlineStr">
        <is>
          <t xml:space="preserve"> </t>
        </is>
      </c>
      <c r="N65" s="4" t="inlineStr">
        <is>
          <t xml:space="preserve"> </t>
        </is>
      </c>
      <c r="O65" s="4" t="inlineStr">
        <is>
          <t xml:space="preserve"> </t>
        </is>
      </c>
    </row>
    <row r="66">
      <c r="A66" s="4" t="inlineStr">
        <is>
          <t>Bank Credit Facility - matures November 2024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covenant current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v>
      </c>
      <c r="L68" s="4" t="inlineStr">
        <is>
          <t xml:space="preserve"> </t>
        </is>
      </c>
      <c r="M68" s="4" t="inlineStr">
        <is>
          <t xml:space="preserve"> </t>
        </is>
      </c>
      <c r="N68" s="4" t="inlineStr">
        <is>
          <t xml:space="preserve"> </t>
        </is>
      </c>
      <c r="O68" s="4" t="inlineStr">
        <is>
          <t xml:space="preserve"> </t>
        </is>
      </c>
    </row>
    <row r="69">
      <c r="A69" s="4" t="inlineStr">
        <is>
          <t>Bank Credit Facility - matures November 2024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solidated total debt to EBITDAX rat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v>
      </c>
      <c r="L71" s="4" t="inlineStr">
        <is>
          <t xml:space="preserve"> </t>
        </is>
      </c>
      <c r="M71" s="4" t="inlineStr">
        <is>
          <t xml:space="preserve"> </t>
        </is>
      </c>
      <c r="N71" s="4" t="inlineStr">
        <is>
          <t xml:space="preserve"> </t>
        </is>
      </c>
      <c r="O71" s="4" t="inlineStr">
        <is>
          <t xml:space="preserve"> </t>
        </is>
      </c>
    </row>
    <row r="72">
      <c r="A72" s="4" t="inlineStr">
        <is>
          <t>Bank Credit Facility - matures November 2024 | Maximum | 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of Credit Facility, Commi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0000000</v>
      </c>
      <c r="L74" s="4" t="inlineStr">
        <is>
          <t xml:space="preserve"> </t>
        </is>
      </c>
      <c r="M74" s="4" t="inlineStr">
        <is>
          <t xml:space="preserve"> </t>
        </is>
      </c>
      <c r="N74" s="4" t="inlineStr">
        <is>
          <t xml:space="preserve"> </t>
        </is>
      </c>
      <c r="O74" s="4" t="inlineStr">
        <is>
          <t xml:space="preserve"> </t>
        </is>
      </c>
    </row>
    <row r="75">
      <c r="A75" s="4" t="inlineStr">
        <is>
          <t>Bank Credit Facility - matures November 2024 | Maximum | Pro Forma | Letter of Credit | EnVen Energy Corpo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of Credit Facility, Commi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50000000</v>
      </c>
      <c r="L77" s="4" t="inlineStr">
        <is>
          <t xml:space="preserve"> </t>
        </is>
      </c>
      <c r="M77" s="4" t="inlineStr">
        <is>
          <t xml:space="preserve"> </t>
        </is>
      </c>
      <c r="N77" s="4" t="inlineStr">
        <is>
          <t xml:space="preserve"> </t>
        </is>
      </c>
      <c r="O77" s="4" t="inlineStr">
        <is>
          <t xml:space="preserve"> </t>
        </is>
      </c>
    </row>
    <row r="78">
      <c r="A78" s="4" t="inlineStr">
        <is>
          <t>Bank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of credit facility, Dividend restri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The Bank Credit Facility restricts distributions and other payments to the Parent Company, subject to certain baskets and other exceptions described therein including the payment of operating expense incurred in the ordinary course of business and for income taxes attributable to its ownership in Talos Production Inc. Under the Bank Credit Facility, general distributions and other restricted payments may be made to the Company so long as after giving pro forma effect to the making of any such restricted payment (i) no default or event of default has occurred and is continuing; (ii) available commitments exceed 25% of the then effective loan limit; (iii) the pro forma current ratio of 1.0 to 1.0 is satisfied; and (iv) either (A) the Consolidated Total Debt to EBITDAX Ratio (as defined in the Bank Credit Facility) is not greater than 1.75 to 1.00 and the aggregate amount of such restricted payments does not exceed the Available Free Cash Flow Amount (as defined in the Bank Credit Facility) at the time made or (B) the Consolidated Total Debt to EBITDAX Ratio is not greater than 1.00 to 1.00. </t>
        </is>
      </c>
      <c r="L80" s="4" t="inlineStr">
        <is>
          <t xml:space="preserve"> </t>
        </is>
      </c>
      <c r="M80" s="4" t="inlineStr">
        <is>
          <t xml:space="preserve"> </t>
        </is>
      </c>
      <c r="N80" s="4" t="inlineStr">
        <is>
          <t xml:space="preserve"> </t>
        </is>
      </c>
      <c r="O80" s="4" t="inlineStr">
        <is>
          <t xml:space="preserve"> </t>
        </is>
      </c>
    </row>
    <row r="81">
      <c r="A81" s="4" t="inlineStr">
        <is>
          <t>Bank Credit Facility | Restrictions which limit the payment of divide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ercentage of commitments exceeding the effective loan lim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0.25</v>
      </c>
      <c r="L83" s="4" t="inlineStr">
        <is>
          <t xml:space="preserve"> </t>
        </is>
      </c>
      <c r="M83" s="4" t="inlineStr">
        <is>
          <t xml:space="preserve"> </t>
        </is>
      </c>
      <c r="N83" s="4" t="inlineStr">
        <is>
          <t xml:space="preserve"> </t>
        </is>
      </c>
      <c r="O83" s="4" t="inlineStr">
        <is>
          <t xml:space="preserve"> </t>
        </is>
      </c>
    </row>
    <row r="84">
      <c r="A84" s="4" t="inlineStr">
        <is>
          <t>Bank Credit Facility | Applicable Margin Percentage Decr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Basis Spread on Variable Rate</t>
        </is>
      </c>
      <c r="B86" s="12" t="n">
        <v>0.00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ank Credit Facility | Pro Form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maturity date</t>
        </is>
      </c>
      <c r="B89" s="4" t="inlineStr">
        <is>
          <t xml:space="preserve"> </t>
        </is>
      </c>
      <c r="C89" s="4" t="inlineStr">
        <is>
          <t xml:space="preserve"> </t>
        </is>
      </c>
      <c r="D89" s="4" t="inlineStr">
        <is>
          <t xml:space="preserve"> </t>
        </is>
      </c>
      <c r="E89" s="4" t="inlineStr">
        <is>
          <t>Mar. 31,  2027</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nk Credit Facility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redit facility, 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950000000</v>
      </c>
      <c r="O92" s="4" t="inlineStr">
        <is>
          <t xml:space="preserve"> </t>
        </is>
      </c>
    </row>
    <row r="93">
      <c r="A93" s="4" t="inlineStr">
        <is>
          <t>Line of Credit Facility, Commi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791300000</v>
      </c>
      <c r="O93" s="4" t="inlineStr">
        <is>
          <t xml:space="preserve"> </t>
        </is>
      </c>
    </row>
    <row r="94">
      <c r="A94" s="4" t="inlineStr">
        <is>
          <t>Bank Credit Facility | Minimum | Restrictions which limit the payment of divide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o Forma Current Rat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v>
      </c>
      <c r="L96" s="4" t="inlineStr">
        <is>
          <t xml:space="preserve"> </t>
        </is>
      </c>
      <c r="M96" s="4" t="inlineStr">
        <is>
          <t xml:space="preserve"> </t>
        </is>
      </c>
      <c r="N96" s="4" t="inlineStr">
        <is>
          <t xml:space="preserve"> </t>
        </is>
      </c>
      <c r="O96" s="4" t="inlineStr">
        <is>
          <t xml:space="preserve"> </t>
        </is>
      </c>
    </row>
    <row r="97">
      <c r="A97" s="4" t="inlineStr">
        <is>
          <t>Bank Credit Facility | Minimum | Pro Form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redit facility, maximum borrowing capacity</t>
        </is>
      </c>
      <c r="B99" s="4" t="inlineStr">
        <is>
          <t xml:space="preserve"> </t>
        </is>
      </c>
      <c r="C99" s="4" t="inlineStr">
        <is>
          <t xml:space="preserve"> </t>
        </is>
      </c>
      <c r="D99" s="4" t="inlineStr">
        <is>
          <t xml:space="preserve"> </t>
        </is>
      </c>
      <c r="E99" s="6" t="n">
        <v>110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of Credit Facility, Commitments</t>
        </is>
      </c>
      <c r="B100" s="4" t="inlineStr">
        <is>
          <t xml:space="preserve"> </t>
        </is>
      </c>
      <c r="C100" s="4" t="inlineStr">
        <is>
          <t xml:space="preserve"> </t>
        </is>
      </c>
      <c r="D100" s="4" t="inlineStr">
        <is>
          <t xml:space="preserve"> </t>
        </is>
      </c>
      <c r="E100" s="5" t="n">
        <v>8063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Bank Credit Facility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redit facility, maximum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100000000</v>
      </c>
      <c r="O103" s="4" t="inlineStr">
        <is>
          <t xml:space="preserve"> </t>
        </is>
      </c>
    </row>
    <row r="104">
      <c r="A104" s="4" t="inlineStr">
        <is>
          <t>Line of Credit Facility, Commi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806300000</v>
      </c>
      <c r="O104" s="4" t="inlineStr">
        <is>
          <t xml:space="preserve"> </t>
        </is>
      </c>
    </row>
    <row r="105">
      <c r="A105" s="4" t="inlineStr">
        <is>
          <t>Bank Credit Facility | Maximum | Restrictions which limit the payment of dividen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nsolidated total debt to EBITDAX rati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v>
      </c>
      <c r="L107" s="4" t="inlineStr">
        <is>
          <t xml:space="preserve"> </t>
        </is>
      </c>
      <c r="M107" s="4" t="inlineStr">
        <is>
          <t xml:space="preserve"> </t>
        </is>
      </c>
      <c r="N107" s="4" t="inlineStr">
        <is>
          <t xml:space="preserve"> </t>
        </is>
      </c>
      <c r="O107" s="4" t="inlineStr">
        <is>
          <t xml:space="preserve"> </t>
        </is>
      </c>
    </row>
    <row r="108">
      <c r="A108" s="4" t="inlineStr">
        <is>
          <t>Bank Credit Facility | Maximum | Pro Form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redit facility, maximum borrowing capacity</t>
        </is>
      </c>
      <c r="B110" s="4" t="inlineStr">
        <is>
          <t xml:space="preserve"> </t>
        </is>
      </c>
      <c r="C110" s="4" t="inlineStr">
        <is>
          <t xml:space="preserve"> </t>
        </is>
      </c>
      <c r="D110" s="4" t="inlineStr">
        <is>
          <t xml:space="preserve"> </t>
        </is>
      </c>
      <c r="E110" s="5" t="n">
        <v>1500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ine of Credit Facility, Commitments</t>
        </is>
      </c>
      <c r="B111" s="4" t="inlineStr">
        <is>
          <t xml:space="preserve"> </t>
        </is>
      </c>
      <c r="C111" s="4" t="inlineStr">
        <is>
          <t xml:space="preserve"> </t>
        </is>
      </c>
      <c r="D111" s="4" t="inlineStr">
        <is>
          <t xml:space="preserve"> </t>
        </is>
      </c>
      <c r="E111" s="6" t="n">
        <v>965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Bank Credit Facility | Maximum | Restricted payments does not exceed the available free cash flow amount | Restrictions which limit the payment of dividen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nsolidated total debt to EBITDAX rati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1" t="n">
        <v>1.75</v>
      </c>
      <c r="L114" s="4" t="inlineStr">
        <is>
          <t xml:space="preserve"> </t>
        </is>
      </c>
      <c r="M114" s="4" t="inlineStr">
        <is>
          <t xml:space="preserve"> </t>
        </is>
      </c>
      <c r="N114" s="4" t="inlineStr">
        <is>
          <t xml:space="preserve"> </t>
        </is>
      </c>
      <c r="O114" s="4" t="inlineStr">
        <is>
          <t xml:space="preserve"> </t>
        </is>
      </c>
    </row>
    <row r="115">
      <c r="A115" s="4" t="inlineStr">
        <is>
          <t>Enven Second Lien Notes | Subsequent Event | EnVen Energy Corpo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t instrument maturity date</t>
        </is>
      </c>
      <c r="B117" s="4" t="inlineStr">
        <is>
          <t>Apr. 15,  2026</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Level 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ne of Credit Facility, Unused Capacity, Commitment Fee Percentage</t>
        </is>
      </c>
      <c r="B120" s="13" t="n">
        <v>0.0037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12" t="n">
        <v>0.005</v>
      </c>
      <c r="L120" s="4" t="inlineStr">
        <is>
          <t xml:space="preserve"> </t>
        </is>
      </c>
      <c r="M120" s="4" t="inlineStr">
        <is>
          <t xml:space="preserve"> </t>
        </is>
      </c>
      <c r="N120" s="4" t="inlineStr">
        <is>
          <t xml:space="preserve"> </t>
        </is>
      </c>
      <c r="O120" s="4" t="inlineStr">
        <is>
          <t xml:space="preserve"> </t>
        </is>
      </c>
    </row>
    <row r="121">
      <c r="A121" s="4" t="inlineStr">
        <is>
          <t>Level 1 | Term Benchmark Loans and RFR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Debt Instrument, Basis Spread on Variabl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8" t="n">
        <v>0.03</v>
      </c>
      <c r="L123" s="4" t="inlineStr">
        <is>
          <t xml:space="preserve"> </t>
        </is>
      </c>
      <c r="M123" s="4" t="inlineStr">
        <is>
          <t xml:space="preserve"> </t>
        </is>
      </c>
      <c r="N123" s="4" t="inlineStr">
        <is>
          <t xml:space="preserve"> </t>
        </is>
      </c>
      <c r="O123" s="4" t="inlineStr">
        <is>
          <t xml:space="preserve"> </t>
        </is>
      </c>
    </row>
    <row r="124">
      <c r="A124" s="4" t="inlineStr">
        <is>
          <t>Level 1 | Alternate Bas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Debt Instrument, Basis Spread on Variabl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8" t="n">
        <v>0.02</v>
      </c>
      <c r="L126" s="4" t="inlineStr">
        <is>
          <t xml:space="preserve"> </t>
        </is>
      </c>
      <c r="M126" s="4" t="inlineStr">
        <is>
          <t xml:space="preserve"> </t>
        </is>
      </c>
      <c r="N126" s="4" t="inlineStr">
        <is>
          <t xml:space="preserve"> </t>
        </is>
      </c>
      <c r="O126" s="4" t="inlineStr">
        <is>
          <t xml:space="preserve"> </t>
        </is>
      </c>
    </row>
    <row r="127">
      <c r="A127" s="4" t="inlineStr">
        <is>
          <t>Level 1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Borrowing base utilization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8" t="n">
        <v>0.25</v>
      </c>
      <c r="L129" s="4" t="inlineStr">
        <is>
          <t xml:space="preserve"> </t>
        </is>
      </c>
      <c r="M129" s="4" t="inlineStr">
        <is>
          <t xml:space="preserve"> </t>
        </is>
      </c>
      <c r="N129" s="4" t="inlineStr">
        <is>
          <t xml:space="preserve"> </t>
        </is>
      </c>
      <c r="O129" s="4" t="inlineStr">
        <is>
          <t xml:space="preserve"> </t>
        </is>
      </c>
    </row>
    <row r="130">
      <c r="A130" s="4" t="inlineStr">
        <is>
          <t>Level 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Line of Credit Facility, Unused Capacity, Commitment Fee Percentage</t>
        </is>
      </c>
      <c r="B132" s="13" t="n">
        <v>0.0037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2" t="n">
        <v>0.005</v>
      </c>
      <c r="L132" s="4" t="inlineStr">
        <is>
          <t xml:space="preserve"> </t>
        </is>
      </c>
      <c r="M132" s="4" t="inlineStr">
        <is>
          <t xml:space="preserve"> </t>
        </is>
      </c>
      <c r="N132" s="4" t="inlineStr">
        <is>
          <t xml:space="preserve"> </t>
        </is>
      </c>
      <c r="O132" s="4" t="inlineStr">
        <is>
          <t xml:space="preserve"> </t>
        </is>
      </c>
    </row>
    <row r="133">
      <c r="A133" s="4" t="inlineStr">
        <is>
          <t>Level 2 | Term Benchmark Loans and RFR Lo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ebt Instrument, Basis Spread on Variable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12" t="n">
        <v>0.0325</v>
      </c>
      <c r="L135" s="4" t="inlineStr">
        <is>
          <t xml:space="preserve"> </t>
        </is>
      </c>
      <c r="M135" s="4" t="inlineStr">
        <is>
          <t xml:space="preserve"> </t>
        </is>
      </c>
      <c r="N135" s="4" t="inlineStr">
        <is>
          <t xml:space="preserve"> </t>
        </is>
      </c>
      <c r="O135" s="4" t="inlineStr">
        <is>
          <t xml:space="preserve"> </t>
        </is>
      </c>
    </row>
    <row r="136">
      <c r="A136" s="4" t="inlineStr">
        <is>
          <t>Level 2 | Alternate Bas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Debt Instrument, Basis Spread on Variabl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12" t="n">
        <v>0.0225</v>
      </c>
      <c r="L138" s="4" t="inlineStr">
        <is>
          <t xml:space="preserve"> </t>
        </is>
      </c>
      <c r="M138" s="4" t="inlineStr">
        <is>
          <t xml:space="preserve"> </t>
        </is>
      </c>
      <c r="N138" s="4" t="inlineStr">
        <is>
          <t xml:space="preserve"> </t>
        </is>
      </c>
      <c r="O138" s="4" t="inlineStr">
        <is>
          <t xml:space="preserve"> </t>
        </is>
      </c>
    </row>
    <row r="139">
      <c r="A139" s="4" t="inlineStr">
        <is>
          <t>Level 2 | Min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Borrowing base utilization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8" t="n">
        <v>0.25</v>
      </c>
      <c r="L141" s="4" t="inlineStr">
        <is>
          <t xml:space="preserve"> </t>
        </is>
      </c>
      <c r="M141" s="4" t="inlineStr">
        <is>
          <t xml:space="preserve"> </t>
        </is>
      </c>
      <c r="N141" s="4" t="inlineStr">
        <is>
          <t xml:space="preserve"> </t>
        </is>
      </c>
      <c r="O141" s="4" t="inlineStr">
        <is>
          <t xml:space="preserve"> </t>
        </is>
      </c>
    </row>
    <row r="142">
      <c r="A142" s="4" t="inlineStr">
        <is>
          <t>Level 2 | Max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Borrowing base utilization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8" t="n">
        <v>0.5</v>
      </c>
      <c r="L144" s="4" t="inlineStr">
        <is>
          <t xml:space="preserve"> </t>
        </is>
      </c>
      <c r="M144" s="4" t="inlineStr">
        <is>
          <t xml:space="preserve"> </t>
        </is>
      </c>
      <c r="N144" s="4" t="inlineStr">
        <is>
          <t xml:space="preserve"> </t>
        </is>
      </c>
      <c r="O144" s="4" t="inlineStr">
        <is>
          <t xml:space="preserve"> </t>
        </is>
      </c>
    </row>
    <row r="145">
      <c r="A145" s="4" t="inlineStr">
        <is>
          <t>Commitment Fee Rate | Maximum | Pro Forma | Revolving Credit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Borrowing base utilization percentage</t>
        </is>
      </c>
      <c r="B147" s="8" t="n">
        <v>0.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Senior Notes | 11.00% Second-Priority Senior Secured Notes - due April 2022</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bt instrument, interest rate, stated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8" t="n">
        <v>0.11</v>
      </c>
      <c r="J150" s="4" t="inlineStr">
        <is>
          <t xml:space="preserve"> </t>
        </is>
      </c>
      <c r="K150" s="4" t="inlineStr">
        <is>
          <t xml:space="preserve"> </t>
        </is>
      </c>
      <c r="L150" s="4" t="inlineStr">
        <is>
          <t xml:space="preserve"> </t>
        </is>
      </c>
      <c r="M150" s="8" t="n">
        <v>0.11</v>
      </c>
      <c r="N150" s="4" t="inlineStr">
        <is>
          <t xml:space="preserve"> </t>
        </is>
      </c>
      <c r="O150" s="4" t="inlineStr">
        <is>
          <t xml:space="preserve"> </t>
        </is>
      </c>
    </row>
    <row r="151">
      <c r="A151" s="4" t="inlineStr">
        <is>
          <t>Debt instrument, shares issued in conversion for repurchased and retired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0" t="n">
        <v>3.1</v>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Debt instrument, repurchas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347300000</v>
      </c>
      <c r="J152" s="4" t="inlineStr">
        <is>
          <t xml:space="preserve"> </t>
        </is>
      </c>
      <c r="K152" s="4" t="inlineStr">
        <is>
          <t xml:space="preserve"> </t>
        </is>
      </c>
      <c r="L152" s="4" t="inlineStr">
        <is>
          <t xml:space="preserve"> </t>
        </is>
      </c>
      <c r="M152" s="6" t="n">
        <v>6400000</v>
      </c>
      <c r="N152" s="4" t="inlineStr">
        <is>
          <t xml:space="preserve"> </t>
        </is>
      </c>
      <c r="O152" s="4" t="inlineStr">
        <is>
          <t xml:space="preserve"> </t>
        </is>
      </c>
    </row>
    <row r="153">
      <c r="A153" s="4" t="inlineStr">
        <is>
          <t>Senior Notes | 11.00% Second-Priority Senior Secured Notes - due April 2022 | Other Income (Exp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Gain (loss) on extinguishment of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3200000</v>
      </c>
      <c r="M155" s="6" t="n">
        <v>1700000</v>
      </c>
      <c r="N155" s="4" t="inlineStr">
        <is>
          <t xml:space="preserve"> </t>
        </is>
      </c>
      <c r="O155" s="4" t="inlineStr">
        <is>
          <t xml:space="preserve"> </t>
        </is>
      </c>
    </row>
    <row r="156">
      <c r="A156" s="4" t="inlineStr">
        <is>
          <t>Senior Notes | 7.50% Senior Notes – due May 2022</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Debt instrument maturity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May 31,  2022</t>
        </is>
      </c>
      <c r="L158" s="4" t="inlineStr">
        <is>
          <t>May 31,  2022</t>
        </is>
      </c>
      <c r="M158" s="4" t="inlineStr">
        <is>
          <t xml:space="preserve"> </t>
        </is>
      </c>
      <c r="N158" s="4" t="inlineStr">
        <is>
          <t xml:space="preserve"> </t>
        </is>
      </c>
      <c r="O158" s="4" t="inlineStr">
        <is>
          <t xml:space="preserve"> </t>
        </is>
      </c>
    </row>
    <row r="159">
      <c r="A159" s="4" t="inlineStr">
        <is>
          <t>Debt instrument, interest rate, stated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12" t="n">
        <v>0.075</v>
      </c>
      <c r="L159" s="12" t="n">
        <v>0.075</v>
      </c>
      <c r="M159" s="4" t="inlineStr">
        <is>
          <t xml:space="preserve"> </t>
        </is>
      </c>
      <c r="N159" s="4" t="inlineStr">
        <is>
          <t xml:space="preserve"> </t>
        </is>
      </c>
      <c r="O159" s="4" t="inlineStr">
        <is>
          <t xml:space="preserve"> </t>
        </is>
      </c>
    </row>
    <row r="160">
      <c r="A160" s="4" t="inlineStr">
        <is>
          <t>Debt instrument, fac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0</v>
      </c>
      <c r="L160" s="6" t="n">
        <v>6060000</v>
      </c>
      <c r="M160" s="4" t="inlineStr">
        <is>
          <t xml:space="preserve"> </t>
        </is>
      </c>
      <c r="N160" s="4" t="inlineStr">
        <is>
          <t xml:space="preserve"> </t>
        </is>
      </c>
      <c r="O160" s="4" t="inlineStr">
        <is>
          <t xml:space="preserve"> </t>
        </is>
      </c>
    </row>
    <row r="161">
      <c r="A161" s="4" t="inlineStr">
        <is>
          <t>Senior Notes | 12.00% Second-Priority Senior Secured Notes - due January 2026</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Debt instrument, redemption price,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8" t="n">
        <v>0.12</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Debt instrument maturit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Jan. 15,  2026</t>
        </is>
      </c>
      <c r="L164" s="4" t="inlineStr">
        <is>
          <t>Jan. 15,  2026</t>
        </is>
      </c>
      <c r="M164" s="4" t="inlineStr">
        <is>
          <t xml:space="preserve"> </t>
        </is>
      </c>
      <c r="N164" s="4" t="inlineStr">
        <is>
          <t xml:space="preserve"> </t>
        </is>
      </c>
      <c r="O164" s="4" t="inlineStr">
        <is>
          <t xml:space="preserve"> </t>
        </is>
      </c>
    </row>
    <row r="165">
      <c r="A165" s="4" t="inlineStr">
        <is>
          <t>Debt instrument frequency of periodic pay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semi-annually</t>
        </is>
      </c>
      <c r="L165" s="4" t="inlineStr">
        <is>
          <t xml:space="preserve"> </t>
        </is>
      </c>
      <c r="M165" s="4" t="inlineStr">
        <is>
          <t xml:space="preserve"> </t>
        </is>
      </c>
      <c r="N165" s="4" t="inlineStr">
        <is>
          <t xml:space="preserve"> </t>
        </is>
      </c>
      <c r="O165" s="4" t="inlineStr">
        <is>
          <t xml:space="preserve"> </t>
        </is>
      </c>
    </row>
    <row r="166">
      <c r="A166" s="4" t="inlineStr">
        <is>
          <t>Debt instrument payment ter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semi-annually each January 15 and July 15</t>
        </is>
      </c>
      <c r="M166" s="4" t="inlineStr">
        <is>
          <t xml:space="preserve"> </t>
        </is>
      </c>
      <c r="N166" s="4" t="inlineStr">
        <is>
          <t xml:space="preserve"> </t>
        </is>
      </c>
      <c r="O166" s="4" t="inlineStr">
        <is>
          <t xml:space="preserve"> </t>
        </is>
      </c>
    </row>
    <row r="167">
      <c r="A167" s="4" t="inlineStr">
        <is>
          <t>Debt instrument, interest rate, stated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8" t="n">
        <v>0.12</v>
      </c>
      <c r="L167" s="8" t="n">
        <v>0.12</v>
      </c>
      <c r="M167" s="4" t="inlineStr">
        <is>
          <t xml:space="preserve"> </t>
        </is>
      </c>
      <c r="N167" s="4" t="inlineStr">
        <is>
          <t xml:space="preserve"> </t>
        </is>
      </c>
      <c r="O167" s="8" t="n">
        <v>0.12</v>
      </c>
    </row>
    <row r="168">
      <c r="A168" s="4" t="inlineStr">
        <is>
          <t>Debt instrument redemption, descrip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At any time prior to January 15, 2023, the Company may redeem up to 40% of the principal amount of the 12.00% Notes at a redemption rate of 112.00% of the principal amount plus accrued and unpaid interest. At any time prior to January 15, 2023, the Company may also redeem some or all of the 12.00% Notes at a price equal to 100% of the principal amount of the 12.00% Notes, plus a “make-whole premium,” together with accrued and unpaid interest, if any, to, but excluding, the date of redemption. Thereafter, the Company may redeem all or a portion of the 12.00% Notes in whole at any time or in part from time to time at the following redemption prices (expressed as percentages of principal amount) plus accrued and unpaid interest if redeemed during the period commencing on January 15 of the years set forth below:</t>
        </is>
      </c>
      <c r="L168" s="4" t="inlineStr">
        <is>
          <t xml:space="preserve"> </t>
        </is>
      </c>
      <c r="M168" s="4" t="inlineStr">
        <is>
          <t xml:space="preserve"> </t>
        </is>
      </c>
      <c r="N168" s="4" t="inlineStr">
        <is>
          <t xml:space="preserve"> </t>
        </is>
      </c>
      <c r="O168" s="4" t="inlineStr">
        <is>
          <t xml:space="preserve"> </t>
        </is>
      </c>
    </row>
    <row r="169">
      <c r="A169" s="4" t="inlineStr">
        <is>
          <t>Debt Instrument Redemption Prior Perio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Jan. 15,  2023</t>
        </is>
      </c>
      <c r="L169" s="4" t="inlineStr">
        <is>
          <t xml:space="preserve"> </t>
        </is>
      </c>
      <c r="M169" s="4" t="inlineStr">
        <is>
          <t xml:space="preserve"> </t>
        </is>
      </c>
      <c r="N169" s="4" t="inlineStr">
        <is>
          <t xml:space="preserve"> </t>
        </is>
      </c>
      <c r="O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638541000</v>
      </c>
      <c r="L170" s="6" t="n">
        <v>650000000</v>
      </c>
      <c r="M170" s="4" t="inlineStr">
        <is>
          <t xml:space="preserve"> </t>
        </is>
      </c>
      <c r="N170" s="4" t="inlineStr">
        <is>
          <t xml:space="preserve"> </t>
        </is>
      </c>
      <c r="O170" s="4" t="inlineStr">
        <is>
          <t xml:space="preserve"> </t>
        </is>
      </c>
    </row>
    <row r="171">
      <c r="A171" s="4" t="inlineStr">
        <is>
          <t>Debt instrument, repurchase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5" t="n">
        <v>11500000</v>
      </c>
      <c r="L171" s="4" t="inlineStr">
        <is>
          <t xml:space="preserve"> </t>
        </is>
      </c>
      <c r="M171" s="4" t="inlineStr">
        <is>
          <t xml:space="preserve"> </t>
        </is>
      </c>
      <c r="N171" s="4" t="inlineStr">
        <is>
          <t xml:space="preserve"> </t>
        </is>
      </c>
      <c r="O171" s="4" t="inlineStr">
        <is>
          <t xml:space="preserve"> </t>
        </is>
      </c>
    </row>
    <row r="172">
      <c r="A172" s="4" t="inlineStr">
        <is>
          <t>Senior Notes | 12.00% Second-Priority Senior Secured Notes - due January 2026 | Subsequent Ev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Notes Solicitation Consents Fee Consideration</t>
        </is>
      </c>
      <c r="B174" s="6" t="n">
        <v>31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Senior Notes | 12.00% Second-Priority Senior Secured Notes - due January 2026 | Other Income (Expen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Gain (loss) on extinguishment of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1600</v>
      </c>
      <c r="L177" s="4" t="inlineStr">
        <is>
          <t xml:space="preserve"> </t>
        </is>
      </c>
      <c r="M177" s="4" t="inlineStr">
        <is>
          <t xml:space="preserve"> </t>
        </is>
      </c>
      <c r="N177" s="4" t="inlineStr">
        <is>
          <t xml:space="preserve"> </t>
        </is>
      </c>
      <c r="O177" s="4" t="inlineStr">
        <is>
          <t xml:space="preserve"> </t>
        </is>
      </c>
    </row>
    <row r="178">
      <c r="A178" s="4" t="inlineStr">
        <is>
          <t>Senior Notes | 12.00% Second-Priority Senior Secured Notes - due January 2026 | Forecas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Maximum percentage of principal amount option to redeem</t>
        </is>
      </c>
      <c r="B180" s="4" t="inlineStr">
        <is>
          <t xml:space="preserve"> </t>
        </is>
      </c>
      <c r="C180" s="4" t="inlineStr">
        <is>
          <t xml:space="preserve"> </t>
        </is>
      </c>
      <c r="D180" s="8" t="n">
        <v>0.4</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Senior Notes | Enven Second Lien Notes | Subsequent Ev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Debt instrument, periodic payment, principal</t>
        </is>
      </c>
      <c r="B183" s="5" t="n">
        <v>15000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Senior Notes | Enven Second Lien Notes | Subsequent Event | EnVen Energy Corpor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Debt instrument, face amount</t>
        </is>
      </c>
      <c r="B186" s="6" t="n">
        <v>25750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Line of Credi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ine of Credit Facility, Borrowing Capacity, Descrip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The Bank Credit Facility provides for the determination of the borrowing base based on the Company’s proved producing reserves and a portion of the Company's proved undeveloped reserves.</t>
        </is>
      </c>
      <c r="L189" s="4" t="inlineStr">
        <is>
          <t xml:space="preserve"> </t>
        </is>
      </c>
      <c r="M189" s="4" t="inlineStr">
        <is>
          <t xml:space="preserve"> </t>
        </is>
      </c>
      <c r="N189" s="4" t="inlineStr">
        <is>
          <t xml:space="preserve"> </t>
        </is>
      </c>
      <c r="O189" s="4" t="inlineStr">
        <is>
          <t xml:space="preserve"> </t>
        </is>
      </c>
    </row>
    <row r="190">
      <c r="A190" s="4" t="inlineStr">
        <is>
          <t>Line of Credit [Member] | Bank Credit Facility - matures November 2024</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Debt instrument, face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6" t="n">
        <v>0</v>
      </c>
      <c r="L192" s="6" t="n">
        <v>375000000</v>
      </c>
      <c r="M192" s="4" t="inlineStr">
        <is>
          <t xml:space="preserve"> </t>
        </is>
      </c>
      <c r="N192" s="4" t="inlineStr">
        <is>
          <t xml:space="preserve"> </t>
        </is>
      </c>
      <c r="O192" s="4" t="inlineStr">
        <is>
          <t xml:space="preserve"> </t>
        </is>
      </c>
    </row>
    <row r="193">
      <c r="A193" s="4" t="inlineStr">
        <is>
          <t>Notes Solicitation Consent [Member] | 12.00% Second-Priority Senior Secured Notes - due January 2026</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Amount of notes consents received from notes consent solicitation</t>
        </is>
      </c>
      <c r="B195" s="4" t="inlineStr">
        <is>
          <t xml:space="preserve"> </t>
        </is>
      </c>
      <c r="C195" s="4" t="inlineStr">
        <is>
          <t xml:space="preserve"> </t>
        </is>
      </c>
      <c r="D195" s="4" t="inlineStr">
        <is>
          <t xml:space="preserve"> </t>
        </is>
      </c>
      <c r="E195" s="4" t="inlineStr">
        <is>
          <t xml:space="preserve"> </t>
        </is>
      </c>
      <c r="F195" s="12" t="n">
        <v>0.958</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Notes Solicitation Consents Fee Consideration, Basis Points</t>
        </is>
      </c>
      <c r="B196" s="4" t="inlineStr">
        <is>
          <t xml:space="preserve"> </t>
        </is>
      </c>
      <c r="C196" s="4" t="inlineStr">
        <is>
          <t xml:space="preserve"> </t>
        </is>
      </c>
      <c r="D196" s="4" t="inlineStr">
        <is>
          <t xml:space="preserve"> </t>
        </is>
      </c>
      <c r="E196" s="4" t="inlineStr">
        <is>
          <t xml:space="preserve"> </t>
        </is>
      </c>
      <c r="F196" s="12" t="n">
        <v>0.005</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Notes Solicitation Consent Permit Enven Senior Notes Indebtedness | Enven Second Lien Notes | EnVen Energy Corpor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Debt instrument, interest rate, stated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12" t="n">
        <v>0.1175</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Debt Instrument, Redemption, Period One | Senior Notes | 12.00% Second-Priority Senior Secured Notes - due January 2026</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Debt instrument, redemption price, percentage</t>
        </is>
      </c>
      <c r="B202" s="4" t="inlineStr">
        <is>
          <t xml:space="preserve"> </t>
        </is>
      </c>
      <c r="C202" s="4" t="inlineStr">
        <is>
          <t xml:space="preserve"> </t>
        </is>
      </c>
      <c r="D202" s="8" t="n">
        <v>1.12</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Debt Instrument, Redemption, Period Two | Senior Notes | 12.00% Second-Priority Senior Secured Notes - due January 2026</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Debt instrument, redemption price,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8" t="n">
        <v>1</v>
      </c>
      <c r="L205" s="4" t="inlineStr">
        <is>
          <t xml:space="preserve"> </t>
        </is>
      </c>
      <c r="M205" s="4" t="inlineStr">
        <is>
          <t xml:space="preserve"> </t>
        </is>
      </c>
      <c r="N205" s="4" t="inlineStr">
        <is>
          <t xml:space="preserve"> </t>
        </is>
      </c>
      <c r="O205" s="4" t="inlineStr">
        <is>
          <t xml:space="preserve"> </t>
        </is>
      </c>
    </row>
  </sheetData>
  <mergeCells count="2">
    <mergeCell ref="A1:A2"/>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Summary of Redemption Prices of 12.% Notes (Details) - 12.00% Second-Priority Senior Secured Notes - due January 2026</t>
        </is>
      </c>
      <c r="B1" s="2" t="inlineStr">
        <is>
          <t>12 Months Ended</t>
        </is>
      </c>
    </row>
    <row r="2">
      <c r="B2" s="2" t="inlineStr">
        <is>
          <t>Dec. 31, 2022</t>
        </is>
      </c>
    </row>
    <row r="3">
      <c r="A3" s="4" t="inlineStr">
        <is>
          <t>Debt Instrument, Redemption, Period Three</t>
        </is>
      </c>
      <c r="B3" s="4" t="inlineStr">
        <is>
          <t xml:space="preserve"> </t>
        </is>
      </c>
    </row>
    <row r="4">
      <c r="A4" s="3" t="inlineStr">
        <is>
          <t>Debt Instrument, Redemption [Line Items]</t>
        </is>
      </c>
      <c r="B4" s="4" t="inlineStr">
        <is>
          <t xml:space="preserve"> </t>
        </is>
      </c>
    </row>
    <row r="5">
      <c r="A5" s="4" t="inlineStr">
        <is>
          <t>Debt instrument, redemption price, percentage</t>
        </is>
      </c>
      <c r="B5" s="8" t="n">
        <v>1.06</v>
      </c>
    </row>
    <row r="6">
      <c r="A6" s="4" t="inlineStr">
        <is>
          <t>Debt Instrument, Redemption, Period Four</t>
        </is>
      </c>
      <c r="B6" s="4" t="inlineStr">
        <is>
          <t xml:space="preserve"> </t>
        </is>
      </c>
    </row>
    <row r="7">
      <c r="A7" s="3" t="inlineStr">
        <is>
          <t>Debt Instrument, Redemption [Line Items]</t>
        </is>
      </c>
      <c r="B7" s="4" t="inlineStr">
        <is>
          <t xml:space="preserve"> </t>
        </is>
      </c>
    </row>
    <row r="8">
      <c r="A8" s="4" t="inlineStr">
        <is>
          <t>Debt instrument, redemption price, percentage</t>
        </is>
      </c>
      <c r="B8" s="8" t="n">
        <v>1.03</v>
      </c>
    </row>
    <row r="9">
      <c r="A9" s="4" t="inlineStr">
        <is>
          <t>Debt Instrument, Redemption, Period After Five</t>
        </is>
      </c>
      <c r="B9" s="4" t="inlineStr">
        <is>
          <t xml:space="preserve"> </t>
        </is>
      </c>
    </row>
    <row r="10">
      <c r="A10" s="3" t="inlineStr">
        <is>
          <t>Debt Instrument, Redemption [Line Items]</t>
        </is>
      </c>
      <c r="B10" s="4" t="inlineStr">
        <is>
          <t xml:space="preserve"> </t>
        </is>
      </c>
    </row>
    <row r="11">
      <c r="A11" s="4" t="inlineStr">
        <is>
          <t>Debt instrument, redemption price, percentage</t>
        </is>
      </c>
      <c r="B11" s="8"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Pricing Grid for Borrowing Base Utilization Percentage (Details)</t>
        </is>
      </c>
      <c r="C1" s="2" t="inlineStr">
        <is>
          <t>12 Months Ended</t>
        </is>
      </c>
    </row>
    <row r="2">
      <c r="B2" s="2" t="inlineStr">
        <is>
          <t>Feb. 13, 2023</t>
        </is>
      </c>
      <c r="C2" s="2" t="inlineStr">
        <is>
          <t>Dec. 31, 2022</t>
        </is>
      </c>
    </row>
    <row r="3">
      <c r="A3" s="4" t="inlineStr">
        <is>
          <t>Level 1</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mmitment fee percentage</t>
        </is>
      </c>
      <c r="B5" s="13" t="n">
        <v>0.00375</v>
      </c>
      <c r="C5" s="12" t="n">
        <v>0.005</v>
      </c>
    </row>
    <row r="6">
      <c r="A6" s="4" t="inlineStr">
        <is>
          <t>Level 1 | Term Benchmark Loans and RFR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Variable Rate</t>
        </is>
      </c>
      <c r="B8" s="4" t="inlineStr">
        <is>
          <t xml:space="preserve"> </t>
        </is>
      </c>
      <c r="C8" s="8" t="n">
        <v>0.03</v>
      </c>
    </row>
    <row r="9">
      <c r="A9" s="4" t="inlineStr">
        <is>
          <t>Level 1 | Alternate Base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4" t="inlineStr">
        <is>
          <t xml:space="preserve"> </t>
        </is>
      </c>
      <c r="C11" s="8" t="n">
        <v>0.02</v>
      </c>
    </row>
    <row r="12">
      <c r="A12" s="4" t="inlineStr">
        <is>
          <t>Level 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mmitment fee percentage</t>
        </is>
      </c>
      <c r="B14" s="13" t="n">
        <v>0.00375</v>
      </c>
      <c r="C14" s="12" t="n">
        <v>0.005</v>
      </c>
    </row>
    <row r="15">
      <c r="A15" s="4" t="inlineStr">
        <is>
          <t>Level 2 | Term Benchmark Loans and RFR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4" t="inlineStr">
        <is>
          <t xml:space="preserve"> </t>
        </is>
      </c>
      <c r="C17" s="12" t="n">
        <v>0.0325</v>
      </c>
    </row>
    <row r="18">
      <c r="A18" s="4" t="inlineStr">
        <is>
          <t>Level 2 | Alternate Base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4" t="inlineStr">
        <is>
          <t xml:space="preserve"> </t>
        </is>
      </c>
      <c r="C20" s="12" t="n">
        <v>0.0225</v>
      </c>
    </row>
    <row r="21">
      <c r="A21" s="4" t="inlineStr">
        <is>
          <t>Level 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mmitment fee percentage</t>
        </is>
      </c>
      <c r="B23" s="4" t="inlineStr">
        <is>
          <t xml:space="preserve"> </t>
        </is>
      </c>
      <c r="C23" s="12" t="n">
        <v>0.005</v>
      </c>
    </row>
    <row r="24">
      <c r="A24" s="4" t="inlineStr">
        <is>
          <t>Level 3 | Term Benchmark Loans and RFR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4" t="inlineStr">
        <is>
          <t xml:space="preserve"> </t>
        </is>
      </c>
      <c r="C26" s="12" t="n">
        <v>0.035</v>
      </c>
    </row>
    <row r="27">
      <c r="A27" s="4" t="inlineStr">
        <is>
          <t>Level 3 | Alternate Base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4" t="inlineStr">
        <is>
          <t xml:space="preserve"> </t>
        </is>
      </c>
      <c r="C29" s="12" t="n">
        <v>0.025</v>
      </c>
    </row>
    <row r="30">
      <c r="A30" s="4" t="inlineStr">
        <is>
          <t>Level 4</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mmitment fee percentage</t>
        </is>
      </c>
      <c r="B32" s="4" t="inlineStr">
        <is>
          <t xml:space="preserve"> </t>
        </is>
      </c>
      <c r="C32" s="12" t="n">
        <v>0.005</v>
      </c>
    </row>
    <row r="33">
      <c r="A33" s="4" t="inlineStr">
        <is>
          <t>Level 4 | Term Benchmark Loans and RFR Loa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on Variable Rate</t>
        </is>
      </c>
      <c r="B35" s="4" t="inlineStr">
        <is>
          <t xml:space="preserve"> </t>
        </is>
      </c>
      <c r="C35" s="12" t="n">
        <v>0.0375</v>
      </c>
    </row>
    <row r="36">
      <c r="A36" s="4" t="inlineStr">
        <is>
          <t>Level 4 | Alternate Base Ra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t>
        </is>
      </c>
      <c r="B38" s="4" t="inlineStr">
        <is>
          <t xml:space="preserve"> </t>
        </is>
      </c>
      <c r="C38" s="12" t="n">
        <v>0.0275</v>
      </c>
    </row>
    <row r="39">
      <c r="A39" s="4" t="inlineStr">
        <is>
          <t>Level 5</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ommitment fee percentage</t>
        </is>
      </c>
      <c r="B41" s="4" t="inlineStr">
        <is>
          <t xml:space="preserve"> </t>
        </is>
      </c>
      <c r="C41" s="12" t="n">
        <v>0.005</v>
      </c>
    </row>
    <row r="42">
      <c r="A42" s="4" t="inlineStr">
        <is>
          <t>Level 5 | Term Benchmark Loans and RFR Loan</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Rate</t>
        </is>
      </c>
      <c r="B44" s="4" t="inlineStr">
        <is>
          <t xml:space="preserve"> </t>
        </is>
      </c>
      <c r="C44" s="8" t="n">
        <v>0.04</v>
      </c>
    </row>
    <row r="45">
      <c r="A45" s="4" t="inlineStr">
        <is>
          <t>Level 5 | Alternate Base Rat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asis Spread on Variable Rate</t>
        </is>
      </c>
      <c r="B47" s="4" t="inlineStr">
        <is>
          <t xml:space="preserve"> </t>
        </is>
      </c>
      <c r="C47" s="8" t="n">
        <v>0.03</v>
      </c>
    </row>
    <row r="48">
      <c r="A48" s="4" t="inlineStr">
        <is>
          <t>Maximum [Member] | Level 1</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Utilization</t>
        </is>
      </c>
      <c r="B50" s="4" t="inlineStr">
        <is>
          <t xml:space="preserve"> </t>
        </is>
      </c>
      <c r="C50" s="8" t="n">
        <v>0.25</v>
      </c>
    </row>
    <row r="51">
      <c r="A51" s="4" t="inlineStr">
        <is>
          <t>Maximum [Member] | Level 2</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Utilization</t>
        </is>
      </c>
      <c r="B53" s="4" t="inlineStr">
        <is>
          <t xml:space="preserve"> </t>
        </is>
      </c>
      <c r="C53" s="8" t="n">
        <v>0.5</v>
      </c>
    </row>
    <row r="54">
      <c r="A54" s="4" t="inlineStr">
        <is>
          <t>Maximum [Member] | Level 3</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Utilization</t>
        </is>
      </c>
      <c r="B56" s="4" t="inlineStr">
        <is>
          <t xml:space="preserve"> </t>
        </is>
      </c>
      <c r="C56" s="8" t="n">
        <v>0.75</v>
      </c>
    </row>
    <row r="57">
      <c r="A57" s="4" t="inlineStr">
        <is>
          <t>Maximum [Member] | Level 4</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Utilization</t>
        </is>
      </c>
      <c r="B59" s="4" t="inlineStr">
        <is>
          <t xml:space="preserve"> </t>
        </is>
      </c>
      <c r="C59" s="8" t="n">
        <v>0.9</v>
      </c>
    </row>
    <row r="60">
      <c r="A60" s="4" t="inlineStr">
        <is>
          <t>Minimum [Member] | Level 2</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Utilization</t>
        </is>
      </c>
      <c r="B62" s="4" t="inlineStr">
        <is>
          <t xml:space="preserve"> </t>
        </is>
      </c>
      <c r="C62" s="8" t="n">
        <v>0.25</v>
      </c>
    </row>
    <row r="63">
      <c r="A63" s="4" t="inlineStr">
        <is>
          <t>Minimum [Member] | Level 3</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Utilization</t>
        </is>
      </c>
      <c r="B65" s="4" t="inlineStr">
        <is>
          <t xml:space="preserve"> </t>
        </is>
      </c>
      <c r="C65" s="8" t="n">
        <v>0.5</v>
      </c>
    </row>
    <row r="66">
      <c r="A66" s="4" t="inlineStr">
        <is>
          <t>Minimum [Member] | Level 4</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Utilization</t>
        </is>
      </c>
      <c r="B68" s="4" t="inlineStr">
        <is>
          <t xml:space="preserve"> </t>
        </is>
      </c>
      <c r="C68" s="8" t="n">
        <v>0.75</v>
      </c>
    </row>
    <row r="69">
      <c r="A69" s="4" t="inlineStr">
        <is>
          <t>Minimum [Member] | Level 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Utilization</t>
        </is>
      </c>
      <c r="B71" s="4" t="inlineStr">
        <is>
          <t xml:space="preserve"> </t>
        </is>
      </c>
      <c r="C71" s="8" t="n">
        <v>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24" customWidth="1" min="3" max="3"/>
    <col width="13" customWidth="1" min="4" max="4"/>
    <col width="14" customWidth="1" min="5" max="5"/>
    <col width="14" customWidth="1" min="6" max="6"/>
  </cols>
  <sheetData>
    <row r="1">
      <c r="A1" s="1" t="inlineStr">
        <is>
          <t>Employee Benefits Plans and Share-Based Compensation - Additional Information (Details) - USD ($) $ in Millions</t>
        </is>
      </c>
      <c r="B1" s="2" t="inlineStr">
        <is>
          <t>1 Months Ended</t>
        </is>
      </c>
      <c r="C1" s="2" t="inlineStr">
        <is>
          <t>12 Months Ended</t>
        </is>
      </c>
    </row>
    <row r="2">
      <c r="B2" s="2" t="inlineStr">
        <is>
          <t>Mar. 31, 2022</t>
        </is>
      </c>
      <c r="C2" s="2" t="inlineStr">
        <is>
          <t>Dec. 31, 2022</t>
        </is>
      </c>
      <c r="E2" s="2" t="inlineStr">
        <is>
          <t>Dec. 31, 2021</t>
        </is>
      </c>
      <c r="F2" s="2" t="inlineStr">
        <is>
          <t>Dec. 31, 2020</t>
        </is>
      </c>
    </row>
    <row r="3">
      <c r="A3" s="4" t="inlineStr">
        <is>
          <t>Restricted Stock Units</t>
        </is>
      </c>
      <c r="B3" s="4" t="inlineStr">
        <is>
          <t xml:space="preserve"> </t>
        </is>
      </c>
      <c r="C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E4" s="4" t="inlineStr">
        <is>
          <t xml:space="preserve"> </t>
        </is>
      </c>
      <c r="F4" s="4" t="inlineStr">
        <is>
          <t xml:space="preserve"> </t>
        </is>
      </c>
    </row>
    <row r="5">
      <c r="A5" s="4" t="inlineStr">
        <is>
          <t>Unvested restricted stock units and award, granted</t>
        </is>
      </c>
      <c r="B5" s="4" t="inlineStr">
        <is>
          <t xml:space="preserve"> </t>
        </is>
      </c>
      <c r="C5" s="5" t="n">
        <v>2297465</v>
      </c>
      <c r="E5" s="5" t="n">
        <v>1102038</v>
      </c>
      <c r="F5" s="5" t="n">
        <v>1284797</v>
      </c>
    </row>
    <row r="6">
      <c r="A6" s="4" t="inlineStr">
        <is>
          <t>Share-Based Payment Arrangement, Plan Modification, Incremental Cost</t>
        </is>
      </c>
      <c r="B6" s="4" t="inlineStr">
        <is>
          <t xml:space="preserve"> </t>
        </is>
      </c>
      <c r="C6" s="9" t="n">
        <v>9.699999999999999</v>
      </c>
      <c r="E6" s="4" t="inlineStr">
        <is>
          <t xml:space="preserve"> </t>
        </is>
      </c>
      <c r="F6" s="4" t="inlineStr">
        <is>
          <t xml:space="preserve"> </t>
        </is>
      </c>
    </row>
    <row r="7">
      <c r="A7" s="4" t="inlineStr">
        <is>
          <t>Performance Shares</t>
        </is>
      </c>
      <c r="B7" s="4" t="inlineStr">
        <is>
          <t xml:space="preserve"> </t>
        </is>
      </c>
      <c r="C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E8" s="4" t="inlineStr">
        <is>
          <t xml:space="preserve"> </t>
        </is>
      </c>
      <c r="F8" s="4" t="inlineStr">
        <is>
          <t xml:space="preserve"> </t>
        </is>
      </c>
    </row>
    <row r="9">
      <c r="A9" s="4" t="inlineStr">
        <is>
          <t>Contingent Right Upon Vesting to Receive Common Stock</t>
        </is>
      </c>
      <c r="B9" s="4" t="inlineStr">
        <is>
          <t xml:space="preserve"> </t>
        </is>
      </c>
      <c r="C9" s="5" t="n">
        <v>1</v>
      </c>
      <c r="E9" s="4" t="inlineStr">
        <is>
          <t xml:space="preserve"> </t>
        </is>
      </c>
      <c r="F9" s="4" t="inlineStr">
        <is>
          <t xml:space="preserve"> </t>
        </is>
      </c>
    </row>
    <row r="10">
      <c r="A10" s="4" t="inlineStr">
        <is>
          <t>Share-based compensation expense recognized period</t>
        </is>
      </c>
      <c r="B10" s="4" t="inlineStr">
        <is>
          <t xml:space="preserve"> </t>
        </is>
      </c>
      <c r="C10" s="4" t="inlineStr">
        <is>
          <t>1 year 9 months 18 days</t>
        </is>
      </c>
      <c r="E10" s="4" t="inlineStr">
        <is>
          <t xml:space="preserve"> </t>
        </is>
      </c>
      <c r="F10" s="4" t="inlineStr">
        <is>
          <t xml:space="preserve"> </t>
        </is>
      </c>
    </row>
    <row r="11">
      <c r="A11" s="4" t="inlineStr">
        <is>
          <t>Share-based compensation expense unrecognized</t>
        </is>
      </c>
      <c r="B11" s="4" t="inlineStr">
        <is>
          <t xml:space="preserve"> </t>
        </is>
      </c>
      <c r="C11" s="6" t="n">
        <v>14</v>
      </c>
      <c r="E11" s="4" t="inlineStr">
        <is>
          <t xml:space="preserve"> </t>
        </is>
      </c>
      <c r="F11" s="4" t="inlineStr">
        <is>
          <t xml:space="preserve"> </t>
        </is>
      </c>
    </row>
    <row r="12">
      <c r="A12" s="4" t="inlineStr">
        <is>
          <t>Unvested restricted stock units and award, granted</t>
        </is>
      </c>
      <c r="B12" s="4" t="inlineStr">
        <is>
          <t xml:space="preserve"> </t>
        </is>
      </c>
      <c r="C12" s="5" t="n">
        <v>629666</v>
      </c>
      <c r="D12" s="4" t="inlineStr">
        <is>
          <t>[1]</t>
        </is>
      </c>
      <c r="E12" s="5" t="n">
        <v>586995</v>
      </c>
      <c r="F12" s="5" t="n">
        <v>441642</v>
      </c>
    </row>
    <row r="13">
      <c r="A13" s="4" t="inlineStr">
        <is>
          <t>Performance Shares | Minimum</t>
        </is>
      </c>
      <c r="B13" s="4" t="inlineStr">
        <is>
          <t xml:space="preserve"> </t>
        </is>
      </c>
      <c r="C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E14" s="4" t="inlineStr">
        <is>
          <t xml:space="preserve"> </t>
        </is>
      </c>
      <c r="F14" s="4" t="inlineStr">
        <is>
          <t xml:space="preserve"> </t>
        </is>
      </c>
    </row>
    <row r="15">
      <c r="A15" s="4" t="inlineStr">
        <is>
          <t>Share-Based Compensation Arrangement by Share-Based Payment Award, Award Vesting Rights, Percentage</t>
        </is>
      </c>
      <c r="B15" s="4" t="inlineStr">
        <is>
          <t xml:space="preserve"> </t>
        </is>
      </c>
      <c r="C15" s="8" t="n">
        <v>0</v>
      </c>
      <c r="E15" s="4" t="inlineStr">
        <is>
          <t xml:space="preserve"> </t>
        </is>
      </c>
      <c r="F15" s="4" t="inlineStr">
        <is>
          <t xml:space="preserve"> </t>
        </is>
      </c>
    </row>
    <row r="16">
      <c r="A16" s="4" t="inlineStr">
        <is>
          <t>Performance Shares | Maximum</t>
        </is>
      </c>
      <c r="B16" s="4" t="inlineStr">
        <is>
          <t xml:space="preserve"> </t>
        </is>
      </c>
      <c r="C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E17" s="4" t="inlineStr">
        <is>
          <t xml:space="preserve"> </t>
        </is>
      </c>
      <c r="F17" s="4" t="inlineStr">
        <is>
          <t xml:space="preserve"> </t>
        </is>
      </c>
    </row>
    <row r="18">
      <c r="A18" s="4" t="inlineStr">
        <is>
          <t>Share-Based Compensation Arrangement by Share-Based Payment Award, Award Vesting Rights, Percentage</t>
        </is>
      </c>
      <c r="B18" s="4" t="inlineStr">
        <is>
          <t xml:space="preserve"> </t>
        </is>
      </c>
      <c r="C18" s="8" t="n">
        <v>2</v>
      </c>
      <c r="E18" s="4" t="inlineStr">
        <is>
          <t xml:space="preserve"> </t>
        </is>
      </c>
      <c r="F18" s="4" t="inlineStr">
        <is>
          <t xml:space="preserve"> </t>
        </is>
      </c>
    </row>
    <row r="19">
      <c r="A19" s="4" t="inlineStr">
        <is>
          <t>Executive Officer | Restricted Stock Units</t>
        </is>
      </c>
      <c r="B19" s="4" t="inlineStr">
        <is>
          <t xml:space="preserve"> </t>
        </is>
      </c>
      <c r="C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E20" s="4" t="inlineStr">
        <is>
          <t xml:space="preserve"> </t>
        </is>
      </c>
      <c r="F20" s="4" t="inlineStr">
        <is>
          <t xml:space="preserve"> </t>
        </is>
      </c>
    </row>
    <row r="21">
      <c r="A21" s="4" t="inlineStr">
        <is>
          <t>Unvested restricted stock units and award, granted</t>
        </is>
      </c>
      <c r="B21" s="5" t="n">
        <v>1147352</v>
      </c>
      <c r="C21" s="4" t="inlineStr">
        <is>
          <t xml:space="preserve"> </t>
        </is>
      </c>
      <c r="E21" s="4" t="inlineStr">
        <is>
          <t xml:space="preserve"> </t>
        </is>
      </c>
      <c r="F21" s="4" t="inlineStr">
        <is>
          <t xml:space="preserve"> </t>
        </is>
      </c>
    </row>
    <row r="22">
      <c r="A22" s="4" t="inlineStr">
        <is>
          <t>Long Term Incentive Plan</t>
        </is>
      </c>
      <c r="B22" s="4" t="inlineStr">
        <is>
          <t xml:space="preserve"> </t>
        </is>
      </c>
      <c r="C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E23" s="4" t="inlineStr">
        <is>
          <t xml:space="preserve"> </t>
        </is>
      </c>
      <c r="F23" s="4" t="inlineStr">
        <is>
          <t xml:space="preserve"> </t>
        </is>
      </c>
    </row>
    <row r="24">
      <c r="A24" s="4" t="inlineStr">
        <is>
          <t>Share-Based Compensation authorized to grant</t>
        </is>
      </c>
      <c r="B24" s="4" t="inlineStr">
        <is>
          <t xml:space="preserve"> </t>
        </is>
      </c>
      <c r="C24" s="5" t="n">
        <v>8639415</v>
      </c>
      <c r="E24" s="4" t="inlineStr">
        <is>
          <t xml:space="preserve"> </t>
        </is>
      </c>
      <c r="F24" s="4" t="inlineStr">
        <is>
          <t xml:space="preserve"> </t>
        </is>
      </c>
    </row>
    <row r="25">
      <c r="A25" s="4" t="inlineStr">
        <is>
          <t>Long Term Incentive Plan | Performance Shares</t>
        </is>
      </c>
      <c r="B25" s="4" t="inlineStr">
        <is>
          <t xml:space="preserve"> </t>
        </is>
      </c>
      <c r="C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E26" s="4" t="inlineStr">
        <is>
          <t xml:space="preserve"> </t>
        </is>
      </c>
      <c r="F26" s="4" t="inlineStr">
        <is>
          <t xml:space="preserve"> </t>
        </is>
      </c>
    </row>
    <row r="27">
      <c r="A27" s="4" t="inlineStr">
        <is>
          <t>Description of method used to calculate fair value</t>
        </is>
      </c>
      <c r="B27" s="4" t="inlineStr">
        <is>
          <t xml:space="preserve"> </t>
        </is>
      </c>
      <c r="C27" s="4" t="inlineStr">
        <is>
          <t>Monte Carlo simulations</t>
        </is>
      </c>
      <c r="E27" s="4" t="inlineStr">
        <is>
          <t xml:space="preserve"> </t>
        </is>
      </c>
      <c r="F27" s="4" t="inlineStr">
        <is>
          <t xml:space="preserve"> </t>
        </is>
      </c>
    </row>
    <row r="28">
      <c r="A28" s="4" t="inlineStr">
        <is>
          <t>Long Term Incentive Plan | Employees | Restricted Stock Units</t>
        </is>
      </c>
      <c r="B28" s="4" t="inlineStr">
        <is>
          <t xml:space="preserve"> </t>
        </is>
      </c>
      <c r="C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E29" s="4" t="inlineStr">
        <is>
          <t xml:space="preserve"> </t>
        </is>
      </c>
      <c r="F29" s="4" t="inlineStr">
        <is>
          <t xml:space="preserve"> </t>
        </is>
      </c>
    </row>
    <row r="30">
      <c r="A30" s="4" t="inlineStr">
        <is>
          <t>Share-Based Compensation Arrangement by Share-Based Payment Award, Award Vesting Period</t>
        </is>
      </c>
      <c r="B30" s="4" t="inlineStr">
        <is>
          <t xml:space="preserve"> </t>
        </is>
      </c>
      <c r="C30" s="4" t="inlineStr">
        <is>
          <t>3 years</t>
        </is>
      </c>
      <c r="E30" s="4" t="inlineStr">
        <is>
          <t xml:space="preserve"> </t>
        </is>
      </c>
      <c r="F30" s="4" t="inlineStr">
        <is>
          <t xml:space="preserve"> </t>
        </is>
      </c>
    </row>
    <row r="31">
      <c r="A31" s="4" t="inlineStr">
        <is>
          <t>Contingent Right Upon Vesting to Receive Common Stock</t>
        </is>
      </c>
      <c r="B31" s="4" t="inlineStr">
        <is>
          <t xml:space="preserve"> </t>
        </is>
      </c>
      <c r="C31" s="5" t="n">
        <v>1</v>
      </c>
      <c r="E31" s="4" t="inlineStr">
        <is>
          <t xml:space="preserve"> </t>
        </is>
      </c>
      <c r="F31" s="4" t="inlineStr">
        <is>
          <t xml:space="preserve"> </t>
        </is>
      </c>
    </row>
    <row r="32">
      <c r="A32" s="4" t="inlineStr">
        <is>
          <t>Share-based compensation expense recognized period</t>
        </is>
      </c>
      <c r="B32" s="4" t="inlineStr">
        <is>
          <t xml:space="preserve"> </t>
        </is>
      </c>
      <c r="C32" s="4" t="inlineStr">
        <is>
          <t>1 year 8 months 12 days</t>
        </is>
      </c>
      <c r="E32" s="4" t="inlineStr">
        <is>
          <t xml:space="preserve"> </t>
        </is>
      </c>
      <c r="F32" s="4" t="inlineStr">
        <is>
          <t xml:space="preserve"> </t>
        </is>
      </c>
    </row>
    <row r="33">
      <c r="A33" s="4" t="inlineStr">
        <is>
          <t>Share-based compensation expense unrecognized</t>
        </is>
      </c>
      <c r="B33" s="4" t="inlineStr">
        <is>
          <t xml:space="preserve"> </t>
        </is>
      </c>
      <c r="C33" s="9" t="n">
        <v>24.6</v>
      </c>
      <c r="E33" s="4" t="inlineStr">
        <is>
          <t xml:space="preserve"> </t>
        </is>
      </c>
      <c r="F33" s="4" t="inlineStr">
        <is>
          <t xml:space="preserve"> </t>
        </is>
      </c>
    </row>
    <row r="34">
      <c r="A34" s="4" t="inlineStr">
        <is>
          <t>Long Term Incentive Plan | Non-employee Directors | Restricted Stock Units</t>
        </is>
      </c>
      <c r="B34" s="4" t="inlineStr">
        <is>
          <t xml:space="preserve"> </t>
        </is>
      </c>
      <c r="C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E35" s="4" t="inlineStr">
        <is>
          <t xml:space="preserve"> </t>
        </is>
      </c>
      <c r="F35" s="4" t="inlineStr">
        <is>
          <t xml:space="preserve"> </t>
        </is>
      </c>
    </row>
    <row r="36">
      <c r="A36" s="4" t="inlineStr">
        <is>
          <t>Share-Based Compensation Arrangement by Share-Based Payment Award, Award Vesting Period</t>
        </is>
      </c>
      <c r="B36" s="4" t="inlineStr">
        <is>
          <t xml:space="preserve"> </t>
        </is>
      </c>
      <c r="C36" s="4" t="inlineStr">
        <is>
          <t>1 year</t>
        </is>
      </c>
      <c r="E36" s="4" t="inlineStr">
        <is>
          <t xml:space="preserve"> </t>
        </is>
      </c>
      <c r="F36" s="4" t="inlineStr">
        <is>
          <t xml:space="preserve"> </t>
        </is>
      </c>
    </row>
    <row r="37">
      <c r="A37" s="4" t="inlineStr">
        <is>
          <t>Share-based compensation expense recognized period</t>
        </is>
      </c>
      <c r="B37" s="4" t="inlineStr">
        <is>
          <t xml:space="preserve"> </t>
        </is>
      </c>
      <c r="C37" s="4" t="inlineStr">
        <is>
          <t>2 months 12 days</t>
        </is>
      </c>
      <c r="E37" s="4" t="inlineStr">
        <is>
          <t xml:space="preserve"> </t>
        </is>
      </c>
      <c r="F37" s="4" t="inlineStr">
        <is>
          <t xml:space="preserve"> </t>
        </is>
      </c>
    </row>
    <row r="38">
      <c r="A38" s="4" t="inlineStr">
        <is>
          <t>Contingent Right Upon Vesting to Receive Common Stock Percentage</t>
        </is>
      </c>
      <c r="B38" s="4" t="inlineStr">
        <is>
          <t xml:space="preserve"> </t>
        </is>
      </c>
      <c r="C38" s="8" t="n">
        <v>0.6</v>
      </c>
      <c r="E38" s="4" t="inlineStr">
        <is>
          <t xml:space="preserve"> </t>
        </is>
      </c>
      <c r="F38" s="4" t="inlineStr">
        <is>
          <t xml:space="preserve"> </t>
        </is>
      </c>
    </row>
    <row r="39">
      <c r="A39" s="4" t="inlineStr">
        <is>
          <t>Contingent Right Upon Vesting to Receive Cash Percentage</t>
        </is>
      </c>
      <c r="B39" s="4" t="inlineStr">
        <is>
          <t xml:space="preserve"> </t>
        </is>
      </c>
      <c r="C39" s="8" t="n">
        <v>0.4</v>
      </c>
      <c r="E39" s="4" t="inlineStr">
        <is>
          <t xml:space="preserve"> </t>
        </is>
      </c>
      <c r="F39" s="4" t="inlineStr">
        <is>
          <t xml:space="preserve"> </t>
        </is>
      </c>
    </row>
    <row r="40">
      <c r="A40" s="4" t="inlineStr">
        <is>
          <t>Share-based compensation expense liabilities</t>
        </is>
      </c>
      <c r="B40" s="4" t="inlineStr">
        <is>
          <t xml:space="preserve"> </t>
        </is>
      </c>
      <c r="C40" s="9" t="n">
        <v>0.1</v>
      </c>
      <c r="E40" s="4" t="inlineStr">
        <is>
          <t xml:space="preserve"> </t>
        </is>
      </c>
      <c r="F40" s="4" t="inlineStr">
        <is>
          <t xml:space="preserve"> </t>
        </is>
      </c>
    </row>
    <row r="41">
      <c r="A41" s="4" t="inlineStr">
        <is>
          <t>Share-based compensation expense unrecognized</t>
        </is>
      </c>
      <c r="B41" s="4" t="inlineStr">
        <is>
          <t xml:space="preserve"> </t>
        </is>
      </c>
      <c r="C41" s="9" t="n">
        <v>0.2</v>
      </c>
      <c r="E41" s="4" t="inlineStr">
        <is>
          <t xml:space="preserve"> </t>
        </is>
      </c>
      <c r="F41" s="4" t="inlineStr">
        <is>
          <t xml:space="preserve"> </t>
        </is>
      </c>
    </row>
    <row r="42"/>
    <row r="43">
      <c r="A43" s="4" t="inlineStr">
        <is>
          <t xml:space="preserve">[1]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on the wells included in the 2022 drill program over a three-year performance period. </t>
        </is>
      </c>
    </row>
  </sheetData>
  <mergeCells count="5">
    <mergeCell ref="A1:A2"/>
    <mergeCell ref="C1:F1"/>
    <mergeCell ref="C2:D2"/>
    <mergeCell ref="A42:F42"/>
    <mergeCell ref="A43:F4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mployee Benefits Plans and Share-Based Compensation - Schedule of Restricted Stock and Performance Share Units Activity (Details) - $ / shares</t>
        </is>
      </c>
      <c r="B1" s="2" t="inlineStr">
        <is>
          <t>12 Months Ended</t>
        </is>
      </c>
    </row>
    <row r="2">
      <c r="B2" s="2" t="inlineStr">
        <is>
          <t>Dec. 31, 2022</t>
        </is>
      </c>
      <c r="D2" s="2" t="inlineStr">
        <is>
          <t>Dec. 31, 2021</t>
        </is>
      </c>
      <c r="E2" s="2" t="inlineStr">
        <is>
          <t>Dec. 31, 2020</t>
        </is>
      </c>
    </row>
    <row r="3">
      <c r="A3" s="4" t="inlineStr">
        <is>
          <t>Restricted Stock Units</t>
        </is>
      </c>
      <c r="B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D4" s="4" t="inlineStr">
        <is>
          <t xml:space="preserve"> </t>
        </is>
      </c>
      <c r="E4" s="4" t="inlineStr">
        <is>
          <t xml:space="preserve"> </t>
        </is>
      </c>
    </row>
    <row r="5">
      <c r="A5" s="4" t="inlineStr">
        <is>
          <t>Unvested beginning of the period</t>
        </is>
      </c>
      <c r="B5" s="5" t="n">
        <v>1983199</v>
      </c>
      <c r="D5" s="5" t="n">
        <v>1652988</v>
      </c>
      <c r="E5" s="5" t="n">
        <v>733777</v>
      </c>
    </row>
    <row r="6">
      <c r="A6" s="4" t="inlineStr">
        <is>
          <t>Granted</t>
        </is>
      </c>
      <c r="B6" s="5" t="n">
        <v>2297465</v>
      </c>
      <c r="D6" s="5" t="n">
        <v>1102038</v>
      </c>
      <c r="E6" s="5" t="n">
        <v>1284797</v>
      </c>
    </row>
    <row r="7">
      <c r="A7" s="4" t="inlineStr">
        <is>
          <t>Vested</t>
        </is>
      </c>
      <c r="B7" s="5" t="n">
        <v>-967269</v>
      </c>
      <c r="D7" s="5" t="n">
        <v>-669832</v>
      </c>
      <c r="E7" s="5" t="n">
        <v>-273787</v>
      </c>
    </row>
    <row r="8">
      <c r="A8" s="4" t="inlineStr">
        <is>
          <t>Forfeited</t>
        </is>
      </c>
      <c r="B8" s="5" t="n">
        <v>-97891</v>
      </c>
      <c r="D8" s="5" t="n">
        <v>-101995</v>
      </c>
      <c r="E8" s="5" t="n">
        <v>-91799</v>
      </c>
    </row>
    <row r="9">
      <c r="A9" s="4" t="inlineStr">
        <is>
          <t>Unvested end of the period</t>
        </is>
      </c>
      <c r="B9" s="5" t="n">
        <v>3215504</v>
      </c>
      <c r="C9" s="4" t="inlineStr">
        <is>
          <t>[1]</t>
        </is>
      </c>
      <c r="D9" s="5" t="n">
        <v>1983199</v>
      </c>
      <c r="E9" s="5" t="n">
        <v>1652988</v>
      </c>
    </row>
    <row r="10">
      <c r="A10" s="4" t="inlineStr">
        <is>
          <t>Unvested weighted average grant date fair value, beginning of the period</t>
        </is>
      </c>
      <c r="B10" s="7" t="n">
        <v>13.02</v>
      </c>
      <c r="D10" s="7" t="n">
        <v>13.73</v>
      </c>
      <c r="E10" s="7" t="n">
        <v>25.2</v>
      </c>
    </row>
    <row r="11">
      <c r="A11" s="4" t="inlineStr">
        <is>
          <t>Unvested weighted average grant date fair value, granted</t>
        </is>
      </c>
      <c r="B11" s="11" t="n">
        <v>13.23</v>
      </c>
      <c r="D11" s="11" t="n">
        <v>13.11</v>
      </c>
      <c r="E11" s="11" t="n">
        <v>10.02</v>
      </c>
    </row>
    <row r="12">
      <c r="A12" s="4" t="inlineStr">
        <is>
          <t>Unvested weighted average grant date fair value, vested</t>
        </is>
      </c>
      <c r="B12" s="11" t="n">
        <v>14.14</v>
      </c>
      <c r="D12" s="11" t="n">
        <v>15.01</v>
      </c>
      <c r="E12" s="11" t="n">
        <v>25.09</v>
      </c>
    </row>
    <row r="13">
      <c r="A13" s="4" t="inlineStr">
        <is>
          <t>Unvested weighted average grant date fair value, forfeited</t>
        </is>
      </c>
      <c r="B13" s="11" t="n">
        <v>14.34</v>
      </c>
      <c r="D13" s="11" t="n">
        <v>12.46</v>
      </c>
      <c r="E13" s="11" t="n">
        <v>19.65</v>
      </c>
    </row>
    <row r="14">
      <c r="A14" s="4" t="inlineStr">
        <is>
          <t>Unvested weighted average grant date fair value, end of the period</t>
        </is>
      </c>
      <c r="B14" s="7" t="n">
        <v>12.79</v>
      </c>
      <c r="C14" s="4" t="inlineStr">
        <is>
          <t>[1]</t>
        </is>
      </c>
      <c r="D14" s="7" t="n">
        <v>13.02</v>
      </c>
      <c r="E14" s="7" t="n">
        <v>13.73</v>
      </c>
    </row>
    <row r="15">
      <c r="A15" s="4" t="inlineStr">
        <is>
          <t>Performance Shares</t>
        </is>
      </c>
      <c r="B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D16" s="4" t="inlineStr">
        <is>
          <t xml:space="preserve"> </t>
        </is>
      </c>
      <c r="E16" s="4" t="inlineStr">
        <is>
          <t xml:space="preserve"> </t>
        </is>
      </c>
    </row>
    <row r="17">
      <c r="A17" s="4" t="inlineStr">
        <is>
          <t>Unvested beginning of the period</t>
        </is>
      </c>
      <c r="B17" s="5" t="n">
        <v>1015459</v>
      </c>
      <c r="D17" s="5" t="n">
        <v>834172</v>
      </c>
      <c r="E17" s="5" t="n">
        <v>417831</v>
      </c>
    </row>
    <row r="18">
      <c r="A18" s="4" t="inlineStr">
        <is>
          <t>Granted</t>
        </is>
      </c>
      <c r="B18" s="5" t="n">
        <v>629666</v>
      </c>
      <c r="C18" s="4" t="inlineStr">
        <is>
          <t>[2]</t>
        </is>
      </c>
      <c r="D18" s="5" t="n">
        <v>586995</v>
      </c>
      <c r="E18" s="5" t="n">
        <v>441642</v>
      </c>
    </row>
    <row r="19">
      <c r="A19" s="4" t="inlineStr">
        <is>
          <t>Vested</t>
        </is>
      </c>
      <c r="B19" s="5" t="n">
        <v>-14474</v>
      </c>
      <c r="C19" s="4" t="inlineStr">
        <is>
          <t>[3]</t>
        </is>
      </c>
      <c r="D19" s="5" t="n">
        <v>-391308</v>
      </c>
      <c r="E19" s="4" t="inlineStr">
        <is>
          <t xml:space="preserve"> </t>
        </is>
      </c>
    </row>
    <row r="20">
      <c r="A20" s="4" t="inlineStr">
        <is>
          <t>Forfeited</t>
        </is>
      </c>
      <c r="B20" s="5" t="n">
        <v>-16486</v>
      </c>
      <c r="D20" s="5" t="n">
        <v>-14400</v>
      </c>
      <c r="E20" s="5" t="n">
        <v>-25301</v>
      </c>
    </row>
    <row r="21">
      <c r="A21" s="4" t="inlineStr">
        <is>
          <t>Cancelled</t>
        </is>
      </c>
      <c r="B21" s="5" t="n">
        <v>-975564</v>
      </c>
      <c r="D21" s="4" t="inlineStr">
        <is>
          <t xml:space="preserve"> </t>
        </is>
      </c>
      <c r="E21" s="4" t="inlineStr">
        <is>
          <t xml:space="preserve"> </t>
        </is>
      </c>
    </row>
    <row r="22">
      <c r="A22" s="4" t="inlineStr">
        <is>
          <t>Unvested end of the period</t>
        </is>
      </c>
      <c r="B22" s="5" t="n">
        <v>638601</v>
      </c>
      <c r="D22" s="5" t="n">
        <v>1015459</v>
      </c>
      <c r="E22" s="5" t="n">
        <v>834172</v>
      </c>
    </row>
    <row r="23">
      <c r="A23" s="4" t="inlineStr">
        <is>
          <t>Unvested weighted average grant date fair value, beginning of the period</t>
        </is>
      </c>
      <c r="B23" s="7" t="n">
        <v>16.41</v>
      </c>
      <c r="D23" s="7" t="n">
        <v>25.46</v>
      </c>
      <c r="E23" s="7" t="n">
        <v>39.31</v>
      </c>
    </row>
    <row r="24">
      <c r="A24" s="4" t="inlineStr">
        <is>
          <t>Unvested weighted average grant date fair value, granted</t>
        </is>
      </c>
      <c r="B24" s="11" t="n">
        <v>23.73</v>
      </c>
      <c r="C24" s="4" t="inlineStr">
        <is>
          <t>[2]</t>
        </is>
      </c>
      <c r="D24" s="11" t="n">
        <v>18.96</v>
      </c>
      <c r="E24" s="11" t="n">
        <v>13.05</v>
      </c>
    </row>
    <row r="25">
      <c r="A25" s="4" t="inlineStr">
        <is>
          <t>Unvested weighted average grant date fair value, vested</t>
        </is>
      </c>
      <c r="B25" s="11" t="n">
        <v>13.05</v>
      </c>
      <c r="C25" s="4" t="inlineStr">
        <is>
          <t>[3]</t>
        </is>
      </c>
      <c r="D25" s="11" t="n">
        <v>39.43</v>
      </c>
      <c r="E25" s="4" t="inlineStr">
        <is>
          <t xml:space="preserve"> </t>
        </is>
      </c>
    </row>
    <row r="26">
      <c r="A26" s="4" t="inlineStr">
        <is>
          <t>Unvested weighted average grant date fair value, forfeited</t>
        </is>
      </c>
      <c r="B26" s="11" t="n">
        <v>17.48</v>
      </c>
      <c r="D26" s="11" t="n">
        <v>18.48</v>
      </c>
      <c r="E26" s="11" t="n">
        <v>37.67</v>
      </c>
    </row>
    <row r="27">
      <c r="A27" s="4" t="inlineStr">
        <is>
          <t>Unvested weighted average grant date fair value, Cancelled</t>
        </is>
      </c>
      <c r="B27" s="11" t="n">
        <v>16.42</v>
      </c>
      <c r="D27" s="4" t="inlineStr">
        <is>
          <t xml:space="preserve"> </t>
        </is>
      </c>
      <c r="E27" s="4" t="inlineStr">
        <is>
          <t xml:space="preserve"> </t>
        </is>
      </c>
    </row>
    <row r="28">
      <c r="A28" s="4" t="inlineStr">
        <is>
          <t>Unvested weighted average grant date fair value, end of the period</t>
        </is>
      </c>
      <c r="B28" s="7" t="n">
        <v>23.66</v>
      </c>
      <c r="D28" s="7" t="n">
        <v>16.41</v>
      </c>
      <c r="E28" s="7" t="n">
        <v>25.46</v>
      </c>
    </row>
    <row r="29"/>
    <row r="30">
      <c r="A30" s="4" t="inlineStr">
        <is>
          <t>[1] As of December 31, 2022 , 25,257 of the unvested RSUs were accounted for as liability awards in “Accrued liabilities” on the Consolidated Balance Sheet.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on the wells included in the 2022 drill program over a three-year performance period. The performance period for the relative TSR awards ended on December 31, 2022. The payout on these awards was 0 % based on actual performance over the performance period as certified by the Compensation Committee of the Company’s Board of Directors in early 2023. Since these awards were legally forfeited they will again be available for new awards under the recycling provisions of the 2021 LTIP.</t>
        </is>
      </c>
    </row>
  </sheetData>
  <mergeCells count="5">
    <mergeCell ref="A1:A2"/>
    <mergeCell ref="B1:E1"/>
    <mergeCell ref="B2:C2"/>
    <mergeCell ref="A29:E29"/>
    <mergeCell ref="A30:E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Employee Benefits Plans and Share-Based Compensation - Schedule of Restricted Stock and Performance Share Units Activity (Parenthetical) (Details) - shares</t>
        </is>
      </c>
      <c r="B1" s="2" t="inlineStr">
        <is>
          <t>12 Months Ended</t>
        </is>
      </c>
    </row>
    <row r="2">
      <c r="B2" s="2" t="inlineStr">
        <is>
          <t>Dec. 31, 2022</t>
        </is>
      </c>
      <c r="D2" s="2" t="inlineStr">
        <is>
          <t>Dec. 31, 2021</t>
        </is>
      </c>
      <c r="E2" s="2" t="inlineStr">
        <is>
          <t>Dec. 31, 2020</t>
        </is>
      </c>
      <c r="F2" s="2" t="inlineStr">
        <is>
          <t>Dec. 31, 2019</t>
        </is>
      </c>
    </row>
    <row r="3">
      <c r="A3" s="4" t="inlineStr">
        <is>
          <t>Restricted Stock Units</t>
        </is>
      </c>
      <c r="B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D4" s="4" t="inlineStr">
        <is>
          <t xml:space="preserve"> </t>
        </is>
      </c>
      <c r="E4" s="4" t="inlineStr">
        <is>
          <t xml:space="preserve"> </t>
        </is>
      </c>
      <c r="F4" s="4" t="inlineStr">
        <is>
          <t xml:space="preserve"> </t>
        </is>
      </c>
    </row>
    <row r="5">
      <c r="A5" s="4" t="inlineStr">
        <is>
          <t>Granted</t>
        </is>
      </c>
      <c r="B5" s="5" t="n">
        <v>2297465</v>
      </c>
      <c r="D5" s="5" t="n">
        <v>1102038</v>
      </c>
      <c r="E5" s="5" t="n">
        <v>1284797</v>
      </c>
      <c r="F5" s="4" t="inlineStr">
        <is>
          <t xml:space="preserve"> </t>
        </is>
      </c>
    </row>
    <row r="6">
      <c r="A6" s="4" t="inlineStr">
        <is>
          <t>Unvested RSUs</t>
        </is>
      </c>
      <c r="B6" s="5" t="n">
        <v>3215504</v>
      </c>
      <c r="C6" s="4" t="inlineStr">
        <is>
          <t>[1]</t>
        </is>
      </c>
      <c r="D6" s="5" t="n">
        <v>1983199</v>
      </c>
      <c r="E6" s="5" t="n">
        <v>1652988</v>
      </c>
      <c r="F6" s="5" t="n">
        <v>733777</v>
      </c>
    </row>
    <row r="7">
      <c r="A7" s="4" t="inlineStr">
        <is>
          <t>Performance Shares</t>
        </is>
      </c>
      <c r="B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D8" s="4" t="inlineStr">
        <is>
          <t xml:space="preserve"> </t>
        </is>
      </c>
      <c r="E8" s="4" t="inlineStr">
        <is>
          <t xml:space="preserve"> </t>
        </is>
      </c>
      <c r="F8" s="4" t="inlineStr">
        <is>
          <t xml:space="preserve"> </t>
        </is>
      </c>
    </row>
    <row r="9">
      <c r="A9" s="4" t="inlineStr">
        <is>
          <t>Granted</t>
        </is>
      </c>
      <c r="B9" s="5" t="n">
        <v>629666</v>
      </c>
      <c r="C9" s="4" t="inlineStr">
        <is>
          <t>[2]</t>
        </is>
      </c>
      <c r="D9" s="5" t="n">
        <v>586995</v>
      </c>
      <c r="E9" s="5" t="n">
        <v>441642</v>
      </c>
      <c r="F9" s="4" t="inlineStr">
        <is>
          <t xml:space="preserve"> </t>
        </is>
      </c>
    </row>
    <row r="10">
      <c r="A10" s="4" t="inlineStr">
        <is>
          <t>Unvested RSUs</t>
        </is>
      </c>
      <c r="B10" s="5" t="n">
        <v>638601</v>
      </c>
      <c r="D10" s="5" t="n">
        <v>1015459</v>
      </c>
      <c r="E10" s="5" t="n">
        <v>834172</v>
      </c>
      <c r="F10" s="5" t="n">
        <v>417831</v>
      </c>
    </row>
    <row r="11">
      <c r="A11" s="4" t="inlineStr">
        <is>
          <t>Maximum | Performance Shares</t>
        </is>
      </c>
      <c r="B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Rights, Percentage</t>
        </is>
      </c>
      <c r="B13" s="8" t="n">
        <v>2</v>
      </c>
      <c r="D13" s="4" t="inlineStr">
        <is>
          <t xml:space="preserve"> </t>
        </is>
      </c>
      <c r="E13" s="4" t="inlineStr">
        <is>
          <t xml:space="preserve"> </t>
        </is>
      </c>
      <c r="F13" s="4" t="inlineStr">
        <is>
          <t xml:space="preserve"> </t>
        </is>
      </c>
    </row>
    <row r="14">
      <c r="A14" s="4" t="inlineStr">
        <is>
          <t>Minimum [Member] | Performance Shares</t>
        </is>
      </c>
      <c r="B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Rights, Percentage</t>
        </is>
      </c>
      <c r="B16" s="8" t="n">
        <v>0</v>
      </c>
      <c r="D16" s="4" t="inlineStr">
        <is>
          <t xml:space="preserve"> </t>
        </is>
      </c>
      <c r="E16" s="4" t="inlineStr">
        <is>
          <t xml:space="preserve"> </t>
        </is>
      </c>
      <c r="F16" s="4" t="inlineStr">
        <is>
          <t xml:space="preserve"> </t>
        </is>
      </c>
    </row>
    <row r="17">
      <c r="A17" s="4" t="inlineStr">
        <is>
          <t>Absolute Total Shareholder Return Award | Performance Shares</t>
        </is>
      </c>
      <c r="B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D18" s="4" t="inlineStr">
        <is>
          <t xml:space="preserve"> </t>
        </is>
      </c>
      <c r="E18" s="4" t="inlineStr">
        <is>
          <t xml:space="preserve"> </t>
        </is>
      </c>
      <c r="F18" s="4" t="inlineStr">
        <is>
          <t xml:space="preserve"> </t>
        </is>
      </c>
    </row>
    <row r="19">
      <c r="A19" s="4" t="inlineStr">
        <is>
          <t>Granted</t>
        </is>
      </c>
      <c r="B19" s="5" t="n">
        <v>314833</v>
      </c>
      <c r="D19" s="4" t="inlineStr">
        <is>
          <t xml:space="preserve"> </t>
        </is>
      </c>
      <c r="E19" s="4" t="inlineStr">
        <is>
          <t xml:space="preserve"> </t>
        </is>
      </c>
      <c r="F19" s="4" t="inlineStr">
        <is>
          <t xml:space="preserve"> </t>
        </is>
      </c>
    </row>
    <row r="20">
      <c r="A20" s="4" t="inlineStr">
        <is>
          <t>Share-Based Compensation Arrangement by Share-Based Payment Award, Award Vesting Period</t>
        </is>
      </c>
      <c r="B20" s="4" t="inlineStr">
        <is>
          <t>3 years</t>
        </is>
      </c>
      <c r="D20" s="4" t="inlineStr">
        <is>
          <t xml:space="preserve"> </t>
        </is>
      </c>
      <c r="E20" s="4" t="inlineStr">
        <is>
          <t xml:space="preserve"> </t>
        </is>
      </c>
      <c r="F20" s="4" t="inlineStr">
        <is>
          <t xml:space="preserve"> </t>
        </is>
      </c>
    </row>
    <row r="21">
      <c r="A21" s="4" t="inlineStr">
        <is>
          <t>Return On Drilling Program Award</t>
        </is>
      </c>
      <c r="B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Period</t>
        </is>
      </c>
      <c r="B23" s="4" t="inlineStr">
        <is>
          <t>3 years</t>
        </is>
      </c>
      <c r="D23" s="4" t="inlineStr">
        <is>
          <t xml:space="preserve"> </t>
        </is>
      </c>
      <c r="E23" s="4" t="inlineStr">
        <is>
          <t xml:space="preserve"> </t>
        </is>
      </c>
      <c r="F23" s="4" t="inlineStr">
        <is>
          <t xml:space="preserve"> </t>
        </is>
      </c>
    </row>
    <row r="24">
      <c r="A24" s="4" t="inlineStr">
        <is>
          <t>Return On Drilling Program Award | Performance Shares</t>
        </is>
      </c>
      <c r="B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D25" s="4" t="inlineStr">
        <is>
          <t xml:space="preserve"> </t>
        </is>
      </c>
      <c r="E25" s="4" t="inlineStr">
        <is>
          <t xml:space="preserve"> </t>
        </is>
      </c>
      <c r="F25" s="4" t="inlineStr">
        <is>
          <t xml:space="preserve"> </t>
        </is>
      </c>
    </row>
    <row r="26">
      <c r="A26" s="4" t="inlineStr">
        <is>
          <t>Granted</t>
        </is>
      </c>
      <c r="B26" s="5" t="n">
        <v>314833</v>
      </c>
      <c r="D26" s="4" t="inlineStr">
        <is>
          <t xml:space="preserve"> </t>
        </is>
      </c>
      <c r="E26" s="4" t="inlineStr">
        <is>
          <t xml:space="preserve"> </t>
        </is>
      </c>
      <c r="F26" s="4" t="inlineStr">
        <is>
          <t xml:space="preserve"> </t>
        </is>
      </c>
    </row>
    <row r="27">
      <c r="A27" s="4" t="inlineStr">
        <is>
          <t>Relative Total Shareholder Return Award | Performance Shares</t>
        </is>
      </c>
      <c r="B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D28" s="4" t="inlineStr">
        <is>
          <t xml:space="preserve"> </t>
        </is>
      </c>
      <c r="E28" s="4" t="inlineStr">
        <is>
          <t xml:space="preserve"> </t>
        </is>
      </c>
      <c r="F28" s="4" t="inlineStr">
        <is>
          <t xml:space="preserve"> </t>
        </is>
      </c>
    </row>
    <row r="29">
      <c r="A29" s="4" t="inlineStr">
        <is>
          <t>Share based payment payout percentage</t>
        </is>
      </c>
      <c r="B29" s="8" t="n">
        <v>0</v>
      </c>
      <c r="D29" s="4" t="inlineStr">
        <is>
          <t xml:space="preserve"> </t>
        </is>
      </c>
      <c r="E29" s="4" t="inlineStr">
        <is>
          <t xml:space="preserve"> </t>
        </is>
      </c>
      <c r="F29" s="4" t="inlineStr">
        <is>
          <t xml:space="preserve"> </t>
        </is>
      </c>
    </row>
    <row r="30">
      <c r="A30" s="4" t="inlineStr">
        <is>
          <t>Accrued Liabilities | Restricted Stock Units</t>
        </is>
      </c>
      <c r="B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D31" s="4" t="inlineStr">
        <is>
          <t xml:space="preserve"> </t>
        </is>
      </c>
      <c r="E31" s="4" t="inlineStr">
        <is>
          <t xml:space="preserve"> </t>
        </is>
      </c>
      <c r="F31" s="4" t="inlineStr">
        <is>
          <t xml:space="preserve"> </t>
        </is>
      </c>
    </row>
    <row r="32">
      <c r="A32" s="4" t="inlineStr">
        <is>
          <t>Unvested RSUs</t>
        </is>
      </c>
      <c r="B32" s="5" t="n">
        <v>25257</v>
      </c>
      <c r="D32" s="4" t="inlineStr">
        <is>
          <t xml:space="preserve"> </t>
        </is>
      </c>
      <c r="E32" s="4" t="inlineStr">
        <is>
          <t xml:space="preserve"> </t>
        </is>
      </c>
      <c r="F32" s="4" t="inlineStr">
        <is>
          <t xml:space="preserve"> </t>
        </is>
      </c>
    </row>
    <row r="33"/>
    <row r="34">
      <c r="A34" s="4" t="inlineStr">
        <is>
          <t xml:space="preserve">[1] As of December 31, 2022 , 25,257 of the unvested RSUs were accounted for as liability awards in “Accrued liabilities” on the Consolidated Balance Sheet.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on the wells included in the 2022 drill program over a three-year performance period. </t>
        </is>
      </c>
    </row>
  </sheetData>
  <mergeCells count="5">
    <mergeCell ref="A1:A2"/>
    <mergeCell ref="B1:E1"/>
    <mergeCell ref="B2:C2"/>
    <mergeCell ref="A33:F33"/>
    <mergeCell ref="A34:F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 width="25" customWidth="1" min="6" max="6"/>
  </cols>
  <sheetData>
    <row r="1">
      <c r="A1" s="1" t="inlineStr">
        <is>
          <t>Employee Benefits Plans and Share-Based Compensation - Summary of Assumptions Used to Calculate the Grant Date Fair Value (Details) - Performance Shares - USD ($) $ in Thousands</t>
        </is>
      </c>
      <c r="B1" s="2" t="inlineStr">
        <is>
          <t>Sep. 20, 2022</t>
        </is>
      </c>
      <c r="C1" s="2" t="inlineStr">
        <is>
          <t>Mar. 05, 2022</t>
        </is>
      </c>
      <c r="D1" s="2" t="inlineStr">
        <is>
          <t>May 11, 2021</t>
        </is>
      </c>
      <c r="E1" s="2" t="inlineStr">
        <is>
          <t>Mar. 08, 2021</t>
        </is>
      </c>
      <c r="F1" s="2" t="inlineStr">
        <is>
          <t>Mar. 05, 2020</t>
        </is>
      </c>
    </row>
    <row r="2">
      <c r="A2" s="4" t="inlineStr">
        <is>
          <t>Grant Date September 20, 2022</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erm (in years)</t>
        </is>
      </c>
      <c r="B4" s="4" t="inlineStr">
        <is>
          <t>2 years 3 months 18 days</t>
        </is>
      </c>
      <c r="C4" s="4" t="inlineStr">
        <is>
          <t xml:space="preserve"> </t>
        </is>
      </c>
      <c r="D4" s="4" t="inlineStr">
        <is>
          <t xml:space="preserve"> </t>
        </is>
      </c>
      <c r="E4" s="4" t="inlineStr">
        <is>
          <t xml:space="preserve"> </t>
        </is>
      </c>
      <c r="F4" s="4" t="inlineStr">
        <is>
          <t xml:space="preserve"> </t>
        </is>
      </c>
    </row>
    <row r="5">
      <c r="A5" s="4" t="inlineStr">
        <is>
          <t>Expected volatility</t>
        </is>
      </c>
      <c r="B5" s="12" t="n">
        <v>0.743</v>
      </c>
      <c r="C5" s="4" t="inlineStr">
        <is>
          <t xml:space="preserve"> </t>
        </is>
      </c>
      <c r="D5" s="4" t="inlineStr">
        <is>
          <t xml:space="preserve"> </t>
        </is>
      </c>
      <c r="E5" s="4" t="inlineStr">
        <is>
          <t xml:space="preserve"> </t>
        </is>
      </c>
      <c r="F5" s="4" t="inlineStr">
        <is>
          <t xml:space="preserve"> </t>
        </is>
      </c>
    </row>
    <row r="6">
      <c r="A6" s="4" t="inlineStr">
        <is>
          <t>Risk-free interest rate</t>
        </is>
      </c>
      <c r="B6" s="12" t="n">
        <v>0.039</v>
      </c>
      <c r="C6" s="4" t="inlineStr">
        <is>
          <t xml:space="preserve"> </t>
        </is>
      </c>
      <c r="D6" s="4" t="inlineStr">
        <is>
          <t xml:space="preserve"> </t>
        </is>
      </c>
      <c r="E6" s="4" t="inlineStr">
        <is>
          <t xml:space="preserve"> </t>
        </is>
      </c>
      <c r="F6" s="4" t="inlineStr">
        <is>
          <t xml:space="preserve"> </t>
        </is>
      </c>
    </row>
    <row r="7">
      <c r="A7" s="4" t="inlineStr">
        <is>
          <t>Dividend yield</t>
        </is>
      </c>
      <c r="B7" s="8" t="n">
        <v>0</v>
      </c>
      <c r="C7" s="4" t="inlineStr">
        <is>
          <t xml:space="preserve"> </t>
        </is>
      </c>
      <c r="D7" s="4" t="inlineStr">
        <is>
          <t xml:space="preserve"> </t>
        </is>
      </c>
      <c r="E7" s="4" t="inlineStr">
        <is>
          <t xml:space="preserve"> </t>
        </is>
      </c>
      <c r="F7" s="4" t="inlineStr">
        <is>
          <t xml:space="preserve"> </t>
        </is>
      </c>
    </row>
    <row r="8">
      <c r="A8" s="4" t="inlineStr">
        <is>
          <t>Fair value (in thousands)</t>
        </is>
      </c>
      <c r="B8" s="6" t="n">
        <v>621</v>
      </c>
      <c r="C8" s="4" t="inlineStr">
        <is>
          <t xml:space="preserve"> </t>
        </is>
      </c>
      <c r="D8" s="4" t="inlineStr">
        <is>
          <t xml:space="preserve"> </t>
        </is>
      </c>
      <c r="E8" s="4" t="inlineStr">
        <is>
          <t xml:space="preserve"> </t>
        </is>
      </c>
      <c r="F8" s="4" t="inlineStr">
        <is>
          <t xml:space="preserve"> </t>
        </is>
      </c>
    </row>
    <row r="9">
      <c r="A9" s="4" t="inlineStr">
        <is>
          <t>Grant Date March 5,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term (in years)</t>
        </is>
      </c>
      <c r="B11" s="4" t="inlineStr">
        <is>
          <t xml:space="preserve"> </t>
        </is>
      </c>
      <c r="C11" s="4" t="inlineStr">
        <is>
          <t>2 years 9 months 18 days</t>
        </is>
      </c>
      <c r="D11" s="4" t="inlineStr">
        <is>
          <t xml:space="preserve"> </t>
        </is>
      </c>
      <c r="E11" s="4" t="inlineStr">
        <is>
          <t xml:space="preserve"> </t>
        </is>
      </c>
      <c r="F11" s="4" t="inlineStr">
        <is>
          <t xml:space="preserve"> </t>
        </is>
      </c>
    </row>
    <row r="12">
      <c r="A12" s="4" t="inlineStr">
        <is>
          <t>Expected volatility</t>
        </is>
      </c>
      <c r="B12" s="4" t="inlineStr">
        <is>
          <t xml:space="preserve"> </t>
        </is>
      </c>
      <c r="C12" s="12" t="n">
        <v>0.822</v>
      </c>
      <c r="D12" s="4" t="inlineStr">
        <is>
          <t xml:space="preserve"> </t>
        </is>
      </c>
      <c r="E12" s="4" t="inlineStr">
        <is>
          <t xml:space="preserve"> </t>
        </is>
      </c>
      <c r="F12" s="4" t="inlineStr">
        <is>
          <t xml:space="preserve"> </t>
        </is>
      </c>
    </row>
    <row r="13">
      <c r="A13" s="4" t="inlineStr">
        <is>
          <t>Risk-free interest rate</t>
        </is>
      </c>
      <c r="B13" s="4" t="inlineStr">
        <is>
          <t xml:space="preserve"> </t>
        </is>
      </c>
      <c r="C13" s="12" t="n">
        <v>0.016</v>
      </c>
      <c r="D13" s="4" t="inlineStr">
        <is>
          <t xml:space="preserve"> </t>
        </is>
      </c>
      <c r="E13" s="4" t="inlineStr">
        <is>
          <t xml:space="preserve"> </t>
        </is>
      </c>
      <c r="F13" s="4" t="inlineStr">
        <is>
          <t xml:space="preserve"> </t>
        </is>
      </c>
    </row>
    <row r="14">
      <c r="A14" s="4" t="inlineStr">
        <is>
          <t>Dividend yield</t>
        </is>
      </c>
      <c r="B14" s="4" t="inlineStr">
        <is>
          <t xml:space="preserve"> </t>
        </is>
      </c>
      <c r="C14" s="8" t="n">
        <v>0</v>
      </c>
      <c r="D14" s="4" t="inlineStr">
        <is>
          <t xml:space="preserve"> </t>
        </is>
      </c>
      <c r="E14" s="4" t="inlineStr">
        <is>
          <t xml:space="preserve"> </t>
        </is>
      </c>
      <c r="F14" s="4" t="inlineStr">
        <is>
          <t xml:space="preserve"> </t>
        </is>
      </c>
    </row>
    <row r="15">
      <c r="A15" s="4" t="inlineStr">
        <is>
          <t>Fair value (in thousands)</t>
        </is>
      </c>
      <c r="B15" s="4" t="inlineStr">
        <is>
          <t xml:space="preserve"> </t>
        </is>
      </c>
      <c r="C15" s="6" t="n">
        <v>8668</v>
      </c>
      <c r="D15" s="4" t="inlineStr">
        <is>
          <t xml:space="preserve"> </t>
        </is>
      </c>
      <c r="E15" s="4" t="inlineStr">
        <is>
          <t xml:space="preserve"> </t>
        </is>
      </c>
      <c r="F15" s="4" t="inlineStr">
        <is>
          <t xml:space="preserve"> </t>
        </is>
      </c>
    </row>
    <row r="16">
      <c r="A16" s="4" t="inlineStr">
        <is>
          <t>Grant Date May 11,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term (in years)</t>
        </is>
      </c>
      <c r="B18" s="4" t="inlineStr">
        <is>
          <t xml:space="preserve"> </t>
        </is>
      </c>
      <c r="C18" s="4" t="inlineStr">
        <is>
          <t xml:space="preserve"> </t>
        </is>
      </c>
      <c r="D18" s="4" t="inlineStr">
        <is>
          <t>2 years 7 months 6 days</t>
        </is>
      </c>
      <c r="E18" s="4" t="inlineStr">
        <is>
          <t xml:space="preserve"> </t>
        </is>
      </c>
      <c r="F18" s="4" t="inlineStr">
        <is>
          <t xml:space="preserve"> </t>
        </is>
      </c>
    </row>
    <row r="19">
      <c r="A19" s="4" t="inlineStr">
        <is>
          <t>Expected volatility</t>
        </is>
      </c>
      <c r="B19" s="4" t="inlineStr">
        <is>
          <t xml:space="preserve"> </t>
        </is>
      </c>
      <c r="C19" s="4" t="inlineStr">
        <is>
          <t xml:space="preserve"> </t>
        </is>
      </c>
      <c r="D19" s="12" t="n">
        <v>0.8090000000000001</v>
      </c>
      <c r="E19" s="4" t="inlineStr">
        <is>
          <t xml:space="preserve"> </t>
        </is>
      </c>
      <c r="F19" s="4" t="inlineStr">
        <is>
          <t xml:space="preserve"> </t>
        </is>
      </c>
    </row>
    <row r="20">
      <c r="A20" s="4" t="inlineStr">
        <is>
          <t>Risk-free interest rate</t>
        </is>
      </c>
      <c r="B20" s="4" t="inlineStr">
        <is>
          <t xml:space="preserve"> </t>
        </is>
      </c>
      <c r="C20" s="4" t="inlineStr">
        <is>
          <t xml:space="preserve"> </t>
        </is>
      </c>
      <c r="D20" s="12" t="n">
        <v>0.003</v>
      </c>
      <c r="E20" s="4" t="inlineStr">
        <is>
          <t xml:space="preserve"> </t>
        </is>
      </c>
      <c r="F20" s="4" t="inlineStr">
        <is>
          <t xml:space="preserve"> </t>
        </is>
      </c>
    </row>
    <row r="21">
      <c r="A21" s="4" t="inlineStr">
        <is>
          <t>Dividend yield</t>
        </is>
      </c>
      <c r="B21" s="4" t="inlineStr">
        <is>
          <t xml:space="preserve"> </t>
        </is>
      </c>
      <c r="C21" s="4" t="inlineStr">
        <is>
          <t xml:space="preserve"> </t>
        </is>
      </c>
      <c r="D21" s="8" t="n">
        <v>0</v>
      </c>
      <c r="E21" s="4" t="inlineStr">
        <is>
          <t xml:space="preserve"> </t>
        </is>
      </c>
      <c r="F21" s="4" t="inlineStr">
        <is>
          <t xml:space="preserve"> </t>
        </is>
      </c>
    </row>
    <row r="22">
      <c r="A22" s="4" t="inlineStr">
        <is>
          <t>Fair value (in thousands)</t>
        </is>
      </c>
      <c r="B22" s="4" t="inlineStr">
        <is>
          <t xml:space="preserve"> </t>
        </is>
      </c>
      <c r="C22" s="4" t="inlineStr">
        <is>
          <t xml:space="preserve"> </t>
        </is>
      </c>
      <c r="D22" s="6" t="n">
        <v>9715</v>
      </c>
      <c r="E22" s="4" t="inlineStr">
        <is>
          <t xml:space="preserve"> </t>
        </is>
      </c>
      <c r="F22" s="4" t="inlineStr">
        <is>
          <t xml:space="preserve"> </t>
        </is>
      </c>
    </row>
    <row r="23">
      <c r="A23" s="4" t="inlineStr">
        <is>
          <t>Grant Date March 8, 202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term (in years)</t>
        </is>
      </c>
      <c r="B25" s="4" t="inlineStr">
        <is>
          <t xml:space="preserve"> </t>
        </is>
      </c>
      <c r="C25" s="4" t="inlineStr">
        <is>
          <t xml:space="preserve"> </t>
        </is>
      </c>
      <c r="D25" s="4" t="inlineStr">
        <is>
          <t xml:space="preserve"> </t>
        </is>
      </c>
      <c r="E25" s="4" t="inlineStr">
        <is>
          <t>2 years 9 months 18 days</t>
        </is>
      </c>
      <c r="F25" s="4" t="inlineStr">
        <is>
          <t xml:space="preserve"> </t>
        </is>
      </c>
    </row>
    <row r="26">
      <c r="A26" s="4" t="inlineStr">
        <is>
          <t>Expected volatility</t>
        </is>
      </c>
      <c r="B26" s="4" t="inlineStr">
        <is>
          <t xml:space="preserve"> </t>
        </is>
      </c>
      <c r="C26" s="4" t="inlineStr">
        <is>
          <t xml:space="preserve"> </t>
        </is>
      </c>
      <c r="D26" s="4" t="inlineStr">
        <is>
          <t xml:space="preserve"> </t>
        </is>
      </c>
      <c r="E26" s="12" t="n">
        <v>0.783</v>
      </c>
      <c r="F26" s="4" t="inlineStr">
        <is>
          <t xml:space="preserve"> </t>
        </is>
      </c>
    </row>
    <row r="27">
      <c r="A27" s="4" t="inlineStr">
        <is>
          <t>Risk-free interest rate</t>
        </is>
      </c>
      <c r="B27" s="4" t="inlineStr">
        <is>
          <t xml:space="preserve"> </t>
        </is>
      </c>
      <c r="C27" s="4" t="inlineStr">
        <is>
          <t xml:space="preserve"> </t>
        </is>
      </c>
      <c r="D27" s="4" t="inlineStr">
        <is>
          <t xml:space="preserve"> </t>
        </is>
      </c>
      <c r="E27" s="12" t="n">
        <v>0.003</v>
      </c>
      <c r="F27" s="4" t="inlineStr">
        <is>
          <t xml:space="preserve"> </t>
        </is>
      </c>
    </row>
    <row r="28">
      <c r="A28" s="4" t="inlineStr">
        <is>
          <t>Dividend yield</t>
        </is>
      </c>
      <c r="B28" s="4" t="inlineStr">
        <is>
          <t xml:space="preserve"> </t>
        </is>
      </c>
      <c r="C28" s="4" t="inlineStr">
        <is>
          <t xml:space="preserve"> </t>
        </is>
      </c>
      <c r="D28" s="4" t="inlineStr">
        <is>
          <t xml:space="preserve"> </t>
        </is>
      </c>
      <c r="E28" s="8" t="n">
        <v>0</v>
      </c>
      <c r="F28" s="4" t="inlineStr">
        <is>
          <t xml:space="preserve"> </t>
        </is>
      </c>
    </row>
    <row r="29">
      <c r="A29" s="4" t="inlineStr">
        <is>
          <t>Fair value (in thousands)</t>
        </is>
      </c>
      <c r="B29" s="4" t="inlineStr">
        <is>
          <t xml:space="preserve"> </t>
        </is>
      </c>
      <c r="C29" s="4" t="inlineStr">
        <is>
          <t xml:space="preserve"> </t>
        </is>
      </c>
      <c r="D29" s="4" t="inlineStr">
        <is>
          <t xml:space="preserve"> </t>
        </is>
      </c>
      <c r="E29" s="6" t="n">
        <v>11129</v>
      </c>
      <c r="F29" s="4" t="inlineStr">
        <is>
          <t xml:space="preserve"> </t>
        </is>
      </c>
    </row>
    <row r="30">
      <c r="A30" s="4" t="inlineStr">
        <is>
          <t>Grant Date March 5, 202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term (in years)</t>
        </is>
      </c>
      <c r="B32" s="4" t="inlineStr">
        <is>
          <t xml:space="preserve"> </t>
        </is>
      </c>
      <c r="C32" s="4" t="inlineStr">
        <is>
          <t xml:space="preserve"> </t>
        </is>
      </c>
      <c r="D32" s="4" t="inlineStr">
        <is>
          <t xml:space="preserve"> </t>
        </is>
      </c>
      <c r="E32" s="4" t="inlineStr">
        <is>
          <t xml:space="preserve"> </t>
        </is>
      </c>
      <c r="F32" s="4" t="inlineStr">
        <is>
          <t>2 years 9 months 18 days</t>
        </is>
      </c>
    </row>
    <row r="33">
      <c r="A33" s="4" t="inlineStr">
        <is>
          <t>Expected volatility</t>
        </is>
      </c>
      <c r="B33" s="4" t="inlineStr">
        <is>
          <t xml:space="preserve"> </t>
        </is>
      </c>
      <c r="C33" s="4" t="inlineStr">
        <is>
          <t xml:space="preserve"> </t>
        </is>
      </c>
      <c r="D33" s="4" t="inlineStr">
        <is>
          <t xml:space="preserve"> </t>
        </is>
      </c>
      <c r="E33" s="4" t="inlineStr">
        <is>
          <t xml:space="preserve"> </t>
        </is>
      </c>
      <c r="F33" s="12" t="n">
        <v>0.488</v>
      </c>
    </row>
    <row r="34">
      <c r="A34" s="4" t="inlineStr">
        <is>
          <t>Risk-free interest rate</t>
        </is>
      </c>
      <c r="B34" s="4" t="inlineStr">
        <is>
          <t xml:space="preserve"> </t>
        </is>
      </c>
      <c r="C34" s="4" t="inlineStr">
        <is>
          <t xml:space="preserve"> </t>
        </is>
      </c>
      <c r="D34" s="4" t="inlineStr">
        <is>
          <t xml:space="preserve"> </t>
        </is>
      </c>
      <c r="E34" s="4" t="inlineStr">
        <is>
          <t xml:space="preserve"> </t>
        </is>
      </c>
      <c r="F34" s="12" t="n">
        <v>0.006</v>
      </c>
    </row>
    <row r="35">
      <c r="A35" s="4" t="inlineStr">
        <is>
          <t>Dividend yield</t>
        </is>
      </c>
      <c r="B35" s="4" t="inlineStr">
        <is>
          <t xml:space="preserve"> </t>
        </is>
      </c>
      <c r="C35" s="4" t="inlineStr">
        <is>
          <t xml:space="preserve"> </t>
        </is>
      </c>
      <c r="D35" s="4" t="inlineStr">
        <is>
          <t xml:space="preserve"> </t>
        </is>
      </c>
      <c r="E35" s="4" t="inlineStr">
        <is>
          <t xml:space="preserve"> </t>
        </is>
      </c>
      <c r="F35" s="8" t="n">
        <v>0</v>
      </c>
    </row>
    <row r="36">
      <c r="A36" s="4" t="inlineStr">
        <is>
          <t>Fair value (in thousands)</t>
        </is>
      </c>
      <c r="B36" s="4" t="inlineStr">
        <is>
          <t xml:space="preserve"> </t>
        </is>
      </c>
      <c r="C36" s="4" t="inlineStr">
        <is>
          <t xml:space="preserve"> </t>
        </is>
      </c>
      <c r="D36" s="4" t="inlineStr">
        <is>
          <t xml:space="preserve"> </t>
        </is>
      </c>
      <c r="E36" s="4" t="inlineStr">
        <is>
          <t xml:space="preserve"> </t>
        </is>
      </c>
      <c r="F36" s="6" t="n">
        <v>57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and Share-Based Compensation - Schedule of Recognized Share Based Compensation Expense, Net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costs</t>
        </is>
      </c>
      <c r="B4" s="6" t="n">
        <v>28280</v>
      </c>
      <c r="C4" s="6" t="n">
        <v>20560</v>
      </c>
      <c r="D4" s="6" t="n">
        <v>16462</v>
      </c>
    </row>
    <row r="5">
      <c r="A5" s="4" t="inlineStr">
        <is>
          <t>Less: Amounts capitalized to oil and gas properties</t>
        </is>
      </c>
      <c r="B5" s="5" t="n">
        <v>12327</v>
      </c>
      <c r="C5" s="5" t="n">
        <v>9568</v>
      </c>
      <c r="D5" s="5" t="n">
        <v>7793</v>
      </c>
    </row>
    <row r="6">
      <c r="A6" s="4" t="inlineStr">
        <is>
          <t>Non-cash equity-based compensation expense</t>
        </is>
      </c>
      <c r="B6" s="6" t="n">
        <v>15953</v>
      </c>
      <c r="C6" s="6" t="n">
        <v>10992</v>
      </c>
      <c r="D6" s="6" t="n">
        <v>86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Note 1 — Organization, Nature of Business and Basis of Presentation Organization and Nature of Business Talos Energy Inc. (the “Parent Company”) is a Delaware corporation originally incorporated on November 14, 2017 . On May 10, 2018 , the Parent Company consummated a combination between Talos Energy LLC and Stone Energy Corporation (“Stone”) (such combination, “Stone Combination”). Talos Energy LLC, which was the acquirer of Stone for financial reporting and accounting purposes, was formed in 2011 and commenced commercial operations on February 6, 2013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dependent exploration and production company focused on safely and efficiently maximizing long-term value through its operations, currently in the United States (“U.S.”) and offshore Mexico both through upstream oil and gas exploration and production and the development of carbon capture and sequestration (“CCS”) opportunities. The Company leverages decades of technical and offshore operational expertise in the acquisition, exploration and development of assets in key geological trends that are present in many offshore basins around the world. With a focus on environmental stewardship, the Company also utilizes its expertise to explore opportunities to reduce industrial emissions through the Company’s CCS initiatives along the coast of the U.S. Gulf of Mexico. Basis of Presentation and Consolidation The Consolidated Financial Statements have been prepared in accordance with GAAP and include the accounts of the Parent Company and entities in which the Parent Company holds a controlling financial interest. Both majority-owned subsidiaries and any variable interest entity in which the Parent Company is the primary beneficiary are consolidated. All intercompany transactions have been eliminated. All adjustments are of a normal, recurring nature and are necessary to fairly present the financial position, results of operations and cash flows for the periods reflected herein.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Segments The Company has two operating segments: (i) exploration and production of oil, natural gas and NGLs (“Upstream Segment”) and (ii) CCS (“CCS Segment”). The Upstream Segment is the Company’s only reportable segment. The legal entities included in the CCS Segment have been designated as unrestricted, non-guarantor subsidiaries of the Company for purposes of the Bank Credit Facility (as defined in Note 2 — Summary of Significant Accounting Policies ) and indenture governing the senior notes. See additional information in Note 13 — Segment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United States</t>
        </is>
      </c>
      <c r="B4" s="6" t="n">
        <v>1375</v>
      </c>
      <c r="C4" s="6" t="n">
        <v>-5</v>
      </c>
      <c r="D4" s="6" t="n">
        <v>-499</v>
      </c>
    </row>
    <row r="5">
      <c r="A5" s="4" t="inlineStr">
        <is>
          <t>Mexico</t>
        </is>
      </c>
      <c r="B5" s="5" t="n">
        <v>432</v>
      </c>
      <c r="C5" s="5" t="n">
        <v>-993</v>
      </c>
      <c r="D5" s="5" t="n">
        <v>185</v>
      </c>
    </row>
    <row r="6">
      <c r="A6" s="4" t="inlineStr">
        <is>
          <t>Total current income tax expense (benefit)</t>
        </is>
      </c>
      <c r="B6" s="5" t="n">
        <v>1807</v>
      </c>
      <c r="C6" s="5" t="n">
        <v>-998</v>
      </c>
      <c r="D6" s="5" t="n">
        <v>-314</v>
      </c>
    </row>
    <row r="7">
      <c r="A7" s="3" t="inlineStr">
        <is>
          <t>Deferred income tax expense (benefit)</t>
        </is>
      </c>
      <c r="B7" s="4" t="inlineStr">
        <is>
          <t xml:space="preserve"> </t>
        </is>
      </c>
      <c r="C7" s="4" t="inlineStr">
        <is>
          <t xml:space="preserve"> </t>
        </is>
      </c>
      <c r="D7" s="4" t="inlineStr">
        <is>
          <t xml:space="preserve"> </t>
        </is>
      </c>
    </row>
    <row r="8">
      <c r="A8" s="4" t="inlineStr">
        <is>
          <t>United States</t>
        </is>
      </c>
      <c r="B8" s="5" t="n">
        <v>659</v>
      </c>
      <c r="C8" s="5" t="n">
        <v>-1067</v>
      </c>
      <c r="D8" s="5" t="n">
        <v>35923</v>
      </c>
    </row>
    <row r="9">
      <c r="A9" s="4" t="inlineStr">
        <is>
          <t>Mexico</t>
        </is>
      </c>
      <c r="B9" s="5" t="n">
        <v>71</v>
      </c>
      <c r="C9" s="5" t="n">
        <v>430</v>
      </c>
      <c r="D9" s="5" t="n">
        <v>-26</v>
      </c>
    </row>
    <row r="10">
      <c r="A10" s="4" t="inlineStr">
        <is>
          <t>Total deferred income tax expense (benefit)</t>
        </is>
      </c>
      <c r="B10" s="5" t="n">
        <v>730</v>
      </c>
      <c r="C10" s="5" t="n">
        <v>-637</v>
      </c>
      <c r="D10" s="5" t="n">
        <v>35897</v>
      </c>
    </row>
    <row r="11">
      <c r="A11" s="4" t="inlineStr">
        <is>
          <t>Total income tax expense (benefit)</t>
        </is>
      </c>
      <c r="B11" s="6" t="n">
        <v>2537</v>
      </c>
      <c r="C11" s="6" t="n">
        <v>-1635</v>
      </c>
      <c r="D11" s="6" t="n">
        <v>355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Computed U.S.Federal Statutory Tax Rate To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federal statutory tax rate</t>
        </is>
      </c>
      <c r="B4" s="6" t="n">
        <v>80735</v>
      </c>
      <c r="C4" s="6" t="n">
        <v>-38763</v>
      </c>
      <c r="D4" s="6" t="n">
        <v>-90304</v>
      </c>
    </row>
    <row r="5">
      <c r="A5" s="4" t="inlineStr">
        <is>
          <t>State income taxes</t>
        </is>
      </c>
      <c r="B5" s="5" t="n">
        <v>1591</v>
      </c>
      <c r="C5" s="5" t="n">
        <v>-674</v>
      </c>
      <c r="D5" s="5" t="n">
        <v>-14215</v>
      </c>
    </row>
    <row r="6">
      <c r="A6" s="4" t="inlineStr">
        <is>
          <t>Impact of foreign operations</t>
        </is>
      </c>
      <c r="B6" s="5" t="n">
        <v>15657</v>
      </c>
      <c r="C6" s="5" t="n">
        <v>-11920</v>
      </c>
      <c r="D6" s="5" t="n">
        <v>-1030</v>
      </c>
    </row>
    <row r="7">
      <c r="A7" s="4" t="inlineStr">
        <is>
          <t>Effect of change in state rate</t>
        </is>
      </c>
      <c r="B7" s="5" t="n">
        <v>0</v>
      </c>
      <c r="C7" s="5" t="n">
        <v>2008</v>
      </c>
      <c r="D7" s="4" t="inlineStr">
        <is>
          <t xml:space="preserve"> </t>
        </is>
      </c>
    </row>
    <row r="8">
      <c r="A8" s="4" t="inlineStr">
        <is>
          <t>Prior year taxes</t>
        </is>
      </c>
      <c r="B8" s="5" t="n">
        <v>-2920</v>
      </c>
      <c r="C8" s="5" t="n">
        <v>486</v>
      </c>
      <c r="D8" s="5" t="n">
        <v>-4237</v>
      </c>
    </row>
    <row r="9">
      <c r="A9" s="4" t="inlineStr">
        <is>
          <t>Legal entity reorganization</t>
        </is>
      </c>
      <c r="B9" s="5" t="n">
        <v>0</v>
      </c>
      <c r="C9" s="5" t="n">
        <v>0</v>
      </c>
      <c r="D9" s="5" t="n">
        <v>-17566</v>
      </c>
    </row>
    <row r="10">
      <c r="A10" s="4" t="inlineStr">
        <is>
          <t>Change in valuation allowance</t>
        </is>
      </c>
      <c r="B10" s="5" t="n">
        <v>-96537</v>
      </c>
      <c r="C10" s="5" t="n">
        <v>45547</v>
      </c>
      <c r="D10" s="5" t="n">
        <v>162213</v>
      </c>
    </row>
    <row r="11">
      <c r="A11" s="4" t="inlineStr">
        <is>
          <t>Other permanent differences</t>
        </is>
      </c>
      <c r="B11" s="5" t="n">
        <v>4011</v>
      </c>
      <c r="C11" s="5" t="n">
        <v>1681</v>
      </c>
      <c r="D11" s="5" t="n">
        <v>722</v>
      </c>
    </row>
    <row r="12">
      <c r="A12" s="4" t="inlineStr">
        <is>
          <t>Total income tax expense (benefit)</t>
        </is>
      </c>
      <c r="B12" s="6" t="n">
        <v>2537</v>
      </c>
      <c r="C12" s="6" t="n">
        <v>-1635</v>
      </c>
      <c r="D12" s="6" t="n">
        <v>35583</v>
      </c>
    </row>
    <row r="13">
      <c r="A13" s="4" t="inlineStr">
        <is>
          <t>Effective tax rate</t>
        </is>
      </c>
      <c r="B13" s="12" t="n">
        <v>0.0066</v>
      </c>
      <c r="C13" s="12" t="n">
        <v>0.0089</v>
      </c>
      <c r="D13" s="4" t="inlineStr">
        <is>
          <t>(8.27%)</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Income tax benefit (expense)</t>
        </is>
      </c>
      <c r="B5" s="6" t="n">
        <v>-2537</v>
      </c>
      <c r="C5" s="6" t="n">
        <v>1635</v>
      </c>
      <c r="D5" s="6" t="n">
        <v>-35583</v>
      </c>
    </row>
    <row r="6">
      <c r="A6" s="4" t="inlineStr">
        <is>
          <t>Operating loss carryforwards limitation on use</t>
        </is>
      </c>
      <c r="B6" s="4" t="inlineStr">
        <is>
          <t xml:space="preserve">As of December 31, 2022, the Company had U.S. federal net operating loss carryforwards (“NOLs”) of approximately $758.4 million, all of which is subject to limitation under Section 382 of the IRC. IRC Section 382 provides an annual limitation with respect to the ability of a corporation to utilize its tax attributes, against future U.S. taxable income in the event of a change in ownership. If not utilized, such carryforwards would begin to expire at the end of 2035. </t>
        </is>
      </c>
      <c r="C6" s="4" t="inlineStr">
        <is>
          <t xml:space="preserve"> </t>
        </is>
      </c>
      <c r="D6" s="4" t="inlineStr">
        <is>
          <t xml:space="preserve"> </t>
        </is>
      </c>
    </row>
    <row r="7">
      <c r="A7" s="4" t="inlineStr">
        <is>
          <t>Valuation allowance</t>
        </is>
      </c>
      <c r="B7" s="6" t="n">
        <v>129105</v>
      </c>
      <c r="C7" s="6" t="n">
        <v>224266</v>
      </c>
      <c r="D7" s="4" t="inlineStr">
        <is>
          <t xml:space="preserve"> </t>
        </is>
      </c>
    </row>
    <row r="8">
      <c r="A8" s="4" t="inlineStr">
        <is>
          <t>Valuation allowance, commentary</t>
        </is>
      </c>
      <c r="B8" s="4" t="inlineStr">
        <is>
          <t>In assessing the need for a valuation allowance, the Company considers whether it is more likely than not that some portion or all of the deferred tax assets will not be realized using available positive and negative evidence, including future reversals of temporary differences, tax-planning strategies and future taxable income, to estimate whether sufficient future taxable income will be generated to permit use of deferred tax assets. A significant piece of objective negative evidence evaluated is the cumulative loss incurred over recent years. Such objective negative evidence limits our ability to consider other subjective positive evidence. The Company intends to continue maintaining a full valuation allowance on our deferred tax assets until there is sufficient evidence to support the reversal of all or some portion of these allowances. However, if positive earnings continue to be realized and future earnings are anticipated, the Company believes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the Company achieves and anticipates realizing in future years.</t>
        </is>
      </c>
      <c r="C8" s="4" t="inlineStr">
        <is>
          <t xml:space="preserve"> </t>
        </is>
      </c>
      <c r="D8" s="4" t="inlineStr">
        <is>
          <t xml:space="preserve"> </t>
        </is>
      </c>
    </row>
    <row r="9">
      <c r="A9" s="4" t="inlineStr">
        <is>
          <t>Earliest Tax Yea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Income tax examination, Year</t>
        </is>
      </c>
      <c r="B11" s="4" t="inlineStr">
        <is>
          <t>2019</t>
        </is>
      </c>
      <c r="C11" s="4" t="inlineStr">
        <is>
          <t xml:space="preserve"> </t>
        </is>
      </c>
      <c r="D11" s="4" t="inlineStr">
        <is>
          <t xml:space="preserve"> </t>
        </is>
      </c>
    </row>
    <row r="12">
      <c r="A12" s="4" t="inlineStr">
        <is>
          <t>Latest Tax Yea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Income tax examination, Year</t>
        </is>
      </c>
      <c r="B14" s="4" t="inlineStr">
        <is>
          <t>2021</t>
        </is>
      </c>
      <c r="C14" s="4" t="inlineStr">
        <is>
          <t xml:space="preserve"> </t>
        </is>
      </c>
      <c r="D14" s="4" t="inlineStr">
        <is>
          <t xml:space="preserve"> </t>
        </is>
      </c>
    </row>
    <row r="15">
      <c r="A15" s="4" t="inlineStr">
        <is>
          <t>Federal and State</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Deferred tax assets, valuation allowance expense (benefit)</t>
        </is>
      </c>
      <c r="B17" s="4" t="inlineStr">
        <is>
          <t xml:space="preserve"> </t>
        </is>
      </c>
      <c r="C17" s="4" t="inlineStr">
        <is>
          <t xml:space="preserve"> </t>
        </is>
      </c>
      <c r="D17" s="6" t="n">
        <v>162200</v>
      </c>
    </row>
    <row r="18">
      <c r="A18" s="4" t="inlineStr">
        <is>
          <t>Federal</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Operating loss carryforwards</t>
        </is>
      </c>
      <c r="B20" s="6" t="n">
        <v>758400</v>
      </c>
      <c r="C20" s="4" t="inlineStr">
        <is>
          <t xml:space="preserve"> </t>
        </is>
      </c>
      <c r="D20" s="4" t="inlineStr">
        <is>
          <t xml:space="preserve"> </t>
        </is>
      </c>
    </row>
    <row r="21">
      <c r="A21" s="4" t="inlineStr">
        <is>
          <t>Internal Revenue Code</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Income tax benefit (expense)</t>
        </is>
      </c>
      <c r="B23" s="6" t="n">
        <v>17600</v>
      </c>
      <c r="C23" s="4" t="inlineStr">
        <is>
          <t xml:space="preserve"> </t>
        </is>
      </c>
      <c r="D23" s="4" t="inlineStr">
        <is>
          <t xml:space="preserve"> </t>
        </is>
      </c>
    </row>
    <row r="24">
      <c r="A24" s="4" t="inlineStr">
        <is>
          <t>Internal Revenue Code | Federal | Capital loss carryforward</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Operating loss carryforwards expiration year</t>
        </is>
      </c>
      <c r="B26" s="4" t="inlineStr">
        <is>
          <t>2035</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net operating loss</t>
        </is>
      </c>
      <c r="B3" s="6" t="n">
        <v>159257</v>
      </c>
      <c r="C3" s="6" t="n">
        <v>153849</v>
      </c>
    </row>
    <row r="4">
      <c r="A4" s="4" t="inlineStr">
        <is>
          <t>Foreign tax loss carryforward</t>
        </is>
      </c>
      <c r="B4" s="5" t="n">
        <v>44462</v>
      </c>
      <c r="C4" s="5" t="n">
        <v>49932</v>
      </c>
    </row>
    <row r="5">
      <c r="A5" s="4" t="inlineStr">
        <is>
          <t>State net operating loss</t>
        </is>
      </c>
      <c r="B5" s="5" t="n">
        <v>24787</v>
      </c>
      <c r="C5" s="5" t="n">
        <v>24265</v>
      </c>
    </row>
    <row r="6">
      <c r="A6" s="4" t="inlineStr">
        <is>
          <t>Tax credits</t>
        </is>
      </c>
      <c r="B6" s="5" t="n">
        <v>107</v>
      </c>
      <c r="C6" s="5" t="n">
        <v>303</v>
      </c>
    </row>
    <row r="7">
      <c r="A7" s="4" t="inlineStr">
        <is>
          <t>Interest expense carryforward</t>
        </is>
      </c>
      <c r="B7" s="5" t="n">
        <v>23262</v>
      </c>
      <c r="C7" s="5" t="n">
        <v>0</v>
      </c>
    </row>
    <row r="8">
      <c r="A8" s="4" t="inlineStr">
        <is>
          <t>Asset retirement obligations</t>
        </is>
      </c>
      <c r="B8" s="5" t="n">
        <v>115848</v>
      </c>
      <c r="C8" s="5" t="n">
        <v>92823</v>
      </c>
    </row>
    <row r="9">
      <c r="A9" s="4" t="inlineStr">
        <is>
          <t>Derivatives</t>
        </is>
      </c>
      <c r="B9" s="5" t="n">
        <v>9273</v>
      </c>
      <c r="C9" s="5" t="n">
        <v>42075</v>
      </c>
    </row>
    <row r="10">
      <c r="A10" s="4" t="inlineStr">
        <is>
          <t>Other well equipment inventory</t>
        </is>
      </c>
      <c r="B10" s="5" t="n">
        <v>1891</v>
      </c>
      <c r="C10" s="5" t="n">
        <v>5680</v>
      </c>
    </row>
    <row r="11">
      <c r="A11" s="4" t="inlineStr">
        <is>
          <t>Accrued bonus</t>
        </is>
      </c>
      <c r="B11" s="5" t="n">
        <v>5863</v>
      </c>
      <c r="C11" s="5" t="n">
        <v>5087</v>
      </c>
    </row>
    <row r="12">
      <c r="A12" s="4" t="inlineStr">
        <is>
          <t>Share-based compensation</t>
        </is>
      </c>
      <c r="B12" s="5" t="n">
        <v>5296</v>
      </c>
      <c r="C12" s="5" t="n">
        <v>3833</v>
      </c>
    </row>
    <row r="13">
      <c r="A13" s="4" t="inlineStr">
        <is>
          <t>Operating lease liabilities</t>
        </is>
      </c>
      <c r="B13" s="5" t="n">
        <v>3669</v>
      </c>
      <c r="C13" s="5" t="n">
        <v>4081</v>
      </c>
    </row>
    <row r="14">
      <c r="A14" s="4" t="inlineStr">
        <is>
          <t>Finance lease liabilities</t>
        </is>
      </c>
      <c r="B14" s="5" t="n">
        <v>32559</v>
      </c>
      <c r="C14" s="5" t="n">
        <v>0</v>
      </c>
    </row>
    <row r="15">
      <c r="A15" s="4" t="inlineStr">
        <is>
          <t>Other</t>
        </is>
      </c>
      <c r="B15" s="5" t="n">
        <v>7142</v>
      </c>
      <c r="C15" s="5" t="n">
        <v>5424</v>
      </c>
    </row>
    <row r="16">
      <c r="A16" s="4" t="inlineStr">
        <is>
          <t>Total deferred tax assets</t>
        </is>
      </c>
      <c r="B16" s="5" t="n">
        <v>433416</v>
      </c>
      <c r="C16" s="5" t="n">
        <v>387352</v>
      </c>
    </row>
    <row r="17">
      <c r="A17" s="4" t="inlineStr">
        <is>
          <t>Valuation allowance</t>
        </is>
      </c>
      <c r="B17" s="5" t="n">
        <v>-129105</v>
      </c>
      <c r="C17" s="5" t="n">
        <v>-224266</v>
      </c>
    </row>
    <row r="18">
      <c r="A18" s="4" t="inlineStr">
        <is>
          <t>Total deferred tax assets, net</t>
        </is>
      </c>
      <c r="B18" s="5" t="n">
        <v>304311</v>
      </c>
      <c r="C18" s="5" t="n">
        <v>163086</v>
      </c>
    </row>
    <row r="19">
      <c r="A19" s="3" t="inlineStr">
        <is>
          <t>Deferred tax liabilities:</t>
        </is>
      </c>
      <c r="B19" s="4" t="inlineStr">
        <is>
          <t xml:space="preserve"> </t>
        </is>
      </c>
      <c r="C19" s="4" t="inlineStr">
        <is>
          <t xml:space="preserve"> </t>
        </is>
      </c>
    </row>
    <row r="20">
      <c r="A20" s="4" t="inlineStr">
        <is>
          <t>Oil and gas properties</t>
        </is>
      </c>
      <c r="B20" s="5" t="n">
        <v>302602</v>
      </c>
      <c r="C20" s="5" t="n">
        <v>160002</v>
      </c>
    </row>
    <row r="21">
      <c r="A21" s="4" t="inlineStr">
        <is>
          <t>Operating lease assets</t>
        </is>
      </c>
      <c r="B21" s="5" t="n">
        <v>1323</v>
      </c>
      <c r="C21" s="5" t="n">
        <v>1423</v>
      </c>
    </row>
    <row r="22">
      <c r="A22" s="4" t="inlineStr">
        <is>
          <t>Prepaid</t>
        </is>
      </c>
      <c r="B22" s="5" t="n">
        <v>2530</v>
      </c>
      <c r="C22" s="5" t="n">
        <v>3075</v>
      </c>
    </row>
    <row r="23">
      <c r="A23" s="4" t="inlineStr">
        <is>
          <t>Total deferred tax liabilities</t>
        </is>
      </c>
      <c r="B23" s="5" t="n">
        <v>306455</v>
      </c>
      <c r="C23" s="5" t="n">
        <v>164500</v>
      </c>
    </row>
    <row r="24">
      <c r="A24" s="4" t="inlineStr">
        <is>
          <t>Net deferred tax liability</t>
        </is>
      </c>
      <c r="B24" s="6" t="n">
        <v>-2144</v>
      </c>
      <c r="C24" s="6" t="n">
        <v>-14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Income Taxes - Summary of Net Operating Loss Carryovers (Details) $ in Thousands</t>
        </is>
      </c>
      <c r="B1" s="2" t="inlineStr">
        <is>
          <t>12 Months Ended</t>
        </is>
      </c>
    </row>
    <row r="2">
      <c r="B2" s="2" t="inlineStr">
        <is>
          <t>Dec. 31, 2022 USD ($)</t>
        </is>
      </c>
    </row>
    <row r="3">
      <c r="A3" s="3" t="inlineStr">
        <is>
          <t>Operating Loss Carryforwards [Line Items]</t>
        </is>
      </c>
      <c r="B3" s="4" t="inlineStr">
        <is>
          <t xml:space="preserve"> </t>
        </is>
      </c>
    </row>
    <row r="4">
      <c r="A4" s="4" t="inlineStr">
        <is>
          <t>Operating loss carryforwards limitation on use</t>
        </is>
      </c>
      <c r="B4" s="4" t="inlineStr">
        <is>
          <t xml:space="preserve">As of December 31, 2022, the Company had U.S. federal net operating loss carryforwards (“NOLs”) of approximately $758.4 million, all of which is subject to limitation under Section 382 of the IRC. IRC Section 382 provides an annual limitation with respect to the ability of a corporation to utilize its tax attributes, against future U.S. taxable income in the event of a change in ownership. If not utilized, such carryforwards would begin to expire at the end of 2035. </t>
        </is>
      </c>
    </row>
    <row r="5">
      <c r="A5" s="4" t="inlineStr">
        <is>
          <t>Federal</t>
        </is>
      </c>
      <c r="B5" s="4" t="inlineStr">
        <is>
          <t xml:space="preserve"> </t>
        </is>
      </c>
    </row>
    <row r="6">
      <c r="A6" s="3" t="inlineStr">
        <is>
          <t>Operating Loss Carryforwards [Line Items]</t>
        </is>
      </c>
      <c r="B6" s="4" t="inlineStr">
        <is>
          <t xml:space="preserve"> </t>
        </is>
      </c>
    </row>
    <row r="7">
      <c r="A7" s="4" t="inlineStr">
        <is>
          <t>Net operating losses carryforward, Amount</t>
        </is>
      </c>
      <c r="B7" s="6" t="n">
        <v>758400</v>
      </c>
    </row>
    <row r="8">
      <c r="A8" s="4" t="inlineStr">
        <is>
          <t>Federal | Minimum</t>
        </is>
      </c>
      <c r="B8" s="4" t="inlineStr">
        <is>
          <t xml:space="preserve"> </t>
        </is>
      </c>
    </row>
    <row r="9">
      <c r="A9" s="3" t="inlineStr">
        <is>
          <t>Operating Loss Carryforwards [Line Items]</t>
        </is>
      </c>
      <c r="B9" s="4" t="inlineStr">
        <is>
          <t xml:space="preserve"> </t>
        </is>
      </c>
    </row>
    <row r="10">
      <c r="A10" s="4" t="inlineStr">
        <is>
          <t>Net operating losses, Expiration year</t>
        </is>
      </c>
      <c r="B10" s="4" t="inlineStr">
        <is>
          <t>2035</t>
        </is>
      </c>
    </row>
    <row r="11">
      <c r="A11" s="4" t="inlineStr">
        <is>
          <t>Federal | Maximum</t>
        </is>
      </c>
      <c r="B11" s="4" t="inlineStr">
        <is>
          <t xml:space="preserve"> </t>
        </is>
      </c>
    </row>
    <row r="12">
      <c r="A12" s="3" t="inlineStr">
        <is>
          <t>Operating Loss Carryforwards [Line Items]</t>
        </is>
      </c>
      <c r="B12" s="4" t="inlineStr">
        <is>
          <t xml:space="preserve"> </t>
        </is>
      </c>
    </row>
    <row r="13">
      <c r="A13" s="4" t="inlineStr">
        <is>
          <t>Net operating losses, Expiration year</t>
        </is>
      </c>
      <c r="B13" s="4" t="inlineStr">
        <is>
          <t>2037</t>
        </is>
      </c>
    </row>
    <row r="14">
      <c r="A14" s="4" t="inlineStr">
        <is>
          <t>Federal | 2035 - 2037</t>
        </is>
      </c>
      <c r="B14" s="4" t="inlineStr">
        <is>
          <t xml:space="preserve"> </t>
        </is>
      </c>
    </row>
    <row r="15">
      <c r="A15" s="3" t="inlineStr">
        <is>
          <t>Operating Loss Carryforwards [Line Items]</t>
        </is>
      </c>
      <c r="B15" s="4" t="inlineStr">
        <is>
          <t xml:space="preserve"> </t>
        </is>
      </c>
    </row>
    <row r="16">
      <c r="A16" s="4" t="inlineStr">
        <is>
          <t>Net operating losses carryforward, Amount</t>
        </is>
      </c>
      <c r="B16" s="6" t="n">
        <v>525745</v>
      </c>
    </row>
    <row r="17">
      <c r="A17" s="4" t="inlineStr">
        <is>
          <t>Federal | Unlimited Expiration Year</t>
        </is>
      </c>
      <c r="B17" s="4" t="inlineStr">
        <is>
          <t xml:space="preserve"> </t>
        </is>
      </c>
    </row>
    <row r="18">
      <c r="A18" s="3" t="inlineStr">
        <is>
          <t>Operating Loss Carryforwards [Line Items]</t>
        </is>
      </c>
      <c r="B18" s="4" t="inlineStr">
        <is>
          <t xml:space="preserve"> </t>
        </is>
      </c>
    </row>
    <row r="19">
      <c r="A19" s="4" t="inlineStr">
        <is>
          <t>Net operating losses carryforward, Amount</t>
        </is>
      </c>
      <c r="B19" s="6" t="n">
        <v>232620</v>
      </c>
    </row>
    <row r="20">
      <c r="A20" s="4" t="inlineStr">
        <is>
          <t>Operating loss carryforwards limitation on use</t>
        </is>
      </c>
      <c r="B20" s="4" t="inlineStr">
        <is>
          <t>Unlimited</t>
        </is>
      </c>
    </row>
    <row r="21">
      <c r="A21" s="4" t="inlineStr">
        <is>
          <t>Foreign | Minimum</t>
        </is>
      </c>
      <c r="B21" s="4" t="inlineStr">
        <is>
          <t xml:space="preserve"> </t>
        </is>
      </c>
    </row>
    <row r="22">
      <c r="A22" s="3" t="inlineStr">
        <is>
          <t>Operating Loss Carryforwards [Line Items]</t>
        </is>
      </c>
      <c r="B22" s="4" t="inlineStr">
        <is>
          <t xml:space="preserve"> </t>
        </is>
      </c>
    </row>
    <row r="23">
      <c r="A23" s="4" t="inlineStr">
        <is>
          <t>Net operating losses, Expiration year</t>
        </is>
      </c>
      <c r="B23" s="4" t="inlineStr">
        <is>
          <t>2025</t>
        </is>
      </c>
    </row>
    <row r="24">
      <c r="A24" s="4" t="inlineStr">
        <is>
          <t>Foreign | Maximum</t>
        </is>
      </c>
      <c r="B24" s="4" t="inlineStr">
        <is>
          <t xml:space="preserve"> </t>
        </is>
      </c>
    </row>
    <row r="25">
      <c r="A25" s="3" t="inlineStr">
        <is>
          <t>Operating Loss Carryforwards [Line Items]</t>
        </is>
      </c>
      <c r="B25" s="4" t="inlineStr">
        <is>
          <t xml:space="preserve"> </t>
        </is>
      </c>
    </row>
    <row r="26">
      <c r="A26" s="4" t="inlineStr">
        <is>
          <t>Net operating losses, Expiration year</t>
        </is>
      </c>
      <c r="B26" s="4" t="inlineStr">
        <is>
          <t>2032</t>
        </is>
      </c>
    </row>
    <row r="27">
      <c r="A27" s="4" t="inlineStr">
        <is>
          <t>Foreign | 2025 - 2032</t>
        </is>
      </c>
      <c r="B27" s="4" t="inlineStr">
        <is>
          <t xml:space="preserve"> </t>
        </is>
      </c>
    </row>
    <row r="28">
      <c r="A28" s="3" t="inlineStr">
        <is>
          <t>Operating Loss Carryforwards [Line Items]</t>
        </is>
      </c>
      <c r="B28" s="4" t="inlineStr">
        <is>
          <t xml:space="preserve"> </t>
        </is>
      </c>
    </row>
    <row r="29">
      <c r="A29" s="4" t="inlineStr">
        <is>
          <t>Net operating losses carryforward, Amount</t>
        </is>
      </c>
      <c r="B29" s="6" t="n">
        <v>148206</v>
      </c>
    </row>
    <row r="30">
      <c r="A30" s="4" t="inlineStr">
        <is>
          <t>State | Minimum</t>
        </is>
      </c>
      <c r="B30" s="4" t="inlineStr">
        <is>
          <t xml:space="preserve"> </t>
        </is>
      </c>
    </row>
    <row r="31">
      <c r="A31" s="3" t="inlineStr">
        <is>
          <t>Operating Loss Carryforwards [Line Items]</t>
        </is>
      </c>
      <c r="B31" s="4" t="inlineStr">
        <is>
          <t xml:space="preserve"> </t>
        </is>
      </c>
    </row>
    <row r="32">
      <c r="A32" s="4" t="inlineStr">
        <is>
          <t>Net operating losses, Expiration year</t>
        </is>
      </c>
      <c r="B32" s="4" t="inlineStr">
        <is>
          <t>2025</t>
        </is>
      </c>
    </row>
    <row r="33">
      <c r="A33" s="4" t="inlineStr">
        <is>
          <t>State | Maximum</t>
        </is>
      </c>
      <c r="B33" s="4" t="inlineStr">
        <is>
          <t xml:space="preserve"> </t>
        </is>
      </c>
    </row>
    <row r="34">
      <c r="A34" s="3" t="inlineStr">
        <is>
          <t>Operating Loss Carryforwards [Line Items]</t>
        </is>
      </c>
      <c r="B34" s="4" t="inlineStr">
        <is>
          <t xml:space="preserve"> </t>
        </is>
      </c>
    </row>
    <row r="35">
      <c r="A35" s="4" t="inlineStr">
        <is>
          <t>Net operating losses, Expiration year</t>
        </is>
      </c>
      <c r="B35" s="4" t="inlineStr">
        <is>
          <t>2037</t>
        </is>
      </c>
    </row>
    <row r="36">
      <c r="A36" s="4" t="inlineStr">
        <is>
          <t>State | Unlimited Expiration Year</t>
        </is>
      </c>
      <c r="B36" s="4" t="inlineStr">
        <is>
          <t xml:space="preserve"> </t>
        </is>
      </c>
    </row>
    <row r="37">
      <c r="A37" s="3" t="inlineStr">
        <is>
          <t>Operating Loss Carryforwards [Line Items]</t>
        </is>
      </c>
      <c r="B37" s="4" t="inlineStr">
        <is>
          <t xml:space="preserve"> </t>
        </is>
      </c>
    </row>
    <row r="38">
      <c r="A38" s="4" t="inlineStr">
        <is>
          <t>Net operating losses carryforward, Amount</t>
        </is>
      </c>
      <c r="B38" s="6" t="n">
        <v>277031</v>
      </c>
    </row>
    <row r="39">
      <c r="A39" s="4" t="inlineStr">
        <is>
          <t>Operating loss carryforwards limitation on use</t>
        </is>
      </c>
      <c r="B39" s="4" t="inlineStr">
        <is>
          <t>Unlimited</t>
        </is>
      </c>
    </row>
    <row r="40">
      <c r="A40" s="4" t="inlineStr">
        <is>
          <t>State | 2025 - 2037</t>
        </is>
      </c>
      <c r="B40" s="4" t="inlineStr">
        <is>
          <t xml:space="preserve"> </t>
        </is>
      </c>
    </row>
    <row r="41">
      <c r="A41" s="3" t="inlineStr">
        <is>
          <t>Operating Loss Carryforwards [Line Items]</t>
        </is>
      </c>
      <c r="B41" s="4" t="inlineStr">
        <is>
          <t xml:space="preserve"> </t>
        </is>
      </c>
    </row>
    <row r="42">
      <c r="A42" s="4" t="inlineStr">
        <is>
          <t>Net operating losses carryforward, Amount</t>
        </is>
      </c>
      <c r="B42" s="6" t="n">
        <v>12595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Balances In Uncertain Tax Positions (Details) - USD ($) $ in Thousands</t>
        </is>
      </c>
      <c r="B1" s="2" t="inlineStr">
        <is>
          <t>12 Months Ended</t>
        </is>
      </c>
    </row>
    <row r="2">
      <c r="B2" s="2" t="inlineStr">
        <is>
          <t>Dec. 31, 2022</t>
        </is>
      </c>
      <c r="C2" s="2" t="inlineStr">
        <is>
          <t>Dec. 31, 2021</t>
        </is>
      </c>
    </row>
    <row r="3">
      <c r="A3" s="3" t="inlineStr">
        <is>
          <t>Income Tax Uncertainties [Abstract]</t>
        </is>
      </c>
      <c r="B3" s="4" t="inlineStr">
        <is>
          <t xml:space="preserve"> </t>
        </is>
      </c>
      <c r="C3" s="4" t="inlineStr">
        <is>
          <t xml:space="preserve"> </t>
        </is>
      </c>
    </row>
    <row r="4">
      <c r="A4" s="4" t="inlineStr">
        <is>
          <t>Total unrecognized tax benefits, beginning balance</t>
        </is>
      </c>
      <c r="B4" s="6" t="n">
        <v>696</v>
      </c>
      <c r="C4" s="6" t="n">
        <v>648</v>
      </c>
    </row>
    <row r="5">
      <c r="A5" s="4" t="inlineStr">
        <is>
          <t>Tax positions taken decrease during a prior period</t>
        </is>
      </c>
      <c r="B5" s="5" t="n">
        <v>100</v>
      </c>
      <c r="C5" s="5" t="n">
        <v>21</v>
      </c>
    </row>
    <row r="6">
      <c r="A6" s="4" t="inlineStr">
        <is>
          <t>Tax positions taken during the current period</t>
        </is>
      </c>
      <c r="B6" s="5" t="n">
        <v>39</v>
      </c>
      <c r="C6" s="5" t="n">
        <v>27</v>
      </c>
    </row>
    <row r="7">
      <c r="A7" s="4" t="inlineStr">
        <is>
          <t>Total unrecognized tax benefits, ending balance</t>
        </is>
      </c>
      <c r="B7" s="6" t="n">
        <v>835</v>
      </c>
      <c r="C7" s="6" t="n">
        <v>6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Computation of Basic and Diluted Income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381915</v>
      </c>
      <c r="C4" s="6" t="n">
        <v>-182952</v>
      </c>
      <c r="D4" s="6" t="n">
        <v>-465605</v>
      </c>
    </row>
    <row r="5">
      <c r="A5" s="4" t="inlineStr">
        <is>
          <t>Weighted average common shares outstanding — basic</t>
        </is>
      </c>
      <c r="B5" s="5" t="n">
        <v>82454</v>
      </c>
      <c r="C5" s="5" t="n">
        <v>81769</v>
      </c>
      <c r="D5" s="5" t="n">
        <v>67664</v>
      </c>
    </row>
    <row r="6">
      <c r="A6" s="4" t="inlineStr">
        <is>
          <t>Dilutive effect of securities</t>
        </is>
      </c>
      <c r="B6" s="5" t="n">
        <v>1229</v>
      </c>
      <c r="C6" s="5" t="n">
        <v>0</v>
      </c>
      <c r="D6" s="5" t="n">
        <v>0</v>
      </c>
    </row>
    <row r="7">
      <c r="A7" s="4" t="inlineStr">
        <is>
          <t>Weighted average common shares outstanding — diluted</t>
        </is>
      </c>
      <c r="B7" s="5" t="n">
        <v>83683</v>
      </c>
      <c r="C7" s="5" t="n">
        <v>81769</v>
      </c>
      <c r="D7" s="5" t="n">
        <v>67664</v>
      </c>
    </row>
    <row r="8">
      <c r="A8" s="4" t="inlineStr">
        <is>
          <t>Basic</t>
        </is>
      </c>
      <c r="B8" s="7" t="n">
        <v>4.63</v>
      </c>
      <c r="C8" s="7" t="n">
        <v>-2.24</v>
      </c>
      <c r="D8" s="7" t="n">
        <v>-6.88</v>
      </c>
    </row>
    <row r="9">
      <c r="A9" s="4" t="inlineStr">
        <is>
          <t>Diluted</t>
        </is>
      </c>
      <c r="B9" s="7" t="n">
        <v>4.56</v>
      </c>
      <c r="C9" s="7" t="n">
        <v>-2.24</v>
      </c>
      <c r="D9" s="7" t="n">
        <v>-6.88</v>
      </c>
    </row>
    <row r="10">
      <c r="A10" s="4" t="inlineStr">
        <is>
          <t>Anti-dilutive potentially issuable securities excluded from diluted common shares</t>
        </is>
      </c>
      <c r="B10" s="5" t="n">
        <v>865</v>
      </c>
      <c r="C10" s="5" t="n">
        <v>1709</v>
      </c>
      <c r="D10" s="5" t="n">
        <v>50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5" customWidth="1" min="2" max="2"/>
    <col width="15" customWidth="1" min="3" max="3"/>
    <col width="21" customWidth="1" min="4" max="4"/>
    <col width="22" customWidth="1" min="5" max="5"/>
    <col width="21" customWidth="1" min="6" max="6"/>
    <col width="21" customWidth="1" min="7" max="7"/>
    <col width="15" customWidth="1" min="8" max="8"/>
    <col width="35" customWidth="1" min="9" max="9"/>
    <col width="21" customWidth="1" min="10" max="10"/>
    <col width="15" customWidth="1" min="11" max="11"/>
    <col width="22" customWidth="1" min="12" max="12"/>
    <col width="22" customWidth="1" min="13" max="13"/>
    <col width="22" customWidth="1" min="14" max="14"/>
    <col width="80" customWidth="1" min="15" max="15"/>
  </cols>
  <sheetData>
    <row r="1">
      <c r="A1" s="1" t="inlineStr">
        <is>
          <t>Related Party Transactions - Additional Information (Details) $ in Thousands</t>
        </is>
      </c>
      <c r="J1" s="2" t="inlineStr">
        <is>
          <t>1 Months Ended</t>
        </is>
      </c>
      <c r="L1" s="2" t="inlineStr">
        <is>
          <t>12 Months Ended</t>
        </is>
      </c>
    </row>
    <row r="2">
      <c r="B2" s="2" t="inlineStr">
        <is>
          <t>Feb. 13, 2023</t>
        </is>
      </c>
      <c r="C2" s="2" t="inlineStr">
        <is>
          <t>Sep. 21, 2022</t>
        </is>
      </c>
      <c r="D2" s="2" t="inlineStr">
        <is>
          <t>May 24, 2022 USD ($)</t>
        </is>
      </c>
      <c r="E2" s="2" t="inlineStr">
        <is>
          <t>Mar. 08, 2022 USD ($)</t>
        </is>
      </c>
      <c r="F2" s="2" t="inlineStr">
        <is>
          <t>Mar. 30, 2020 shares</t>
        </is>
      </c>
      <c r="G2" s="2" t="inlineStr">
        <is>
          <t>Feb. 28, 2020 shares</t>
        </is>
      </c>
      <c r="H2" s="2" t="inlineStr">
        <is>
          <t>Feb. 28, 2020</t>
        </is>
      </c>
      <c r="I2" s="2" t="inlineStr">
        <is>
          <t>May 10, 2018 Offering Registration</t>
        </is>
      </c>
      <c r="J2" s="2" t="inlineStr">
        <is>
          <t>May 31, 2022 USD ($)</t>
        </is>
      </c>
      <c r="K2" s="2" t="inlineStr">
        <is>
          <t>Aug. 31, 2018</t>
        </is>
      </c>
      <c r="L2" s="2" t="inlineStr">
        <is>
          <t>Dec. 31, 2022 USD ($)</t>
        </is>
      </c>
      <c r="M2" s="2" t="inlineStr">
        <is>
          <t>Dec. 31, 2021 USD ($)</t>
        </is>
      </c>
      <c r="N2" s="2" t="inlineStr">
        <is>
          <t>Dec. 31, 2020 USD ($)</t>
        </is>
      </c>
      <c r="O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9754</v>
      </c>
      <c r="M4" s="6" t="n">
        <v>78677</v>
      </c>
      <c r="N4" s="6" t="n">
        <v>79175</v>
      </c>
      <c r="O4" s="4" t="inlineStr">
        <is>
          <t xml:space="preserve"> </t>
        </is>
      </c>
    </row>
    <row r="5">
      <c r="A5" s="4" t="inlineStr">
        <is>
          <t>Equity method investmen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50</v>
      </c>
      <c r="M5" s="5" t="n">
        <v>0</v>
      </c>
      <c r="N5" s="5" t="n">
        <v>0</v>
      </c>
      <c r="O5" s="4" t="inlineStr">
        <is>
          <t xml:space="preserve"> </t>
        </is>
      </c>
    </row>
    <row r="6">
      <c r="A6" s="4" t="inlineStr">
        <is>
          <t>Proceeds from sale of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000</v>
      </c>
      <c r="M6" s="5" t="n">
        <v>0</v>
      </c>
      <c r="N6" s="5" t="n">
        <v>0</v>
      </c>
      <c r="O6" s="4" t="inlineStr">
        <is>
          <t xml:space="preserve"> </t>
        </is>
      </c>
    </row>
    <row r="7">
      <c r="A7" s="4" t="inlineStr">
        <is>
          <t>Stockholders agreemen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May 10,  2018</t>
        </is>
      </c>
      <c r="M7" s="4" t="inlineStr">
        <is>
          <t xml:space="preserve"> </t>
        </is>
      </c>
      <c r="N7" s="4" t="inlineStr">
        <is>
          <t xml:space="preserve"> </t>
        </is>
      </c>
      <c r="O7" s="4" t="inlineStr">
        <is>
          <t xml:space="preserve"> </t>
        </is>
      </c>
    </row>
    <row r="8">
      <c r="A8" s="4" t="inlineStr">
        <is>
          <t>Stockholders agreement amendme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Feb. 24,  2020</t>
        </is>
      </c>
      <c r="M8" s="4" t="inlineStr">
        <is>
          <t xml:space="preserve"> </t>
        </is>
      </c>
      <c r="N8" s="4" t="inlineStr">
        <is>
          <t xml:space="preserve"> </t>
        </is>
      </c>
      <c r="O8" s="4" t="inlineStr">
        <is>
          <t xml:space="preserve"> </t>
        </is>
      </c>
    </row>
    <row r="9">
      <c r="A9" s="4" t="inlineStr">
        <is>
          <t>Amended restated stockholders agreeme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Mar. 29,  2022</t>
        </is>
      </c>
      <c r="M9" s="4" t="inlineStr">
        <is>
          <t xml:space="preserve"> </t>
        </is>
      </c>
      <c r="N9" s="4" t="inlineStr">
        <is>
          <t xml:space="preserve"> </t>
        </is>
      </c>
      <c r="O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ended restated stockholders agreement termination date</t>
        </is>
      </c>
      <c r="B12" s="4" t="inlineStr">
        <is>
          <t>Feb. 13,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condary Offer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5" t="n">
        <v>700</v>
      </c>
      <c r="N15" s="5" t="n">
        <v>200</v>
      </c>
      <c r="O15" s="4" t="inlineStr">
        <is>
          <t xml:space="preserve"> </t>
        </is>
      </c>
    </row>
    <row r="16">
      <c r="A16" s="4" t="inlineStr">
        <is>
          <t>ILX and Caste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siness Acquisition, Effective Date of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Feb. 28,  2020</t>
        </is>
      </c>
      <c r="H18" s="4" t="inlineStr">
        <is>
          <t>Feb. 28,  2020</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LX and Castex | 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issued on merger | shares</t>
        </is>
      </c>
      <c r="B21" s="4" t="inlineStr">
        <is>
          <t xml:space="preserve"> </t>
        </is>
      </c>
      <c r="C21" s="4" t="inlineStr">
        <is>
          <t xml:space="preserve"> </t>
        </is>
      </c>
      <c r="D21" s="4" t="inlineStr">
        <is>
          <t xml:space="preserve"> </t>
        </is>
      </c>
      <c r="E21" s="4" t="inlineStr">
        <is>
          <t xml:space="preserve"> </t>
        </is>
      </c>
      <c r="F21" s="5" t="n">
        <v>110000</v>
      </c>
      <c r="G21" s="5" t="n">
        <v>11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upon conversion | shares</t>
        </is>
      </c>
      <c r="B22" s="4" t="inlineStr">
        <is>
          <t xml:space="preserve"> </t>
        </is>
      </c>
      <c r="C22" s="4" t="inlineStr">
        <is>
          <t xml:space="preserve"> </t>
        </is>
      </c>
      <c r="D22" s="4" t="inlineStr">
        <is>
          <t xml:space="preserve"> </t>
        </is>
      </c>
      <c r="E22" s="4" t="inlineStr">
        <is>
          <t xml:space="preserve"> </t>
        </is>
      </c>
      <c r="F22" s="5" t="n">
        <v>11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nVen Energy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Acquisition, Date of Acquisition Agreement</t>
        </is>
      </c>
      <c r="B25" s="4" t="inlineStr">
        <is>
          <t xml:space="preserve"> </t>
        </is>
      </c>
      <c r="C25" s="4" t="inlineStr">
        <is>
          <t>Sep. 21,  202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Ven Energy Corporatio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usiness Acquisition, Effective Date of Acquisition</t>
        </is>
      </c>
      <c r="B28" s="4" t="inlineStr">
        <is>
          <t>Feb. 13,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iverstone Fu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common stock h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0.149</v>
      </c>
      <c r="M31" s="4" t="inlineStr">
        <is>
          <t xml:space="preserve"> </t>
        </is>
      </c>
      <c r="N31" s="4" t="inlineStr">
        <is>
          <t xml:space="preserve"> </t>
        </is>
      </c>
      <c r="O31" s="4" t="inlineStr">
        <is>
          <t xml:space="preserve"> </t>
        </is>
      </c>
    </row>
    <row r="32">
      <c r="A32" s="4" t="inlineStr">
        <is>
          <t>Vinson &amp; Elkins L.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800</v>
      </c>
      <c r="M34" s="5" t="n">
        <v>3100</v>
      </c>
      <c r="N34" s="5" t="n">
        <v>3500</v>
      </c>
      <c r="O34" s="4" t="inlineStr">
        <is>
          <t xml:space="preserve"> </t>
        </is>
      </c>
    </row>
    <row r="35">
      <c r="A35" s="4" t="inlineStr">
        <is>
          <t>Legal fe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300</v>
      </c>
      <c r="M35" s="5" t="n">
        <v>200</v>
      </c>
      <c r="N35" s="6" t="n">
        <v>700</v>
      </c>
      <c r="O35" s="4" t="inlineStr">
        <is>
          <t xml:space="preserve"> </t>
        </is>
      </c>
    </row>
    <row r="36">
      <c r="A36" s="4" t="inlineStr">
        <is>
          <t>Bayou B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method investment payment</t>
        </is>
      </c>
      <c r="B38" s="4" t="inlineStr">
        <is>
          <t xml:space="preserve"> </t>
        </is>
      </c>
      <c r="C38" s="4" t="inlineStr">
        <is>
          <t xml:space="preserve"> </t>
        </is>
      </c>
      <c r="D38" s="4" t="inlineStr">
        <is>
          <t xml:space="preserve"> </t>
        </is>
      </c>
      <c r="E38" s="6" t="n">
        <v>23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lated party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00</v>
      </c>
      <c r="M39" s="4" t="inlineStr">
        <is>
          <t xml:space="preserve"> </t>
        </is>
      </c>
      <c r="N39" s="4" t="inlineStr">
        <is>
          <t xml:space="preserve"> </t>
        </is>
      </c>
      <c r="O39" s="4" t="inlineStr">
        <is>
          <t xml:space="preserve"> </t>
        </is>
      </c>
    </row>
    <row r="40">
      <c r="A40" s="4" t="inlineStr">
        <is>
          <t>Bayou Bend | Bayou Bend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8" t="n">
        <v>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25</v>
      </c>
      <c r="M42" s="4" t="inlineStr">
        <is>
          <t xml:space="preserve"> </t>
        </is>
      </c>
      <c r="N42" s="4" t="inlineStr">
        <is>
          <t xml:space="preserve"> </t>
        </is>
      </c>
      <c r="O42" s="4" t="inlineStr">
        <is>
          <t xml:space="preserve"> </t>
        </is>
      </c>
    </row>
    <row r="43">
      <c r="A43" s="4" t="inlineStr">
        <is>
          <t>Bayou Bend | Equity Method Investmen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ain on partial disposal of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5300</v>
      </c>
      <c r="M45" s="4" t="inlineStr">
        <is>
          <t xml:space="preserve"> </t>
        </is>
      </c>
      <c r="N45" s="4" t="inlineStr">
        <is>
          <t xml:space="preserve"> </t>
        </is>
      </c>
      <c r="O45" s="4" t="inlineStr">
        <is>
          <t xml:space="preserve"> </t>
        </is>
      </c>
    </row>
    <row r="46">
      <c r="A46" s="4" t="inlineStr">
        <is>
          <t>Bain | EnVen Energy Corporation | Pro Forma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ownership percentage</t>
        </is>
      </c>
      <c r="B48" s="12" t="n">
        <v>0.1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dage | EnVen Energy Corporation | Pro Forma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ownership percentage</t>
        </is>
      </c>
      <c r="B51" s="12" t="n">
        <v>0.05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hevron U.S.A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sale of equity method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5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hevron U.S.A Inc | Bayou Be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quity method investment ownership percentage sold</t>
        </is>
      </c>
      <c r="B57" s="4" t="inlineStr">
        <is>
          <t xml:space="preserve"> </t>
        </is>
      </c>
      <c r="C57" s="4" t="inlineStr">
        <is>
          <t xml:space="preserve"> </t>
        </is>
      </c>
      <c r="D57" s="8" t="n">
        <v>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dditional Mandatory Cash Contributions Capital Carry Company Portion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400</v>
      </c>
      <c r="M58" s="4" t="inlineStr">
        <is>
          <t xml:space="preserve"> </t>
        </is>
      </c>
      <c r="N58" s="4" t="inlineStr">
        <is>
          <t xml:space="preserve"> </t>
        </is>
      </c>
      <c r="O58" s="4" t="inlineStr">
        <is>
          <t xml:space="preserve"> </t>
        </is>
      </c>
    </row>
    <row r="59">
      <c r="A59" s="4" t="inlineStr">
        <is>
          <t>Chevron U.S.A Inc | Bayou Bend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dditional Mandatory Cash Contributions Capital Carry Company Portion</t>
        </is>
      </c>
      <c r="B61" s="4" t="inlineStr">
        <is>
          <t xml:space="preserve"> </t>
        </is>
      </c>
      <c r="C61" s="4" t="inlineStr">
        <is>
          <t xml:space="preserve"> </t>
        </is>
      </c>
      <c r="D61" s="6" t="n">
        <v>1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histler Energy II Holdco LLC [Member] | Apollo Funds | Whistler Energy II,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usiness Acquisition, Date of Acquisi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Aug. 31,  2018</t>
        </is>
      </c>
      <c r="L64" s="4" t="inlineStr">
        <is>
          <t xml:space="preserve"> </t>
        </is>
      </c>
      <c r="M64" s="4" t="inlineStr">
        <is>
          <t xml:space="preserve"> </t>
        </is>
      </c>
      <c r="N64" s="4" t="inlineStr">
        <is>
          <t xml:space="preserve"> </t>
        </is>
      </c>
      <c r="O64" s="4" t="inlineStr">
        <is>
          <t xml:space="preserve"> </t>
        </is>
      </c>
    </row>
    <row r="65">
      <c r="A65" s="4" t="inlineStr">
        <is>
          <t>Whistler Energy II Holdco LLC [Member] | Apollo Funds | Whistler Energy II, LLC | Other Operating (Incom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ain (Loss) related to decommissioning obligation settl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4400</v>
      </c>
      <c r="N67" s="4" t="inlineStr">
        <is>
          <t xml:space="preserve"> </t>
        </is>
      </c>
      <c r="O67" s="4" t="inlineStr">
        <is>
          <t xml:space="preserve"> </t>
        </is>
      </c>
    </row>
    <row r="68">
      <c r="A68" s="4" t="inlineStr">
        <is>
          <t>Riverstone Funds, Apollo Funds, Mac Kay Shields LLC and Franklin Advisers Inc | Registration Rights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days required to file shelf registration stat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30 day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demand registrations allowed in any twelve-month period | Regist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underwritten offerings to demand in any twelve-month period |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underwritten offerings to demand |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ercentage of registrable securities owned, underwritten offer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0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gistration agreement, termination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The Registration Rights Agreement have terminated with respect to Franklin and MacKay Shields. Additionally, the Apollo Funds no longer have piggyback rights effective January 3, 2022. The Registration Rights Agreement will otherwise terminate at such time as there are no Registrable Securities outstanding.</t>
        </is>
      </c>
    </row>
  </sheetData>
  <mergeCells count="4">
    <mergeCell ref="A1:A2"/>
    <mergeCell ref="G1:H1"/>
    <mergeCell ref="J1:K1"/>
    <mergeCell ref="L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23, 2022</t>
        </is>
      </c>
      <c r="C1" s="2" t="inlineStr">
        <is>
          <t>Dec. 31, 2022</t>
        </is>
      </c>
    </row>
    <row r="2">
      <c r="A2" s="3" t="inlineStr">
        <is>
          <t>Loss Contingencies [Line Items]</t>
        </is>
      </c>
      <c r="B2" s="4" t="inlineStr">
        <is>
          <t xml:space="preserve"> </t>
        </is>
      </c>
      <c r="C2" s="4" t="inlineStr">
        <is>
          <t xml:space="preserve"> </t>
        </is>
      </c>
    </row>
    <row r="3">
      <c r="A3" s="4" t="inlineStr">
        <is>
          <t>Gain (Loss) Related to Litigation Settlement, Total</t>
        </is>
      </c>
      <c r="B3" s="9" t="n">
        <v>27.5</v>
      </c>
      <c r="C3" s="4" t="inlineStr">
        <is>
          <t xml:space="preserve"> </t>
        </is>
      </c>
    </row>
    <row r="4">
      <c r="A4" s="4" t="inlineStr">
        <is>
          <t>Surety Bond</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Surety performance bonds outstanding</t>
        </is>
      </c>
      <c r="B6" s="4" t="inlineStr">
        <is>
          <t xml:space="preserve"> </t>
        </is>
      </c>
      <c r="C6" s="9" t="n">
        <v>740.6</v>
      </c>
    </row>
    <row r="7">
      <c r="A7" s="4" t="inlineStr">
        <is>
          <t>Bank Credit Facility | Letter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etters of credit outstanding amount</t>
        </is>
      </c>
      <c r="B9" s="4" t="inlineStr">
        <is>
          <t xml:space="preserve"> </t>
        </is>
      </c>
      <c r="C9" s="9" t="n">
        <v>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Total Minimum Commitments (Details) $ in Thousands</t>
        </is>
      </c>
      <c r="B1" s="2" t="inlineStr">
        <is>
          <t>Dec. 31, 2022 USD ($)</t>
        </is>
      </c>
    </row>
    <row r="2">
      <c r="A2" s="3" t="inlineStr">
        <is>
          <t>Contractual Obligation [Line Items]</t>
        </is>
      </c>
      <c r="B2" s="4" t="inlineStr">
        <is>
          <t xml:space="preserve"> </t>
        </is>
      </c>
    </row>
    <row r="3">
      <c r="A3" s="4" t="inlineStr">
        <is>
          <t>2023</t>
        </is>
      </c>
      <c r="B3" s="6" t="n">
        <v>352571</v>
      </c>
    </row>
    <row r="4">
      <c r="A4" s="4" t="inlineStr">
        <is>
          <t>2024</t>
        </is>
      </c>
      <c r="B4" s="5" t="n">
        <v>327</v>
      </c>
    </row>
    <row r="5">
      <c r="A5" s="4" t="inlineStr">
        <is>
          <t>2025</t>
        </is>
      </c>
      <c r="B5" s="5" t="n">
        <v>327</v>
      </c>
    </row>
    <row r="6">
      <c r="A6" s="4" t="inlineStr">
        <is>
          <t>2026</t>
        </is>
      </c>
      <c r="B6" s="5" t="n">
        <v>0</v>
      </c>
    </row>
    <row r="7">
      <c r="A7" s="4" t="inlineStr">
        <is>
          <t>Thereafter</t>
        </is>
      </c>
      <c r="B7" s="5" t="n">
        <v>0</v>
      </c>
    </row>
    <row r="8">
      <c r="A8" s="4" t="inlineStr">
        <is>
          <t>Total</t>
        </is>
      </c>
      <c r="B8" s="5" t="n">
        <v>353225</v>
      </c>
    </row>
    <row r="9">
      <c r="A9" s="4" t="inlineStr">
        <is>
          <t>Vessel Commitments</t>
        </is>
      </c>
      <c r="B9" s="4" t="inlineStr">
        <is>
          <t xml:space="preserve"> </t>
        </is>
      </c>
    </row>
    <row r="10">
      <c r="A10" s="3" t="inlineStr">
        <is>
          <t>Contractual Obligation [Line Items]</t>
        </is>
      </c>
      <c r="B10" s="4" t="inlineStr">
        <is>
          <t xml:space="preserve"> </t>
        </is>
      </c>
    </row>
    <row r="11">
      <c r="A11" s="4" t="inlineStr">
        <is>
          <t>2023</t>
        </is>
      </c>
      <c r="B11" s="5" t="n">
        <v>41938</v>
      </c>
      <c r="C11" s="4" t="inlineStr">
        <is>
          <t>[1]</t>
        </is>
      </c>
    </row>
    <row r="12">
      <c r="A12" s="4" t="inlineStr">
        <is>
          <t>2024</t>
        </is>
      </c>
      <c r="B12" s="5" t="n">
        <v>0</v>
      </c>
      <c r="C12" s="4" t="inlineStr">
        <is>
          <t>[1]</t>
        </is>
      </c>
    </row>
    <row r="13">
      <c r="A13" s="4" t="inlineStr">
        <is>
          <t>2025</t>
        </is>
      </c>
      <c r="B13" s="5" t="n">
        <v>0</v>
      </c>
      <c r="C13" s="4" t="inlineStr">
        <is>
          <t>[1]</t>
        </is>
      </c>
    </row>
    <row r="14">
      <c r="A14" s="4" t="inlineStr">
        <is>
          <t>2026</t>
        </is>
      </c>
      <c r="B14" s="5" t="n">
        <v>0</v>
      </c>
      <c r="C14" s="4" t="inlineStr">
        <is>
          <t>[1]</t>
        </is>
      </c>
    </row>
    <row r="15">
      <c r="A15" s="4" t="inlineStr">
        <is>
          <t>Thereafter</t>
        </is>
      </c>
      <c r="B15" s="5" t="n">
        <v>0</v>
      </c>
      <c r="C15" s="4" t="inlineStr">
        <is>
          <t>[1]</t>
        </is>
      </c>
    </row>
    <row r="16">
      <c r="A16" s="4" t="inlineStr">
        <is>
          <t>Total</t>
        </is>
      </c>
      <c r="B16" s="5" t="n">
        <v>41938</v>
      </c>
      <c r="C16" s="4" t="inlineStr">
        <is>
          <t>[1]</t>
        </is>
      </c>
    </row>
    <row r="17">
      <c r="A17" s="4" t="inlineStr">
        <is>
          <t>Committed Purchase Orders</t>
        </is>
      </c>
      <c r="B17" s="4" t="inlineStr">
        <is>
          <t xml:space="preserve"> </t>
        </is>
      </c>
    </row>
    <row r="18">
      <c r="A18" s="3" t="inlineStr">
        <is>
          <t>Contractual Obligation [Line Items]</t>
        </is>
      </c>
      <c r="B18" s="4" t="inlineStr">
        <is>
          <t xml:space="preserve"> </t>
        </is>
      </c>
    </row>
    <row r="19">
      <c r="A19" s="4" t="inlineStr">
        <is>
          <t>2023</t>
        </is>
      </c>
      <c r="B19" s="5" t="n">
        <v>41148</v>
      </c>
      <c r="C19" s="4" t="inlineStr">
        <is>
          <t>[2]</t>
        </is>
      </c>
    </row>
    <row r="20">
      <c r="A20" s="4" t="inlineStr">
        <is>
          <t>2024</t>
        </is>
      </c>
      <c r="B20" s="5" t="n">
        <v>0</v>
      </c>
      <c r="C20" s="4" t="inlineStr">
        <is>
          <t>[2]</t>
        </is>
      </c>
    </row>
    <row r="21">
      <c r="A21" s="4" t="inlineStr">
        <is>
          <t>2025</t>
        </is>
      </c>
      <c r="B21" s="5" t="n">
        <v>0</v>
      </c>
      <c r="C21" s="4" t="inlineStr">
        <is>
          <t>[2]</t>
        </is>
      </c>
    </row>
    <row r="22">
      <c r="A22" s="4" t="inlineStr">
        <is>
          <t>2026</t>
        </is>
      </c>
      <c r="B22" s="5" t="n">
        <v>0</v>
      </c>
      <c r="C22" s="4" t="inlineStr">
        <is>
          <t>[2]</t>
        </is>
      </c>
    </row>
    <row r="23">
      <c r="A23" s="4" t="inlineStr">
        <is>
          <t>Thereafter</t>
        </is>
      </c>
      <c r="B23" s="5" t="n">
        <v>0</v>
      </c>
      <c r="C23" s="4" t="inlineStr">
        <is>
          <t>[2]</t>
        </is>
      </c>
    </row>
    <row r="24">
      <c r="A24" s="4" t="inlineStr">
        <is>
          <t>Total</t>
        </is>
      </c>
      <c r="B24" s="5" t="n">
        <v>41148</v>
      </c>
      <c r="C24" s="4" t="inlineStr">
        <is>
          <t>[2]</t>
        </is>
      </c>
    </row>
    <row r="25">
      <c r="A25" s="4" t="inlineStr">
        <is>
          <t>EnVen Acquisition</t>
        </is>
      </c>
      <c r="B25" s="4" t="inlineStr">
        <is>
          <t xml:space="preserve"> </t>
        </is>
      </c>
    </row>
    <row r="26">
      <c r="A26" s="3" t="inlineStr">
        <is>
          <t>Contractual Obligation [Line Items]</t>
        </is>
      </c>
      <c r="B26" s="4" t="inlineStr">
        <is>
          <t xml:space="preserve"> </t>
        </is>
      </c>
    </row>
    <row r="27">
      <c r="A27" s="4" t="inlineStr">
        <is>
          <t>2023</t>
        </is>
      </c>
      <c r="B27" s="5" t="n">
        <v>259858</v>
      </c>
      <c r="C27" s="4" t="inlineStr">
        <is>
          <t>[3]</t>
        </is>
      </c>
    </row>
    <row r="28">
      <c r="A28" s="4" t="inlineStr">
        <is>
          <t>2024</t>
        </is>
      </c>
      <c r="B28" s="5" t="n">
        <v>0</v>
      </c>
      <c r="C28" s="4" t="inlineStr">
        <is>
          <t>[3]</t>
        </is>
      </c>
    </row>
    <row r="29">
      <c r="A29" s="4" t="inlineStr">
        <is>
          <t>2025</t>
        </is>
      </c>
      <c r="B29" s="5" t="n">
        <v>0</v>
      </c>
      <c r="C29" s="4" t="inlineStr">
        <is>
          <t>[3]</t>
        </is>
      </c>
    </row>
    <row r="30">
      <c r="A30" s="4" t="inlineStr">
        <is>
          <t>2026</t>
        </is>
      </c>
      <c r="B30" s="5" t="n">
        <v>0</v>
      </c>
      <c r="C30" s="4" t="inlineStr">
        <is>
          <t>[3]</t>
        </is>
      </c>
    </row>
    <row r="31">
      <c r="A31" s="4" t="inlineStr">
        <is>
          <t>Thereafter</t>
        </is>
      </c>
      <c r="B31" s="5" t="n">
        <v>0</v>
      </c>
      <c r="C31" s="4" t="inlineStr">
        <is>
          <t>[3]</t>
        </is>
      </c>
    </row>
    <row r="32">
      <c r="A32" s="4" t="inlineStr">
        <is>
          <t>Total</t>
        </is>
      </c>
      <c r="B32" s="5" t="n">
        <v>259858</v>
      </c>
      <c r="C32" s="4" t="inlineStr">
        <is>
          <t>[3]</t>
        </is>
      </c>
    </row>
    <row r="33">
      <c r="A33" s="4" t="inlineStr">
        <is>
          <t>Other Commitments</t>
        </is>
      </c>
      <c r="B33" s="4" t="inlineStr">
        <is>
          <t xml:space="preserve"> </t>
        </is>
      </c>
    </row>
    <row r="34">
      <c r="A34" s="3" t="inlineStr">
        <is>
          <t>Contractual Obligation [Line Items]</t>
        </is>
      </c>
      <c r="B34" s="4" t="inlineStr">
        <is>
          <t xml:space="preserve"> </t>
        </is>
      </c>
    </row>
    <row r="35">
      <c r="A35" s="4" t="inlineStr">
        <is>
          <t>2023</t>
        </is>
      </c>
      <c r="B35" s="5" t="n">
        <v>9627</v>
      </c>
      <c r="C35" s="4" t="inlineStr">
        <is>
          <t>[4]</t>
        </is>
      </c>
    </row>
    <row r="36">
      <c r="A36" s="4" t="inlineStr">
        <is>
          <t>2024</t>
        </is>
      </c>
      <c r="B36" s="5" t="n">
        <v>327</v>
      </c>
      <c r="C36" s="4" t="inlineStr">
        <is>
          <t>[4]</t>
        </is>
      </c>
    </row>
    <row r="37">
      <c r="A37" s="4" t="inlineStr">
        <is>
          <t>2025</t>
        </is>
      </c>
      <c r="B37" s="5" t="n">
        <v>327</v>
      </c>
      <c r="C37" s="4" t="inlineStr">
        <is>
          <t>[4]</t>
        </is>
      </c>
    </row>
    <row r="38">
      <c r="A38" s="4" t="inlineStr">
        <is>
          <t>2026</t>
        </is>
      </c>
      <c r="B38" s="5" t="n">
        <v>0</v>
      </c>
      <c r="C38" s="4" t="inlineStr">
        <is>
          <t>[4]</t>
        </is>
      </c>
    </row>
    <row r="39">
      <c r="A39" s="4" t="inlineStr">
        <is>
          <t>Thereafter</t>
        </is>
      </c>
      <c r="B39" s="5" t="n">
        <v>0</v>
      </c>
      <c r="C39" s="4" t="inlineStr">
        <is>
          <t>[4]</t>
        </is>
      </c>
    </row>
    <row r="40">
      <c r="A40" s="4" t="inlineStr">
        <is>
          <t>Total</t>
        </is>
      </c>
      <c r="B40" s="6" t="n">
        <v>10281</v>
      </c>
      <c r="C40" s="4" t="inlineStr">
        <is>
          <t>[4]</t>
        </is>
      </c>
    </row>
    <row r="41"/>
    <row r="42">
      <c r="A42" s="4" t="inlineStr">
        <is>
          <t>[1] Includes vessel commitments the Company will utilize for certain Deepwater well intervention, drilling operations and decommissioning activities. These commitments represent gross contractual obligations and accordingly, other joint owners in the properties operated by the Company will be billed for their working interest share of such costs. Includes committed purchase orders to execute planned future drilling activities. These commitments represent gross contractual obligations and accordingly, other joint owners in the properties operated by the Company will be billed for their working interest share of such costs. Includes cash consideration and contingent fees related to the EnVen Acquisition. See Note 15 — Subsequent Events for further information on the EnVen Acquisition. Includes commitment to acquire additional lease acreage associated with our CCS Segment.</t>
        </is>
      </c>
    </row>
  </sheetData>
  <mergeCells count="3">
    <mergeCell ref="B1:C1"/>
    <mergeCell ref="A41:C41"/>
    <mergeCell ref="A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2 — Summary of Significant Accounting Policies Overview of Significant Accounting Policies Cash and Cash Equivalents — The Company presents cash as “Cash and cash equivalents” on the Company’s Consolidated Balance Sheets. The Company considers all cash, money market funds and highly liquid investments with an original maturity of three months or less as cash and cash equivalents. Cash and cash equivalents are carried at cost, which approximates fair value. Accounts Receivable and Allowance for Expected Credit Losses — Accounts receivable are stated at the historical carrying amount net of an allowance for expected credit losses. At each reporting period, the recoverability of material receivables is assessed using historical data, current market conditions and reasonable and supported forecasts of future economic conditions to determine their expected collectability. A loss-rate methodology is used to estimate the allowance for expected credit losses to be accrued on material receivables to reflect the net amount to be collected. As of December 31, 2022 and 2021 , the Company had allowances of $ 10.7 million and $ 15.1 million, respectively, presented net in accounts receivable on the Consolidated Balance Sheets. The Company presented $ 3.2 million and $ 10.0 million of long-term refund claims for value added taxes paid in Mexico in “Other assets” on the Consolidated Balance Sheets as of December 31, 2022 and 2021 , respectively. Current refund claims for value added taxes paid in Mexico of $ 1.7 million and $ 3.9 million is presented net of an allowance in “Other” accounts receivable on the Consolidated Balance Sheets as of December 31, 2022 and 2021 , respectively. Price Risk Management Activities — The Company uses commodity price derivatives to manage fluctuating oil and natural gas market risk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on the Consolidated Statements of Operations. The Company classifies cash flows related to derivative contracts based on the nature and purpose of the derivative. As the derivative cash flows are considered an integral part of the Company’s oil and natural gas operations, they are classified as cash flows from operating activities. The Company does not enter into derivative agreements for trading or other speculative purposes. The commodity derivative’s fair value reflects the Company’s best estimate with priority based upon exchange or over-the-counter quotations. Quoted valuations may not be available due to location differences or terms that extend beyond the period for which quotations are available. Where quotes are not available, the Company then utilizes other valuation techniques or models to estimate market values. These modeling techniques require the Company to make estimations of future prices, price correlation, market volatility and liquidity. The Company’s actual results may differ from its estimates, and these differences can be favorable or unfavorable. Prepaid Assets — Prepaid assets primarily represent prepaid subscriptions, insurance, progress payments for well equipment and deposits with the Office of Natural Resources Revenue (“ONRR”) . The progress payments made for well equipment relate to long lead time items which the Company has not taken title to as of period end. The deposits with ONRR represent the Company’s estimated federal royalties payable within thirty days of the production date. On a monthly basis the Company adjusts the deposit based on actual royalty payments remitted to the ONRR. Accounting for Oil and Natural Gas Activities —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costs directly related to acquisition,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Capitalized costs associated with proved reserves are amortized on a country-by-country basis over the life of the total proved reserves using the unit of production method, computed quarterly. Conversely, capitalized costs associated with unproved properties and related geological and geophysical costs, exploration wells currently drilling and capitalized interest are initially excluded from the amortizable base. The Company transfers unproved property costs into the amortizable base when properties are determined to have proved reserves or when the Company has completed an unproved properties evaluation resulting in an impairment. The Company evaluates each of these unproved properties individually for impairment at least annually. Additionally, the amortizable base includes future development costs, dismantlement, restoration and abandonment costs, net of estimated salvage values, and geological and geophysical costs incurred that cannot be associated with specific unproved properties or prospects in which the Company owns a direct interest. The Company capitalizes overhead costs that are directly related to exploration, acquisition and development activities. The Company’s capitalized costs are limited to a ceiling based on the present value of future net revenues from proved reserves, computed using a discount factor of 10 %, plus the lower of cost or estimated fair value of unproved oil and natural gas properties not being amortized less the related tax effects. Generally, any costs in excess of the ceiling are recognized as a non-cash “Write-down of oil and natural gas properties” on the Consolidated Statements of Operations and an increase to “Accumulated depreciation, depletion and amortization” on the Company’s Consolidated Balance Sheets. The expense may not be reversed in future periods, even though higher oil, natural gas and NGL prices may subsequently increase the ceiling. The Company performs this ceiling test calculation each quarter. In accordance with the SEC rules and regulations, the Company utilizes SEC Pricing when performing the ceiling test. The Company also holds prices and costs constant over the life of the reserves, even though actual prices and costs of oil and natural gas are often volatile and may change from period to period.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the Company sells or conveys interests in oil and natural gas properties, the Company reduces its oil and natural gas reserves for the amount attributable to the sold or conveyed interest. The Company treats sales proceeds on non-significant sales as reductions to the cost of the Company’s oil and natural gas properties. The Company does not recognize a gain or loss on sales of oil and natural gas properties, unless those sales would significantly alter the relationship between capitalized costs and proved reserves. Accounting for CCS Development Activities — Expenditures for CCS during the preliminary stages of development are charged to expense as incurred until the development of the project is considered probable. These costs primarily include professional fees associated with front-end engineering and design work, costs of securing necessary regulatory approvals and other preliminary investigation and development activities. The pre-construction stage of project development begins once construction of the individual project becomes probable. Certain costs may be capitalized prior to a project becoming probable and include: land acquisition costs; detailed engineering design work; and costs that have an alternative use (e.g., stratigraphic test well). Capitalized development costs are included as a component of other long-term assets during the pre-construction stage of development. These capitalized costs are charged to expense if a project is abandoned or management otherwise determines the costs to be unrecoverable. CCS contracts that convey subsurface rights for geologic pore space are accounted for as intangible assets and amortized over their estimated useful life. As of December 31, 2022 and 2021, the Company had $ 1.4 million and nil intangible assets, respectively. These assets are classified as other long-term assets and included in “Other assets” on the Consolidated Balance Sheets. Costs to renew or extend the life of CCS intangible assets are capitalized and amortized over the remaining useful life. Other Property and Equipment — Other property and equipment is recorded at cost and consists primarily of leasehold improvements, office furniture and fixtures and computer hardware. Acquisitions and betterments are capitalized; maintenance and repairs are expensed as incurred. Depreciation is provided using the straight-line method over estimated useful lives of three to ten years . Equity Method Investments — If the entity is organized as a limited partnership or limited liability company and maintains separate ownership accounts, the Company accounts for its investment using the equity method if the Company’s ownership interest is between  3 % and  50 %, unless the Company’s interest is so minor that it has virtually no influence over the investee’s operating and financial policies. For all other types of investments, the Company applies the equity method of accounting if its ownership interest is between  20 % and  50 % and the Company’s exercise significant influence over the investee’s operating and financial policies. In applying the equity method of accounting, the investments are initially recognized at cost and subsequently adjusted for the Company’s proportionate share of earnings, losses, contributions and distributions. Investments accounted for using the equity method are reflected as “Equity method investments” on the Consolidated Balance Sheets. The equity in earnings of an investee are reflected in “Equity method investment income (loss)” on the Consolidated Statement of Operations. The gain or loss from the full or partial sale of an equity method investment is presented in the same line item in which the Company reports the equity in earnings of the investee. The Company assesses equity method investments for impairment whenever changes in the facts and circumstances indicate a loss in value has occurred if the loss is deemed to be other-than-temporary. When the loss is deemed to be other-than-temporary, the carrying value of the equity method investment is written down to fair value. The impairment charge is included as a component of the Company’s share of the earning or losses of the investee. No impairment charges have been recorded during the years ended December 31, 2022, 2021 and 2020 . Other Well Equipment Inventory — Other well equipment inventory primarily represents the cost of equipment to be used in the Company’s oil and natural gas drilling and development activities such as drilling pipe, tubulars and certain wellhead equipment. When well equipment is supplied to wells, the cost is capitalized in oil and gas properties, and if such property is jointly owned, the proportionate costs will be reimbursed by third party participants. The Company’s well equipment is stated at the lower of cost or net realizable value. The Company recorded nil , $ 5.6 million and $ 0.7 million of impairment to adjust inventory to net realizable value, which was expensed and reflected in “Other operating (income) expense” on the Consolidated Statements of Operations, during the years ended December 31, 2022, 2021 and 2020 , respectively. Leases —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Operating leases are reflected as “Operating lease assets,” “Current portion of operating lease liabilities” and “Operating lease liabilities” on the Consolidated Balance Sheets. Finance leases are included in “Property and equipment,” “Other current liabilities” and “Other long-term liabilities” on the Consolidated Balance Sheets. A right-of-use (“ROU”) asset representing our right to use an underlying asset for the lease term and a lease liability representing our obligation to make lease payments arising from the lease are recognized on the Consolidated Balance Sheets for all leases, regardless of classification. The ROU asset is initially measured as the present value of the lease liability adjusted for any payments made prior to lease commencement, including any initial direct costs incurred and incentives received. Lease liabilities are initially measured at the present value of future minimum lease payments, excluding variable lease payments, over the lease term. As most of our leases do not provide an implicit rate, the Company generally uses an incremental borrowing rate based on the estimated rate of interest for collateralized borrowing over a similar term of the lease payments at commencement date. The Company has elected to account for lease and non-lease components in its contracts as a single lease component for all asset classes except for our leased floating production vessel class. Our lease terms may include options to extend or terminate the lease when it is reasonably certain that the Company will exercise that option. The Company has elected, as an accounting policy, not to record leases with terms of twelve months or less (i.e., short-term) on the Consolidated Balance Sheets. See Note 5 — Leases for additional information . Debt Issuance Costs — The Company presents debt issuance costs associated with revolving line-of-credit arrangements as a reduction of the carrying value of long-term debt. Asset Retirement Obligations — The Company has obligations associated with the retirement of its oil and natural gas wells and related infrastructure. The Company has obligations to plug wells when production on those wells is exhausted, when the Company no longer plans to use them or when the Company abandons them. The Company accrues a liability with respect to these obligations based on its estimate of the timing and amount to replace, remove or retire the associated asset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represent changes to the expected amount and timing of payments to settle its asset retirement obligations. Typically, these changes result from obtaining new information about the timing of its obligations to plug and abandon oil and natural gas wells and the costs to do so. After initial recording, the liability is increased for the passage of time, with the increase being reflected as “Accretion expense” on the Company’s Consolidated Statements of Operations. If the Company incurs an amount different from the amount accrued for asset retirement obligations, the Company recognizes the difference as an adjustment to proved properties. Decommissioning Obligations — Certain counterparties in divestiture transactions or third parties in existing leases that have filed for bankruptcy protection or undergone associated reorganizations may not be able to perform required abandonment obligations. The Company may be held jointly and severally liable for the decommissioning of various facilities and related wells. The Company accrues losses associated with decommissioning obligations when such losses are probable and reasonably estimable. When there is a range of possible outcomes, the amount accrued is the most likely outcome within the range. If no single outcome within the range is more likely than the others, the minimum amount in the range is accrued. These accruals may be adjusted as additional information becomes available. In addition, when decommissioning obligations are reasonably possible, the Company discloses an estimate for a possible loss or range of loss (or a statement that such an estimate cannot be reasonably made). See Note 12 — Commitments &amp; Contingencies for additional information. Share-Based Compensation — Certain of the Company’s employees participate in its equity-based compensation plan. The Company measures all employee equity-based compensation awards at fair value on the date awards are granted to its employees . The fair value of the stock-based awards is determined at the date of grant and is not remeasured for awards classified as equity unless the award is modified. Liability classified awards are remeasured at each reporting period. The Company records share-based compensation, net of actual forfeitures, for the RSUs and PSUs in “General and administrative expense” on the Consolidated Statements of Operations, net of amounts capitalized to oil and gas properties. See Note 8 — Employee Benefits Plans and Share-Based Compensation for additional information. Restricted Stock Units (“RSUs”) — Share-based compensation is based on the market price of the Company’s common stock on the grant date and recognized over the requisite service period using the straight-line method. Performance Share Units (“PSUs”) with Market Based Conditions — Share-based compensation is based on the grant date fair value determined using a Monte Carlo valuation model for awards with a market condition and recognized over the requisite service period using the straight-line method. Estimates used in the Monte Carlo valuation model are considered highly-complex and subjective. The number of shares of common stock issuable upon vesting ranges from zero to 200 % of the number of PSUs granted based on the Company’s total shareholder return (“TSR”). Share-based compensation related to PSUs with a market condition are recognized as the requisite service period is fulfilled, even if the market condition is not achieved. PSUs with Performance Based Conditions — Share-based compensation is based on the market price of the Company’s common stock on the grant date and recognized over the requisite service period using the straight-line method for awards with a performance condition.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The Company recognizes a cumulative catch-up adjustment for such changes in its probability assessment in subsequent reporting periods, using the grant date fair value of the award whose terms reflect the updated probable performance condition (which could be either a reversal or increase in expense). The number of shares of common stock issuable upon vesting ranges from zero to 200 % of the number of PSUs granted based on a metric associated with the Company’s own operations or activities. Revenue Recognition — Revenues are recorded based from the sale of oil, natural gas and NGL quantities sold to purchasers.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recognizes transportation costs as a component of lease operating expense when it is the shipper of the product. Each unit of product typically represents a separate performance obligation, therefore, future volumes are wholly unsatisfied and disclosure of the transaction price allocated to remaining performance obligations is not required. Gas Imbalances — Revenues are recorded based on the actual sales volumes sold to purchasers. An imbalance receivable or payable is recorded only to the extent the imbalance is in excess of its share of remaining proved developed reserves in an underlying property. Our imbalances are presented gross on our Consolidated Balance Sheets. At December 31, 2022 and 2021 , our imbalance receivable was approximately $ 1.7 million and $ 1.7 million, respectively, and imbalance payable was approximately $ 2.5 million and $ 2.5 million, respectively. Production Handling Fees — The Company presents certain reimbursements for costs from certain third parties as a reduction of “Lease operating expense” on the Consolidated Statements of Operations. ONRR Federal Royalty Refund — Included within “Other operating (income) expense” on the Consolidated Statements of Operations is income from the Company’s multi-year federal royalty refund claim from the ONRR. The Company records income when a refund is filed and its collection is reasonably assured. The refunds for the years ended December 31, 2022, 2021 and 2020 were $ 0.6 million, nil and $ 8.9 million, respectively. Income Taxes — The Company records current income taxes based on estimates of current taxable income and provides for deferred income taxes to reflect estimated future income tax payments and receipts. The impact to changes in tax laws are recorded in the period the change is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 on the Consolidated Statements of Operations, respectively. Income (Loss) Per Share — Basic net income per common share (“EPS”) is computed by dividing net income (loss) by the weighted average number of shares of common stock outstanding during the period. Except when the effect would be antidilutive, diluted EPS includes the impact of RSUs, PSUs and outstanding warrants. See Note 10 — Income (Loss) Per Share for additional information. Fair Value Measure of Financial Instruments — Financial instruments generally consist of cash and cash equivalents, accounts receivable, commodity derivatives, accounts payable and debt. The carrying amount of cash and cash equivalents,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statement. • Level 3 – Inputs to the valuation methodology are unobservable (little or no market data), which require the reporting entity to develop its own assumptions, and are significant to the fair value measurement. Assets and liabilities measured at fair value are based on one or more of three valuation techniques. The valuation techniques are as follows: • Market Approach – Prices and other relevant information generated by market transactions involving identical or comparable assets or liabilities. • Cost Approach – Amount that would be required to replace the service capacity of an asset (replacement cost). • Income Approach – Techniques to convert expected future cash flows to a single present value amount based on market expectations (including present value techniques, option-pricing and excess earnings models).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 Variable Interest Entities — Upon inception of a contractual agreement, the Parent Company performs an assessment to determine whether the arrangement contains a variable interest in a legal entity and whether that legal entity is a variable interest Entity (“VIE”). The Parent Company assesses all aspects of its interests in an entity and uses judgment when determining if it is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See Note 11 — Related Party Transactions for additional information. Concentration of Credit Risk Consisting principally of cash and cash equivalents, accounts receivable and commodity derivatives, the Company is subject to concentrated financial instruments credit risk. Cash and cash equivalents balances are maintained in financial institutions, which at times, exceed federally insured limits. The Company monitors the financial condition of these institutions and has not experienced losses on these accounts. Commodity derivatives are entered into with registered swap dealers, all of which participate in the Company’s senior reserve-based revolving credit facility (the “Bank Credit Facility”). The Company monitors the financial condition of these institutions and has not experienced losses due to counterparty default on these instruments. The Company markets substantially all of its oil and natural gas production, and substantially all of its revenues are attributable to the U.S. The majority of the Company’s oil, natural gas and NGL production is sold to customers under short-term (less than 12 months) contracts at market-based prices. The Company’s customers consist primarily of major oil and natural gas companies, well-established oil and pipeline companies and independent oil and gas producers and suppliers. The Company performs ongoing credit evaluations of its customers and provide allowances for probable credit losses when necessary. The percent of consolidated revenue of major customers, those whose total represented 10% or more of the Company’s oil, natural gas and NGL revenues, was as follows:
Year Ended December 31,
2022 2021 2020
Shell Trading (US) Company 44 % 45 % 47 %
Valero Energy Corporation 23 % ** **
Chevron Products Company 11 % 29 % 12 %
Phillips 66 ** ** 22 % ** Less than 10 % The loss of a major customer could have material adverse effect on the Company in the short term. However, the Company believes it would be able to obtain other customers to market its oil, natural gas and NGL produ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Decommissioning Obligations Included in Consolidated Balance Sheets (Details) - Decommissioning Abandonment Obligations - USD ($) $ in Thousand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Balance, beginning of period</t>
        </is>
      </c>
      <c r="B4" s="6" t="n">
        <v>24336</v>
      </c>
      <c r="C4" s="6" t="n">
        <v>0</v>
      </c>
      <c r="D4" s="6" t="n">
        <v>0</v>
      </c>
    </row>
    <row r="5">
      <c r="A5" s="4" t="inlineStr">
        <is>
          <t>Additions</t>
        </is>
      </c>
      <c r="B5" s="5" t="n">
        <v>8900</v>
      </c>
      <c r="C5" s="5" t="n">
        <v>21056</v>
      </c>
      <c r="D5" s="5" t="n">
        <v>0</v>
      </c>
    </row>
    <row r="6">
      <c r="A6" s="4" t="inlineStr">
        <is>
          <t>Changes in estimate</t>
        </is>
      </c>
      <c r="B6" s="5" t="n">
        <v>22658</v>
      </c>
      <c r="C6" s="5" t="n">
        <v>0</v>
      </c>
      <c r="D6" s="5" t="n">
        <v>0</v>
      </c>
    </row>
    <row r="7">
      <c r="A7" s="4" t="inlineStr">
        <is>
          <t>Reimbursements due from third parties</t>
        </is>
      </c>
      <c r="B7" s="5" t="n">
        <v>0</v>
      </c>
      <c r="C7" s="5" t="n">
        <v>3280</v>
      </c>
      <c r="D7" s="5" t="n">
        <v>0</v>
      </c>
    </row>
    <row r="8">
      <c r="A8" s="4" t="inlineStr">
        <is>
          <t>Settlements</t>
        </is>
      </c>
      <c r="B8" s="5" t="n">
        <v>-1625</v>
      </c>
      <c r="C8" s="5" t="n">
        <v>0</v>
      </c>
      <c r="D8" s="5" t="n">
        <v>0</v>
      </c>
    </row>
    <row r="9">
      <c r="A9" s="4" t="inlineStr">
        <is>
          <t>Balance, end of period</t>
        </is>
      </c>
      <c r="B9" s="5" t="n">
        <v>54269</v>
      </c>
      <c r="C9" s="5" t="n">
        <v>24336</v>
      </c>
      <c r="D9" s="5" t="n">
        <v>0</v>
      </c>
    </row>
    <row r="10">
      <c r="A10" s="4" t="inlineStr">
        <is>
          <t>Other Current Liabiliti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ess: Current portion</t>
        </is>
      </c>
      <c r="B12" s="5" t="n">
        <v>42069</v>
      </c>
      <c r="C12" s="5" t="n">
        <v>3756</v>
      </c>
      <c r="D12" s="5" t="n">
        <v>0</v>
      </c>
    </row>
    <row r="13">
      <c r="A13" s="4" t="inlineStr">
        <is>
          <t>Other Noncurrent Liabilitie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ong-term portion</t>
        </is>
      </c>
      <c r="B15" s="6" t="n">
        <v>12200</v>
      </c>
      <c r="C15" s="6" t="n">
        <v>20580</v>
      </c>
      <c r="D15"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ummary of information by Business Segment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s from External Customers</t>
        </is>
      </c>
      <c r="C4" s="6" t="n">
        <v>1651980</v>
      </c>
      <c r="D4" s="6" t="n">
        <v>1244540</v>
      </c>
      <c r="E4" s="6" t="n">
        <v>575936</v>
      </c>
    </row>
    <row r="5">
      <c r="A5" s="4" t="inlineStr">
        <is>
          <t>Equity in the Net Income of Investees Accounted for by the Equity Method</t>
        </is>
      </c>
      <c r="C5" s="5" t="n">
        <v>14222</v>
      </c>
      <c r="D5" s="5" t="n">
        <v>0</v>
      </c>
      <c r="E5" s="5" t="n">
        <v>0</v>
      </c>
    </row>
    <row r="6">
      <c r="A6" s="4" t="inlineStr">
        <is>
          <t>Adjusted EBITDA</t>
        </is>
      </c>
      <c r="C6" s="5" t="n">
        <v>847054</v>
      </c>
      <c r="D6" s="5" t="n">
        <v>611016</v>
      </c>
      <c r="E6" s="5" t="n">
        <v>435327</v>
      </c>
    </row>
    <row r="7">
      <c r="A7" s="4" t="inlineStr">
        <is>
          <t>Segment Expenditures</t>
        </is>
      </c>
      <c r="C7" s="5" t="n">
        <v>455452</v>
      </c>
      <c r="D7" s="5" t="n">
        <v>338822</v>
      </c>
      <c r="E7" s="5" t="n">
        <v>405525</v>
      </c>
    </row>
    <row r="8">
      <c r="A8" s="4" t="inlineStr">
        <is>
          <t>Operating Segments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Equity in the Net Income of Investees Accounted for by the Equity Method</t>
        </is>
      </c>
      <c r="C10" s="5" t="n">
        <v>-1065</v>
      </c>
      <c r="D10" s="4" t="inlineStr">
        <is>
          <t xml:space="preserve"> </t>
        </is>
      </c>
      <c r="E10" s="4" t="inlineStr">
        <is>
          <t xml:space="preserve"> </t>
        </is>
      </c>
    </row>
    <row r="11">
      <c r="A11" s="4" t="inlineStr">
        <is>
          <t>Operating Segments [Member] | Upstream</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s from External Customers</t>
        </is>
      </c>
      <c r="C13" s="5" t="n">
        <v>1651980</v>
      </c>
      <c r="D13" s="5" t="n">
        <v>1244540</v>
      </c>
      <c r="E13" s="5" t="n">
        <v>575936</v>
      </c>
    </row>
    <row r="14">
      <c r="A14" s="4" t="inlineStr">
        <is>
          <t>Equity in the Net Income of Investees Accounted for by the Equity Method</t>
        </is>
      </c>
      <c r="C14" s="5" t="n">
        <v>101</v>
      </c>
      <c r="D14" s="5" t="n">
        <v>0</v>
      </c>
      <c r="E14" s="5" t="n">
        <v>0</v>
      </c>
    </row>
    <row r="15">
      <c r="A15" s="4" t="inlineStr">
        <is>
          <t>Adjusted EBITDA</t>
        </is>
      </c>
      <c r="C15" s="5" t="n">
        <v>859840</v>
      </c>
      <c r="D15" s="5" t="n">
        <v>615798</v>
      </c>
      <c r="E15" s="5" t="n">
        <v>435327</v>
      </c>
    </row>
    <row r="16">
      <c r="A16" s="4" t="inlineStr">
        <is>
          <t>Segment Expenditures</t>
        </is>
      </c>
      <c r="C16" s="5" t="n">
        <v>452674</v>
      </c>
      <c r="D16" s="5" t="n">
        <v>338822</v>
      </c>
      <c r="E16" s="5" t="n">
        <v>405525</v>
      </c>
    </row>
    <row r="17">
      <c r="A17" s="4" t="inlineStr">
        <is>
          <t>Operating Segments [Member] | All Oth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s from External Customers</t>
        </is>
      </c>
      <c r="B19" s="4" t="inlineStr">
        <is>
          <t>[1]</t>
        </is>
      </c>
      <c r="C19" s="5" t="n">
        <v>0</v>
      </c>
      <c r="D19" s="5" t="n">
        <v>0</v>
      </c>
      <c r="E19" s="5" t="n">
        <v>0</v>
      </c>
    </row>
    <row r="20">
      <c r="A20" s="4" t="inlineStr">
        <is>
          <t>Equity in the Net Income of Investees Accounted for by the Equity Method</t>
        </is>
      </c>
      <c r="B20" s="4" t="inlineStr">
        <is>
          <t>[1]</t>
        </is>
      </c>
      <c r="C20" s="5" t="n">
        <v>-1166</v>
      </c>
      <c r="D20" s="5" t="n">
        <v>0</v>
      </c>
      <c r="E20" s="5" t="n">
        <v>0</v>
      </c>
    </row>
    <row r="21">
      <c r="A21" s="4" t="inlineStr">
        <is>
          <t>Adjusted EBITDA</t>
        </is>
      </c>
      <c r="B21" s="4" t="inlineStr">
        <is>
          <t>[1]</t>
        </is>
      </c>
      <c r="C21" s="5" t="n">
        <v>-12786</v>
      </c>
      <c r="D21" s="5" t="n">
        <v>-4782</v>
      </c>
      <c r="E21" s="5" t="n">
        <v>0</v>
      </c>
    </row>
    <row r="22">
      <c r="A22" s="4" t="inlineStr">
        <is>
          <t>Segment Expenditures</t>
        </is>
      </c>
      <c r="B22" s="4" t="inlineStr">
        <is>
          <t>[1]</t>
        </is>
      </c>
      <c r="C22" s="6" t="n">
        <v>2778</v>
      </c>
      <c r="D22" s="6" t="n">
        <v>0</v>
      </c>
      <c r="E22" s="6" t="n">
        <v>0</v>
      </c>
    </row>
    <row r="23"/>
    <row r="24">
      <c r="A24" s="4" t="inlineStr">
        <is>
          <t>[1]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t>
        </is>
      </c>
    </row>
  </sheetData>
  <mergeCells count="4">
    <mergeCell ref="A1:B2"/>
    <mergeCell ref="C1:E1"/>
    <mergeCell ref="A23:D23"/>
    <mergeCell ref="A24:D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Reconciliation of Reportable Segment Information to the Company's Consolidated Totals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Adjusted EBITDA</t>
        </is>
      </c>
      <c r="C4" s="6" t="n">
        <v>847054</v>
      </c>
      <c r="D4" s="6" t="n">
        <v>611016</v>
      </c>
      <c r="E4" s="6" t="n">
        <v>435327</v>
      </c>
    </row>
    <row r="5">
      <c r="A5" s="4" t="inlineStr">
        <is>
          <t>Unallocated corporate general and administrative expense</t>
        </is>
      </c>
      <c r="C5" s="5" t="n">
        <v>99754</v>
      </c>
      <c r="D5" s="5" t="n">
        <v>78677</v>
      </c>
      <c r="E5" s="5" t="n">
        <v>79175</v>
      </c>
    </row>
    <row r="6">
      <c r="A6" s="4" t="inlineStr">
        <is>
          <t>Interest expense</t>
        </is>
      </c>
      <c r="C6" s="5" t="n">
        <v>-125498</v>
      </c>
      <c r="D6" s="5" t="n">
        <v>-133138</v>
      </c>
      <c r="E6" s="5" t="n">
        <v>-99415</v>
      </c>
    </row>
    <row r="7">
      <c r="A7" s="4" t="inlineStr">
        <is>
          <t>Depreciation, depletion and amortization</t>
        </is>
      </c>
      <c r="C7" s="5" t="n">
        <v>-414630</v>
      </c>
      <c r="D7" s="5" t="n">
        <v>-395994</v>
      </c>
      <c r="E7" s="5" t="n">
        <v>-364346</v>
      </c>
    </row>
    <row r="8">
      <c r="A8" s="4" t="inlineStr">
        <is>
          <t>Write-down of oil and natural gas properties</t>
        </is>
      </c>
      <c r="C8" s="5" t="n">
        <v>0</v>
      </c>
      <c r="D8" s="5" t="n">
        <v>18123</v>
      </c>
      <c r="E8" s="5" t="n">
        <v>267916</v>
      </c>
    </row>
    <row r="9">
      <c r="A9" s="4" t="inlineStr">
        <is>
          <t>Derivative fair value loss (gain)</t>
        </is>
      </c>
      <c r="C9" s="5" t="n">
        <v>-272191</v>
      </c>
      <c r="D9" s="5" t="n">
        <v>-419077</v>
      </c>
      <c r="E9" s="5" t="n">
        <v>87685</v>
      </c>
    </row>
    <row r="10">
      <c r="A10" s="4" t="inlineStr">
        <is>
          <t>Gain (loss) on extinguishment of debt</t>
        </is>
      </c>
      <c r="C10" s="5" t="n">
        <v>-1569</v>
      </c>
      <c r="D10" s="5" t="n">
        <v>-13225</v>
      </c>
      <c r="E10" s="5" t="n">
        <v>1662</v>
      </c>
    </row>
    <row r="11">
      <c r="A11" s="4" t="inlineStr">
        <is>
          <t>Non-cash equity-based compensation expense</t>
        </is>
      </c>
      <c r="C11" s="5" t="n">
        <v>15953</v>
      </c>
      <c r="D11" s="5" t="n">
        <v>10992</v>
      </c>
      <c r="E11" s="5" t="n">
        <v>8669</v>
      </c>
    </row>
    <row r="12">
      <c r="A12" s="4" t="inlineStr">
        <is>
          <t>Income (loss) before income taxes</t>
        </is>
      </c>
      <c r="C12" s="5" t="n">
        <v>384452</v>
      </c>
      <c r="D12" s="5" t="n">
        <v>-184587</v>
      </c>
      <c r="E12" s="5" t="n">
        <v>-430022</v>
      </c>
    </row>
    <row r="13">
      <c r="A13" s="4" t="inlineStr">
        <is>
          <t>Segment Reconciling Items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Unallocated corporate general and administrative expense</t>
        </is>
      </c>
      <c r="C15" s="5" t="n">
        <v>-5280</v>
      </c>
      <c r="D15" s="5" t="n">
        <v>-4542</v>
      </c>
      <c r="E15" s="5" t="n">
        <v>-5088</v>
      </c>
    </row>
    <row r="16">
      <c r="A16" s="4" t="inlineStr">
        <is>
          <t>Interest expense</t>
        </is>
      </c>
      <c r="C16" s="5" t="n">
        <v>-125498</v>
      </c>
      <c r="D16" s="5" t="n">
        <v>-133138</v>
      </c>
      <c r="E16" s="5" t="n">
        <v>-99415</v>
      </c>
    </row>
    <row r="17">
      <c r="A17" s="4" t="inlineStr">
        <is>
          <t>Depreciation, depletion and amortization</t>
        </is>
      </c>
      <c r="C17" s="5" t="n">
        <v>-414630</v>
      </c>
      <c r="D17" s="5" t="n">
        <v>-395994</v>
      </c>
      <c r="E17" s="5" t="n">
        <v>-364346</v>
      </c>
    </row>
    <row r="18">
      <c r="A18" s="4" t="inlineStr">
        <is>
          <t>Accretion expense</t>
        </is>
      </c>
      <c r="C18" s="5" t="n">
        <v>-55995</v>
      </c>
      <c r="D18" s="5" t="n">
        <v>-58129</v>
      </c>
      <c r="E18" s="5" t="n">
        <v>-49741</v>
      </c>
    </row>
    <row r="19">
      <c r="A19" s="4" t="inlineStr">
        <is>
          <t>Write-down of oil and natural gas properties</t>
        </is>
      </c>
      <c r="C19" s="5" t="n">
        <v>0</v>
      </c>
      <c r="D19" s="5" t="n">
        <v>-18123</v>
      </c>
      <c r="E19" s="5" t="n">
        <v>-267916</v>
      </c>
    </row>
    <row r="20">
      <c r="A20" s="4" t="inlineStr">
        <is>
          <t>Transaction and other (income) expenses</t>
        </is>
      </c>
      <c r="B20" s="4" t="inlineStr">
        <is>
          <t>[1]</t>
        </is>
      </c>
      <c r="C20" s="5" t="n">
        <v>34513</v>
      </c>
      <c r="D20" s="5" t="n">
        <v>-5886</v>
      </c>
      <c r="E20" s="5" t="n">
        <v>-14917</v>
      </c>
    </row>
    <row r="21">
      <c r="A21" s="4" t="inlineStr">
        <is>
          <t>Decommissioning Obligations</t>
        </is>
      </c>
      <c r="B21" s="4" t="inlineStr">
        <is>
          <t>[2]</t>
        </is>
      </c>
      <c r="C21" s="5" t="n">
        <v>-31558</v>
      </c>
      <c r="D21" s="5" t="n">
        <v>-21055</v>
      </c>
      <c r="E21" s="5" t="n">
        <v>0</v>
      </c>
    </row>
    <row r="22">
      <c r="A22" s="4" t="inlineStr">
        <is>
          <t>Derivative fair value loss (gain)</t>
        </is>
      </c>
      <c r="B22" s="4" t="inlineStr">
        <is>
          <t>[3]</t>
        </is>
      </c>
      <c r="C22" s="5" t="n">
        <v>-272191</v>
      </c>
      <c r="D22" s="5" t="n">
        <v>-419077</v>
      </c>
      <c r="E22" s="5" t="n">
        <v>87685</v>
      </c>
    </row>
    <row r="23">
      <c r="A23" s="4" t="inlineStr">
        <is>
          <t>Net cash paid on settled derivative instruments</t>
        </is>
      </c>
      <c r="B23" s="4" t="inlineStr">
        <is>
          <t>[3]</t>
        </is>
      </c>
      <c r="C23" s="5" t="n">
        <v>425559</v>
      </c>
      <c r="D23" s="5" t="n">
        <v>290164</v>
      </c>
      <c r="E23" s="5" t="n">
        <v>-143905</v>
      </c>
    </row>
    <row r="24">
      <c r="A24" s="4" t="inlineStr">
        <is>
          <t>Gain (loss) on extinguishment of debt</t>
        </is>
      </c>
      <c r="C24" s="5" t="n">
        <v>-1569</v>
      </c>
      <c r="D24" s="5" t="n">
        <v>-13225</v>
      </c>
      <c r="E24" s="5" t="n">
        <v>1662</v>
      </c>
    </row>
    <row r="25">
      <c r="A25" s="4" t="inlineStr">
        <is>
          <t>Non-cash write-down of other well equipment inventory</t>
        </is>
      </c>
      <c r="C25" s="5" t="n">
        <v>0</v>
      </c>
      <c r="D25" s="5" t="n">
        <v>-5606</v>
      </c>
      <c r="E25" s="5" t="n">
        <v>-699</v>
      </c>
    </row>
    <row r="26">
      <c r="A26" s="4" t="inlineStr">
        <is>
          <t>Non-cash equity-based compensation expense</t>
        </is>
      </c>
      <c r="C26" s="5" t="n">
        <v>-15953</v>
      </c>
      <c r="D26" s="5" t="n">
        <v>-10992</v>
      </c>
      <c r="E26" s="5" t="n">
        <v>-8669</v>
      </c>
    </row>
    <row r="27">
      <c r="A27" s="4" t="inlineStr">
        <is>
          <t>Reportable segment | Operating Segments [Memb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Adjusted EBITDA</t>
        </is>
      </c>
      <c r="C29" s="5" t="n">
        <v>859840</v>
      </c>
      <c r="D29" s="5" t="n">
        <v>615798</v>
      </c>
      <c r="E29" s="5" t="n">
        <v>435327</v>
      </c>
    </row>
    <row r="30">
      <c r="A30" s="4" t="inlineStr">
        <is>
          <t>All Other | Operating Segment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Adjusted EBITDA</t>
        </is>
      </c>
      <c r="B32" s="4" t="inlineStr">
        <is>
          <t>[4]</t>
        </is>
      </c>
      <c r="C32" s="6" t="n">
        <v>-12786</v>
      </c>
      <c r="D32" s="6" t="n">
        <v>-4782</v>
      </c>
      <c r="E32" s="6" t="n">
        <v>0</v>
      </c>
    </row>
    <row r="33"/>
    <row r="34">
      <c r="A34" s="4" t="inlineStr">
        <is>
          <t>[1] Other income (expense) includes restructuring expenses, cost saving initiatives and other miscellaneous income and expenses that we do not view as a meaningful indicator of our operating performance. For the year ended December 31, 2022 , the amount includes $ 27.5 million gain as a result of the settlement agreement to resolve previously pending litigation that was filed in October 2017 that is further discussed in Note 12 — Commitments and Contingencies. Additionally, it includes a $ 15.3 million gain for the year ended December 31, 2022 on partial sale of our investment in Bayou Bend that is further discussed in Note 11 — Related Party Transactions . For the year ended December 31, 2020, the amount includes $ 1.4 million of legal entity restructuring costs and $ 1.3 million of severance related cost saving initiatives due to the COVID-19 pandemic. Estimated decommissioning obligations were a result of working interest partners or counterparties of divestiture transactions that were unable to perform the required abandonment obligations due to bankruptcy or insolvency. See Note 12 — Commitments and Contingencies for additional information on decommissioning obligations.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we do not designate commodity derivative instruments as accounting hedges. This results in reflecting commodity derivative gains and losses within Adjusted EBITDA on an unrealized basis during the period the derivatives settled.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t>
        </is>
      </c>
    </row>
  </sheetData>
  <mergeCells count="4">
    <mergeCell ref="A1:B2"/>
    <mergeCell ref="C1:E1"/>
    <mergeCell ref="A33:D33"/>
    <mergeCell ref="A34:D3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gment Information - Schedule of Reconciliation of Reportable Segment Information to the Company's Consolidated Totals (Details) (Parenthetical) - USD ($) $ in Millions</t>
        </is>
      </c>
      <c r="C1" s="2" t="inlineStr">
        <is>
          <t>12 Months Ended</t>
        </is>
      </c>
    </row>
    <row r="2">
      <c r="B2" s="2" t="inlineStr">
        <is>
          <t>Mar. 23, 2022</t>
        </is>
      </c>
      <c r="C2" s="2" t="inlineStr">
        <is>
          <t>Dec. 31, 2022</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ain (Loss) Related to Litigation Settlement, Total</t>
        </is>
      </c>
      <c r="B4" s="9" t="n">
        <v>27.5</v>
      </c>
      <c r="C4" s="4" t="inlineStr">
        <is>
          <t xml:space="preserve"> </t>
        </is>
      </c>
      <c r="D4" s="4" t="inlineStr">
        <is>
          <t xml:space="preserve"> </t>
        </is>
      </c>
    </row>
    <row r="5">
      <c r="A5" s="4" t="inlineStr">
        <is>
          <t>Operating Segmen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ain (Loss) Related to Litigation Settlement, Total</t>
        </is>
      </c>
      <c r="B7" s="4" t="inlineStr">
        <is>
          <t xml:space="preserve"> </t>
        </is>
      </c>
      <c r="C7" s="9" t="n">
        <v>27.5</v>
      </c>
      <c r="D7" s="4" t="inlineStr">
        <is>
          <t xml:space="preserve"> </t>
        </is>
      </c>
    </row>
    <row r="8">
      <c r="A8" s="4" t="inlineStr">
        <is>
          <t>Legal entity restructuring costs</t>
        </is>
      </c>
      <c r="B8" s="4" t="inlineStr">
        <is>
          <t xml:space="preserve"> </t>
        </is>
      </c>
      <c r="C8" s="4" t="inlineStr">
        <is>
          <t xml:space="preserve"> </t>
        </is>
      </c>
      <c r="D8" s="9" t="n">
        <v>1.4</v>
      </c>
    </row>
    <row r="9">
      <c r="A9" s="4" t="inlineStr">
        <is>
          <t>Operating Segments [Member] | Bayou Bend CCS LLC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ain on partial disposal of investment</t>
        </is>
      </c>
      <c r="B11" s="4" t="inlineStr">
        <is>
          <t xml:space="preserve"> </t>
        </is>
      </c>
      <c r="C11" s="9" t="n">
        <v>15.3</v>
      </c>
      <c r="D11" s="4" t="inlineStr">
        <is>
          <t xml:space="preserve"> </t>
        </is>
      </c>
    </row>
    <row r="12">
      <c r="A12" s="4" t="inlineStr">
        <is>
          <t>Operating Segments [Member] | One-time Termination Benefi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everance Costs</t>
        </is>
      </c>
      <c r="B14" s="4" t="inlineStr">
        <is>
          <t xml:space="preserve"> </t>
        </is>
      </c>
      <c r="C14" s="4" t="inlineStr">
        <is>
          <t xml:space="preserve"> </t>
        </is>
      </c>
      <c r="D14" s="9" t="n">
        <v>1.3</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Expenditur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lugging &amp; abandonment</t>
        </is>
      </c>
      <c r="B4" s="6" t="n">
        <v>69596</v>
      </c>
      <c r="C4" s="6" t="n">
        <v>67988</v>
      </c>
      <c r="D4" s="6" t="n">
        <v>43933</v>
      </c>
    </row>
    <row r="5">
      <c r="A5" s="4" t="inlineStr">
        <is>
          <t>Other deferred payments</t>
        </is>
      </c>
      <c r="B5" s="5" t="n">
        <v>0</v>
      </c>
      <c r="C5" s="5" t="n">
        <v>-7921</v>
      </c>
      <c r="D5" s="5" t="n">
        <v>-11921</v>
      </c>
    </row>
    <row r="6">
      <c r="A6" s="4" t="inlineStr">
        <is>
          <t>Exploration, development and other capital expenditures</t>
        </is>
      </c>
      <c r="B6" s="5" t="n">
        <v>323164</v>
      </c>
      <c r="C6" s="5" t="n">
        <v>293331</v>
      </c>
      <c r="D6" s="5" t="n">
        <v>362942</v>
      </c>
    </row>
    <row r="7">
      <c r="A7" s="4" t="inlineStr">
        <is>
          <t>Operating Segments [Member] | Reportable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egment Expenditures</t>
        </is>
      </c>
      <c r="B9" s="5" t="n">
        <v>452674</v>
      </c>
      <c r="C9" s="5" t="n">
        <v>338822</v>
      </c>
      <c r="D9" s="5" t="n">
        <v>405525</v>
      </c>
    </row>
    <row r="10">
      <c r="A10" s="4" t="inlineStr">
        <is>
          <t>Operating Segments [Member] | All Other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egment Expenditures</t>
        </is>
      </c>
      <c r="B12" s="5" t="n">
        <v>2778</v>
      </c>
      <c r="C12" s="5" t="n">
        <v>0</v>
      </c>
      <c r="D12" s="5" t="n">
        <v>0</v>
      </c>
    </row>
    <row r="13">
      <c r="A13" s="4" t="inlineStr">
        <is>
          <t>Segment Reconciling Item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hange in capital expenditures included in accounts payable and accrued liabilities</t>
        </is>
      </c>
      <c r="B15" s="5" t="n">
        <v>-60011</v>
      </c>
      <c r="C15" s="5" t="n">
        <v>28258</v>
      </c>
      <c r="D15" s="5" t="n">
        <v>16002</v>
      </c>
    </row>
    <row r="16">
      <c r="A16" s="4" t="inlineStr">
        <is>
          <t>Plugging &amp; abandonment</t>
        </is>
      </c>
      <c r="B16" s="5" t="n">
        <v>-69596</v>
      </c>
      <c r="C16" s="5" t="n">
        <v>-67988</v>
      </c>
      <c r="D16" s="5" t="n">
        <v>-43933</v>
      </c>
    </row>
    <row r="17">
      <c r="A17" s="4" t="inlineStr">
        <is>
          <t>Decommissioning obligations settled</t>
        </is>
      </c>
      <c r="B17" s="5" t="n">
        <v>-1625</v>
      </c>
      <c r="C17" s="5" t="n">
        <v>0</v>
      </c>
      <c r="D17" s="5" t="n">
        <v>0</v>
      </c>
    </row>
    <row r="18">
      <c r="A18" s="4" t="inlineStr">
        <is>
          <t>Investment in CCS intangibles and equity method investees</t>
        </is>
      </c>
      <c r="B18" s="5" t="n">
        <v>-2778</v>
      </c>
      <c r="C18" s="5" t="n">
        <v>0</v>
      </c>
      <c r="D18" s="5" t="n">
        <v>0</v>
      </c>
    </row>
    <row r="19">
      <c r="A19" s="4" t="inlineStr">
        <is>
          <t>Other deferred payments</t>
        </is>
      </c>
      <c r="B19" s="5" t="n">
        <v>0</v>
      </c>
      <c r="C19" s="5" t="n">
        <v>-7921</v>
      </c>
      <c r="D19" s="5" t="n">
        <v>-11921</v>
      </c>
    </row>
    <row r="20">
      <c r="A20" s="4" t="inlineStr">
        <is>
          <t>Non-cash well equipment inventory transfers</t>
        </is>
      </c>
      <c r="B20" s="5" t="n">
        <v>-6</v>
      </c>
      <c r="C20" s="5" t="n">
        <v>1086</v>
      </c>
      <c r="D20" s="5" t="n">
        <v>-3030</v>
      </c>
    </row>
    <row r="21">
      <c r="A21" s="4" t="inlineStr">
        <is>
          <t>Other</t>
        </is>
      </c>
      <c r="B21" s="6" t="n">
        <v>1728</v>
      </c>
      <c r="C21" s="6" t="n">
        <v>1074</v>
      </c>
      <c r="D21" s="6" t="n">
        <v>2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Disclosures (Unaudited) - Schedule of Capitalized Costs Related to Oil, Natural Gas and NGL Activities and Related Accumulated Depletion and Amortization (Details) $ in Thousands</t>
        </is>
      </c>
      <c r="B1" s="2" t="inlineStr">
        <is>
          <t>Dec. 31, 2022 USD ($) $ / Boe</t>
        </is>
      </c>
      <c r="C1" s="2" t="inlineStr">
        <is>
          <t>Dec. 31, 2021 USD ($) $ / Boe</t>
        </is>
      </c>
      <c r="D1" s="2" t="inlineStr">
        <is>
          <t>Dec. 31, 2020 USD ($) $ / Boe</t>
        </is>
      </c>
    </row>
    <row r="2">
      <c r="A2" s="3" t="inlineStr">
        <is>
          <t>Extractive Industries [Abstract]</t>
        </is>
      </c>
      <c r="B2" s="4" t="inlineStr">
        <is>
          <t xml:space="preserve"> </t>
        </is>
      </c>
      <c r="C2" s="4" t="inlineStr">
        <is>
          <t xml:space="preserve"> </t>
        </is>
      </c>
      <c r="D2" s="4" t="inlineStr">
        <is>
          <t xml:space="preserve"> </t>
        </is>
      </c>
    </row>
    <row r="3">
      <c r="A3" s="4" t="inlineStr">
        <is>
          <t>Proved properties</t>
        </is>
      </c>
      <c r="B3" s="6" t="n">
        <v>5964340</v>
      </c>
      <c r="C3" s="6" t="n">
        <v>5232479</v>
      </c>
      <c r="D3" s="6" t="n">
        <v>4945550</v>
      </c>
    </row>
    <row r="4">
      <c r="A4" s="4" t="inlineStr">
        <is>
          <t>Unproved oil and gas properties, not subject to amortization</t>
        </is>
      </c>
      <c r="B4" s="5" t="n">
        <v>154783</v>
      </c>
      <c r="C4" s="5" t="n">
        <v>219055</v>
      </c>
      <c r="D4" s="5" t="n">
        <v>254994</v>
      </c>
    </row>
    <row r="5">
      <c r="A5" s="4" t="inlineStr">
        <is>
          <t>Total oil and gas properties</t>
        </is>
      </c>
      <c r="B5" s="5" t="n">
        <v>6119123</v>
      </c>
      <c r="C5" s="5" t="n">
        <v>5451534</v>
      </c>
      <c r="D5" s="5" t="n">
        <v>5200544</v>
      </c>
    </row>
    <row r="6">
      <c r="A6" s="4" t="inlineStr">
        <is>
          <t>Less: Accumulated depletion</t>
        </is>
      </c>
      <c r="B6" s="5" t="n">
        <v>3484590</v>
      </c>
      <c r="C6" s="5" t="n">
        <v>3072907</v>
      </c>
      <c r="D6" s="5" t="n">
        <v>2680254</v>
      </c>
    </row>
    <row r="7">
      <c r="A7" s="4" t="inlineStr">
        <is>
          <t>Net capitalized costs</t>
        </is>
      </c>
      <c r="B7" s="6" t="n">
        <v>2634533</v>
      </c>
      <c r="C7" s="6" t="n">
        <v>2378627</v>
      </c>
      <c r="D7" s="6" t="n">
        <v>2520290</v>
      </c>
    </row>
    <row r="8">
      <c r="A8" s="4" t="inlineStr">
        <is>
          <t>Depletion and amortization rate (Per Boe) | $ / Boe</t>
        </is>
      </c>
      <c r="B8" s="11" t="n">
        <v>18.95</v>
      </c>
      <c r="C8" s="11" t="n">
        <v>16.71</v>
      </c>
      <c r="D8" s="11" t="n">
        <v>31.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Unaudited) - Schedule of Capitalized Costs Related to Oil, Natural Gas and NGL Activities and Related Accumulated Depletion and Amortization (Parenthetical) (Details) - USD ($) $ in Thousands</t>
        </is>
      </c>
      <c r="B1" s="2" t="inlineStr">
        <is>
          <t>Dec. 31, 2022</t>
        </is>
      </c>
      <c r="C1" s="2" t="inlineStr">
        <is>
          <t>Dec. 31, 2021</t>
        </is>
      </c>
      <c r="D1" s="2" t="inlineStr">
        <is>
          <t>Dec. 31, 2020</t>
        </is>
      </c>
    </row>
    <row r="2">
      <c r="A2" s="3" t="inlineStr">
        <is>
          <t>Capitalized Costs Relating To Oil And Gas Producing Activities By Geographic Area [Line Items]</t>
        </is>
      </c>
      <c r="B2" s="4" t="inlineStr">
        <is>
          <t xml:space="preserve"> </t>
        </is>
      </c>
      <c r="C2" s="4" t="inlineStr">
        <is>
          <t xml:space="preserve"> </t>
        </is>
      </c>
      <c r="D2" s="4" t="inlineStr">
        <is>
          <t xml:space="preserve"> </t>
        </is>
      </c>
    </row>
    <row r="3">
      <c r="A3" s="4" t="inlineStr">
        <is>
          <t>Unproved properties, not subject to amortization</t>
        </is>
      </c>
      <c r="B3" s="6" t="n">
        <v>154783</v>
      </c>
      <c r="C3" s="6" t="n">
        <v>219055</v>
      </c>
      <c r="D3" s="6" t="n">
        <v>254994</v>
      </c>
    </row>
    <row r="4">
      <c r="A4" s="4" t="inlineStr">
        <is>
          <t>Mexico</t>
        </is>
      </c>
      <c r="B4" s="4" t="inlineStr">
        <is>
          <t xml:space="preserve"> </t>
        </is>
      </c>
      <c r="C4" s="4" t="inlineStr">
        <is>
          <t xml:space="preserve"> </t>
        </is>
      </c>
      <c r="D4" s="4" t="inlineStr">
        <is>
          <t xml:space="preserve"> </t>
        </is>
      </c>
    </row>
    <row r="5">
      <c r="A5" s="3" t="inlineStr">
        <is>
          <t>Capitalized Costs Relating To Oil And Gas Producing Activities By Geographic Area [Line Items]</t>
        </is>
      </c>
      <c r="B5" s="4" t="inlineStr">
        <is>
          <t xml:space="preserve"> </t>
        </is>
      </c>
      <c r="C5" s="4" t="inlineStr">
        <is>
          <t xml:space="preserve"> </t>
        </is>
      </c>
      <c r="D5" s="4" t="inlineStr">
        <is>
          <t xml:space="preserve"> </t>
        </is>
      </c>
    </row>
    <row r="6">
      <c r="A6" s="4" t="inlineStr">
        <is>
          <t>Unproved properties, not subject to amortization</t>
        </is>
      </c>
      <c r="B6" s="6" t="n">
        <v>111400</v>
      </c>
      <c r="C6" s="6" t="n">
        <v>110300</v>
      </c>
      <c r="D6" s="6" t="n">
        <v>121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Additional Information (Details) - MMBoe</t>
        </is>
      </c>
      <c r="B1" s="2" t="inlineStr">
        <is>
          <t>12 Months Ended</t>
        </is>
      </c>
    </row>
    <row r="2">
      <c r="B2" s="2" t="inlineStr">
        <is>
          <t>Dec. 31, 2022</t>
        </is>
      </c>
      <c r="C2" s="2" t="inlineStr">
        <is>
          <t>Dec. 31, 2021</t>
        </is>
      </c>
      <c r="D2" s="2" t="inlineStr">
        <is>
          <t>Dec. 31, 2020</t>
        </is>
      </c>
    </row>
    <row r="3">
      <c r="A3" s="3" t="inlineStr">
        <is>
          <t>Reserve Quantities [Line Items]</t>
        </is>
      </c>
      <c r="B3" s="4" t="inlineStr">
        <is>
          <t xml:space="preserve"> </t>
        </is>
      </c>
      <c r="C3" s="4" t="inlineStr">
        <is>
          <t xml:space="preserve"> </t>
        </is>
      </c>
      <c r="D3" s="4" t="inlineStr">
        <is>
          <t xml:space="preserve"> </t>
        </is>
      </c>
    </row>
    <row r="4">
      <c r="A4" s="4" t="inlineStr">
        <is>
          <t>Audited percentage of proved oil, natural gas and NGL reserves attributable to all of oil and natural gas properties</t>
        </is>
      </c>
      <c r="B4" s="8" t="n">
        <v>1</v>
      </c>
      <c r="C4" s="8" t="n">
        <v>1</v>
      </c>
      <c r="D4" s="8" t="n">
        <v>1</v>
      </c>
    </row>
    <row r="5">
      <c r="A5" s="4" t="inlineStr">
        <is>
          <t>Proved Developed and Undeveloped Reserve, Net (Energy), Period (Increase) Decrease</t>
        </is>
      </c>
      <c r="B5" s="5" t="n">
        <v>21</v>
      </c>
      <c r="C5" s="10" t="n">
        <v>1.4</v>
      </c>
      <c r="D5" s="10" t="n">
        <v>21.3</v>
      </c>
    </row>
    <row r="6">
      <c r="A6" s="4" t="inlineStr">
        <is>
          <t>Sales of reserves</t>
        </is>
      </c>
      <c r="B6" s="10" t="n">
        <v>1.4</v>
      </c>
      <c r="C6" s="4" t="inlineStr">
        <is>
          <t xml:space="preserve"> </t>
        </is>
      </c>
      <c r="D6" s="4" t="inlineStr">
        <is>
          <t xml:space="preserve"> </t>
        </is>
      </c>
    </row>
    <row r="7">
      <c r="A7" s="4" t="inlineStr">
        <is>
          <t>Decrease of production</t>
        </is>
      </c>
      <c r="B7" s="10" t="n">
        <v>21.7</v>
      </c>
      <c r="C7" s="10" t="n">
        <v>23.5</v>
      </c>
      <c r="D7" s="5" t="n">
        <v>20</v>
      </c>
    </row>
    <row r="8">
      <c r="A8" s="4" t="inlineStr">
        <is>
          <t>Revision to previous estimates</t>
        </is>
      </c>
      <c r="B8" s="5" t="n">
        <v>-9</v>
      </c>
      <c r="C8" s="10" t="n">
        <v>20.3</v>
      </c>
      <c r="D8" s="10" t="n">
        <v>-24.2</v>
      </c>
    </row>
    <row r="9">
      <c r="A9" s="4" t="inlineStr">
        <is>
          <t>Estimated proved reserves from extensions and discoveries</t>
        </is>
      </c>
      <c r="B9" s="10" t="n">
        <v>11.2</v>
      </c>
      <c r="C9" s="10" t="n">
        <v>1.8</v>
      </c>
      <c r="D9" s="10" t="n">
        <v>4.7</v>
      </c>
    </row>
    <row r="10">
      <c r="A10" s="4" t="inlineStr">
        <is>
          <t>Prescribed rate of discounted future net cash flows</t>
        </is>
      </c>
      <c r="B10" s="8" t="n">
        <v>0.1</v>
      </c>
      <c r="C10" s="4" t="inlineStr">
        <is>
          <t xml:space="preserve"> </t>
        </is>
      </c>
      <c r="D10" s="4" t="inlineStr">
        <is>
          <t xml:space="preserve"> </t>
        </is>
      </c>
    </row>
    <row r="11">
      <c r="A11" s="4" t="inlineStr">
        <is>
          <t>Multiple Acquisitions</t>
        </is>
      </c>
      <c r="B11" s="4" t="inlineStr">
        <is>
          <t xml:space="preserve"> </t>
        </is>
      </c>
      <c r="C11" s="4" t="inlineStr">
        <is>
          <t xml:space="preserve"> </t>
        </is>
      </c>
      <c r="D11" s="4" t="inlineStr">
        <is>
          <t xml:space="preserve"> </t>
        </is>
      </c>
    </row>
    <row r="12">
      <c r="A12" s="3" t="inlineStr">
        <is>
          <t>Reserve Quantities [Line Items]</t>
        </is>
      </c>
      <c r="B12" s="4" t="inlineStr">
        <is>
          <t xml:space="preserve"> </t>
        </is>
      </c>
      <c r="C12" s="4" t="inlineStr">
        <is>
          <t xml:space="preserve"> </t>
        </is>
      </c>
      <c r="D12" s="4" t="inlineStr">
        <is>
          <t xml:space="preserve"> </t>
        </is>
      </c>
    </row>
    <row r="13">
      <c r="A13" s="4" t="inlineStr">
        <is>
          <t>Purchases of estimated proved reserves</t>
        </is>
      </c>
      <c r="B13" s="4" t="inlineStr">
        <is>
          <t xml:space="preserve"> </t>
        </is>
      </c>
      <c r="C13" s="4" t="inlineStr">
        <is>
          <t xml:space="preserve"> </t>
        </is>
      </c>
      <c r="D13" s="10" t="n">
        <v>6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Schedule of Costs Incurred in Oil, Natural Gas and NGL Property Acquisition, Exploration and Development Activities (Details) - USD ($) $ in Thousands</t>
        </is>
      </c>
      <c r="B1" s="2" t="inlineStr">
        <is>
          <t>12 Months Ended</t>
        </is>
      </c>
    </row>
    <row r="2">
      <c r="B2" s="2" t="inlineStr">
        <is>
          <t>Dec. 31, 2022</t>
        </is>
      </c>
      <c r="C2" s="2" t="inlineStr">
        <is>
          <t>Dec. 31, 2021</t>
        </is>
      </c>
      <c r="D2" s="2" t="inlineStr">
        <is>
          <t>Dec. 31, 2020</t>
        </is>
      </c>
    </row>
    <row r="3">
      <c r="A3" s="3" t="inlineStr">
        <is>
          <t>Property acquisition costs:</t>
        </is>
      </c>
      <c r="B3" s="4" t="inlineStr">
        <is>
          <t xml:space="preserve"> </t>
        </is>
      </c>
      <c r="C3" s="4" t="inlineStr">
        <is>
          <t xml:space="preserve"> </t>
        </is>
      </c>
      <c r="D3" s="4" t="inlineStr">
        <is>
          <t xml:space="preserve"> </t>
        </is>
      </c>
    </row>
    <row r="4">
      <c r="A4" s="4" t="inlineStr">
        <is>
          <t>Proved properties</t>
        </is>
      </c>
      <c r="B4" s="6" t="n">
        <v>0</v>
      </c>
      <c r="C4" s="6" t="n">
        <v>210</v>
      </c>
      <c r="D4" s="6" t="n">
        <v>422833</v>
      </c>
    </row>
    <row r="5">
      <c r="A5" s="4" t="inlineStr">
        <is>
          <t>Unproved properties, not subject to amortization</t>
        </is>
      </c>
      <c r="B5" s="5" t="n">
        <v>2221</v>
      </c>
      <c r="C5" s="5" t="n">
        <v>0</v>
      </c>
      <c r="D5" s="5" t="n">
        <v>95242</v>
      </c>
    </row>
    <row r="6">
      <c r="A6" s="4" t="inlineStr">
        <is>
          <t>Total property acquisition costs</t>
        </is>
      </c>
      <c r="B6" s="5" t="n">
        <v>2221</v>
      </c>
      <c r="C6" s="5" t="n">
        <v>210</v>
      </c>
      <c r="D6" s="5" t="n">
        <v>518075</v>
      </c>
    </row>
    <row r="7">
      <c r="A7" s="4" t="inlineStr">
        <is>
          <t>Exploration costs</t>
        </is>
      </c>
      <c r="B7" s="5" t="n">
        <v>125889</v>
      </c>
      <c r="C7" s="5" t="n">
        <v>23844</v>
      </c>
      <c r="D7" s="5" t="n">
        <v>59422</v>
      </c>
    </row>
    <row r="8">
      <c r="A8" s="4" t="inlineStr">
        <is>
          <t>Development costs</t>
        </is>
      </c>
      <c r="B8" s="5" t="n">
        <v>541512</v>
      </c>
      <c r="C8" s="5" t="n">
        <v>245058</v>
      </c>
      <c r="D8" s="5" t="n">
        <v>362011</v>
      </c>
    </row>
    <row r="9">
      <c r="A9" s="4" t="inlineStr">
        <is>
          <t>Total costs incurred</t>
        </is>
      </c>
      <c r="B9" s="6" t="n">
        <v>669622</v>
      </c>
      <c r="C9" s="6" t="n">
        <v>269112</v>
      </c>
      <c r="D9" s="6" t="n">
        <v>9395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sset Acquisitions</t>
        </is>
      </c>
      <c r="B4" s="4" t="inlineStr">
        <is>
          <t xml:space="preserve">Note 3 — Acquisitions Asset Acquisitions Acquisitions qualifying as an asset acquisition requires, among other items, that the cost of the assets acquired and liabilities assumed to be recognized on the Consolidated Balance Sheets by allocating the asset cost on a relative fair value basis.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ransaction costs incurred on an asset acquisition are capitalized as a component of the assets acquired and any contingent consideration is recognized as the contingency is resolved. Acquisition of LLOG Properties — On November 16, 2020 , the Company completed the acquisition of select oil and natural gas assets from LLOG Exploration &amp; Production Company, L.L.C. (the “LLOG Acquisition”). The oil and natural gas assets consist of interests in the Mississippi Canyon core area. The LLOG Acquisition was consummated pursuant to a Purchase and Sale Agreement executed on November 16, 2020 for $ 13.2 million in cash, inclusive of customary closing adjustments and $ 0.2 million of transaction related expenses. Acquisition of Castex Energy 2005 — On August 5, 2020 , the Company completed the acquisition of select oil and natural gas assets from affiliates of Castex Energy 2005 Holdco, LLC (the “Castex Energy 2005 Acquisition”). The Castex Energy 2005 Acquisition was consummated pursuant to a Purchase and Sale Agreement dated June 19, 2020 for consideration consisting of (i) $ 6.5 million in cash, (ii) 4.6 million shares of the Company’s common stock valued at $ 35.4 million and (iii) $ 1.4 million in transaction related expenses, inclusive of customary closing adjustments. </t>
        </is>
      </c>
    </row>
    <row r="5">
      <c r="A5" s="4" t="inlineStr">
        <is>
          <t>Business Combination</t>
        </is>
      </c>
      <c r="B5" s="4" t="inlineStr">
        <is>
          <t>Business Combinations Acquisitions qualifying as business combinations are accounted for under the acquisition method of accounting, which requires, among other items, that assets acquired and liabilities assumed be recognized on the Consolidated Balance Sheets at their fair values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at the time of the valuation. EnVen Acquisition — On September 21, 2022 , the Company executed a merger agreement to acquire EnVen Energy Corporation (“EnVen”), a private operator in the Deepwater U.S. Gulf of Mexico (the “EnVen Acquisition,” and such agreement, the “EnVen Merger Agreement”). The Company incurred $ 9.0 million of transaction related costs for the year ended December 31, 2022. These costs are reflected in “General and administrative expense” on the Consolidated Statements of Operations. Subsequent Event — On February 13, 2023, the Company completed the EnVen Acquisition for consideration consisting of (i) $ 207.3 million in cash and (ii) 43.8 million shares of the Company’s common stock valued at $ 832.2 million . Due to the timing of the EnVen Acquisition, the Company is unable to estimate the purchase price allocation of such acquisition at this time. ILX and Castex Acquisition — On February 28, 2020 , the Company acquired the outstanding limited liability interests in certain wholly owned subsidiaries of ILX Holdings, LLC; ILX Holdings II, LLC; ILX Holdings III LLC and Castex Energy 2014, LLC, each a related party and an affiliate of the Riverstone Funds (as defined in Note 11 — Related Party Transactions ) (the “Riverstone Sellers”), and Castex Energy 2016, LP (together with the Riverstone Sellers, the “Sellers”) with an effective date of July 1, 2019 (collectively, the “ILX and Castex Acquisition”). The ILX and Castex Acquisition was consummated pursuant to separate Purchase and Sale Agreements, dated December 10, 2019 (as amended from time to time, the “Purchase Agreements”) for aggregate consideration consisting of (i) $ 303.1 million in cash after customary closing adjustments and (ii) an aggregate 110,000 shares of a series of the Company’s preferred stock designated as “Series A Convertible Preferred Stock” which subsequently converted to 11.0 million shares of the Company’s common stock on March 30, 2020 (such common stock, the “Conversion Stock”). The Conversion Stock was valued at $ 156.2 million. The cash consideration was funded with borrowings under the Bank Credit Facility. The Company incurred $ 12.1 million of transaction related costs, of which $ 8.7 million was recognized in the year ended December 31, 2020. These costs are reflected in “General and administrative expense” on the Consolidated Statements of Operations. The following table presents revenue and net income attributable to the assets acquired in the ILX and Castex Acquisition:
Year Ended December 31, 2020
Revenue $ 126,857
Net loss $ ( 6,011 ) Pro Forma Financial Information (Unaudited) — The following supplemental pro forma financial information (in thousands, except per common share amounts), presents the consolidated results of operations for the year ended December 31, 2020 as if the ILX and Castex Acquisition had occurred on January 1, 2019. The unaudited pro forma information was derived from historical statements of operations of the Company and the Sellers adjusted to (i) include depletion expense applied to the adjusted basis of the oil and natural gas properties acquired, (ii) include interest expense to reflect borrowings under the Bank Credit Facility, (iii) eliminate the write-down of oil and natural gas properties on the assets acquired to reflect the pro-forma ceiling test calculation and (iv) include weighted average basic and diluted shares of common stock outstanding, which was calculated assuming the 11.0 million shares of Conversion Stock were issued to the Sellers. This information does not purport to be indicative of results of operations that would have occurred had the ILX and Castex Acquisition occurred on January 1, 2019, nor is such information indicative of any expected future results of operations.
Year Ended December 31, 2020
Revenue $ 634,921
Net loss $ ( 449,988 )
Basic net loss per common share $ ( 6.48 )
Diluted net loss per common share $ ( 6.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Schedule of Costs Incurred in Oil, Natural Gas and NGL Property Acquisition, Exploration and Development Activities (Parenthetical) (Details) - USD ($) $ in Thousands</t>
        </is>
      </c>
      <c r="B1" s="2" t="inlineStr">
        <is>
          <t>12 Months Ended</t>
        </is>
      </c>
    </row>
    <row r="2">
      <c r="B2" s="2" t="inlineStr">
        <is>
          <t>Dec. 31, 2022</t>
        </is>
      </c>
      <c r="C2" s="2" t="inlineStr">
        <is>
          <t>Dec. 31, 2021</t>
        </is>
      </c>
      <c r="D2" s="2" t="inlineStr">
        <is>
          <t>Dec. 31, 2020</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row>
    <row r="4">
      <c r="A4" s="4" t="inlineStr">
        <is>
          <t>Exploration costs</t>
        </is>
      </c>
      <c r="B4" s="6" t="n">
        <v>125889</v>
      </c>
      <c r="C4" s="6" t="n">
        <v>23844</v>
      </c>
      <c r="D4" s="6" t="n">
        <v>59422</v>
      </c>
    </row>
    <row r="5">
      <c r="A5" s="4" t="inlineStr">
        <is>
          <t>Mexico</t>
        </is>
      </c>
      <c r="B5" s="4" t="inlineStr">
        <is>
          <t xml:space="preserve"> </t>
        </is>
      </c>
      <c r="C5" s="4" t="inlineStr">
        <is>
          <t xml:space="preserve"> </t>
        </is>
      </c>
      <c r="D5" s="4" t="inlineStr">
        <is>
          <t xml:space="preserve"> </t>
        </is>
      </c>
    </row>
    <row r="6">
      <c r="A6" s="3" t="inlineStr">
        <is>
          <t>Costs Incurred Oil And Gas Property Acquisition Exploration And Development Activities [Line Items]</t>
        </is>
      </c>
      <c r="B6" s="4" t="inlineStr">
        <is>
          <t xml:space="preserve"> </t>
        </is>
      </c>
      <c r="C6" s="4" t="inlineStr">
        <is>
          <t xml:space="preserve"> </t>
        </is>
      </c>
      <c r="D6" s="4" t="inlineStr">
        <is>
          <t xml:space="preserve"> </t>
        </is>
      </c>
    </row>
    <row r="7">
      <c r="A7" s="4" t="inlineStr">
        <is>
          <t>Exploration costs</t>
        </is>
      </c>
      <c r="B7" s="6" t="n">
        <v>1200</v>
      </c>
      <c r="C7" s="6" t="n">
        <v>6600</v>
      </c>
      <c r="D7" s="6" t="n">
        <v>146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3" customWidth="1" min="5" max="5"/>
  </cols>
  <sheetData>
    <row r="1">
      <c r="A1" s="1" t="inlineStr">
        <is>
          <t>Supplemental Oil and Gas Disclosures (Unaudited) - Schedule of Estimated Proved Reserves at Net Ownership Interest (Details)</t>
        </is>
      </c>
      <c r="B1" s="2" t="inlineStr">
        <is>
          <t>12 Months Ended</t>
        </is>
      </c>
    </row>
    <row r="2">
      <c r="B2" s="2" t="inlineStr">
        <is>
          <t>Dec. 31, 2022 MBoe MMBoe MMBbls MMcf</t>
        </is>
      </c>
      <c r="C2" s="2" t="inlineStr">
        <is>
          <t>Dec. 31, 2021 MBoe MMBoe MMcf MMBbls</t>
        </is>
      </c>
      <c r="D2" s="2" t="inlineStr">
        <is>
          <t>Dec. 31, 2020 MBoe MMBoe MMcf MMBbls</t>
        </is>
      </c>
    </row>
    <row r="3">
      <c r="A3" s="3" t="inlineStr">
        <is>
          <t>Reserve Quantities [Line Items]</t>
        </is>
      </c>
      <c r="B3" s="4" t="inlineStr">
        <is>
          <t xml:space="preserve"> </t>
        </is>
      </c>
      <c r="C3" s="4" t="inlineStr">
        <is>
          <t xml:space="preserve"> </t>
        </is>
      </c>
      <c r="D3" s="4" t="inlineStr">
        <is>
          <t xml:space="preserve"> </t>
        </is>
      </c>
    </row>
    <row r="4">
      <c r="A4" s="4" t="inlineStr">
        <is>
          <t>Revision of previous estimates | MMBoe</t>
        </is>
      </c>
      <c r="B4" s="5" t="n">
        <v>9</v>
      </c>
      <c r="C4" s="10" t="n">
        <v>-20.3</v>
      </c>
      <c r="D4" s="10" t="n">
        <v>24.2</v>
      </c>
    </row>
    <row r="5">
      <c r="A5" s="4" t="inlineStr">
        <is>
          <t>Production | MMBoe</t>
        </is>
      </c>
      <c r="B5" s="10" t="n">
        <v>-21.7</v>
      </c>
      <c r="C5" s="10" t="n">
        <v>-23.5</v>
      </c>
      <c r="D5" s="5" t="n">
        <v>-20</v>
      </c>
    </row>
    <row r="6">
      <c r="A6" s="4" t="inlineStr">
        <is>
          <t>Sales of reserves | MMBoe</t>
        </is>
      </c>
      <c r="B6" s="10" t="n">
        <v>-1.4</v>
      </c>
      <c r="C6" s="4" t="inlineStr">
        <is>
          <t xml:space="preserve"> </t>
        </is>
      </c>
      <c r="D6" s="4" t="inlineStr">
        <is>
          <t xml:space="preserve"> </t>
        </is>
      </c>
    </row>
    <row r="7">
      <c r="A7" s="4" t="inlineStr">
        <is>
          <t>Extensions and discoveries | MMBoe</t>
        </is>
      </c>
      <c r="B7" s="10" t="n">
        <v>11.2</v>
      </c>
      <c r="C7" s="10" t="n">
        <v>1.8</v>
      </c>
      <c r="D7" s="10" t="n">
        <v>4.7</v>
      </c>
    </row>
    <row r="8">
      <c r="A8" s="4" t="inlineStr">
        <is>
          <t>Oil (MBbls)</t>
        </is>
      </c>
      <c r="B8" s="4" t="inlineStr">
        <is>
          <t xml:space="preserve"> </t>
        </is>
      </c>
      <c r="C8" s="4" t="inlineStr">
        <is>
          <t xml:space="preserve"> </t>
        </is>
      </c>
      <c r="D8" s="4" t="inlineStr">
        <is>
          <t xml:space="preserve"> </t>
        </is>
      </c>
    </row>
    <row r="9">
      <c r="A9" s="3" t="inlineStr">
        <is>
          <t>Reserve Quantities [Line Items]</t>
        </is>
      </c>
      <c r="B9" s="4" t="inlineStr">
        <is>
          <t xml:space="preserve"> </t>
        </is>
      </c>
      <c r="C9" s="4" t="inlineStr">
        <is>
          <t xml:space="preserve"> </t>
        </is>
      </c>
      <c r="D9" s="4" t="inlineStr">
        <is>
          <t xml:space="preserve"> </t>
        </is>
      </c>
    </row>
    <row r="10">
      <c r="A10" s="4" t="inlineStr">
        <is>
          <t>Total proved reserves, beginning balance</t>
        </is>
      </c>
      <c r="B10" s="5" t="n">
        <v>107764</v>
      </c>
      <c r="C10" s="5" t="n">
        <v>109307</v>
      </c>
      <c r="D10" s="5" t="n">
        <v>106754</v>
      </c>
    </row>
    <row r="11">
      <c r="A11" s="4" t="inlineStr">
        <is>
          <t>Revision of previous estimates</t>
        </is>
      </c>
      <c r="B11" s="5" t="n">
        <v>-5625</v>
      </c>
      <c r="C11" s="5" t="n">
        <v>13619</v>
      </c>
      <c r="D11" s="5" t="n">
        <v>-14633</v>
      </c>
    </row>
    <row r="12">
      <c r="A12" s="4" t="inlineStr">
        <is>
          <t>Production</t>
        </is>
      </c>
      <c r="B12" s="5" t="n">
        <v>-14561</v>
      </c>
      <c r="C12" s="5" t="n">
        <v>-16159</v>
      </c>
      <c r="D12" s="5" t="n">
        <v>-13665</v>
      </c>
      <c r="E12" s="4" t="inlineStr">
        <is>
          <t>[1]</t>
        </is>
      </c>
    </row>
    <row r="13">
      <c r="A13" s="4" t="inlineStr">
        <is>
          <t>Sales of reserves</t>
        </is>
      </c>
      <c r="B13" s="5" t="n">
        <v>-158</v>
      </c>
      <c r="C13" s="4" t="inlineStr">
        <is>
          <t xml:space="preserve"> </t>
        </is>
      </c>
      <c r="D13" s="4" t="inlineStr">
        <is>
          <t xml:space="preserve"> </t>
        </is>
      </c>
    </row>
    <row r="14">
      <c r="A14" s="4" t="inlineStr">
        <is>
          <t>Purchases of reserves</t>
        </is>
      </c>
      <c r="B14" s="4" t="inlineStr">
        <is>
          <t xml:space="preserve"> </t>
        </is>
      </c>
      <c r="C14" s="4" t="inlineStr">
        <is>
          <t xml:space="preserve"> </t>
        </is>
      </c>
      <c r="D14" s="5" t="n">
        <v>26903</v>
      </c>
    </row>
    <row r="15">
      <c r="A15" s="4" t="inlineStr">
        <is>
          <t>Extensions and discoveries</t>
        </is>
      </c>
      <c r="B15" s="5" t="n">
        <v>3639</v>
      </c>
      <c r="C15" s="5" t="n">
        <v>997</v>
      </c>
      <c r="D15" s="5" t="n">
        <v>3948</v>
      </c>
    </row>
    <row r="16">
      <c r="A16" s="4" t="inlineStr">
        <is>
          <t>Total proved reserves, ending balance</t>
        </is>
      </c>
      <c r="B16" s="5" t="n">
        <v>91059</v>
      </c>
      <c r="C16" s="5" t="n">
        <v>107764</v>
      </c>
      <c r="D16" s="5" t="n">
        <v>109307</v>
      </c>
    </row>
    <row r="17">
      <c r="A17" s="4" t="inlineStr">
        <is>
          <t>Total proved developed reserves</t>
        </is>
      </c>
      <c r="B17" s="5" t="n">
        <v>80285</v>
      </c>
      <c r="C17" s="5" t="n">
        <v>93420</v>
      </c>
      <c r="D17" s="5" t="n">
        <v>85007</v>
      </c>
    </row>
    <row r="18">
      <c r="A18" s="4" t="inlineStr">
        <is>
          <t>Total proved undeveloped reserves</t>
        </is>
      </c>
      <c r="B18" s="5" t="n">
        <v>10774</v>
      </c>
      <c r="C18" s="5" t="n">
        <v>14344</v>
      </c>
      <c r="D18" s="5" t="n">
        <v>24300</v>
      </c>
    </row>
    <row r="19">
      <c r="A19" s="4" t="inlineStr">
        <is>
          <t>Gas (MMcf)</t>
        </is>
      </c>
      <c r="B19" s="4" t="inlineStr">
        <is>
          <t xml:space="preserve"> </t>
        </is>
      </c>
      <c r="C19" s="4" t="inlineStr">
        <is>
          <t xml:space="preserve"> </t>
        </is>
      </c>
      <c r="D19" s="4" t="inlineStr">
        <is>
          <t xml:space="preserve"> </t>
        </is>
      </c>
    </row>
    <row r="20">
      <c r="A20" s="3" t="inlineStr">
        <is>
          <t>Reserve Quantities [Line Items]</t>
        </is>
      </c>
      <c r="B20" s="4" t="inlineStr">
        <is>
          <t xml:space="preserve"> </t>
        </is>
      </c>
      <c r="C20" s="4" t="inlineStr">
        <is>
          <t xml:space="preserve"> </t>
        </is>
      </c>
      <c r="D20" s="4" t="inlineStr">
        <is>
          <t xml:space="preserve"> </t>
        </is>
      </c>
    </row>
    <row r="21">
      <c r="A21" s="4" t="inlineStr">
        <is>
          <t>Total proved reserves, beginning balance | MMcf</t>
        </is>
      </c>
      <c r="B21" s="5" t="n">
        <v>236353</v>
      </c>
      <c r="C21" s="5" t="n">
        <v>257208</v>
      </c>
      <c r="D21" s="5" t="n">
        <v>155998</v>
      </c>
    </row>
    <row r="22">
      <c r="A22" s="4" t="inlineStr">
        <is>
          <t>Revision of previous estimates | MMcf</t>
        </is>
      </c>
      <c r="B22" s="5" t="n">
        <v>-8302</v>
      </c>
      <c r="C22" s="5" t="n">
        <v>8979</v>
      </c>
      <c r="D22" s="5" t="n">
        <v>-56358</v>
      </c>
    </row>
    <row r="23">
      <c r="A23" s="4" t="inlineStr">
        <is>
          <t>Production | MMcf</t>
        </is>
      </c>
      <c r="B23" s="5" t="n">
        <v>-32215</v>
      </c>
      <c r="C23" s="5" t="n">
        <v>-32795</v>
      </c>
      <c r="D23" s="5" t="n">
        <v>-28652</v>
      </c>
      <c r="E23" s="4" t="inlineStr">
        <is>
          <t>[1]</t>
        </is>
      </c>
    </row>
    <row r="24">
      <c r="A24" s="4" t="inlineStr">
        <is>
          <t>Sales of reserves | MMcf</t>
        </is>
      </c>
      <c r="B24" s="5" t="n">
        <v>-7625</v>
      </c>
      <c r="C24" s="4" t="inlineStr">
        <is>
          <t xml:space="preserve"> </t>
        </is>
      </c>
      <c r="D24" s="4" t="inlineStr">
        <is>
          <t xml:space="preserve"> </t>
        </is>
      </c>
    </row>
    <row r="25">
      <c r="A25" s="4" t="inlineStr">
        <is>
          <t>Purchases of reserves | MMcf</t>
        </is>
      </c>
      <c r="B25" s="4" t="inlineStr">
        <is>
          <t xml:space="preserve"> </t>
        </is>
      </c>
      <c r="C25" s="4" t="inlineStr">
        <is>
          <t xml:space="preserve"> </t>
        </is>
      </c>
      <c r="D25" s="5" t="n">
        <v>181872</v>
      </c>
    </row>
    <row r="26">
      <c r="A26" s="4" t="inlineStr">
        <is>
          <t>Extensions and discoveries | MMcf</t>
        </is>
      </c>
      <c r="B26" s="5" t="n">
        <v>31340</v>
      </c>
      <c r="C26" s="5" t="n">
        <v>2961</v>
      </c>
      <c r="D26" s="5" t="n">
        <v>4348</v>
      </c>
    </row>
    <row r="27">
      <c r="A27" s="4" t="inlineStr">
        <is>
          <t>Total proved reserves, ending balance | MMcf</t>
        </is>
      </c>
      <c r="B27" s="5" t="n">
        <v>219551</v>
      </c>
      <c r="C27" s="5" t="n">
        <v>236353</v>
      </c>
      <c r="D27" s="5" t="n">
        <v>257208</v>
      </c>
    </row>
    <row r="28">
      <c r="A28" s="4" t="inlineStr">
        <is>
          <t>Total proved developed reserves | MMcf</t>
        </is>
      </c>
      <c r="B28" s="5" t="n">
        <v>161727</v>
      </c>
      <c r="C28" s="5" t="n">
        <v>186442</v>
      </c>
      <c r="D28" s="5" t="n">
        <v>204054</v>
      </c>
    </row>
    <row r="29">
      <c r="A29" s="4" t="inlineStr">
        <is>
          <t>Total proved undeveloped reserves | MMcf</t>
        </is>
      </c>
      <c r="B29" s="5" t="n">
        <v>57824</v>
      </c>
      <c r="C29" s="5" t="n">
        <v>49911</v>
      </c>
      <c r="D29" s="5" t="n">
        <v>53154</v>
      </c>
    </row>
    <row r="30">
      <c r="A30" s="4" t="inlineStr">
        <is>
          <t>NGL (MBbls)</t>
        </is>
      </c>
      <c r="B30" s="4" t="inlineStr">
        <is>
          <t xml:space="preserve"> </t>
        </is>
      </c>
      <c r="C30" s="4" t="inlineStr">
        <is>
          <t xml:space="preserve"> </t>
        </is>
      </c>
      <c r="D30" s="4" t="inlineStr">
        <is>
          <t xml:space="preserve"> </t>
        </is>
      </c>
    </row>
    <row r="31">
      <c r="A31" s="3" t="inlineStr">
        <is>
          <t>Reserve Quantities [Line Items]</t>
        </is>
      </c>
      <c r="B31" s="4" t="inlineStr">
        <is>
          <t xml:space="preserve"> </t>
        </is>
      </c>
      <c r="C31" s="4" t="inlineStr">
        <is>
          <t xml:space="preserve"> </t>
        </is>
      </c>
      <c r="D31" s="4" t="inlineStr">
        <is>
          <t xml:space="preserve"> </t>
        </is>
      </c>
    </row>
    <row r="32">
      <c r="A32" s="4" t="inlineStr">
        <is>
          <t>Total proved reserves, beginning balance</t>
        </is>
      </c>
      <c r="B32" s="5" t="n">
        <v>14435</v>
      </c>
      <c r="C32" s="5" t="n">
        <v>10858</v>
      </c>
      <c r="D32" s="5" t="n">
        <v>8981</v>
      </c>
    </row>
    <row r="33">
      <c r="A33" s="4" t="inlineStr">
        <is>
          <t>Revision of previous estimates</t>
        </is>
      </c>
      <c r="B33" s="5" t="n">
        <v>-2002</v>
      </c>
      <c r="C33" s="5" t="n">
        <v>5137</v>
      </c>
      <c r="D33" s="5" t="n">
        <v>-168</v>
      </c>
    </row>
    <row r="34">
      <c r="A34" s="4" t="inlineStr">
        <is>
          <t>Production</t>
        </is>
      </c>
      <c r="B34" s="5" t="n">
        <v>-1793</v>
      </c>
      <c r="C34" s="5" t="n">
        <v>-1875</v>
      </c>
      <c r="D34" s="5" t="n">
        <v>-1559</v>
      </c>
      <c r="E34" s="4" t="inlineStr">
        <is>
          <t>[1]</t>
        </is>
      </c>
    </row>
    <row r="35">
      <c r="A35" s="4" t="inlineStr">
        <is>
          <t>Sales of reserves</t>
        </is>
      </c>
      <c r="B35" s="5" t="n">
        <v>0</v>
      </c>
      <c r="C35" s="4" t="inlineStr">
        <is>
          <t xml:space="preserve"> </t>
        </is>
      </c>
      <c r="D35" s="4" t="inlineStr">
        <is>
          <t xml:space="preserve"> </t>
        </is>
      </c>
    </row>
    <row r="36">
      <c r="A36" s="4" t="inlineStr">
        <is>
          <t>Purchases of reserves</t>
        </is>
      </c>
      <c r="B36" s="4" t="inlineStr">
        <is>
          <t xml:space="preserve"> </t>
        </is>
      </c>
      <c r="C36" s="4" t="inlineStr">
        <is>
          <t xml:space="preserve"> </t>
        </is>
      </c>
      <c r="D36" s="5" t="n">
        <v>3528</v>
      </c>
    </row>
    <row r="37">
      <c r="A37" s="4" t="inlineStr">
        <is>
          <t>Extensions and discoveries</t>
        </is>
      </c>
      <c r="B37" s="5" t="n">
        <v>2288</v>
      </c>
      <c r="C37" s="5" t="n">
        <v>315</v>
      </c>
      <c r="D37" s="5" t="n">
        <v>76</v>
      </c>
    </row>
    <row r="38">
      <c r="A38" s="4" t="inlineStr">
        <is>
          <t>Total proved reserves, ending balance</t>
        </is>
      </c>
      <c r="B38" s="5" t="n">
        <v>12928</v>
      </c>
      <c r="C38" s="5" t="n">
        <v>14435</v>
      </c>
      <c r="D38" s="5" t="n">
        <v>10858</v>
      </c>
    </row>
    <row r="39">
      <c r="A39" s="4" t="inlineStr">
        <is>
          <t>Total proved developed reserves</t>
        </is>
      </c>
      <c r="B39" s="5" t="n">
        <v>9315</v>
      </c>
      <c r="C39" s="5" t="n">
        <v>11792</v>
      </c>
      <c r="D39" s="5" t="n">
        <v>8104</v>
      </c>
    </row>
    <row r="40">
      <c r="A40" s="4" t="inlineStr">
        <is>
          <t>Total proved undeveloped reserves</t>
        </is>
      </c>
      <c r="B40" s="5" t="n">
        <v>3613</v>
      </c>
      <c r="C40" s="5" t="n">
        <v>2643</v>
      </c>
      <c r="D40" s="5" t="n">
        <v>2754</v>
      </c>
    </row>
    <row r="41">
      <c r="A41" s="4" t="inlineStr">
        <is>
          <t>Oil Equivalent (MBoe)</t>
        </is>
      </c>
      <c r="B41" s="4" t="inlineStr">
        <is>
          <t xml:space="preserve"> </t>
        </is>
      </c>
      <c r="C41" s="4" t="inlineStr">
        <is>
          <t xml:space="preserve"> </t>
        </is>
      </c>
      <c r="D41" s="4" t="inlineStr">
        <is>
          <t xml:space="preserve"> </t>
        </is>
      </c>
    </row>
    <row r="42">
      <c r="A42" s="3" t="inlineStr">
        <is>
          <t>Reserve Quantities [Line Items]</t>
        </is>
      </c>
      <c r="B42" s="4" t="inlineStr">
        <is>
          <t xml:space="preserve"> </t>
        </is>
      </c>
      <c r="C42" s="4" t="inlineStr">
        <is>
          <t xml:space="preserve"> </t>
        </is>
      </c>
      <c r="D42" s="4" t="inlineStr">
        <is>
          <t xml:space="preserve"> </t>
        </is>
      </c>
    </row>
    <row r="43">
      <c r="A43" s="4" t="inlineStr">
        <is>
          <t>Total proved reserves, beginning balance | MBoe</t>
        </is>
      </c>
      <c r="B43" s="5" t="n">
        <v>161591</v>
      </c>
      <c r="C43" s="5" t="n">
        <v>163033</v>
      </c>
      <c r="D43" s="5" t="n">
        <v>141735</v>
      </c>
    </row>
    <row r="44">
      <c r="A44" s="4" t="inlineStr">
        <is>
          <t>Revision of previous estimates | MBoe</t>
        </is>
      </c>
      <c r="B44" s="5" t="n">
        <v>-9010</v>
      </c>
      <c r="C44" s="5" t="n">
        <v>20252</v>
      </c>
      <c r="D44" s="5" t="n">
        <v>-24195</v>
      </c>
    </row>
    <row r="45">
      <c r="A45" s="4" t="inlineStr">
        <is>
          <t>Production | MBoe</t>
        </is>
      </c>
      <c r="B45" s="5" t="n">
        <v>-21723</v>
      </c>
      <c r="C45" s="5" t="n">
        <v>-23500</v>
      </c>
      <c r="D45" s="5" t="n">
        <v>-19999</v>
      </c>
      <c r="E45" s="4" t="inlineStr">
        <is>
          <t>[1]</t>
        </is>
      </c>
    </row>
    <row r="46">
      <c r="A46" s="4" t="inlineStr">
        <is>
          <t>Sales of reserves | MBoe</t>
        </is>
      </c>
      <c r="B46" s="5" t="n">
        <v>-1429</v>
      </c>
      <c r="C46" s="4" t="inlineStr">
        <is>
          <t xml:space="preserve"> </t>
        </is>
      </c>
      <c r="D46" s="4" t="inlineStr">
        <is>
          <t xml:space="preserve"> </t>
        </is>
      </c>
    </row>
    <row r="47">
      <c r="A47" s="4" t="inlineStr">
        <is>
          <t>Purchases of reserves | MBoe</t>
        </is>
      </c>
      <c r="B47" s="4" t="inlineStr">
        <is>
          <t xml:space="preserve"> </t>
        </is>
      </c>
      <c r="C47" s="4" t="inlineStr">
        <is>
          <t xml:space="preserve"> </t>
        </is>
      </c>
      <c r="D47" s="5" t="n">
        <v>60743</v>
      </c>
    </row>
    <row r="48">
      <c r="A48" s="4" t="inlineStr">
        <is>
          <t>Extensions and discoveries | MBoe</t>
        </is>
      </c>
      <c r="B48" s="5" t="n">
        <v>11150</v>
      </c>
      <c r="C48" s="5" t="n">
        <v>1806</v>
      </c>
      <c r="D48" s="5" t="n">
        <v>4749</v>
      </c>
    </row>
    <row r="49">
      <c r="A49" s="4" t="inlineStr">
        <is>
          <t>Total proved reserves, ending balance | MBoe</t>
        </is>
      </c>
      <c r="B49" s="5" t="n">
        <v>140579</v>
      </c>
      <c r="C49" s="5" t="n">
        <v>161591</v>
      </c>
      <c r="D49" s="5" t="n">
        <v>163033</v>
      </c>
    </row>
    <row r="50">
      <c r="A50" s="4" t="inlineStr">
        <is>
          <t>Total proved developed reserves | MBoe</t>
        </is>
      </c>
      <c r="B50" s="5" t="n">
        <v>116555</v>
      </c>
      <c r="C50" s="5" t="n">
        <v>136286</v>
      </c>
      <c r="D50" s="5" t="n">
        <v>127120</v>
      </c>
    </row>
    <row r="51">
      <c r="A51" s="4" t="inlineStr">
        <is>
          <t>Total proved undeveloped reserves | MBoe</t>
        </is>
      </c>
      <c r="B51" s="5" t="n">
        <v>24024</v>
      </c>
      <c r="C51" s="5" t="n">
        <v>25305</v>
      </c>
      <c r="D51" s="5" t="n">
        <v>35913</v>
      </c>
    </row>
    <row r="52"/>
    <row r="53">
      <c r="A53" s="4" t="inlineStr">
        <is>
          <t>[1] Excludes approximately 3.0 MBoe of Mexico well test production</t>
        </is>
      </c>
    </row>
  </sheetData>
  <mergeCells count="5">
    <mergeCell ref="A1:A2"/>
    <mergeCell ref="B1:E1"/>
    <mergeCell ref="D2:E2"/>
    <mergeCell ref="A52:E52"/>
    <mergeCell ref="A53:E5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5" customWidth="1" min="4" max="4"/>
  </cols>
  <sheetData>
    <row r="1">
      <c r="A1" s="1" t="inlineStr">
        <is>
          <t>Supplemental Oil and Gas Disclosures (Unaudited) - Schedule of Estimated Proved Reserves at Net Ownership Interest (Parenthetical) (Details)</t>
        </is>
      </c>
      <c r="B1" s="2" t="inlineStr">
        <is>
          <t>12 Months Ended</t>
        </is>
      </c>
    </row>
    <row r="2">
      <c r="B2" s="2" t="inlineStr">
        <is>
          <t>Dec. 31, 2022 MMBoe</t>
        </is>
      </c>
      <c r="C2" s="2" t="inlineStr">
        <is>
          <t>Dec. 31, 2021 MMBoe</t>
        </is>
      </c>
      <c r="D2" s="2" t="inlineStr">
        <is>
          <t>Dec. 31, 2020 MBoe MMBoe</t>
        </is>
      </c>
    </row>
    <row r="3">
      <c r="A3" s="3" t="inlineStr">
        <is>
          <t>Reserve Quantities [Line Items]</t>
        </is>
      </c>
      <c r="B3" s="4" t="inlineStr">
        <is>
          <t xml:space="preserve"> </t>
        </is>
      </c>
      <c r="C3" s="4" t="inlineStr">
        <is>
          <t xml:space="preserve"> </t>
        </is>
      </c>
      <c r="D3" s="4" t="inlineStr">
        <is>
          <t xml:space="preserve"> </t>
        </is>
      </c>
    </row>
    <row r="4">
      <c r="A4" s="4" t="inlineStr">
        <is>
          <t>Excludes well test production | MMBoe</t>
        </is>
      </c>
      <c r="B4" s="10" t="n">
        <v>21.7</v>
      </c>
      <c r="C4" s="10" t="n">
        <v>23.5</v>
      </c>
      <c r="D4" s="5" t="n">
        <v>20</v>
      </c>
    </row>
    <row r="5">
      <c r="A5" s="4" t="inlineStr">
        <is>
          <t>Mexico</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Excludes well test production | MBoe</t>
        </is>
      </c>
      <c r="B7" s="4" t="inlineStr">
        <is>
          <t xml:space="preserve"> </t>
        </is>
      </c>
      <c r="C7" s="4" t="inlineStr">
        <is>
          <t xml:space="preserve"> </t>
        </is>
      </c>
      <c r="D7" s="5" t="n">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Disclosures (Unaudited) - Schedule of Standardized Measure of Discounted Future Net Cash Flows Related to Interest in Proved Oil, Natural Gas and NGL Reserves (Details) - USD ($) $ in Thousands</t>
        </is>
      </c>
      <c r="B1" s="2" t="inlineStr">
        <is>
          <t>Dec. 31, 2022</t>
        </is>
      </c>
      <c r="C1" s="2" t="inlineStr">
        <is>
          <t>Dec. 31, 2021</t>
        </is>
      </c>
      <c r="D1" s="2" t="inlineStr">
        <is>
          <t>Dec. 31, 2020</t>
        </is>
      </c>
      <c r="E1" s="2" t="inlineStr">
        <is>
          <t>Dec. 31, 2019</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6" t="n">
        <v>10674896</v>
      </c>
      <c r="C3" s="6" t="n">
        <v>8496005</v>
      </c>
      <c r="D3" s="6" t="n">
        <v>4927497</v>
      </c>
      <c r="E3" s="4" t="inlineStr">
        <is>
          <t xml:space="preserve"> </t>
        </is>
      </c>
    </row>
    <row r="4">
      <c r="A4" s="3" t="inlineStr">
        <is>
          <t>Future costs:</t>
        </is>
      </c>
      <c r="B4" s="4" t="inlineStr">
        <is>
          <t xml:space="preserve"> </t>
        </is>
      </c>
      <c r="C4" s="4" t="inlineStr">
        <is>
          <t xml:space="preserve"> </t>
        </is>
      </c>
      <c r="D4" s="4" t="inlineStr">
        <is>
          <t xml:space="preserve"> </t>
        </is>
      </c>
      <c r="E4" s="4" t="inlineStr">
        <is>
          <t xml:space="preserve"> </t>
        </is>
      </c>
    </row>
    <row r="5">
      <c r="A5" s="4" t="inlineStr">
        <is>
          <t>Production</t>
        </is>
      </c>
      <c r="B5" s="5" t="n">
        <v>-1906752</v>
      </c>
      <c r="C5" s="5" t="n">
        <v>-1868818</v>
      </c>
      <c r="D5" s="5" t="n">
        <v>-1105211</v>
      </c>
      <c r="E5" s="4" t="inlineStr">
        <is>
          <t xml:space="preserve"> </t>
        </is>
      </c>
    </row>
    <row r="6">
      <c r="A6" s="4" t="inlineStr">
        <is>
          <t>Development and abandonment</t>
        </is>
      </c>
      <c r="B6" s="5" t="n">
        <v>-1873453</v>
      </c>
      <c r="C6" s="5" t="n">
        <v>-1422507</v>
      </c>
      <c r="D6" s="5" t="n">
        <v>-1236874</v>
      </c>
      <c r="E6" s="4" t="inlineStr">
        <is>
          <t xml:space="preserve"> </t>
        </is>
      </c>
    </row>
    <row r="7">
      <c r="A7" s="4" t="inlineStr">
        <is>
          <t>Future net cash flows before income taxes</t>
        </is>
      </c>
      <c r="B7" s="5" t="n">
        <v>6894691</v>
      </c>
      <c r="C7" s="5" t="n">
        <v>5204680</v>
      </c>
      <c r="D7" s="5" t="n">
        <v>2585412</v>
      </c>
      <c r="E7" s="4" t="inlineStr">
        <is>
          <t xml:space="preserve"> </t>
        </is>
      </c>
    </row>
    <row r="8">
      <c r="A8" s="4" t="inlineStr">
        <is>
          <t>Future income tax expense</t>
        </is>
      </c>
      <c r="B8" s="5" t="n">
        <v>-1114409</v>
      </c>
      <c r="C8" s="5" t="n">
        <v>-676778</v>
      </c>
      <c r="D8" s="5" t="n">
        <v>-141515</v>
      </c>
      <c r="E8" s="4" t="inlineStr">
        <is>
          <t xml:space="preserve"> </t>
        </is>
      </c>
    </row>
    <row r="9">
      <c r="A9" s="4" t="inlineStr">
        <is>
          <t>Future net cash flows after income taxes</t>
        </is>
      </c>
      <c r="B9" s="5" t="n">
        <v>5780282</v>
      </c>
      <c r="C9" s="5" t="n">
        <v>4527902</v>
      </c>
      <c r="D9" s="5" t="n">
        <v>2443897</v>
      </c>
      <c r="E9" s="4" t="inlineStr">
        <is>
          <t xml:space="preserve"> </t>
        </is>
      </c>
    </row>
    <row r="10">
      <c r="A10" s="4" t="inlineStr">
        <is>
          <t>Discount at 10% annual rate</t>
        </is>
      </c>
      <c r="B10" s="5" t="n">
        <v>-1411834</v>
      </c>
      <c r="C10" s="5" t="n">
        <v>-1087291</v>
      </c>
      <c r="D10" s="5" t="n">
        <v>-538963</v>
      </c>
      <c r="E10" s="4" t="inlineStr">
        <is>
          <t xml:space="preserve"> </t>
        </is>
      </c>
    </row>
    <row r="11">
      <c r="A11" s="4" t="inlineStr">
        <is>
          <t>Standardized measure of discounted future net cash flows</t>
        </is>
      </c>
      <c r="B11" s="6" t="n">
        <v>4368448</v>
      </c>
      <c r="C11" s="6" t="n">
        <v>3440611</v>
      </c>
      <c r="D11" s="6" t="n">
        <v>1904934</v>
      </c>
      <c r="E11" s="6" t="n">
        <v>25375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Disclosures (Unaudited) - Schedule of Base Prices Used in Determining Standardized Measure (Details)</t>
        </is>
      </c>
      <c r="B1" s="2" t="inlineStr">
        <is>
          <t>12 Months Ended</t>
        </is>
      </c>
    </row>
    <row r="2">
      <c r="B2" s="2" t="inlineStr">
        <is>
          <t>Dec. 31, 2022 $ / bbl $ / Mcf</t>
        </is>
      </c>
      <c r="C2" s="2" t="inlineStr">
        <is>
          <t>Dec. 31, 2021 $ / bbl $ / Mcf</t>
        </is>
      </c>
      <c r="D2" s="2" t="inlineStr">
        <is>
          <t>Dec. 31, 2020 $ / bbl $ / Mcf</t>
        </is>
      </c>
    </row>
    <row r="3">
      <c r="A3" s="4" t="inlineStr">
        <is>
          <t>Oil</t>
        </is>
      </c>
      <c r="B3" s="4" t="inlineStr">
        <is>
          <t xml:space="preserve"> </t>
        </is>
      </c>
      <c r="C3" s="4" t="inlineStr">
        <is>
          <t xml:space="preserve"> </t>
        </is>
      </c>
      <c r="D3" s="4" t="inlineStr">
        <is>
          <t xml:space="preserve"> </t>
        </is>
      </c>
    </row>
    <row r="4">
      <c r="A4" s="3" t="inlineStr">
        <is>
          <t>Discounted Future Net Cash Flows Relating To Proved Oil And Gas Reserves [Line Items]</t>
        </is>
      </c>
      <c r="B4" s="4" t="inlineStr">
        <is>
          <t xml:space="preserve"> </t>
        </is>
      </c>
      <c r="C4" s="4" t="inlineStr">
        <is>
          <t xml:space="preserve"> </t>
        </is>
      </c>
      <c r="D4" s="4" t="inlineStr">
        <is>
          <t xml:space="preserve"> </t>
        </is>
      </c>
    </row>
    <row r="5">
      <c r="A5" s="4" t="inlineStr">
        <is>
          <t>SEC pricing</t>
        </is>
      </c>
      <c r="B5" s="11" t="n">
        <v>96.03</v>
      </c>
      <c r="C5" s="11" t="n">
        <v>67.14</v>
      </c>
      <c r="D5" s="11" t="n">
        <v>39.47</v>
      </c>
    </row>
    <row r="6">
      <c r="A6" s="4" t="inlineStr">
        <is>
          <t>Natural Gas</t>
        </is>
      </c>
      <c r="B6" s="4" t="inlineStr">
        <is>
          <t xml:space="preserve"> </t>
        </is>
      </c>
      <c r="C6" s="4" t="inlineStr">
        <is>
          <t xml:space="preserve"> </t>
        </is>
      </c>
      <c r="D6" s="4" t="inlineStr">
        <is>
          <t xml:space="preserve"> </t>
        </is>
      </c>
    </row>
    <row r="7">
      <c r="A7" s="3" t="inlineStr">
        <is>
          <t>Discounted Future Net Cash Flows Relating To Proved Oil And Gas Reserves [Line Items]</t>
        </is>
      </c>
      <c r="B7" s="4" t="inlineStr">
        <is>
          <t xml:space="preserve"> </t>
        </is>
      </c>
      <c r="C7" s="4" t="inlineStr">
        <is>
          <t xml:space="preserve"> </t>
        </is>
      </c>
      <c r="D7" s="4" t="inlineStr">
        <is>
          <t xml:space="preserve"> </t>
        </is>
      </c>
    </row>
    <row r="8">
      <c r="A8" s="4" t="inlineStr">
        <is>
          <t>SEC pricing | $ / Mcf</t>
        </is>
      </c>
      <c r="B8" s="11" t="n">
        <v>6.8</v>
      </c>
      <c r="C8" s="11" t="n">
        <v>3.71</v>
      </c>
      <c r="D8" s="11" t="n">
        <v>1.97</v>
      </c>
    </row>
    <row r="9">
      <c r="A9" s="4" t="inlineStr">
        <is>
          <t>NGL</t>
        </is>
      </c>
      <c r="B9" s="4" t="inlineStr">
        <is>
          <t xml:space="preserve"> </t>
        </is>
      </c>
      <c r="C9" s="4" t="inlineStr">
        <is>
          <t xml:space="preserve"> </t>
        </is>
      </c>
      <c r="D9" s="4" t="inlineStr">
        <is>
          <t xml:space="preserve"> </t>
        </is>
      </c>
    </row>
    <row r="10">
      <c r="A10" s="3" t="inlineStr">
        <is>
          <t>Discounted Future Net Cash Flows Relating To Proved Oil And Gas Reserves [Line Items]</t>
        </is>
      </c>
      <c r="B10" s="4" t="inlineStr">
        <is>
          <t xml:space="preserve"> </t>
        </is>
      </c>
      <c r="C10" s="4" t="inlineStr">
        <is>
          <t xml:space="preserve"> </t>
        </is>
      </c>
      <c r="D10" s="4" t="inlineStr">
        <is>
          <t xml:space="preserve"> </t>
        </is>
      </c>
    </row>
    <row r="11">
      <c r="A11" s="4" t="inlineStr">
        <is>
          <t>SEC pricing</t>
        </is>
      </c>
      <c r="B11" s="11" t="n">
        <v>33.89</v>
      </c>
      <c r="C11" s="11" t="n">
        <v>26.62</v>
      </c>
      <c r="D11" s="11" t="n">
        <v>9.89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Schedule of Principal Changes in Standardized Measure of Discounted Future Net Cash Flows (Details) - USD ($) $ in Thousands</t>
        </is>
      </c>
      <c r="B1" s="2" t="inlineStr">
        <is>
          <t>12 Months Ended</t>
        </is>
      </c>
    </row>
    <row r="2">
      <c r="B2" s="2" t="inlineStr">
        <is>
          <t>Dec. 31, 2022</t>
        </is>
      </c>
      <c r="C2" s="2" t="inlineStr">
        <is>
          <t>Dec. 31, 2021</t>
        </is>
      </c>
      <c r="D2" s="2" t="inlineStr">
        <is>
          <t>Dec. 31, 2020</t>
        </is>
      </c>
    </row>
    <row r="3">
      <c r="A3" s="3" t="inlineStr">
        <is>
          <t>Extractive Industries [Abstract]</t>
        </is>
      </c>
      <c r="B3" s="4" t="inlineStr">
        <is>
          <t xml:space="preserve"> </t>
        </is>
      </c>
      <c r="C3" s="4" t="inlineStr">
        <is>
          <t xml:space="preserve"> </t>
        </is>
      </c>
      <c r="D3" s="4" t="inlineStr">
        <is>
          <t xml:space="preserve"> </t>
        </is>
      </c>
    </row>
    <row r="4">
      <c r="A4" s="4" t="inlineStr">
        <is>
          <t>Standardized measure, beginning of year</t>
        </is>
      </c>
      <c r="B4" s="6" t="n">
        <v>3440611</v>
      </c>
      <c r="C4" s="6" t="n">
        <v>1904934</v>
      </c>
      <c r="D4" s="6" t="n">
        <v>2537595</v>
      </c>
    </row>
    <row r="5">
      <c r="A5" s="4" t="inlineStr">
        <is>
          <t>Sales and transfers of oil, net gas and NGLs produced during the period</t>
        </is>
      </c>
      <c r="B5" s="5" t="n">
        <v>-1340400</v>
      </c>
      <c r="C5" s="5" t="n">
        <v>-957576</v>
      </c>
      <c r="D5" s="5" t="n">
        <v>-339557</v>
      </c>
    </row>
    <row r="6">
      <c r="A6" s="4" t="inlineStr">
        <is>
          <t>Net change in prices and production costs</t>
        </is>
      </c>
      <c r="B6" s="5" t="n">
        <v>2388442</v>
      </c>
      <c r="C6" s="5" t="n">
        <v>2049980</v>
      </c>
      <c r="D6" s="5" t="n">
        <v>-1468304</v>
      </c>
    </row>
    <row r="7">
      <c r="A7" s="4" t="inlineStr">
        <is>
          <t>Changes in estimated future development and abandonment costs</t>
        </is>
      </c>
      <c r="B7" s="5" t="n">
        <v>-84391</v>
      </c>
      <c r="C7" s="5" t="n">
        <v>-57876</v>
      </c>
      <c r="D7" s="5" t="n">
        <v>32589</v>
      </c>
    </row>
    <row r="8">
      <c r="A8" s="4" t="inlineStr">
        <is>
          <t>Previously estimated development and abandonment costs incurred</t>
        </is>
      </c>
      <c r="B8" s="5" t="n">
        <v>20107</v>
      </c>
      <c r="C8" s="5" t="n">
        <v>69125</v>
      </c>
      <c r="D8" s="5" t="n">
        <v>46143</v>
      </c>
    </row>
    <row r="9">
      <c r="A9" s="4" t="inlineStr">
        <is>
          <t>Accretion of discount</t>
        </is>
      </c>
      <c r="B9" s="5" t="n">
        <v>392600</v>
      </c>
      <c r="C9" s="5" t="n">
        <v>199849</v>
      </c>
      <c r="D9" s="5" t="n">
        <v>299302</v>
      </c>
    </row>
    <row r="10">
      <c r="A10" s="4" t="inlineStr">
        <is>
          <t>Net change in income taxes</t>
        </is>
      </c>
      <c r="B10" s="5" t="n">
        <v>-327265</v>
      </c>
      <c r="C10" s="5" t="n">
        <v>-391834</v>
      </c>
      <c r="D10" s="5" t="n">
        <v>361875</v>
      </c>
    </row>
    <row r="11">
      <c r="A11" s="4" t="inlineStr">
        <is>
          <t>Purchases of reserves</t>
        </is>
      </c>
      <c r="B11" s="5" t="n">
        <v>0</v>
      </c>
      <c r="C11" s="5" t="n">
        <v>0</v>
      </c>
      <c r="D11" s="5" t="n">
        <v>730611</v>
      </c>
    </row>
    <row r="12">
      <c r="A12" s="4" t="inlineStr">
        <is>
          <t>Sales of reserves</t>
        </is>
      </c>
      <c r="B12" s="5" t="n">
        <v>-5218</v>
      </c>
      <c r="C12" s="5" t="n">
        <v>0</v>
      </c>
      <c r="D12" s="5" t="n">
        <v>0</v>
      </c>
    </row>
    <row r="13">
      <c r="A13" s="4" t="inlineStr">
        <is>
          <t>Extensions and discoveries</t>
        </is>
      </c>
      <c r="B13" s="5" t="n">
        <v>202239</v>
      </c>
      <c r="C13" s="5" t="n">
        <v>45485</v>
      </c>
      <c r="D13" s="5" t="n">
        <v>71589</v>
      </c>
    </row>
    <row r="14">
      <c r="A14" s="4" t="inlineStr">
        <is>
          <t>Net change due to revision in quantity estimates</t>
        </is>
      </c>
      <c r="B14" s="5" t="n">
        <v>-255743</v>
      </c>
      <c r="C14" s="5" t="n">
        <v>426357</v>
      </c>
      <c r="D14" s="5" t="n">
        <v>-309338</v>
      </c>
    </row>
    <row r="15">
      <c r="A15" s="4" t="inlineStr">
        <is>
          <t>Changes in production rates (timing) and other</t>
        </is>
      </c>
      <c r="B15" s="5" t="n">
        <v>-62534</v>
      </c>
      <c r="C15" s="5" t="n">
        <v>152167</v>
      </c>
      <c r="D15" s="5" t="n">
        <v>-57571</v>
      </c>
    </row>
    <row r="16">
      <c r="A16" s="4" t="inlineStr">
        <is>
          <t>Standardized measure, end of year</t>
        </is>
      </c>
      <c r="B16" s="6" t="n">
        <v>4368448</v>
      </c>
      <c r="C16" s="6" t="n">
        <v>3440611</v>
      </c>
      <c r="D16" s="6" t="n">
        <v>19049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Balance Sheets (Details) - USD ($) $ in Thousands</t>
        </is>
      </c>
      <c r="B1" s="2" t="inlineStr">
        <is>
          <t>Dec. 31, 2022</t>
        </is>
      </c>
      <c r="C1" s="2" t="inlineStr">
        <is>
          <t>Dec. 31, 2021</t>
        </is>
      </c>
      <c r="D1" s="2" t="inlineStr">
        <is>
          <t>Dec. 31, 2020</t>
        </is>
      </c>
      <c r="E1" s="2" t="inlineStr">
        <is>
          <t>Dec. 31, 2019</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Other, net</t>
        </is>
      </c>
      <c r="B3" s="6" t="n">
        <v>6684</v>
      </c>
      <c r="C3" s="6" t="n">
        <v>18062</v>
      </c>
      <c r="D3" s="4" t="inlineStr">
        <is>
          <t xml:space="preserve"> </t>
        </is>
      </c>
      <c r="E3" s="4" t="inlineStr">
        <is>
          <t xml:space="preserve"> </t>
        </is>
      </c>
    </row>
    <row r="4">
      <c r="A4" s="4" t="inlineStr">
        <is>
          <t>Prepaid assets</t>
        </is>
      </c>
      <c r="B4" s="5" t="n">
        <v>84759</v>
      </c>
      <c r="C4" s="5" t="n">
        <v>48042</v>
      </c>
      <c r="D4" s="4" t="inlineStr">
        <is>
          <t xml:space="preserve"> </t>
        </is>
      </c>
      <c r="E4" s="4" t="inlineStr">
        <is>
          <t xml:space="preserve"> </t>
        </is>
      </c>
    </row>
    <row r="5">
      <c r="A5" s="4" t="inlineStr">
        <is>
          <t>Other current assets</t>
        </is>
      </c>
      <c r="B5" s="5" t="n">
        <v>1917</v>
      </c>
      <c r="C5" s="5" t="n">
        <v>1674</v>
      </c>
      <c r="D5" s="4" t="inlineStr">
        <is>
          <t xml:space="preserve"> </t>
        </is>
      </c>
      <c r="E5" s="4" t="inlineStr">
        <is>
          <t xml:space="preserve"> </t>
        </is>
      </c>
    </row>
    <row r="6">
      <c r="A6" s="4" t="inlineStr">
        <is>
          <t>Total current assets</t>
        </is>
      </c>
      <c r="B6" s="5" t="n">
        <v>367829</v>
      </c>
      <c r="C6" s="5" t="n">
        <v>340003</v>
      </c>
      <c r="D6" s="4" t="inlineStr">
        <is>
          <t xml:space="preserve"> </t>
        </is>
      </c>
      <c r="E6" s="4" t="inlineStr">
        <is>
          <t xml:space="preserve"> </t>
        </is>
      </c>
    </row>
    <row r="7">
      <c r="A7" s="3" t="inlineStr">
        <is>
          <t>Other long-term assets:</t>
        </is>
      </c>
      <c r="B7" s="4" t="inlineStr">
        <is>
          <t xml:space="preserve"> </t>
        </is>
      </c>
      <c r="C7" s="4" t="inlineStr">
        <is>
          <t xml:space="preserve"> </t>
        </is>
      </c>
      <c r="D7" s="4" t="inlineStr">
        <is>
          <t xml:space="preserve"> </t>
        </is>
      </c>
      <c r="E7" s="4" t="inlineStr">
        <is>
          <t xml:space="preserve"> </t>
        </is>
      </c>
    </row>
    <row r="8">
      <c r="A8" s="4" t="inlineStr">
        <is>
          <t>Investments in subsidiaries</t>
        </is>
      </c>
      <c r="B8" s="5" t="n">
        <v>1745</v>
      </c>
      <c r="C8" s="5" t="n">
        <v>0</v>
      </c>
      <c r="D8" s="4" t="inlineStr">
        <is>
          <t xml:space="preserve"> </t>
        </is>
      </c>
      <c r="E8" s="4" t="inlineStr">
        <is>
          <t xml:space="preserve"> </t>
        </is>
      </c>
    </row>
    <row r="9">
      <c r="A9" s="4" t="inlineStr">
        <is>
          <t>Total assets</t>
        </is>
      </c>
      <c r="B9" s="5" t="n">
        <v>3058626</v>
      </c>
      <c r="C9" s="5" t="n">
        <v>2766815</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5" t="n">
        <v>128174</v>
      </c>
      <c r="C11" s="5" t="n">
        <v>85815</v>
      </c>
      <c r="D11" s="4" t="inlineStr">
        <is>
          <t xml:space="preserve"> </t>
        </is>
      </c>
      <c r="E11" s="4" t="inlineStr">
        <is>
          <t xml:space="preserve"> </t>
        </is>
      </c>
    </row>
    <row r="12">
      <c r="A12" s="4" t="inlineStr">
        <is>
          <t>Accrued liabilities</t>
        </is>
      </c>
      <c r="B12" s="5" t="n">
        <v>219769</v>
      </c>
      <c r="C12" s="5" t="n">
        <v>130459</v>
      </c>
      <c r="D12" s="4" t="inlineStr">
        <is>
          <t xml:space="preserve"> </t>
        </is>
      </c>
      <c r="E12" s="4" t="inlineStr">
        <is>
          <t xml:space="preserve"> </t>
        </is>
      </c>
    </row>
    <row r="13">
      <c r="A13" s="4" t="inlineStr">
        <is>
          <t>Other current liabilities</t>
        </is>
      </c>
      <c r="B13" s="5" t="n">
        <v>60359</v>
      </c>
      <c r="C13" s="5" t="n">
        <v>33061</v>
      </c>
      <c r="D13" s="4" t="inlineStr">
        <is>
          <t xml:space="preserve"> </t>
        </is>
      </c>
      <c r="E13" s="4" t="inlineStr">
        <is>
          <t xml:space="preserve"> </t>
        </is>
      </c>
    </row>
    <row r="14">
      <c r="A14" s="4" t="inlineStr">
        <is>
          <t>Total current liabilities</t>
        </is>
      </c>
      <c r="B14" s="5" t="n">
        <v>607058</v>
      </c>
      <c r="C14" s="5" t="n">
        <v>600526</v>
      </c>
      <c r="D14" s="4" t="inlineStr">
        <is>
          <t xml:space="preserve"> </t>
        </is>
      </c>
      <c r="E14" s="4" t="inlineStr">
        <is>
          <t xml:space="preserve"> </t>
        </is>
      </c>
    </row>
    <row r="15">
      <c r="A15" s="3" t="inlineStr">
        <is>
          <t>Long-term liabilities:</t>
        </is>
      </c>
      <c r="B15" s="4" t="inlineStr">
        <is>
          <t xml:space="preserve"> </t>
        </is>
      </c>
      <c r="C15" s="4" t="inlineStr">
        <is>
          <t xml:space="preserve"> </t>
        </is>
      </c>
      <c r="D15" s="4" t="inlineStr">
        <is>
          <t xml:space="preserve"> </t>
        </is>
      </c>
      <c r="E15" s="4" t="inlineStr">
        <is>
          <t xml:space="preserve"> </t>
        </is>
      </c>
    </row>
    <row r="16">
      <c r="A16" s="4" t="inlineStr">
        <is>
          <t>Other long-term liabilities</t>
        </is>
      </c>
      <c r="B16" s="5" t="n">
        <v>176152</v>
      </c>
      <c r="C16" s="5" t="n">
        <v>45006</v>
      </c>
      <c r="D16" s="4" t="inlineStr">
        <is>
          <t xml:space="preserve"> </t>
        </is>
      </c>
      <c r="E16" s="4" t="inlineStr">
        <is>
          <t xml:space="preserve"> </t>
        </is>
      </c>
    </row>
    <row r="17">
      <c r="A17" s="4" t="inlineStr">
        <is>
          <t>Total liabilities</t>
        </is>
      </c>
      <c r="B17" s="5" t="n">
        <v>1893050</v>
      </c>
      <c r="C17" s="5" t="n">
        <v>2006162</v>
      </c>
      <c r="D17" s="4" t="inlineStr">
        <is>
          <t xml:space="preserve"> </t>
        </is>
      </c>
      <c r="E17" s="4" t="inlineStr">
        <is>
          <t xml:space="preserve"> </t>
        </is>
      </c>
    </row>
    <row r="18">
      <c r="A18" s="3" t="inlineStr">
        <is>
          <t>Stockholdersʼ Equity:</t>
        </is>
      </c>
      <c r="B18" s="4" t="inlineStr">
        <is>
          <t xml:space="preserve"> </t>
        </is>
      </c>
      <c r="C18" s="4" t="inlineStr">
        <is>
          <t xml:space="preserve"> </t>
        </is>
      </c>
      <c r="D18" s="4" t="inlineStr">
        <is>
          <t xml:space="preserve"> </t>
        </is>
      </c>
      <c r="E18" s="4" t="inlineStr">
        <is>
          <t xml:space="preserve"> </t>
        </is>
      </c>
    </row>
    <row r="19">
      <c r="A19" s="4" t="inlineStr">
        <is>
          <t>Preferred stock, $0.01 par value; 30,000,000 shares authorized and no shares issued or outstanding as of December 31, 2022 and 2021</t>
        </is>
      </c>
      <c r="B19" s="5" t="n">
        <v>0</v>
      </c>
      <c r="C19" s="5" t="n">
        <v>0</v>
      </c>
      <c r="D19" s="4" t="inlineStr">
        <is>
          <t xml:space="preserve"> </t>
        </is>
      </c>
      <c r="E19" s="4" t="inlineStr">
        <is>
          <t xml:space="preserve"> </t>
        </is>
      </c>
    </row>
    <row r="20">
      <c r="A20" s="4" t="inlineStr">
        <is>
          <t>Common stock $0.01 par value; 270,000,000 shares authorized; 82,570,328 and 81,881,477 shares issued and outstanding as of December 31, 2022 and 2021, respectively</t>
        </is>
      </c>
      <c r="B20" s="5" t="n">
        <v>826</v>
      </c>
      <c r="C20" s="5" t="n">
        <v>819</v>
      </c>
      <c r="D20" s="4" t="inlineStr">
        <is>
          <t xml:space="preserve"> </t>
        </is>
      </c>
      <c r="E20" s="4" t="inlineStr">
        <is>
          <t xml:space="preserve"> </t>
        </is>
      </c>
    </row>
    <row r="21">
      <c r="A21" s="4" t="inlineStr">
        <is>
          <t>Additional paid-in capital</t>
        </is>
      </c>
      <c r="B21" s="5" t="n">
        <v>1699799</v>
      </c>
      <c r="C21" s="5" t="n">
        <v>1676798</v>
      </c>
      <c r="D21" s="4" t="inlineStr">
        <is>
          <t xml:space="preserve"> </t>
        </is>
      </c>
      <c r="E21" s="4" t="inlineStr">
        <is>
          <t xml:space="preserve"> </t>
        </is>
      </c>
    </row>
    <row r="22">
      <c r="A22" s="4" t="inlineStr">
        <is>
          <t>Accumulated deficit</t>
        </is>
      </c>
      <c r="B22" s="5" t="n">
        <v>-535049</v>
      </c>
      <c r="C22" s="5" t="n">
        <v>-916964</v>
      </c>
      <c r="D22" s="4" t="inlineStr">
        <is>
          <t xml:space="preserve"> </t>
        </is>
      </c>
      <c r="E22" s="4" t="inlineStr">
        <is>
          <t xml:space="preserve"> </t>
        </is>
      </c>
    </row>
    <row r="23">
      <c r="A23" s="4" t="inlineStr">
        <is>
          <t>Total stockholdersʼ equity</t>
        </is>
      </c>
      <c r="B23" s="5" t="n">
        <v>1165576</v>
      </c>
      <c r="C23" s="5" t="n">
        <v>760653</v>
      </c>
      <c r="D23" s="6" t="n">
        <v>926601</v>
      </c>
      <c r="E23" s="6" t="n">
        <v>1078277</v>
      </c>
    </row>
    <row r="24">
      <c r="A24" s="4" t="inlineStr">
        <is>
          <t>Total liabilities and stockholdersʼ equity</t>
        </is>
      </c>
      <c r="B24" s="5" t="n">
        <v>3058626</v>
      </c>
      <c r="C24" s="5" t="n">
        <v>2766815</v>
      </c>
      <c r="D24" s="4" t="inlineStr">
        <is>
          <t xml:space="preserve"> </t>
        </is>
      </c>
      <c r="E24" s="4" t="inlineStr">
        <is>
          <t xml:space="preserve"> </t>
        </is>
      </c>
    </row>
    <row r="25">
      <c r="A25" s="4" t="inlineStr">
        <is>
          <t>Parent</t>
        </is>
      </c>
      <c r="B25" s="4" t="inlineStr">
        <is>
          <t xml:space="preserve"> </t>
        </is>
      </c>
      <c r="C25" s="4" t="inlineStr">
        <is>
          <t xml:space="preserve"> </t>
        </is>
      </c>
      <c r="D25" s="4" t="inlineStr">
        <is>
          <t xml:space="preserve"> </t>
        </is>
      </c>
      <c r="E25" s="4" t="inlineStr">
        <is>
          <t xml:space="preserve"> </t>
        </is>
      </c>
    </row>
    <row r="26">
      <c r="A26" s="3" t="inlineStr">
        <is>
          <t>Accounts receivable</t>
        </is>
      </c>
      <c r="B26" s="4" t="inlineStr">
        <is>
          <t xml:space="preserve"> </t>
        </is>
      </c>
      <c r="C26" s="4" t="inlineStr">
        <is>
          <t xml:space="preserve"> </t>
        </is>
      </c>
      <c r="D26" s="4" t="inlineStr">
        <is>
          <t xml:space="preserve"> </t>
        </is>
      </c>
      <c r="E26" s="4" t="inlineStr">
        <is>
          <t xml:space="preserve"> </t>
        </is>
      </c>
    </row>
    <row r="27">
      <c r="A27" s="4" t="inlineStr">
        <is>
          <t>Other, net</t>
        </is>
      </c>
      <c r="B27" s="5" t="n">
        <v>0</v>
      </c>
      <c r="C27" s="5" t="n">
        <v>523</v>
      </c>
      <c r="D27" s="4" t="inlineStr">
        <is>
          <t xml:space="preserve"> </t>
        </is>
      </c>
      <c r="E27" s="4" t="inlineStr">
        <is>
          <t xml:space="preserve"> </t>
        </is>
      </c>
    </row>
    <row r="28">
      <c r="A28" s="4" t="inlineStr">
        <is>
          <t>Prepaid assets</t>
        </is>
      </c>
      <c r="B28" s="5" t="n">
        <v>169</v>
      </c>
      <c r="C28" s="5" t="n">
        <v>141</v>
      </c>
      <c r="D28" s="4" t="inlineStr">
        <is>
          <t xml:space="preserve"> </t>
        </is>
      </c>
      <c r="E28" s="4" t="inlineStr">
        <is>
          <t xml:space="preserve"> </t>
        </is>
      </c>
    </row>
    <row r="29">
      <c r="A29" s="4" t="inlineStr">
        <is>
          <t>Other current assets</t>
        </is>
      </c>
      <c r="B29" s="5" t="n">
        <v>36</v>
      </c>
      <c r="C29" s="5" t="n">
        <v>0</v>
      </c>
      <c r="D29" s="4" t="inlineStr">
        <is>
          <t xml:space="preserve"> </t>
        </is>
      </c>
      <c r="E29" s="4" t="inlineStr">
        <is>
          <t xml:space="preserve"> </t>
        </is>
      </c>
    </row>
    <row r="30">
      <c r="A30" s="4" t="inlineStr">
        <is>
          <t>Total current assets</t>
        </is>
      </c>
      <c r="B30" s="5" t="n">
        <v>205</v>
      </c>
      <c r="C30" s="5" t="n">
        <v>664</v>
      </c>
      <c r="D30" s="4" t="inlineStr">
        <is>
          <t xml:space="preserve"> </t>
        </is>
      </c>
      <c r="E30" s="4" t="inlineStr">
        <is>
          <t xml:space="preserve"> </t>
        </is>
      </c>
    </row>
    <row r="31">
      <c r="A31" s="3" t="inlineStr">
        <is>
          <t>Other long-term assets:</t>
        </is>
      </c>
      <c r="B31" s="4" t="inlineStr">
        <is>
          <t xml:space="preserve"> </t>
        </is>
      </c>
      <c r="C31" s="4" t="inlineStr">
        <is>
          <t xml:space="preserve"> </t>
        </is>
      </c>
      <c r="D31" s="4" t="inlineStr">
        <is>
          <t xml:space="preserve"> </t>
        </is>
      </c>
      <c r="E31" s="4" t="inlineStr">
        <is>
          <t xml:space="preserve"> </t>
        </is>
      </c>
    </row>
    <row r="32">
      <c r="A32" s="4" t="inlineStr">
        <is>
          <t>Investments in subsidiaries</t>
        </is>
      </c>
      <c r="B32" s="5" t="n">
        <v>1168053</v>
      </c>
      <c r="C32" s="5" t="n">
        <v>761739</v>
      </c>
      <c r="D32" s="4" t="inlineStr">
        <is>
          <t xml:space="preserve"> </t>
        </is>
      </c>
      <c r="E32" s="4" t="inlineStr">
        <is>
          <t xml:space="preserve"> </t>
        </is>
      </c>
    </row>
    <row r="33">
      <c r="A33" s="4" t="inlineStr">
        <is>
          <t>Total assets</t>
        </is>
      </c>
      <c r="B33" s="5" t="n">
        <v>1168258</v>
      </c>
      <c r="C33" s="5" t="n">
        <v>762403</v>
      </c>
      <c r="D33" s="4" t="inlineStr">
        <is>
          <t xml:space="preserve"> </t>
        </is>
      </c>
      <c r="E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Accounts payable</t>
        </is>
      </c>
      <c r="B35" s="5" t="n">
        <v>249</v>
      </c>
      <c r="C35" s="5" t="n">
        <v>178</v>
      </c>
      <c r="D35" s="4" t="inlineStr">
        <is>
          <t xml:space="preserve"> </t>
        </is>
      </c>
      <c r="E35" s="4" t="inlineStr">
        <is>
          <t xml:space="preserve"> </t>
        </is>
      </c>
    </row>
    <row r="36">
      <c r="A36" s="4" t="inlineStr">
        <is>
          <t>Accrued liabilities</t>
        </is>
      </c>
      <c r="B36" s="5" t="n">
        <v>728</v>
      </c>
      <c r="C36" s="5" t="n">
        <v>497</v>
      </c>
      <c r="D36" s="4" t="inlineStr">
        <is>
          <t xml:space="preserve"> </t>
        </is>
      </c>
      <c r="E36" s="4" t="inlineStr">
        <is>
          <t xml:space="preserve"> </t>
        </is>
      </c>
    </row>
    <row r="37">
      <c r="A37" s="4" t="inlineStr">
        <is>
          <t>Other current liabilities</t>
        </is>
      </c>
      <c r="B37" s="5" t="n">
        <v>62</v>
      </c>
      <c r="C37" s="5" t="n">
        <v>0</v>
      </c>
      <c r="D37" s="4" t="inlineStr">
        <is>
          <t xml:space="preserve"> </t>
        </is>
      </c>
      <c r="E37" s="4" t="inlineStr">
        <is>
          <t xml:space="preserve"> </t>
        </is>
      </c>
    </row>
    <row r="38">
      <c r="A38" s="4" t="inlineStr">
        <is>
          <t>Total current liabilities</t>
        </is>
      </c>
      <c r="B38" s="5" t="n">
        <v>1039</v>
      </c>
      <c r="C38" s="5" t="n">
        <v>675</v>
      </c>
      <c r="D38" s="4" t="inlineStr">
        <is>
          <t xml:space="preserve"> </t>
        </is>
      </c>
      <c r="E38" s="4" t="inlineStr">
        <is>
          <t xml:space="preserve"> </t>
        </is>
      </c>
    </row>
    <row r="39">
      <c r="A39" s="3" t="inlineStr">
        <is>
          <t>Long-term liabilities:</t>
        </is>
      </c>
      <c r="B39" s="4" t="inlineStr">
        <is>
          <t xml:space="preserve"> </t>
        </is>
      </c>
      <c r="C39" s="4" t="inlineStr">
        <is>
          <t xml:space="preserve"> </t>
        </is>
      </c>
      <c r="D39" s="4" t="inlineStr">
        <is>
          <t xml:space="preserve"> </t>
        </is>
      </c>
      <c r="E39" s="4" t="inlineStr">
        <is>
          <t xml:space="preserve"> </t>
        </is>
      </c>
    </row>
    <row r="40">
      <c r="A40" s="4" t="inlineStr">
        <is>
          <t>Other long-term liabilities</t>
        </is>
      </c>
      <c r="B40" s="5" t="n">
        <v>1643</v>
      </c>
      <c r="C40" s="5" t="n">
        <v>1075</v>
      </c>
      <c r="D40" s="4" t="inlineStr">
        <is>
          <t xml:space="preserve"> </t>
        </is>
      </c>
      <c r="E40" s="4" t="inlineStr">
        <is>
          <t xml:space="preserve"> </t>
        </is>
      </c>
    </row>
    <row r="41">
      <c r="A41" s="4" t="inlineStr">
        <is>
          <t>Total liabilities</t>
        </is>
      </c>
      <c r="B41" s="5" t="n">
        <v>2682</v>
      </c>
      <c r="C41" s="5" t="n">
        <v>1750</v>
      </c>
      <c r="D41" s="4" t="inlineStr">
        <is>
          <t xml:space="preserve"> </t>
        </is>
      </c>
      <c r="E41" s="4" t="inlineStr">
        <is>
          <t xml:space="preserve"> </t>
        </is>
      </c>
    </row>
    <row r="42">
      <c r="A42" s="3" t="inlineStr">
        <is>
          <t>Stockholdersʼ Equity:</t>
        </is>
      </c>
      <c r="B42" s="4" t="inlineStr">
        <is>
          <t xml:space="preserve"> </t>
        </is>
      </c>
      <c r="C42" s="4" t="inlineStr">
        <is>
          <t xml:space="preserve"> </t>
        </is>
      </c>
      <c r="D42" s="4" t="inlineStr">
        <is>
          <t xml:space="preserve"> </t>
        </is>
      </c>
      <c r="E42" s="4" t="inlineStr">
        <is>
          <t xml:space="preserve"> </t>
        </is>
      </c>
    </row>
    <row r="43">
      <c r="A43" s="4" t="inlineStr">
        <is>
          <t>Preferred stock, $0.01 par value; 30,000,000 shares authorized and no shares issued or outstanding as of December 31, 2022 and 2021</t>
        </is>
      </c>
      <c r="B43" s="5" t="n">
        <v>0</v>
      </c>
      <c r="C43" s="5" t="n">
        <v>0</v>
      </c>
      <c r="D43" s="4" t="inlineStr">
        <is>
          <t xml:space="preserve"> </t>
        </is>
      </c>
      <c r="E43" s="4" t="inlineStr">
        <is>
          <t xml:space="preserve"> </t>
        </is>
      </c>
    </row>
    <row r="44">
      <c r="A44" s="4" t="inlineStr">
        <is>
          <t>Common stock $0.01 par value; 270,000,000 shares authorized; 82,570,328 and 81,881,477 shares issued and outstanding as of December 31, 2022 and 2021, respectively</t>
        </is>
      </c>
      <c r="B44" s="5" t="n">
        <v>826</v>
      </c>
      <c r="C44" s="5" t="n">
        <v>819</v>
      </c>
      <c r="D44" s="4" t="inlineStr">
        <is>
          <t xml:space="preserve"> </t>
        </is>
      </c>
      <c r="E44" s="4" t="inlineStr">
        <is>
          <t xml:space="preserve"> </t>
        </is>
      </c>
    </row>
    <row r="45">
      <c r="A45" s="4" t="inlineStr">
        <is>
          <t>Additional paid-in capital</t>
        </is>
      </c>
      <c r="B45" s="5" t="n">
        <v>1699799</v>
      </c>
      <c r="C45" s="5" t="n">
        <v>1676798</v>
      </c>
      <c r="D45" s="4" t="inlineStr">
        <is>
          <t xml:space="preserve"> </t>
        </is>
      </c>
      <c r="E45" s="4" t="inlineStr">
        <is>
          <t xml:space="preserve"> </t>
        </is>
      </c>
    </row>
    <row r="46">
      <c r="A46" s="4" t="inlineStr">
        <is>
          <t>Accumulated deficit</t>
        </is>
      </c>
      <c r="B46" s="5" t="n">
        <v>-535049</v>
      </c>
      <c r="C46" s="5" t="n">
        <v>-916964</v>
      </c>
      <c r="D46" s="4" t="inlineStr">
        <is>
          <t xml:space="preserve"> </t>
        </is>
      </c>
      <c r="E46" s="4" t="inlineStr">
        <is>
          <t xml:space="preserve"> </t>
        </is>
      </c>
    </row>
    <row r="47">
      <c r="A47" s="4" t="inlineStr">
        <is>
          <t>Total stockholdersʼ equity</t>
        </is>
      </c>
      <c r="B47" s="5" t="n">
        <v>1165576</v>
      </c>
      <c r="C47" s="5" t="n">
        <v>760653</v>
      </c>
      <c r="D47" s="4" t="inlineStr">
        <is>
          <t xml:space="preserve"> </t>
        </is>
      </c>
      <c r="E47" s="4" t="inlineStr">
        <is>
          <t xml:space="preserve"> </t>
        </is>
      </c>
    </row>
    <row r="48">
      <c r="A48" s="4" t="inlineStr">
        <is>
          <t>Total liabilities and stockholdersʼ equity</t>
        </is>
      </c>
      <c r="B48" s="6" t="n">
        <v>1168258</v>
      </c>
      <c r="C48" s="6" t="n">
        <v>762403</v>
      </c>
      <c r="D48" s="4" t="inlineStr">
        <is>
          <t xml:space="preserve"> </t>
        </is>
      </c>
      <c r="E4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I - Balance Sheets (Details) (Paranthetical)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270000000</v>
      </c>
      <c r="C8" s="5" t="n">
        <v>270000000</v>
      </c>
    </row>
    <row r="9">
      <c r="A9" s="4" t="inlineStr">
        <is>
          <t>Common Stock, Shares, Issued</t>
        </is>
      </c>
      <c r="B9" s="5" t="n">
        <v>82570328</v>
      </c>
      <c r="C9" s="5" t="n">
        <v>81881477</v>
      </c>
    </row>
    <row r="10">
      <c r="A10" s="4" t="inlineStr">
        <is>
          <t>Common Stock, Shares, Outstanding</t>
        </is>
      </c>
      <c r="B10" s="5" t="n">
        <v>82570328</v>
      </c>
      <c r="C10" s="5" t="n">
        <v>81881477</v>
      </c>
    </row>
    <row r="11">
      <c r="A11" s="4" t="inlineStr">
        <is>
          <t>Parent Company [Member]</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eferred Stock, Par or Stated Value Per Share</t>
        </is>
      </c>
      <c r="B13" s="7" t="n">
        <v>0.01</v>
      </c>
      <c r="C13" s="7" t="n">
        <v>0.01</v>
      </c>
    </row>
    <row r="14">
      <c r="A14" s="4" t="inlineStr">
        <is>
          <t>Preferred Stock, Shares Authorized</t>
        </is>
      </c>
      <c r="B14" s="5" t="n">
        <v>30000000</v>
      </c>
      <c r="C14" s="5" t="n">
        <v>30000000</v>
      </c>
    </row>
    <row r="15">
      <c r="A15" s="4" t="inlineStr">
        <is>
          <t>Preferred Stock, Shares Issued</t>
        </is>
      </c>
      <c r="B15" s="5" t="n">
        <v>0</v>
      </c>
      <c r="C15" s="5" t="n">
        <v>0</v>
      </c>
    </row>
    <row r="16">
      <c r="A16" s="4" t="inlineStr">
        <is>
          <t>Preferred Stock, Shares Outstanding</t>
        </is>
      </c>
      <c r="B16" s="5" t="n">
        <v>0</v>
      </c>
      <c r="C16" s="5" t="n">
        <v>0</v>
      </c>
    </row>
    <row r="17">
      <c r="A17" s="4" t="inlineStr">
        <is>
          <t>Common Stock, Par or Stated Value Per Share</t>
        </is>
      </c>
      <c r="B17" s="7" t="n">
        <v>0.01</v>
      </c>
      <c r="C17" s="7" t="n">
        <v>0.01</v>
      </c>
    </row>
    <row r="18">
      <c r="A18" s="4" t="inlineStr">
        <is>
          <t>Common Stock, Shares Authorized</t>
        </is>
      </c>
      <c r="B18" s="5" t="n">
        <v>270000000</v>
      </c>
      <c r="C18" s="5" t="n">
        <v>270000000</v>
      </c>
    </row>
    <row r="19">
      <c r="A19" s="4" t="inlineStr">
        <is>
          <t>Common Stock, Shares, Issued</t>
        </is>
      </c>
      <c r="B19" s="5" t="n">
        <v>82570328</v>
      </c>
      <c r="C19" s="5" t="n">
        <v>81881477</v>
      </c>
    </row>
    <row r="20">
      <c r="A20" s="4" t="inlineStr">
        <is>
          <t>Common Stock, Shares, Outstanding</t>
        </is>
      </c>
      <c r="B20" s="5" t="n">
        <v>82570328</v>
      </c>
      <c r="C20" s="5" t="n">
        <v>818814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 - Statements of Operations (Details) - USD ($) $ in Thousands</t>
        </is>
      </c>
      <c r="B1" s="2" t="inlineStr">
        <is>
          <t>12 Months Ended</t>
        </is>
      </c>
    </row>
    <row r="2">
      <c r="B2" s="2" t="inlineStr">
        <is>
          <t>Dec. 31, 2022</t>
        </is>
      </c>
      <c r="C2" s="2" t="inlineStr">
        <is>
          <t>Dec. 31, 2021</t>
        </is>
      </c>
      <c r="D2" s="2" t="inlineStr">
        <is>
          <t>Dec. 31, 2020</t>
        </is>
      </c>
    </row>
    <row r="3">
      <c r="A3" s="4" t="inlineStr">
        <is>
          <t>General and administrative expense</t>
        </is>
      </c>
      <c r="B3" s="6" t="n">
        <v>99754</v>
      </c>
      <c r="C3" s="6" t="n">
        <v>78677</v>
      </c>
      <c r="D3" s="6" t="n">
        <v>79175</v>
      </c>
    </row>
    <row r="4">
      <c r="A4" s="4" t="inlineStr">
        <is>
          <t>Total operating expenses</t>
        </is>
      </c>
      <c r="B4" s="5" t="n">
        <v>-915861</v>
      </c>
      <c r="C4" s="5" t="n">
        <v>-869924</v>
      </c>
      <c r="D4" s="5" t="n">
        <v>-997246</v>
      </c>
    </row>
    <row r="5">
      <c r="A5" s="4" t="inlineStr">
        <is>
          <t>Operating expense</t>
        </is>
      </c>
      <c r="B5" s="5" t="n">
        <v>736119</v>
      </c>
      <c r="C5" s="5" t="n">
        <v>374616</v>
      </c>
      <c r="D5" s="5" t="n">
        <v>-421310</v>
      </c>
    </row>
    <row r="6">
      <c r="A6" s="4" t="inlineStr">
        <is>
          <t>Interest expense</t>
        </is>
      </c>
      <c r="B6" s="5" t="n">
        <v>-125498</v>
      </c>
      <c r="C6" s="5" t="n">
        <v>-133138</v>
      </c>
      <c r="D6" s="5" t="n">
        <v>-99415</v>
      </c>
    </row>
    <row r="7">
      <c r="A7" s="4" t="inlineStr">
        <is>
          <t>Other income (expense)</t>
        </is>
      </c>
      <c r="B7" s="5" t="n">
        <v>31800</v>
      </c>
      <c r="C7" s="5" t="n">
        <v>-6988</v>
      </c>
      <c r="D7" s="5" t="n">
        <v>3018</v>
      </c>
    </row>
    <row r="8">
      <c r="A8" s="4" t="inlineStr">
        <is>
          <t>Net income (loss) before income taxes</t>
        </is>
      </c>
      <c r="B8" s="5" t="n">
        <v>384452</v>
      </c>
      <c r="C8" s="5" t="n">
        <v>-184587</v>
      </c>
      <c r="D8" s="5" t="n">
        <v>-430022</v>
      </c>
    </row>
    <row r="9">
      <c r="A9" s="4" t="inlineStr">
        <is>
          <t>Income tax benefit (expense)</t>
        </is>
      </c>
      <c r="B9" s="5" t="n">
        <v>-2537</v>
      </c>
      <c r="C9" s="5" t="n">
        <v>1635</v>
      </c>
      <c r="D9" s="5" t="n">
        <v>-35583</v>
      </c>
    </row>
    <row r="10">
      <c r="A10" s="4" t="inlineStr">
        <is>
          <t>Net income (loss)</t>
        </is>
      </c>
      <c r="B10" s="5" t="n">
        <v>381915</v>
      </c>
      <c r="C10" s="5" t="n">
        <v>-182952</v>
      </c>
      <c r="D10" s="5" t="n">
        <v>-465605</v>
      </c>
    </row>
    <row r="11">
      <c r="A11" s="4" t="inlineStr">
        <is>
          <t>Parent</t>
        </is>
      </c>
      <c r="B11" s="4" t="inlineStr">
        <is>
          <t xml:space="preserve"> </t>
        </is>
      </c>
      <c r="C11" s="4" t="inlineStr">
        <is>
          <t xml:space="preserve"> </t>
        </is>
      </c>
      <c r="D11" s="4" t="inlineStr">
        <is>
          <t xml:space="preserve"> </t>
        </is>
      </c>
    </row>
    <row r="12">
      <c r="A12" s="4" t="inlineStr">
        <is>
          <t>General and administrative expense</t>
        </is>
      </c>
      <c r="B12" s="5" t="n">
        <v>2145</v>
      </c>
      <c r="C12" s="5" t="n">
        <v>1322</v>
      </c>
      <c r="D12" s="5" t="n">
        <v>1404</v>
      </c>
    </row>
    <row r="13">
      <c r="A13" s="4" t="inlineStr">
        <is>
          <t>Total operating expenses</t>
        </is>
      </c>
      <c r="B13" s="5" t="n">
        <v>2145</v>
      </c>
      <c r="C13" s="5" t="n">
        <v>1322</v>
      </c>
      <c r="D13" s="5" t="n">
        <v>1404</v>
      </c>
    </row>
    <row r="14">
      <c r="A14" s="4" t="inlineStr">
        <is>
          <t>Operating expense</t>
        </is>
      </c>
      <c r="B14" s="5" t="n">
        <v>-2145</v>
      </c>
      <c r="C14" s="5" t="n">
        <v>-1322</v>
      </c>
      <c r="D14" s="5" t="n">
        <v>-1404</v>
      </c>
    </row>
    <row r="15">
      <c r="A15" s="4" t="inlineStr">
        <is>
          <t>Interest expense</t>
        </is>
      </c>
      <c r="B15" s="5" t="n">
        <v>0</v>
      </c>
      <c r="C15" s="5" t="n">
        <v>-5</v>
      </c>
      <c r="D15" s="5" t="n">
        <v>7</v>
      </c>
    </row>
    <row r="16">
      <c r="A16" s="4" t="inlineStr">
        <is>
          <t>Other income (expense)</t>
        </is>
      </c>
      <c r="B16" s="5" t="n">
        <v>-1</v>
      </c>
      <c r="C16" s="5" t="n">
        <v>-2</v>
      </c>
      <c r="D16" s="5" t="n">
        <v>-2</v>
      </c>
    </row>
    <row r="17">
      <c r="A17" s="4" t="inlineStr">
        <is>
          <t>Equity earnings (loss) from subsidiaries</t>
        </is>
      </c>
      <c r="B17" s="5" t="n">
        <v>385968</v>
      </c>
      <c r="C17" s="5" t="n">
        <v>-180548</v>
      </c>
      <c r="D17" s="5" t="n">
        <v>-431446</v>
      </c>
    </row>
    <row r="18">
      <c r="A18" s="4" t="inlineStr">
        <is>
          <t>Net income (loss) before income taxes</t>
        </is>
      </c>
      <c r="B18" s="5" t="n">
        <v>383822</v>
      </c>
      <c r="C18" s="5" t="n">
        <v>-181877</v>
      </c>
      <c r="D18" s="5" t="n">
        <v>-432845</v>
      </c>
    </row>
    <row r="19">
      <c r="A19" s="4" t="inlineStr">
        <is>
          <t>Income tax benefit (expense)</t>
        </is>
      </c>
      <c r="B19" s="5" t="n">
        <v>-1907</v>
      </c>
      <c r="C19" s="5" t="n">
        <v>-1075</v>
      </c>
      <c r="D19" s="5" t="n">
        <v>-32760</v>
      </c>
    </row>
    <row r="20">
      <c r="A20" s="4" t="inlineStr">
        <is>
          <t>Net income (loss)</t>
        </is>
      </c>
      <c r="B20" s="6" t="n">
        <v>381915</v>
      </c>
      <c r="C20" s="6" t="n">
        <v>-182952</v>
      </c>
      <c r="D20" s="6" t="n">
        <v>-4656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 -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used in operating activities</t>
        </is>
      </c>
      <c r="B4" s="6" t="n">
        <v>709739</v>
      </c>
      <c r="C4" s="6" t="n">
        <v>411388</v>
      </c>
      <c r="D4" s="6" t="n">
        <v>301923</v>
      </c>
    </row>
    <row r="5">
      <c r="A5" s="3" t="inlineStr">
        <is>
          <t>Cash flows from investing activities:</t>
        </is>
      </c>
      <c r="B5" s="4" t="inlineStr">
        <is>
          <t xml:space="preserve"> </t>
        </is>
      </c>
      <c r="C5" s="4" t="inlineStr">
        <is>
          <t xml:space="preserve"> </t>
        </is>
      </c>
      <c r="D5" s="4" t="inlineStr">
        <is>
          <t xml:space="preserve"> </t>
        </is>
      </c>
    </row>
    <row r="6">
      <c r="A6" s="4" t="inlineStr">
        <is>
          <t>Net cash used in investing activities</t>
        </is>
      </c>
      <c r="B6" s="5" t="n">
        <v>-311977</v>
      </c>
      <c r="C6" s="5" t="n">
        <v>-293747</v>
      </c>
      <c r="D6" s="5" t="n">
        <v>-678904</v>
      </c>
    </row>
    <row r="7">
      <c r="A7" s="3" t="inlineStr">
        <is>
          <t>Cash flows from financing activities:</t>
        </is>
      </c>
      <c r="B7" s="4" t="inlineStr">
        <is>
          <t xml:space="preserve"> </t>
        </is>
      </c>
      <c r="C7" s="4" t="inlineStr">
        <is>
          <t xml:space="preserve"> </t>
        </is>
      </c>
      <c r="D7" s="4" t="inlineStr">
        <is>
          <t xml:space="preserve"> </t>
        </is>
      </c>
    </row>
    <row r="8">
      <c r="A8" s="4" t="inlineStr">
        <is>
          <t>Proceeds from Issuance of Common Stock</t>
        </is>
      </c>
      <c r="B8" s="5" t="n">
        <v>0</v>
      </c>
      <c r="C8" s="5" t="n">
        <v>0</v>
      </c>
      <c r="D8" s="5" t="n">
        <v>71100</v>
      </c>
    </row>
    <row r="9">
      <c r="A9" s="4" t="inlineStr">
        <is>
          <t>Net cash provided by (used in) financing activities</t>
        </is>
      </c>
      <c r="B9" s="5" t="n">
        <v>-423469</v>
      </c>
      <c r="C9" s="5" t="n">
        <v>-82022</v>
      </c>
      <c r="D9" s="5" t="n">
        <v>324192</v>
      </c>
    </row>
    <row r="10">
      <c r="A10" s="4" t="inlineStr">
        <is>
          <t>Net increase (decrease) in cash and cash equivalents</t>
        </is>
      </c>
      <c r="B10" s="5" t="n">
        <v>-25707</v>
      </c>
      <c r="C10" s="5" t="n">
        <v>35619</v>
      </c>
      <c r="D10" s="5" t="n">
        <v>-52789</v>
      </c>
    </row>
    <row r="11">
      <c r="A11" s="3" t="inlineStr">
        <is>
          <t>Cash and cash equivalents:</t>
        </is>
      </c>
      <c r="B11" s="4" t="inlineStr">
        <is>
          <t xml:space="preserve"> </t>
        </is>
      </c>
      <c r="C11" s="4" t="inlineStr">
        <is>
          <t xml:space="preserve"> </t>
        </is>
      </c>
      <c r="D11" s="4" t="inlineStr">
        <is>
          <t xml:space="preserve"> </t>
        </is>
      </c>
    </row>
    <row r="12">
      <c r="A12" s="4" t="inlineStr">
        <is>
          <t>Balance, beginning of period</t>
        </is>
      </c>
      <c r="B12" s="5" t="n">
        <v>69852</v>
      </c>
      <c r="C12" s="5" t="n">
        <v>34233</v>
      </c>
      <c r="D12" s="5" t="n">
        <v>87022</v>
      </c>
    </row>
    <row r="13">
      <c r="A13" s="4" t="inlineStr">
        <is>
          <t>Balance, end of period</t>
        </is>
      </c>
      <c r="B13" s="5" t="n">
        <v>44145</v>
      </c>
      <c r="C13" s="5" t="n">
        <v>69852</v>
      </c>
      <c r="D13" s="5" t="n">
        <v>34233</v>
      </c>
    </row>
    <row r="14">
      <c r="A14" s="4" t="inlineStr">
        <is>
          <t>Parent</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cash provided used in operating activities</t>
        </is>
      </c>
      <c r="B16" s="5" t="n">
        <v>-809</v>
      </c>
      <c r="C16" s="5" t="n">
        <v>-876</v>
      </c>
      <c r="D16" s="5" t="n">
        <v>-936</v>
      </c>
    </row>
    <row r="17">
      <c r="A17" s="3" t="inlineStr">
        <is>
          <t>Cash flows from investing activities:</t>
        </is>
      </c>
      <c r="B17" s="4" t="inlineStr">
        <is>
          <t xml:space="preserve"> </t>
        </is>
      </c>
      <c r="C17" s="4" t="inlineStr">
        <is>
          <t xml:space="preserve"> </t>
        </is>
      </c>
      <c r="D17" s="4" t="inlineStr">
        <is>
          <t xml:space="preserve"> </t>
        </is>
      </c>
    </row>
    <row r="18">
      <c r="A18" s="4" t="inlineStr">
        <is>
          <t>Distributions from subsidiaries</t>
        </is>
      </c>
      <c r="B18" s="5" t="n">
        <v>809</v>
      </c>
      <c r="C18" s="5" t="n">
        <v>879</v>
      </c>
      <c r="D18" s="5" t="n">
        <v>943</v>
      </c>
    </row>
    <row r="19">
      <c r="A19" s="4" t="inlineStr">
        <is>
          <t>Contributions to subsidiaries</t>
        </is>
      </c>
      <c r="B19" s="5" t="n">
        <v>0</v>
      </c>
      <c r="C19" s="5" t="n">
        <v>-3</v>
      </c>
      <c r="D19" s="5" t="n">
        <v>-71107</v>
      </c>
    </row>
    <row r="20">
      <c r="A20" s="4" t="inlineStr">
        <is>
          <t>Net cash used in investing activities</t>
        </is>
      </c>
      <c r="B20" s="5" t="n">
        <v>809</v>
      </c>
      <c r="C20" s="5" t="n">
        <v>876</v>
      </c>
      <c r="D20" s="5" t="n">
        <v>-70164</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of Common Stock</t>
        </is>
      </c>
      <c r="B22" s="5" t="n">
        <v>0</v>
      </c>
      <c r="C22" s="5" t="n">
        <v>0</v>
      </c>
      <c r="D22" s="5" t="n">
        <v>71100</v>
      </c>
    </row>
    <row r="23">
      <c r="A23" s="4" t="inlineStr">
        <is>
          <t>Net cash provided by (used in) financing activities</t>
        </is>
      </c>
      <c r="B23" s="5" t="n">
        <v>0</v>
      </c>
      <c r="C23" s="5" t="n">
        <v>0</v>
      </c>
      <c r="D23" s="5" t="n">
        <v>71100</v>
      </c>
    </row>
    <row r="24">
      <c r="A24" s="4" t="inlineStr">
        <is>
          <t>Net increase (decrease) in cash and cash equivalents</t>
        </is>
      </c>
      <c r="B24" s="5" t="n">
        <v>0</v>
      </c>
      <c r="C24" s="5" t="n">
        <v>0</v>
      </c>
      <c r="D24" s="5" t="n">
        <v>0</v>
      </c>
    </row>
    <row r="25">
      <c r="A25" s="3" t="inlineStr">
        <is>
          <t>Cash and cash equivalents:</t>
        </is>
      </c>
      <c r="B25" s="4" t="inlineStr">
        <is>
          <t xml:space="preserve"> </t>
        </is>
      </c>
      <c r="C25" s="4" t="inlineStr">
        <is>
          <t xml:space="preserve"> </t>
        </is>
      </c>
      <c r="D25" s="4" t="inlineStr">
        <is>
          <t xml:space="preserve"> </t>
        </is>
      </c>
    </row>
    <row r="26">
      <c r="A26" s="4" t="inlineStr">
        <is>
          <t>Balance, beginning of period</t>
        </is>
      </c>
      <c r="B26" s="5" t="n">
        <v>0</v>
      </c>
      <c r="C26" s="5" t="n">
        <v>0</v>
      </c>
      <c r="D26" s="5" t="n">
        <v>0</v>
      </c>
    </row>
    <row r="27">
      <c r="A27" s="4" t="inlineStr">
        <is>
          <t>Balance, end of period</t>
        </is>
      </c>
      <c r="B27" s="6" t="n">
        <v>0</v>
      </c>
      <c r="C27" s="6" t="n">
        <v>0</v>
      </c>
      <c r="D27"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1:03:37Z</dcterms:created>
  <dcterms:modified xmlns:dcterms="http://purl.org/dc/terms/" xmlns:xsi="http://www.w3.org/2001/XMLSchema-instance" xsi:type="dcterms:W3CDTF">2023-03-01T01:03:37Z</dcterms:modified>
</cp:coreProperties>
</file>